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ash, Cash Equivalents, and Cas"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Nature of Operations, Basis of " sheetId="13" state="visible" r:id="rId13"/>
    <sheet xmlns:r="http://schemas.openxmlformats.org/officeDocument/2006/relationships" name="Summary of Significant Accounti" sheetId="14" state="visible" r:id="rId14"/>
    <sheet xmlns:r="http://schemas.openxmlformats.org/officeDocument/2006/relationships" name="Receivables From and Payables t" sheetId="15" state="visible" r:id="rId15"/>
    <sheet xmlns:r="http://schemas.openxmlformats.org/officeDocument/2006/relationships" name="Fair Value Measurements" sheetId="16" state="visible" r:id="rId16"/>
    <sheet xmlns:r="http://schemas.openxmlformats.org/officeDocument/2006/relationships" name="Financial Instruments Owned and" sheetId="17" state="visible" r:id="rId17"/>
    <sheet xmlns:r="http://schemas.openxmlformats.org/officeDocument/2006/relationships" name="Available-for-Sale and Held-to-" sheetId="18" state="visible" r:id="rId18"/>
    <sheet xmlns:r="http://schemas.openxmlformats.org/officeDocument/2006/relationships" name="Bank Loans" sheetId="19" state="visible" r:id="rId19"/>
    <sheet xmlns:r="http://schemas.openxmlformats.org/officeDocument/2006/relationships" name="Goodwill and Intangible Assets" sheetId="20" state="visible" r:id="rId20"/>
    <sheet xmlns:r="http://schemas.openxmlformats.org/officeDocument/2006/relationships" name="Borrowings and Federal Home Loa" sheetId="21" state="visible" r:id="rId21"/>
    <sheet xmlns:r="http://schemas.openxmlformats.org/officeDocument/2006/relationships" name="Senior Notes" sheetId="22" state="visible" r:id="rId22"/>
    <sheet xmlns:r="http://schemas.openxmlformats.org/officeDocument/2006/relationships" name="Bank Deposits" sheetId="23" state="visible" r:id="rId23"/>
    <sheet xmlns:r="http://schemas.openxmlformats.org/officeDocument/2006/relationships" name="Derivative Instruments and Hedg" sheetId="24" state="visible" r:id="rId24"/>
    <sheet xmlns:r="http://schemas.openxmlformats.org/officeDocument/2006/relationships" name="Disclosures About Offsetting As" sheetId="25" state="visible" r:id="rId25"/>
    <sheet xmlns:r="http://schemas.openxmlformats.org/officeDocument/2006/relationships" name="Commitments, Guarantees, and Co" sheetId="26" state="visible" r:id="rId26"/>
    <sheet xmlns:r="http://schemas.openxmlformats.org/officeDocument/2006/relationships" name="Legal Proceedings" sheetId="27" state="visible" r:id="rId27"/>
    <sheet xmlns:r="http://schemas.openxmlformats.org/officeDocument/2006/relationships" name="Regulatory Capital Requirements" sheetId="28" state="visible" r:id="rId28"/>
    <sheet xmlns:r="http://schemas.openxmlformats.org/officeDocument/2006/relationships" name="Operating Leases" sheetId="29" state="visible" r:id="rId29"/>
    <sheet xmlns:r="http://schemas.openxmlformats.org/officeDocument/2006/relationships" name="Revenues from Contracts with Cu" sheetId="30" state="visible" r:id="rId30"/>
    <sheet xmlns:r="http://schemas.openxmlformats.org/officeDocument/2006/relationships" name="Interest Income and Interest Ex" sheetId="31" state="visible" r:id="rId31"/>
    <sheet xmlns:r="http://schemas.openxmlformats.org/officeDocument/2006/relationships" name="Employee Incentive, Deferred Co" sheetId="32" state="visible" r:id="rId32"/>
    <sheet xmlns:r="http://schemas.openxmlformats.org/officeDocument/2006/relationships" name="Off-Balance Sheet Credit Risk" sheetId="33" state="visible" r:id="rId33"/>
    <sheet xmlns:r="http://schemas.openxmlformats.org/officeDocument/2006/relationships" name="Segment Reporting" sheetId="34" state="visible" r:id="rId34"/>
    <sheet xmlns:r="http://schemas.openxmlformats.org/officeDocument/2006/relationships" name="Earnings Per Share (&quot;EPS&quot;)" sheetId="35" state="visible" r:id="rId35"/>
    <sheet xmlns:r="http://schemas.openxmlformats.org/officeDocument/2006/relationships" name="Shareholders' Equity" sheetId="36" state="visible" r:id="rId36"/>
    <sheet xmlns:r="http://schemas.openxmlformats.org/officeDocument/2006/relationships" name="Variable Interest Entities" sheetId="37" state="visible" r:id="rId37"/>
    <sheet xmlns:r="http://schemas.openxmlformats.org/officeDocument/2006/relationships" name="Summary of Significant Accoun_2" sheetId="38" state="visible" r:id="rId38"/>
    <sheet xmlns:r="http://schemas.openxmlformats.org/officeDocument/2006/relationships" name="Receivables From and Payables_2" sheetId="39" state="visible" r:id="rId39"/>
    <sheet xmlns:r="http://schemas.openxmlformats.org/officeDocument/2006/relationships" name="Fair Value Measurements (Tables" sheetId="40" state="visible" r:id="rId40"/>
    <sheet xmlns:r="http://schemas.openxmlformats.org/officeDocument/2006/relationships" name="Financial Instruments Owned a_2" sheetId="41" state="visible" r:id="rId41"/>
    <sheet xmlns:r="http://schemas.openxmlformats.org/officeDocument/2006/relationships" name="Available-for-Sale and Held-t_2" sheetId="42" state="visible" r:id="rId42"/>
    <sheet xmlns:r="http://schemas.openxmlformats.org/officeDocument/2006/relationships" name="Bank Loans (Tables)" sheetId="43" state="visible" r:id="rId43"/>
    <sheet xmlns:r="http://schemas.openxmlformats.org/officeDocument/2006/relationships" name="Goodwill and Intangible Assets " sheetId="44" state="visible" r:id="rId44"/>
    <sheet xmlns:r="http://schemas.openxmlformats.org/officeDocument/2006/relationships" name="Senior Notes (Tables)" sheetId="45" state="visible" r:id="rId45"/>
    <sheet xmlns:r="http://schemas.openxmlformats.org/officeDocument/2006/relationships" name="Bank Deposits (Tables)" sheetId="46" state="visible" r:id="rId46"/>
    <sheet xmlns:r="http://schemas.openxmlformats.org/officeDocument/2006/relationships" name="Derivative Instruments and He_2" sheetId="47" state="visible" r:id="rId47"/>
    <sheet xmlns:r="http://schemas.openxmlformats.org/officeDocument/2006/relationships" name="Disclosures About Offsetting _2" sheetId="48" state="visible" r:id="rId48"/>
    <sheet xmlns:r="http://schemas.openxmlformats.org/officeDocument/2006/relationships" name="Regulatory Capital Requiremen_2" sheetId="49" state="visible" r:id="rId49"/>
    <sheet xmlns:r="http://schemas.openxmlformats.org/officeDocument/2006/relationships" name="Operating Leases (Tables)" sheetId="50" state="visible" r:id="rId50"/>
    <sheet xmlns:r="http://schemas.openxmlformats.org/officeDocument/2006/relationships" name="Revenues from Contracts with _2" sheetId="51" state="visible" r:id="rId51"/>
    <sheet xmlns:r="http://schemas.openxmlformats.org/officeDocument/2006/relationships" name="Interest Income and Interest _2" sheetId="52" state="visible" r:id="rId52"/>
    <sheet xmlns:r="http://schemas.openxmlformats.org/officeDocument/2006/relationships" name="Segment Reporting (Tables)" sheetId="53" state="visible" r:id="rId53"/>
    <sheet xmlns:r="http://schemas.openxmlformats.org/officeDocument/2006/relationships" name="Earnings Per Share (&quot;EPS&quot;) (Tab" sheetId="54" state="visible" r:id="rId54"/>
    <sheet xmlns:r="http://schemas.openxmlformats.org/officeDocument/2006/relationships" name="Variable Interest Entities (Tab" sheetId="55" state="visible" r:id="rId55"/>
    <sheet xmlns:r="http://schemas.openxmlformats.org/officeDocument/2006/relationships" name="Nature of Operations, Basis o_2" sheetId="56" state="visible" r:id="rId56"/>
    <sheet xmlns:r="http://schemas.openxmlformats.org/officeDocument/2006/relationships" name="Summary of Significant Accoun_3" sheetId="57" state="visible" r:id="rId57"/>
    <sheet xmlns:r="http://schemas.openxmlformats.org/officeDocument/2006/relationships" name="Receivables From and Payables_3" sheetId="58" state="visible" r:id="rId58"/>
    <sheet xmlns:r="http://schemas.openxmlformats.org/officeDocument/2006/relationships" name="Receivables From and Payables_4" sheetId="59" state="visible" r:id="rId59"/>
    <sheet xmlns:r="http://schemas.openxmlformats.org/officeDocument/2006/relationships" name="Fair Value Of Financial Instrum" sheetId="60" state="visible" r:id="rId60"/>
    <sheet xmlns:r="http://schemas.openxmlformats.org/officeDocument/2006/relationships" name="Fair Value Of Financial Instr_2"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inancial Instruments Owned a_3" sheetId="65" state="visible" r:id="rId65"/>
    <sheet xmlns:r="http://schemas.openxmlformats.org/officeDocument/2006/relationships" name="Financial Instruments Owned a_4" sheetId="66" state="visible" r:id="rId66"/>
    <sheet xmlns:r="http://schemas.openxmlformats.org/officeDocument/2006/relationships" name="Available-for-Sale and Held-t_3" sheetId="67" state="visible" r:id="rId67"/>
    <sheet xmlns:r="http://schemas.openxmlformats.org/officeDocument/2006/relationships" name="Available-for-Sale and Held-t_4" sheetId="68" state="visible" r:id="rId68"/>
    <sheet xmlns:r="http://schemas.openxmlformats.org/officeDocument/2006/relationships" name="Available-for-Sale and Held-t_5" sheetId="69" state="visible" r:id="rId69"/>
    <sheet xmlns:r="http://schemas.openxmlformats.org/officeDocument/2006/relationships" name="Available-for-Sale and Held-t_6" sheetId="70" state="visible" r:id="rId70"/>
    <sheet xmlns:r="http://schemas.openxmlformats.org/officeDocument/2006/relationships" name="Available-for-Sale and Held-t_7" sheetId="71" state="visible" r:id="rId71"/>
    <sheet xmlns:r="http://schemas.openxmlformats.org/officeDocument/2006/relationships" name="Available-for-Sale and Held-t_8" sheetId="72" state="visible" r:id="rId72"/>
    <sheet xmlns:r="http://schemas.openxmlformats.org/officeDocument/2006/relationships" name="Bank Loans (Schedule of Balance" sheetId="73" state="visible" r:id="rId73"/>
    <sheet xmlns:r="http://schemas.openxmlformats.org/officeDocument/2006/relationships" name="Bank Loans (Narrative) (Details" sheetId="74" state="visible" r:id="rId74"/>
    <sheet xmlns:r="http://schemas.openxmlformats.org/officeDocument/2006/relationships" name="Bank Loans (Activity in the All" sheetId="75" state="visible" r:id="rId75"/>
    <sheet xmlns:r="http://schemas.openxmlformats.org/officeDocument/2006/relationships" name="Bank Loans (Aging of the Record" sheetId="76" state="visible" r:id="rId76"/>
    <sheet xmlns:r="http://schemas.openxmlformats.org/officeDocument/2006/relationships" name="Bank Loans (Risk Category of Lo" sheetId="77" state="visible" r:id="rId77"/>
    <sheet xmlns:r="http://schemas.openxmlformats.org/officeDocument/2006/relationships" name="Bank Loans (Schedule of Term Lo"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Borrowings and Federal Home L_2" sheetId="83" state="visible" r:id="rId83"/>
    <sheet xmlns:r="http://schemas.openxmlformats.org/officeDocument/2006/relationships" name="Senior Notes (Summary of Senior" sheetId="84" state="visible" r:id="rId84"/>
    <sheet xmlns:r="http://schemas.openxmlformats.org/officeDocument/2006/relationships" name="Senior Notes (Summary of Seni_2" sheetId="85" state="visible" r:id="rId85"/>
    <sheet xmlns:r="http://schemas.openxmlformats.org/officeDocument/2006/relationships" name="Senior Notes (Schedule Of Corpo" sheetId="86" state="visible" r:id="rId86"/>
    <sheet xmlns:r="http://schemas.openxmlformats.org/officeDocument/2006/relationships" name="Bank Deposits (Schedule of Depo" sheetId="87" state="visible" r:id="rId87"/>
    <sheet xmlns:r="http://schemas.openxmlformats.org/officeDocument/2006/relationships" name="Bank Deposits (Narrative) (Deta" sheetId="88" state="visible" r:id="rId88"/>
    <sheet xmlns:r="http://schemas.openxmlformats.org/officeDocument/2006/relationships" name="Bank Deposits (Scheduled Maturi"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Derivative Instruments and He_5" sheetId="92" state="visible" r:id="rId92"/>
    <sheet xmlns:r="http://schemas.openxmlformats.org/officeDocument/2006/relationships" name="Disclosures About Offsetting _3" sheetId="93" state="visible" r:id="rId93"/>
    <sheet xmlns:r="http://schemas.openxmlformats.org/officeDocument/2006/relationships" name="Disclosures About Offsetting _4" sheetId="94" state="visible" r:id="rId94"/>
    <sheet xmlns:r="http://schemas.openxmlformats.org/officeDocument/2006/relationships" name="Disclosures About Offsetting _5" sheetId="95" state="visible" r:id="rId95"/>
    <sheet xmlns:r="http://schemas.openxmlformats.org/officeDocument/2006/relationships" name="Disclosures About Offsetting _6" sheetId="96" state="visible" r:id="rId96"/>
    <sheet xmlns:r="http://schemas.openxmlformats.org/officeDocument/2006/relationships" name="Commitments, Guarantees, and _2" sheetId="97" state="visible" r:id="rId97"/>
    <sheet xmlns:r="http://schemas.openxmlformats.org/officeDocument/2006/relationships" name="Legal Proceeding (Narrative) (D" sheetId="98" state="visible" r:id="rId98"/>
    <sheet xmlns:r="http://schemas.openxmlformats.org/officeDocument/2006/relationships" name="Regulatory Capital Requiremen_3" sheetId="99" state="visible" r:id="rId99"/>
    <sheet xmlns:r="http://schemas.openxmlformats.org/officeDocument/2006/relationships" name="Regulatory Capital Requiremen_4" sheetId="100" state="visible" r:id="rId100"/>
    <sheet xmlns:r="http://schemas.openxmlformats.org/officeDocument/2006/relationships" name="Operating Leases (Narrative) (D" sheetId="101" state="visible" r:id="rId101"/>
    <sheet xmlns:r="http://schemas.openxmlformats.org/officeDocument/2006/relationships" name="Operating Leases - Schedule of " sheetId="102" state="visible" r:id="rId102"/>
    <sheet xmlns:r="http://schemas.openxmlformats.org/officeDocument/2006/relationships" name="Operating Leases - Schedule o_2" sheetId="103" state="visible" r:id="rId103"/>
    <sheet xmlns:r="http://schemas.openxmlformats.org/officeDocument/2006/relationships" name="Revenues from Contracts with _3" sheetId="104" state="visible" r:id="rId104"/>
    <sheet xmlns:r="http://schemas.openxmlformats.org/officeDocument/2006/relationships" name="Revenues from Contracts with _4" sheetId="105" state="visible" r:id="rId105"/>
    <sheet xmlns:r="http://schemas.openxmlformats.org/officeDocument/2006/relationships" name="Revenues from Contracts with _5" sheetId="106" state="visible" r:id="rId106"/>
    <sheet xmlns:r="http://schemas.openxmlformats.org/officeDocument/2006/relationships" name="Interest Income and Interest _3" sheetId="107" state="visible" r:id="rId107"/>
    <sheet xmlns:r="http://schemas.openxmlformats.org/officeDocument/2006/relationships" name="Employee Incentive, Deferred _2" sheetId="108" state="visible" r:id="rId108"/>
    <sheet xmlns:r="http://schemas.openxmlformats.org/officeDocument/2006/relationships" name="Off-Balance Sheet Credit Risk (" sheetId="109" state="visible" r:id="rId109"/>
    <sheet xmlns:r="http://schemas.openxmlformats.org/officeDocument/2006/relationships" name="Segment Reporting (Narrative) (" sheetId="110" state="visible" r:id="rId110"/>
    <sheet xmlns:r="http://schemas.openxmlformats.org/officeDocument/2006/relationships" name="Segment Reporting (Schedule Of " sheetId="111" state="visible" r:id="rId111"/>
    <sheet xmlns:r="http://schemas.openxmlformats.org/officeDocument/2006/relationships" name="Segment Reporting (Schedule O_2" sheetId="112" state="visible" r:id="rId112"/>
    <sheet xmlns:r="http://schemas.openxmlformats.org/officeDocument/2006/relationships" name="Segment Reporting (Schedule O_3" sheetId="113" state="visible" r:id="rId113"/>
    <sheet xmlns:r="http://schemas.openxmlformats.org/officeDocument/2006/relationships" name="Segment Reporting (Schedule O_4" sheetId="114" state="visible" r:id="rId114"/>
    <sheet xmlns:r="http://schemas.openxmlformats.org/officeDocument/2006/relationships" name="Earnings Per Share (&quot;EPS&quot;) (Com" sheetId="115" state="visible" r:id="rId115"/>
    <sheet xmlns:r="http://schemas.openxmlformats.org/officeDocument/2006/relationships" name="Earnings Per Share (&quot;EPS&quot;) (Det" sheetId="116" state="visible" r:id="rId116"/>
    <sheet xmlns:r="http://schemas.openxmlformats.org/officeDocument/2006/relationships" name="Shareholders' Equity (Details)" sheetId="117" state="visible" r:id="rId117"/>
    <sheet xmlns:r="http://schemas.openxmlformats.org/officeDocument/2006/relationships" name="Variable Interest Entities (Nar" sheetId="118" state="visible" r:id="rId118"/>
    <sheet xmlns:r="http://schemas.openxmlformats.org/officeDocument/2006/relationships" name="Variable Interest Entities - (S" sheetId="119" state="visible" r:id="rId119"/>
    <sheet xmlns:r="http://schemas.openxmlformats.org/officeDocument/2006/relationships" name="Variable Interest Entities (Sch"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TIFEL FINANCIAL CORP</t>
        </is>
      </c>
      <c r="C9" s="4" t="inlineStr">
        <is>
          <t xml:space="preserve"> </t>
        </is>
      </c>
    </row>
    <row r="10">
      <c r="A10" s="4" t="inlineStr">
        <is>
          <t>Entity Central Index Key</t>
        </is>
      </c>
      <c r="B10" s="4" t="inlineStr">
        <is>
          <t>000072067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9305</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3-1273600</t>
        </is>
      </c>
      <c r="C14" s="4" t="inlineStr">
        <is>
          <t xml:space="preserve"> </t>
        </is>
      </c>
    </row>
    <row r="15">
      <c r="A15" s="4" t="inlineStr">
        <is>
          <t>Entity Address, Address Line One</t>
        </is>
      </c>
      <c r="B15" s="4" t="inlineStr">
        <is>
          <t>501 North Broadway</t>
        </is>
      </c>
      <c r="C15" s="4" t="inlineStr">
        <is>
          <t xml:space="preserve"> </t>
        </is>
      </c>
    </row>
    <row r="16">
      <c r="A16" s="4" t="inlineStr">
        <is>
          <t>Entity Address, City or Town</t>
        </is>
      </c>
      <c r="B16" s="4" t="inlineStr">
        <is>
          <t>St. Louis</t>
        </is>
      </c>
      <c r="C16" s="4" t="inlineStr">
        <is>
          <t xml:space="preserve"> </t>
        </is>
      </c>
    </row>
    <row r="17">
      <c r="A17" s="4" t="inlineStr">
        <is>
          <t>Entity Address, State or Province</t>
        </is>
      </c>
      <c r="B17" s="4" t="inlineStr">
        <is>
          <t>MO</t>
        </is>
      </c>
      <c r="C17" s="4" t="inlineStr">
        <is>
          <t xml:space="preserve"> </t>
        </is>
      </c>
    </row>
    <row r="18">
      <c r="A18" s="4" t="inlineStr">
        <is>
          <t>Entity Address, Postal Zip Code</t>
        </is>
      </c>
      <c r="B18" s="4" t="inlineStr">
        <is>
          <t>63102-2188</t>
        </is>
      </c>
      <c r="C18" s="4" t="inlineStr">
        <is>
          <t xml:space="preserve"> </t>
        </is>
      </c>
    </row>
    <row r="19">
      <c r="A19" s="4" t="inlineStr">
        <is>
          <t>City Area Code</t>
        </is>
      </c>
      <c r="B19" s="4" t="inlineStr">
        <is>
          <t>314</t>
        </is>
      </c>
      <c r="C19" s="4" t="inlineStr">
        <is>
          <t xml:space="preserve"> </t>
        </is>
      </c>
    </row>
    <row r="20">
      <c r="A20" s="4" t="inlineStr">
        <is>
          <t>Local Phone Number</t>
        </is>
      </c>
      <c r="B20" s="4" t="inlineStr">
        <is>
          <t>342-2000</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Stock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rading Symbol</t>
        </is>
      </c>
      <c r="B31" s="4" t="inlineStr">
        <is>
          <t>SF</t>
        </is>
      </c>
      <c r="C31" s="4" t="inlineStr">
        <is>
          <t xml:space="preserve"> </t>
        </is>
      </c>
    </row>
    <row r="32">
      <c r="A32" s="4" t="inlineStr">
        <is>
          <t>Title of 12(b) Security</t>
        </is>
      </c>
      <c r="B32" s="4" t="inlineStr">
        <is>
          <t>Common Stock, $0.15 par value per share</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02726649</v>
      </c>
    </row>
    <row r="35">
      <c r="A35" s="4" t="inlineStr">
        <is>
          <t>Depository Shares, each representing 1/1,000th interest in a share of 6.25% Non-Cumulative Preferred Stock, Serie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SF-PB</t>
        </is>
      </c>
      <c r="C37" s="4" t="inlineStr">
        <is>
          <t xml:space="preserve"> </t>
        </is>
      </c>
    </row>
    <row r="38">
      <c r="A38" s="4" t="inlineStr">
        <is>
          <t>Title of 12(b) Security</t>
        </is>
      </c>
      <c r="B38" s="4" t="inlineStr">
        <is>
          <t>Depository Shares, each representing 1/1,000th interest in a share of 6.25% Non-Cumulative Preferred Stock, Series 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6400</v>
      </c>
    </row>
    <row r="41">
      <c r="A41" s="4" t="inlineStr">
        <is>
          <t>Depository Shares, each representing 1/1,000th interest in a share of 6.125% Non-Cumulative Preferred Stock, Series C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SF-PC</t>
        </is>
      </c>
      <c r="C43" s="4" t="inlineStr">
        <is>
          <t xml:space="preserve"> </t>
        </is>
      </c>
    </row>
    <row r="44">
      <c r="A44" s="4" t="inlineStr">
        <is>
          <t>Title of 12(b) Security</t>
        </is>
      </c>
      <c r="B44" s="4" t="inlineStr">
        <is>
          <t>Depository Shares, each representing 1/1,000th interest in a share of 6.125% Non-Cumulative Preferred Stock, Series C</t>
        </is>
      </c>
      <c r="C44" s="4" t="inlineStr">
        <is>
          <t xml:space="preserve"> </t>
        </is>
      </c>
    </row>
    <row r="45">
      <c r="A45" s="4" t="inlineStr">
        <is>
          <t>Security Exchange Name</t>
        </is>
      </c>
      <c r="B45" s="4" t="inlineStr">
        <is>
          <t>NYSE</t>
        </is>
      </c>
      <c r="C45" s="4" t="inlineStr">
        <is>
          <t xml:space="preserve"> </t>
        </is>
      </c>
    </row>
    <row r="46">
      <c r="A46" s="4" t="inlineStr">
        <is>
          <t>Entity Common Stock, Shares Outstanding</t>
        </is>
      </c>
      <c r="B46" s="4" t="inlineStr">
        <is>
          <t xml:space="preserve"> </t>
        </is>
      </c>
      <c r="C46" s="5" t="n">
        <v>9000</v>
      </c>
    </row>
    <row r="47">
      <c r="A47" s="4" t="inlineStr">
        <is>
          <t>Depository Shares, each representing 1/1,000th interest in a share of 4.50% Non-Cumulative Preferred Stock, Series D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rading Symbol</t>
        </is>
      </c>
      <c r="B49" s="4" t="inlineStr">
        <is>
          <t>SF-PD</t>
        </is>
      </c>
      <c r="C49" s="4" t="inlineStr">
        <is>
          <t xml:space="preserve"> </t>
        </is>
      </c>
    </row>
    <row r="50">
      <c r="A50" s="4" t="inlineStr">
        <is>
          <t>Title of 12(b) Security</t>
        </is>
      </c>
      <c r="B50" s="4" t="inlineStr">
        <is>
          <t>Depository Shares, each representing 1/1,000th interest in a share of 4.50% Non-Cumulative Preferred Stock, Series D</t>
        </is>
      </c>
      <c r="C50" s="4" t="inlineStr">
        <is>
          <t xml:space="preserve"> </t>
        </is>
      </c>
    </row>
    <row r="51">
      <c r="A51" s="4" t="inlineStr">
        <is>
          <t>Security Exchange Name</t>
        </is>
      </c>
      <c r="B51" s="4" t="inlineStr">
        <is>
          <t>NYSE</t>
        </is>
      </c>
      <c r="C51" s="4" t="inlineStr">
        <is>
          <t xml:space="preserve"> </t>
        </is>
      </c>
    </row>
    <row r="52">
      <c r="A52" s="4" t="inlineStr">
        <is>
          <t>Entity Common Stock, Shares Outstanding</t>
        </is>
      </c>
      <c r="B52" s="4" t="inlineStr">
        <is>
          <t xml:space="preserve"> </t>
        </is>
      </c>
      <c r="C52" s="5" t="n">
        <v>12000</v>
      </c>
    </row>
    <row r="53">
      <c r="A53" s="4" t="inlineStr">
        <is>
          <t>Senior notes 5.20% due 2047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rading Symbol</t>
        </is>
      </c>
      <c r="B55" s="4" t="inlineStr">
        <is>
          <t>SFB</t>
        </is>
      </c>
      <c r="C55" s="4" t="inlineStr">
        <is>
          <t xml:space="preserve"> </t>
        </is>
      </c>
    </row>
    <row r="56">
      <c r="A56" s="4" t="inlineStr">
        <is>
          <t>Title of 12(b) Security</t>
        </is>
      </c>
      <c r="B56" s="4" t="inlineStr">
        <is>
          <t>5.20% Senior Notes due 2047</t>
        </is>
      </c>
      <c r="C56" s="4" t="inlineStr">
        <is>
          <t xml:space="preserve"> </t>
        </is>
      </c>
    </row>
    <row r="57">
      <c r="A57" s="4" t="inlineStr">
        <is>
          <t>Security Exchange Name</t>
        </is>
      </c>
      <c r="B57" s="4" t="inlineStr">
        <is>
          <t>NYSE</t>
        </is>
      </c>
      <c r="C57" s="4" t="inlineStr">
        <is>
          <t xml:space="preserve"> </t>
        </is>
      </c>
    </row>
    <row r="58">
      <c r="A58" s="4" t="inlineStr">
        <is>
          <t>Entity Common Stock, Shares Outstanding</t>
        </is>
      </c>
      <c r="B58" s="4" t="inlineStr">
        <is>
          <t xml:space="preserve"> </t>
        </is>
      </c>
      <c r="C58" s="5" t="n">
        <v>2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Cash Restricted for Regulatory Purposes for Periods Presented in Consolidated Statement of Financial Condition - USD ($) $ in Thousand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Cash and cash equivalents</t>
        </is>
      </c>
      <c r="B3" s="6" t="n">
        <v>2725992</v>
      </c>
      <c r="C3" s="6" t="n">
        <v>2648308</v>
      </c>
    </row>
    <row r="4">
      <c r="A4" s="4" t="inlineStr">
        <is>
          <t>Cash segregated for regulatory purposes</t>
        </is>
      </c>
      <c r="B4" s="5" t="n">
        <v>28065</v>
      </c>
      <c r="C4" s="5" t="n">
        <v>29895</v>
      </c>
    </row>
    <row r="5">
      <c r="A5" s="4" t="inlineStr">
        <is>
          <t>Total cash, cash equivalents, and cash segregated for regulatory purposes</t>
        </is>
      </c>
      <c r="B5" s="6" t="n">
        <v>2754057</v>
      </c>
      <c r="C5" s="6" t="n">
        <v>267820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Schedule Of Total Risk-Based, Tier 1 Risk-Based, And Tier 1 Leverage Ratios) (Details) $ in Thousands</t>
        </is>
      </c>
      <c r="B1" s="2" t="inlineStr">
        <is>
          <t>Mar. 31, 2025 USD ($)</t>
        </is>
      </c>
      <c r="C1" s="2" t="inlineStr">
        <is>
          <t>Dec. 31, 2024 USD ($)</t>
        </is>
      </c>
    </row>
    <row r="2">
      <c r="A2" s="4" t="inlineStr">
        <is>
          <t>Stifel Financial Corp.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Actual Amount</t>
        </is>
      </c>
      <c r="B4" s="6" t="n">
        <v>4163476</v>
      </c>
      <c r="C4" s="6" t="n">
        <v>4330786</v>
      </c>
    </row>
    <row r="5">
      <c r="A5" s="4" t="inlineStr">
        <is>
          <t>Tier 1 capital, Actual Ratio</t>
        </is>
      </c>
      <c r="B5" s="13" t="n">
        <v>0.176</v>
      </c>
      <c r="C5" s="13" t="n">
        <v>0.182</v>
      </c>
    </row>
    <row r="6">
      <c r="A6" s="4" t="inlineStr">
        <is>
          <t>Tier 1 capital For Capital Adequacy Purposes, Amount</t>
        </is>
      </c>
      <c r="B6" s="6" t="n">
        <v>1419666</v>
      </c>
      <c r="C6" s="6" t="n">
        <v>1424494</v>
      </c>
    </row>
    <row r="7">
      <c r="A7" s="4" t="inlineStr">
        <is>
          <t>Tier 1 capital For Capital Adequacy Purposes, Ratio</t>
        </is>
      </c>
      <c r="B7" s="8" t="n">
        <v>0.06</v>
      </c>
      <c r="C7" s="8" t="n">
        <v>0.06</v>
      </c>
    </row>
    <row r="8">
      <c r="A8" s="4" t="inlineStr">
        <is>
          <t>Tier 1 capital To Be Well Capitalized Under Prompt Corrective Action Provisions, Amount</t>
        </is>
      </c>
      <c r="B8" s="6" t="n">
        <v>1892888</v>
      </c>
      <c r="C8" s="6" t="n">
        <v>1899326</v>
      </c>
    </row>
    <row r="9">
      <c r="A9" s="4" t="inlineStr">
        <is>
          <t>Tier 1 To Be Well Capitalized Under Prompt Corrective Action Provisions, Ratio</t>
        </is>
      </c>
      <c r="B9" s="8" t="n">
        <v>0.08</v>
      </c>
      <c r="C9" s="8" t="n">
        <v>0.08</v>
      </c>
    </row>
    <row r="10">
      <c r="A10" s="4" t="inlineStr">
        <is>
          <t>Total capital, Actual Amount</t>
        </is>
      </c>
      <c r="B10" s="6" t="n">
        <v>4391885</v>
      </c>
      <c r="C10" s="6" t="n">
        <v>4556023</v>
      </c>
    </row>
    <row r="11">
      <c r="A11" s="4" t="inlineStr">
        <is>
          <t>Total capital, Actual Ratio</t>
        </is>
      </c>
      <c r="B11" s="13" t="n">
        <v>0.186</v>
      </c>
      <c r="C11" s="13" t="n">
        <v>0.192</v>
      </c>
    </row>
    <row r="12">
      <c r="A12" s="4" t="inlineStr">
        <is>
          <t>Total capital For Capital Adequacy Purposes, Amount</t>
        </is>
      </c>
      <c r="B12" s="6" t="n">
        <v>1892888</v>
      </c>
      <c r="C12" s="6" t="n">
        <v>1899326</v>
      </c>
    </row>
    <row r="13">
      <c r="A13" s="4" t="inlineStr">
        <is>
          <t>Total capital For Capital Adequacy Purposes, Ratio</t>
        </is>
      </c>
      <c r="B13" s="8" t="n">
        <v>0.08</v>
      </c>
      <c r="C13" s="8" t="n">
        <v>0.08</v>
      </c>
    </row>
    <row r="14">
      <c r="A14" s="4" t="inlineStr">
        <is>
          <t>Total capital To Be Well Capitalized Under Prompt Corrective Action Provisions, Amount</t>
        </is>
      </c>
      <c r="B14" s="6" t="n">
        <v>2366110</v>
      </c>
      <c r="C14" s="6" t="n">
        <v>2374157</v>
      </c>
    </row>
    <row r="15">
      <c r="A15" s="4" t="inlineStr">
        <is>
          <t>Total capital To Be Well Capitalized Under Prompt Corrective Action Provisions, Ratio</t>
        </is>
      </c>
      <c r="B15" s="8" t="n">
        <v>0.1</v>
      </c>
      <c r="C15" s="8" t="n">
        <v>0.1</v>
      </c>
    </row>
    <row r="16">
      <c r="A16" s="4" t="inlineStr">
        <is>
          <t>Tier 1 leverage, Actual Amount</t>
        </is>
      </c>
      <c r="B16" s="6" t="n">
        <v>4163476</v>
      </c>
      <c r="C16" s="6" t="n">
        <v>4330786</v>
      </c>
    </row>
    <row r="17">
      <c r="A17" s="4" t="inlineStr">
        <is>
          <t>Tier 1 leverage, Actual Ratio</t>
        </is>
      </c>
      <c r="B17" s="13" t="n">
        <v>0.108</v>
      </c>
      <c r="C17" s="13" t="n">
        <v>0.114</v>
      </c>
    </row>
    <row r="18">
      <c r="A18" s="4" t="inlineStr">
        <is>
          <t>Tier 1 leverage For Capital Adequacy Purposes, Amount</t>
        </is>
      </c>
      <c r="B18" s="6" t="n">
        <v>1535882</v>
      </c>
      <c r="C18" s="6" t="n">
        <v>1522940</v>
      </c>
    </row>
    <row r="19">
      <c r="A19" s="4" t="inlineStr">
        <is>
          <t>Tier 1 leverage For Capital Adequacy Purposes, Ratio</t>
        </is>
      </c>
      <c r="B19" s="8" t="n">
        <v>0.04</v>
      </c>
      <c r="C19" s="8" t="n">
        <v>0.04</v>
      </c>
    </row>
    <row r="20">
      <c r="A20" s="4" t="inlineStr">
        <is>
          <t>Tier 1 leverage To Be Well Capitalized Under Prompt Corrective Action Provisions, Amount</t>
        </is>
      </c>
      <c r="B20" s="6" t="n">
        <v>1919853</v>
      </c>
      <c r="C20" s="6" t="n">
        <v>1903675</v>
      </c>
    </row>
    <row r="21">
      <c r="A21" s="4" t="inlineStr">
        <is>
          <t>Tier 1 leverage To Be Well Capitalized Under Prompt Corrective Action Provisions, Ratio</t>
        </is>
      </c>
      <c r="B21" s="8" t="n">
        <v>0.05</v>
      </c>
      <c r="C21" s="8" t="n">
        <v>0.05</v>
      </c>
    </row>
    <row r="22">
      <c r="A22" s="4" t="inlineStr">
        <is>
          <t>Stifel Financial Corp. [Member] | Common Stock [Member]</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Tier 1 capital, Actual Amount</t>
        </is>
      </c>
      <c r="B24" s="6" t="n">
        <v>3478476</v>
      </c>
      <c r="C24" s="6" t="n">
        <v>3645786</v>
      </c>
    </row>
    <row r="25">
      <c r="A25" s="4" t="inlineStr">
        <is>
          <t>Tier 1 capital, Actual Ratio</t>
        </is>
      </c>
      <c r="B25" s="13" t="n">
        <v>0.147</v>
      </c>
      <c r="C25" s="13" t="n">
        <v>0.154</v>
      </c>
    </row>
    <row r="26">
      <c r="A26" s="4" t="inlineStr">
        <is>
          <t>Tier 1 capital For Capital Adequacy Purposes, Amount</t>
        </is>
      </c>
      <c r="B26" s="6" t="n">
        <v>1064749</v>
      </c>
      <c r="C26" s="6" t="n">
        <v>1068371</v>
      </c>
    </row>
    <row r="27">
      <c r="A27" s="4" t="inlineStr">
        <is>
          <t>Tier 1 capital For Capital Adequacy Purposes, Ratio</t>
        </is>
      </c>
      <c r="B27" s="13" t="n">
        <v>0.045</v>
      </c>
      <c r="C27" s="13" t="n">
        <v>0.045</v>
      </c>
    </row>
    <row r="28">
      <c r="A28" s="4" t="inlineStr">
        <is>
          <t>Tier 1 capital To Be Well Capitalized Under Prompt Corrective Action Provisions, Amount</t>
        </is>
      </c>
      <c r="B28" s="6" t="n">
        <v>1537971</v>
      </c>
      <c r="C28" s="6" t="n">
        <v>1543202</v>
      </c>
    </row>
    <row r="29">
      <c r="A29" s="4" t="inlineStr">
        <is>
          <t>Tier 1 To Be Well Capitalized Under Prompt Corrective Action Provisions, Ratio</t>
        </is>
      </c>
      <c r="B29" s="13" t="n">
        <v>0.065</v>
      </c>
      <c r="C29" s="13" t="n">
        <v>0.065</v>
      </c>
    </row>
    <row r="30">
      <c r="A30" s="4" t="inlineStr">
        <is>
          <t>Stifel Bank &amp; Trust [Member]</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Tier 1 capital, Actual Amount</t>
        </is>
      </c>
      <c r="B32" s="6" t="n">
        <v>1373088</v>
      </c>
      <c r="C32" s="6" t="n">
        <v>1366711</v>
      </c>
    </row>
    <row r="33">
      <c r="A33" s="4" t="inlineStr">
        <is>
          <t>Tier 1 capital, Actual Ratio</t>
        </is>
      </c>
      <c r="B33" s="13" t="n">
        <v>0.111</v>
      </c>
      <c r="C33" s="13" t="n">
        <v>0.111</v>
      </c>
    </row>
    <row r="34">
      <c r="A34" s="4" t="inlineStr">
        <is>
          <t>Tier 1 capital For Capital Adequacy Purposes, Amount</t>
        </is>
      </c>
      <c r="B34" s="6" t="n">
        <v>742445</v>
      </c>
      <c r="C34" s="6" t="n">
        <v>740084</v>
      </c>
    </row>
    <row r="35">
      <c r="A35" s="4" t="inlineStr">
        <is>
          <t>Tier 1 capital For Capital Adequacy Purposes, Ratio</t>
        </is>
      </c>
      <c r="B35" s="8" t="n">
        <v>0.06</v>
      </c>
      <c r="C35" s="8" t="n">
        <v>0.06</v>
      </c>
    </row>
    <row r="36">
      <c r="A36" s="4" t="inlineStr">
        <is>
          <t>Tier 1 capital To Be Well Capitalized Under Prompt Corrective Action Provisions, Amount</t>
        </is>
      </c>
      <c r="B36" s="6" t="n">
        <v>989927</v>
      </c>
      <c r="C36" s="6" t="n">
        <v>986778</v>
      </c>
    </row>
    <row r="37">
      <c r="A37" s="4" t="inlineStr">
        <is>
          <t>Tier 1 To Be Well Capitalized Under Prompt Corrective Action Provisions, Ratio</t>
        </is>
      </c>
      <c r="B37" s="8" t="n">
        <v>0.08</v>
      </c>
      <c r="C37" s="8" t="n">
        <v>0.08</v>
      </c>
    </row>
    <row r="38">
      <c r="A38" s="4" t="inlineStr">
        <is>
          <t>Total capital, Actual Amount</t>
        </is>
      </c>
      <c r="B38" s="6" t="n">
        <v>1496220</v>
      </c>
      <c r="C38" s="6" t="n">
        <v>1491850</v>
      </c>
    </row>
    <row r="39">
      <c r="A39" s="4" t="inlineStr">
        <is>
          <t>Total capital, Actual Ratio</t>
        </is>
      </c>
      <c r="B39" s="13" t="n">
        <v>0.121</v>
      </c>
      <c r="C39" s="13" t="n">
        <v>0.121</v>
      </c>
    </row>
    <row r="40">
      <c r="A40" s="4" t="inlineStr">
        <is>
          <t>Total capital For Capital Adequacy Purposes, Amount</t>
        </is>
      </c>
      <c r="B40" s="6" t="n">
        <v>989927</v>
      </c>
      <c r="C40" s="6" t="n">
        <v>986778</v>
      </c>
    </row>
    <row r="41">
      <c r="A41" s="4" t="inlineStr">
        <is>
          <t>Total capital For Capital Adequacy Purposes, Ratio</t>
        </is>
      </c>
      <c r="B41" s="8" t="n">
        <v>0.08</v>
      </c>
      <c r="C41" s="8" t="n">
        <v>0.08</v>
      </c>
    </row>
    <row r="42">
      <c r="A42" s="4" t="inlineStr">
        <is>
          <t>Total capital To Be Well Capitalized Under Prompt Corrective Action Provisions, Amount</t>
        </is>
      </c>
      <c r="B42" s="6" t="n">
        <v>1237408</v>
      </c>
      <c r="C42" s="6" t="n">
        <v>1233473</v>
      </c>
    </row>
    <row r="43">
      <c r="A43" s="4" t="inlineStr">
        <is>
          <t>Total capital To Be Well Capitalized Under Prompt Corrective Action Provisions, Ratio</t>
        </is>
      </c>
      <c r="B43" s="8" t="n">
        <v>0.1</v>
      </c>
      <c r="C43" s="8" t="n">
        <v>0.1</v>
      </c>
    </row>
    <row r="44">
      <c r="A44" s="4" t="inlineStr">
        <is>
          <t>Tier 1 leverage, Actual Amount</t>
        </is>
      </c>
      <c r="B44" s="6" t="n">
        <v>1373088</v>
      </c>
      <c r="C44" s="6" t="n">
        <v>1366711</v>
      </c>
    </row>
    <row r="45">
      <c r="A45" s="4" t="inlineStr">
        <is>
          <t>Tier 1 leverage, Actual Ratio</t>
        </is>
      </c>
      <c r="B45" s="13" t="n">
        <v>0.07099999999999999</v>
      </c>
      <c r="C45" s="13" t="n">
        <v>0.07099999999999999</v>
      </c>
    </row>
    <row r="46">
      <c r="A46" s="4" t="inlineStr">
        <is>
          <t>Tier 1 leverage For Capital Adequacy Purposes, Amount</t>
        </is>
      </c>
      <c r="B46" s="6" t="n">
        <v>776381</v>
      </c>
      <c r="C46" s="6" t="n">
        <v>774495</v>
      </c>
    </row>
    <row r="47">
      <c r="A47" s="4" t="inlineStr">
        <is>
          <t>Tier 1 leverage For Capital Adequacy Purposes, Ratio</t>
        </is>
      </c>
      <c r="B47" s="8" t="n">
        <v>0.04</v>
      </c>
      <c r="C47" s="8" t="n">
        <v>0.04</v>
      </c>
    </row>
    <row r="48">
      <c r="A48" s="4" t="inlineStr">
        <is>
          <t>Tier 1 leverage To Be Well Capitalized Under Prompt Corrective Action Provisions, Amount</t>
        </is>
      </c>
      <c r="B48" s="6" t="n">
        <v>970476</v>
      </c>
      <c r="C48" s="6" t="n">
        <v>968118</v>
      </c>
    </row>
    <row r="49">
      <c r="A49" s="4" t="inlineStr">
        <is>
          <t>Tier 1 leverage To Be Well Capitalized Under Prompt Corrective Action Provisions, Ratio</t>
        </is>
      </c>
      <c r="B49" s="8" t="n">
        <v>0.05</v>
      </c>
      <c r="C49" s="8" t="n">
        <v>0.05</v>
      </c>
    </row>
    <row r="50">
      <c r="A50" s="4" t="inlineStr">
        <is>
          <t>Stifel Bank &amp; Trust [Member] | Common Stock [Member]</t>
        </is>
      </c>
      <c r="B50" s="4" t="inlineStr">
        <is>
          <t xml:space="preserve"> </t>
        </is>
      </c>
      <c r="C50" s="4" t="inlineStr">
        <is>
          <t xml:space="preserve"> </t>
        </is>
      </c>
    </row>
    <row r="51">
      <c r="A51" s="3" t="inlineStr">
        <is>
          <t>Compliance With Regulatory Capital Requirements Under Banking Regulations [Line Items]</t>
        </is>
      </c>
      <c r="B51" s="4" t="inlineStr">
        <is>
          <t xml:space="preserve"> </t>
        </is>
      </c>
      <c r="C51" s="4" t="inlineStr">
        <is>
          <t xml:space="preserve"> </t>
        </is>
      </c>
    </row>
    <row r="52">
      <c r="A52" s="4" t="inlineStr">
        <is>
          <t>Tier 1 capital, Actual Amount</t>
        </is>
      </c>
      <c r="B52" s="6" t="n">
        <v>1373088</v>
      </c>
      <c r="C52" s="6" t="n">
        <v>1366711</v>
      </c>
    </row>
    <row r="53">
      <c r="A53" s="4" t="inlineStr">
        <is>
          <t>Tier 1 capital, Actual Ratio</t>
        </is>
      </c>
      <c r="B53" s="13" t="n">
        <v>0.111</v>
      </c>
      <c r="C53" s="13" t="n">
        <v>0.111</v>
      </c>
    </row>
    <row r="54">
      <c r="A54" s="4" t="inlineStr">
        <is>
          <t>Tier 1 capital For Capital Adequacy Purposes, Amount</t>
        </is>
      </c>
      <c r="B54" s="6" t="n">
        <v>556834</v>
      </c>
      <c r="C54" s="6" t="n">
        <v>555063</v>
      </c>
    </row>
    <row r="55">
      <c r="A55" s="4" t="inlineStr">
        <is>
          <t>Tier 1 capital For Capital Adequacy Purposes, Ratio</t>
        </is>
      </c>
      <c r="B55" s="13" t="n">
        <v>0.045</v>
      </c>
      <c r="C55" s="13" t="n">
        <v>0.045</v>
      </c>
    </row>
    <row r="56">
      <c r="A56" s="4" t="inlineStr">
        <is>
          <t>Tier 1 capital To Be Well Capitalized Under Prompt Corrective Action Provisions, Amount</t>
        </is>
      </c>
      <c r="B56" s="6" t="n">
        <v>804315</v>
      </c>
      <c r="C56" s="6" t="n">
        <v>801758</v>
      </c>
    </row>
    <row r="57">
      <c r="A57" s="4" t="inlineStr">
        <is>
          <t>Tier 1 To Be Well Capitalized Under Prompt Corrective Action Provisions, Ratio</t>
        </is>
      </c>
      <c r="B57" s="13" t="n">
        <v>0.065</v>
      </c>
      <c r="C57" s="13" t="n">
        <v>0.065</v>
      </c>
    </row>
    <row r="58">
      <c r="A58" s="4" t="inlineStr">
        <is>
          <t>Stifel Bank [Member]</t>
        </is>
      </c>
      <c r="B58" s="4" t="inlineStr">
        <is>
          <t xml:space="preserve"> </t>
        </is>
      </c>
      <c r="C58" s="4" t="inlineStr">
        <is>
          <t xml:space="preserve"> </t>
        </is>
      </c>
    </row>
    <row r="59">
      <c r="A59" s="3" t="inlineStr">
        <is>
          <t>Compliance With Regulatory Capital Requirements Under Banking Regulations [Line Items]</t>
        </is>
      </c>
      <c r="B59" s="4" t="inlineStr">
        <is>
          <t xml:space="preserve"> </t>
        </is>
      </c>
      <c r="C59" s="4" t="inlineStr">
        <is>
          <t xml:space="preserve"> </t>
        </is>
      </c>
    </row>
    <row r="60">
      <c r="A60" s="4" t="inlineStr">
        <is>
          <t>Tier 1 capital, Actual Amount</t>
        </is>
      </c>
      <c r="B60" s="6" t="n">
        <v>780209</v>
      </c>
      <c r="C60" s="6" t="n">
        <v>768652</v>
      </c>
    </row>
    <row r="61">
      <c r="A61" s="4" t="inlineStr">
        <is>
          <t>Tier 1 capital, Actual Ratio</t>
        </is>
      </c>
      <c r="B61" s="13" t="n">
        <v>0.131</v>
      </c>
      <c r="C61" s="8" t="n">
        <v>0.13</v>
      </c>
    </row>
    <row r="62">
      <c r="A62" s="4" t="inlineStr">
        <is>
          <t>Tier 1 capital For Capital Adequacy Purposes, Amount</t>
        </is>
      </c>
      <c r="B62" s="6" t="n">
        <v>357807</v>
      </c>
      <c r="C62" s="6" t="n">
        <v>355236</v>
      </c>
    </row>
    <row r="63">
      <c r="A63" s="4" t="inlineStr">
        <is>
          <t>Tier 1 capital For Capital Adequacy Purposes, Ratio</t>
        </is>
      </c>
      <c r="B63" s="8" t="n">
        <v>0.06</v>
      </c>
      <c r="C63" s="8" t="n">
        <v>0.06</v>
      </c>
    </row>
    <row r="64">
      <c r="A64" s="4" t="inlineStr">
        <is>
          <t>Tier 1 capital To Be Well Capitalized Under Prompt Corrective Action Provisions, Amount</t>
        </is>
      </c>
      <c r="B64" s="6" t="n">
        <v>477076</v>
      </c>
      <c r="C64" s="6" t="n">
        <v>473648</v>
      </c>
    </row>
    <row r="65">
      <c r="A65" s="4" t="inlineStr">
        <is>
          <t>Tier 1 To Be Well Capitalized Under Prompt Corrective Action Provisions, Ratio</t>
        </is>
      </c>
      <c r="B65" s="8" t="n">
        <v>0.08</v>
      </c>
      <c r="C65" s="8" t="n">
        <v>0.08</v>
      </c>
    </row>
    <row r="66">
      <c r="A66" s="4" t="inlineStr">
        <is>
          <t>Total capital, Actual Amount</t>
        </is>
      </c>
      <c r="B66" s="6" t="n">
        <v>827495</v>
      </c>
      <c r="C66" s="6" t="n">
        <v>812857</v>
      </c>
    </row>
    <row r="67">
      <c r="A67" s="4" t="inlineStr">
        <is>
          <t>Total capital, Actual Ratio</t>
        </is>
      </c>
      <c r="B67" s="13" t="n">
        <v>0.139</v>
      </c>
      <c r="C67" s="13" t="n">
        <v>0.137</v>
      </c>
    </row>
    <row r="68">
      <c r="A68" s="4" t="inlineStr">
        <is>
          <t>Total capital For Capital Adequacy Purposes, Amount</t>
        </is>
      </c>
      <c r="B68" s="6" t="n">
        <v>477076</v>
      </c>
      <c r="C68" s="6" t="n">
        <v>473648</v>
      </c>
    </row>
    <row r="69">
      <c r="A69" s="4" t="inlineStr">
        <is>
          <t>Total capital For Capital Adequacy Purposes, Ratio</t>
        </is>
      </c>
      <c r="B69" s="8" t="n">
        <v>0.08</v>
      </c>
      <c r="C69" s="8" t="n">
        <v>0.08</v>
      </c>
    </row>
    <row r="70">
      <c r="A70" s="4" t="inlineStr">
        <is>
          <t>Total capital To Be Well Capitalized Under Prompt Corrective Action Provisions, Amount</t>
        </is>
      </c>
      <c r="B70" s="6" t="n">
        <v>596346</v>
      </c>
      <c r="C70" s="6" t="n">
        <v>592060</v>
      </c>
    </row>
    <row r="71">
      <c r="A71" s="4" t="inlineStr">
        <is>
          <t>Total capital To Be Well Capitalized Under Prompt Corrective Action Provisions, Ratio</t>
        </is>
      </c>
      <c r="B71" s="8" t="n">
        <v>0.1</v>
      </c>
      <c r="C71" s="8" t="n">
        <v>0.1</v>
      </c>
    </row>
    <row r="72">
      <c r="A72" s="4" t="inlineStr">
        <is>
          <t>Tier 1 leverage, Actual Amount</t>
        </is>
      </c>
      <c r="B72" s="6" t="n">
        <v>780209</v>
      </c>
      <c r="C72" s="6" t="n">
        <v>768652</v>
      </c>
    </row>
    <row r="73">
      <c r="A73" s="4" t="inlineStr">
        <is>
          <t>Tier 1 leverage, Actual Ratio</t>
        </is>
      </c>
      <c r="B73" s="13" t="n">
        <v>0.07099999999999999</v>
      </c>
      <c r="C73" s="13" t="n">
        <v>0.07099999999999999</v>
      </c>
    </row>
    <row r="74">
      <c r="A74" s="4" t="inlineStr">
        <is>
          <t>Tier 1 leverage For Capital Adequacy Purposes, Amount</t>
        </is>
      </c>
      <c r="B74" s="6" t="n">
        <v>438621</v>
      </c>
      <c r="C74" s="6" t="n">
        <v>433925</v>
      </c>
    </row>
    <row r="75">
      <c r="A75" s="4" t="inlineStr">
        <is>
          <t>Tier 1 leverage For Capital Adequacy Purposes, Ratio</t>
        </is>
      </c>
      <c r="B75" s="8" t="n">
        <v>0.04</v>
      </c>
      <c r="C75" s="8" t="n">
        <v>0.04</v>
      </c>
    </row>
    <row r="76">
      <c r="A76" s="4" t="inlineStr">
        <is>
          <t>Tier 1 leverage To Be Well Capitalized Under Prompt Corrective Action Provisions, Amount</t>
        </is>
      </c>
      <c r="B76" s="6" t="n">
        <v>548276</v>
      </c>
      <c r="C76" s="6" t="n">
        <v>542407</v>
      </c>
    </row>
    <row r="77">
      <c r="A77" s="4" t="inlineStr">
        <is>
          <t>Tier 1 leverage To Be Well Capitalized Under Prompt Corrective Action Provisions, Ratio</t>
        </is>
      </c>
      <c r="B77" s="8" t="n">
        <v>0.05</v>
      </c>
      <c r="C77" s="8" t="n">
        <v>0.05</v>
      </c>
    </row>
    <row r="78">
      <c r="A78" s="4" t="inlineStr">
        <is>
          <t>Stifel Bank [Member] | Common Stock [Member]</t>
        </is>
      </c>
      <c r="B78" s="4" t="inlineStr">
        <is>
          <t xml:space="preserve"> </t>
        </is>
      </c>
      <c r="C78" s="4" t="inlineStr">
        <is>
          <t xml:space="preserve"> </t>
        </is>
      </c>
    </row>
    <row r="79">
      <c r="A79" s="3" t="inlineStr">
        <is>
          <t>Compliance With Regulatory Capital Requirements Under Banking Regulations [Line Items]</t>
        </is>
      </c>
      <c r="B79" s="4" t="inlineStr">
        <is>
          <t xml:space="preserve"> </t>
        </is>
      </c>
      <c r="C79" s="4" t="inlineStr">
        <is>
          <t xml:space="preserve"> </t>
        </is>
      </c>
    </row>
    <row r="80">
      <c r="A80" s="4" t="inlineStr">
        <is>
          <t>Tier 1 capital, Actual Amount</t>
        </is>
      </c>
      <c r="B80" s="6" t="n">
        <v>780209</v>
      </c>
      <c r="C80" s="6" t="n">
        <v>768652</v>
      </c>
    </row>
    <row r="81">
      <c r="A81" s="4" t="inlineStr">
        <is>
          <t>Tier 1 capital, Actual Ratio</t>
        </is>
      </c>
      <c r="B81" s="13" t="n">
        <v>0.131</v>
      </c>
      <c r="C81" s="8" t="n">
        <v>0.13</v>
      </c>
    </row>
    <row r="82">
      <c r="A82" s="4" t="inlineStr">
        <is>
          <t>Tier 1 capital For Capital Adequacy Purposes, Amount</t>
        </is>
      </c>
      <c r="B82" s="6" t="n">
        <v>268356</v>
      </c>
      <c r="C82" s="6" t="n">
        <v>266427</v>
      </c>
    </row>
    <row r="83">
      <c r="A83" s="4" t="inlineStr">
        <is>
          <t>Tier 1 capital For Capital Adequacy Purposes, Ratio</t>
        </is>
      </c>
      <c r="B83" s="13" t="n">
        <v>0.045</v>
      </c>
      <c r="C83" s="13" t="n">
        <v>0.045</v>
      </c>
    </row>
    <row r="84">
      <c r="A84" s="4" t="inlineStr">
        <is>
          <t>Tier 1 capital To Be Well Capitalized Under Prompt Corrective Action Provisions, Amount</t>
        </is>
      </c>
      <c r="B84" s="6" t="n">
        <v>387625</v>
      </c>
      <c r="C84" s="6" t="n">
        <v>384839</v>
      </c>
    </row>
    <row r="85">
      <c r="A85" s="4" t="inlineStr">
        <is>
          <t>Tier 1 To Be Well Capitalized Under Prompt Corrective Action Provisions, Ratio</t>
        </is>
      </c>
      <c r="B85" s="13" t="n">
        <v>0.065</v>
      </c>
      <c r="C85" s="13" t="n">
        <v>0.0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38" customWidth="1" min="2" max="2"/>
    <col width="22" customWidth="1" min="3" max="3"/>
    <col width="22" customWidth="1" min="4" max="4"/>
  </cols>
  <sheetData>
    <row r="1">
      <c r="A1" s="1" t="inlineStr">
        <is>
          <t>Operating Leases (Narrative) (Details) $ in Thousands</t>
        </is>
      </c>
      <c r="B1" s="2" t="inlineStr">
        <is>
          <t>3 Months Ended</t>
        </is>
      </c>
    </row>
    <row r="2">
      <c r="B2" s="2" t="inlineStr">
        <is>
          <t>Mar. 31, 2025 USD ($) Engine Aircraft</t>
        </is>
      </c>
      <c r="C2" s="2" t="inlineStr">
        <is>
          <t>Mar. 31, 2024 USD ($)</t>
        </is>
      </c>
      <c r="D2" s="2" t="inlineStr">
        <is>
          <t>Dec. 31, 2024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 net</t>
        </is>
      </c>
      <c r="B4" s="6" t="n">
        <v>786314</v>
      </c>
      <c r="C4" s="4" t="inlineStr">
        <is>
          <t xml:space="preserve"> </t>
        </is>
      </c>
      <c r="D4" s="6" t="n">
        <v>809174</v>
      </c>
    </row>
    <row r="5">
      <c r="A5" s="4" t="inlineStr">
        <is>
          <t>Lease liabilities, net</t>
        </is>
      </c>
      <c r="B5" s="6" t="n">
        <v>844309</v>
      </c>
      <c r="C5" s="4" t="inlineStr">
        <is>
          <t xml:space="preserve"> </t>
        </is>
      </c>
      <c r="D5" s="6" t="n">
        <v>867426</v>
      </c>
    </row>
    <row r="6">
      <c r="A6" s="4" t="inlineStr">
        <is>
          <t>Number of aircraft engines | Aircraft</t>
        </is>
      </c>
      <c r="B6" s="5" t="n">
        <v>17</v>
      </c>
      <c r="C6" s="4" t="inlineStr">
        <is>
          <t xml:space="preserve"> </t>
        </is>
      </c>
      <c r="D6" s="4" t="inlineStr">
        <is>
          <t xml:space="preserve"> </t>
        </is>
      </c>
    </row>
    <row r="7">
      <c r="A7" s="4" t="inlineStr">
        <is>
          <t>Net book value of lease assets</t>
        </is>
      </c>
      <c r="B7" s="6" t="n">
        <v>110300</v>
      </c>
      <c r="C7" s="4" t="inlineStr">
        <is>
          <t xml:space="preserve"> </t>
        </is>
      </c>
      <c r="D7" s="4" t="inlineStr">
        <is>
          <t xml:space="preserve"> </t>
        </is>
      </c>
    </row>
    <row r="8">
      <c r="A8" s="4" t="inlineStr">
        <is>
          <t>Lease income</t>
        </is>
      </c>
      <c r="B8" s="6" t="n">
        <v>3900</v>
      </c>
      <c r="C8" s="6" t="n">
        <v>1900</v>
      </c>
      <c r="D8" s="4" t="inlineStr">
        <is>
          <t xml:space="preserve"> </t>
        </is>
      </c>
    </row>
    <row r="9">
      <c r="A9" s="4" t="inlineStr">
        <is>
          <t>Minimum [Member] | Office Space and Office Equipment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s remaining lease term</t>
        </is>
      </c>
      <c r="B11" s="4" t="inlineStr">
        <is>
          <t>1 year</t>
        </is>
      </c>
      <c r="C11" s="4" t="inlineStr">
        <is>
          <t xml:space="preserve"> </t>
        </is>
      </c>
      <c r="D11" s="4" t="inlineStr">
        <is>
          <t xml:space="preserve"> </t>
        </is>
      </c>
    </row>
    <row r="12">
      <c r="A12" s="4" t="inlineStr">
        <is>
          <t>Maximum [Member] | Office Space and Office Equipment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s remaining lease term</t>
        </is>
      </c>
      <c r="B14" s="4" t="inlineStr">
        <is>
          <t>15 years</t>
        </is>
      </c>
      <c r="C14" s="4" t="inlineStr">
        <is>
          <t xml:space="preserve"> </t>
        </is>
      </c>
      <c r="D14" s="4" t="inlineStr">
        <is>
          <t xml:space="preserve"> </t>
        </is>
      </c>
    </row>
    <row r="15">
      <c r="A15" s="4" t="inlineStr">
        <is>
          <t>Other Income [Member] | One Aircraft Engine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engines sold | Engine</t>
        </is>
      </c>
      <c r="B17" s="5" t="n">
        <v>1</v>
      </c>
      <c r="C17" s="4" t="inlineStr">
        <is>
          <t xml:space="preserve"> </t>
        </is>
      </c>
      <c r="D17" s="4" t="inlineStr">
        <is>
          <t xml:space="preserve"> </t>
        </is>
      </c>
    </row>
    <row r="18">
      <c r="A18" s="4" t="inlineStr">
        <is>
          <t>Net book value</t>
        </is>
      </c>
      <c r="B18" s="6" t="n">
        <v>11000</v>
      </c>
      <c r="C18" s="4" t="inlineStr">
        <is>
          <t xml:space="preserve"> </t>
        </is>
      </c>
      <c r="D18" s="4" t="inlineStr">
        <is>
          <t xml:space="preserve"> </t>
        </is>
      </c>
    </row>
    <row r="19">
      <c r="A19" s="4" t="inlineStr">
        <is>
          <t>Gain loss on sale of aircraft engines</t>
        </is>
      </c>
      <c r="B19" s="6" t="n">
        <v>360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 Schedule of Net Lease Cost (Details) - USD ($) $ in Thousands</t>
        </is>
      </c>
      <c r="B1" s="2" t="inlineStr">
        <is>
          <t>3 Months Ended</t>
        </is>
      </c>
    </row>
    <row r="2">
      <c r="B2" s="2" t="inlineStr">
        <is>
          <t>Mar. 31, 2025</t>
        </is>
      </c>
      <c r="C2" s="2" t="inlineStr">
        <is>
          <t>Mar. 31, 2024</t>
        </is>
      </c>
    </row>
    <row r="3">
      <c r="A3" s="3" t="inlineStr">
        <is>
          <t>Lessee Disclosure [Abstract]</t>
        </is>
      </c>
      <c r="B3" s="4" t="inlineStr">
        <is>
          <t xml:space="preserve"> </t>
        </is>
      </c>
      <c r="C3" s="4" t="inlineStr">
        <is>
          <t xml:space="preserve"> </t>
        </is>
      </c>
    </row>
    <row r="4">
      <c r="A4" s="4" t="inlineStr">
        <is>
          <t>Operating lease cost</t>
        </is>
      </c>
      <c r="B4" s="6" t="n">
        <v>27550</v>
      </c>
      <c r="C4" s="6" t="n">
        <v>27512</v>
      </c>
    </row>
    <row r="5">
      <c r="A5" s="4" t="inlineStr">
        <is>
          <t>Short-term lease cost</t>
        </is>
      </c>
      <c r="B5" s="5" t="n">
        <v>351</v>
      </c>
      <c r="C5" s="5" t="n">
        <v>724</v>
      </c>
    </row>
    <row r="6">
      <c r="A6" s="4" t="inlineStr">
        <is>
          <t>Variable lease cost</t>
        </is>
      </c>
      <c r="B6" s="5" t="n">
        <v>7219</v>
      </c>
      <c r="C6" s="5" t="n">
        <v>7260</v>
      </c>
    </row>
    <row r="7">
      <c r="A7" s="4" t="inlineStr">
        <is>
          <t>Sublease income</t>
        </is>
      </c>
      <c r="B7" s="5" t="n">
        <v>-79</v>
      </c>
      <c r="C7" s="5" t="n">
        <v>-275</v>
      </c>
    </row>
    <row r="8">
      <c r="A8" s="4" t="inlineStr">
        <is>
          <t>Net lease cost</t>
        </is>
      </c>
      <c r="B8" s="5" t="n">
        <v>35041</v>
      </c>
      <c r="C8" s="6" t="n">
        <v>35221</v>
      </c>
    </row>
    <row r="9">
      <c r="A9" s="4" t="inlineStr">
        <is>
          <t>Operating lease cash flows</t>
        </is>
      </c>
      <c r="B9" s="5" t="n">
        <v>27716</v>
      </c>
      <c r="C9" s="4" t="inlineStr">
        <is>
          <t xml:space="preserve"> </t>
        </is>
      </c>
    </row>
    <row r="10">
      <c r="A10" s="4" t="inlineStr">
        <is>
          <t>Right-of-use assets obtained in exchange for new operating lease liabilities</t>
        </is>
      </c>
      <c r="B10" s="6" t="n">
        <v>19987</v>
      </c>
      <c r="C10" s="4" t="inlineStr">
        <is>
          <t xml:space="preserve"> </t>
        </is>
      </c>
    </row>
    <row r="11">
      <c r="A11" s="4" t="inlineStr">
        <is>
          <t>Weighted-average remaining lease term (years)</t>
        </is>
      </c>
      <c r="B11" s="4" t="inlineStr">
        <is>
          <t>12 years 7 months 6 days</t>
        </is>
      </c>
      <c r="C11" s="4" t="inlineStr">
        <is>
          <t xml:space="preserve"> </t>
        </is>
      </c>
    </row>
    <row r="12">
      <c r="A12" s="4" t="inlineStr">
        <is>
          <t>Weighted-average discount rate</t>
        </is>
      </c>
      <c r="B12" s="11" t="n">
        <v>0.0501</v>
      </c>
      <c r="C12"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Information About Operating Lease Liabilities (Details) - USD ($) $ in Thousands</t>
        </is>
      </c>
      <c r="B1" s="2" t="inlineStr">
        <is>
          <t>Mar. 31, 2025</t>
        </is>
      </c>
      <c r="C1" s="2" t="inlineStr">
        <is>
          <t>Dec. 31, 2024</t>
        </is>
      </c>
    </row>
    <row r="2">
      <c r="A2" s="3" t="inlineStr">
        <is>
          <t>Lessee Disclosure [Abstract]</t>
        </is>
      </c>
      <c r="B2" s="4" t="inlineStr">
        <is>
          <t xml:space="preserve"> </t>
        </is>
      </c>
      <c r="C2" s="4" t="inlineStr">
        <is>
          <t xml:space="preserve"> </t>
        </is>
      </c>
    </row>
    <row r="3">
      <c r="A3" s="4" t="inlineStr">
        <is>
          <t>Remainder of 2025</t>
        </is>
      </c>
      <c r="B3" s="6" t="n">
        <v>76641</v>
      </c>
      <c r="C3" s="4" t="inlineStr">
        <is>
          <t xml:space="preserve"> </t>
        </is>
      </c>
    </row>
    <row r="4">
      <c r="A4" s="4" t="inlineStr">
        <is>
          <t>2026</t>
        </is>
      </c>
      <c r="B4" s="5" t="n">
        <v>103681</v>
      </c>
      <c r="C4" s="4" t="inlineStr">
        <is>
          <t xml:space="preserve"> </t>
        </is>
      </c>
    </row>
    <row r="5">
      <c r="A5" s="4" t="inlineStr">
        <is>
          <t>2027</t>
        </is>
      </c>
      <c r="B5" s="5" t="n">
        <v>104531</v>
      </c>
      <c r="C5" s="4" t="inlineStr">
        <is>
          <t xml:space="preserve"> </t>
        </is>
      </c>
    </row>
    <row r="6">
      <c r="A6" s="4" t="inlineStr">
        <is>
          <t>2028</t>
        </is>
      </c>
      <c r="B6" s="5" t="n">
        <v>102383</v>
      </c>
      <c r="C6" s="4" t="inlineStr">
        <is>
          <t xml:space="preserve"> </t>
        </is>
      </c>
    </row>
    <row r="7">
      <c r="A7" s="4" t="inlineStr">
        <is>
          <t>2029</t>
        </is>
      </c>
      <c r="B7" s="5" t="n">
        <v>99537</v>
      </c>
      <c r="C7" s="4" t="inlineStr">
        <is>
          <t xml:space="preserve"> </t>
        </is>
      </c>
    </row>
    <row r="8">
      <c r="A8" s="4" t="inlineStr">
        <is>
          <t>Thereafter</t>
        </is>
      </c>
      <c r="B8" s="5" t="n">
        <v>696656</v>
      </c>
      <c r="C8" s="4" t="inlineStr">
        <is>
          <t xml:space="preserve"> </t>
        </is>
      </c>
    </row>
    <row r="9">
      <c r="A9" s="4" t="inlineStr">
        <is>
          <t>Total undiscounted lease payments</t>
        </is>
      </c>
      <c r="B9" s="5" t="n">
        <v>1183429</v>
      </c>
      <c r="C9" s="4" t="inlineStr">
        <is>
          <t xml:space="preserve"> </t>
        </is>
      </c>
    </row>
    <row r="10">
      <c r="A10" s="4" t="inlineStr">
        <is>
          <t>Imputed interest</t>
        </is>
      </c>
      <c r="B10" s="5" t="n">
        <v>-339120</v>
      </c>
      <c r="C10" s="4" t="inlineStr">
        <is>
          <t xml:space="preserve"> </t>
        </is>
      </c>
    </row>
    <row r="11">
      <c r="A11" s="4" t="inlineStr">
        <is>
          <t>Total operating lease liabilities</t>
        </is>
      </c>
      <c r="B11" s="6" t="n">
        <v>844309</v>
      </c>
      <c r="C11" s="6" t="n">
        <v>8674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Schedule of Total Revenues Broken Out by Revenues from Contracts with Customers and Other Sources of Revenue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 from contracts with customers</t>
        </is>
      </c>
      <c r="B4" s="6" t="n">
        <v>842490</v>
      </c>
      <c r="C4" s="6" t="n">
        <v>768137</v>
      </c>
    </row>
    <row r="5">
      <c r="A5" s="3" t="inlineStr">
        <is>
          <t>Other sources of revenue:</t>
        </is>
      </c>
      <c r="B5" s="4" t="inlineStr">
        <is>
          <t xml:space="preserve"> </t>
        </is>
      </c>
      <c r="C5" s="4" t="inlineStr">
        <is>
          <t xml:space="preserve"> </t>
        </is>
      </c>
    </row>
    <row r="6">
      <c r="A6" s="4" t="inlineStr">
        <is>
          <t>Interest</t>
        </is>
      </c>
      <c r="B6" s="5" t="n">
        <v>475632</v>
      </c>
      <c r="C6" s="5" t="n">
        <v>506828</v>
      </c>
    </row>
    <row r="7">
      <c r="A7" s="4" t="inlineStr">
        <is>
          <t>Principal transactions</t>
        </is>
      </c>
      <c r="B7" s="5" t="n">
        <v>141660</v>
      </c>
      <c r="C7" s="5" t="n">
        <v>139014</v>
      </c>
    </row>
    <row r="8">
      <c r="A8" s="4" t="inlineStr">
        <is>
          <t>Other</t>
        </is>
      </c>
      <c r="B8" s="5" t="n">
        <v>9244</v>
      </c>
      <c r="C8" s="5" t="n">
        <v>3714</v>
      </c>
    </row>
    <row r="9">
      <c r="A9" s="4" t="inlineStr">
        <is>
          <t>Total revenues</t>
        </is>
      </c>
      <c r="B9" s="5" t="n">
        <v>1469026</v>
      </c>
      <c r="C9" s="5" t="n">
        <v>1417693</v>
      </c>
    </row>
    <row r="10">
      <c r="A10" s="4" t="inlineStr">
        <is>
          <t>Commissions [Member]</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Revenue from contracts with customers</t>
        </is>
      </c>
      <c r="B12" s="5" t="n">
        <v>193670</v>
      </c>
      <c r="C12" s="5" t="n">
        <v>185476</v>
      </c>
    </row>
    <row r="13">
      <c r="A13" s="4" t="inlineStr">
        <is>
          <t>Investment Banking [Member]</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Revenue from contracts with customers</t>
        </is>
      </c>
      <c r="B15" s="5" t="n">
        <v>237942</v>
      </c>
      <c r="C15" s="5" t="n">
        <v>213949</v>
      </c>
    </row>
    <row r="16">
      <c r="A16" s="4" t="inlineStr">
        <is>
          <t>Asset Management [Member]</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venue from contracts with customers</t>
        </is>
      </c>
      <c r="B18" s="5" t="n">
        <v>409541</v>
      </c>
      <c r="C18" s="5" t="n">
        <v>367476</v>
      </c>
    </row>
    <row r="19">
      <c r="A19" s="4" t="inlineStr">
        <is>
          <t>Other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Revenue from contracts with customers</t>
        </is>
      </c>
      <c r="B21" s="6" t="n">
        <v>1337</v>
      </c>
      <c r="C21" s="6" t="n">
        <v>1236</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Revenues from Contracts with Customers Disaggregated by Major Business Activity and Primary Geographic Region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mmissions</t>
        </is>
      </c>
      <c r="B4" s="6" t="n">
        <v>193670</v>
      </c>
      <c r="C4" s="6" t="n">
        <v>185476</v>
      </c>
    </row>
    <row r="5">
      <c r="A5" s="4" t="inlineStr">
        <is>
          <t>Investment banking</t>
        </is>
      </c>
      <c r="B5" s="5" t="n">
        <v>237942</v>
      </c>
      <c r="C5" s="5" t="n">
        <v>213949</v>
      </c>
    </row>
    <row r="6">
      <c r="A6" s="4" t="inlineStr">
        <is>
          <t>Revenue from contracts with customers</t>
        </is>
      </c>
      <c r="B6" s="5" t="n">
        <v>842490</v>
      </c>
      <c r="C6" s="5" t="n">
        <v>768137</v>
      </c>
    </row>
    <row r="7">
      <c r="A7" s="4" t="inlineStr">
        <is>
          <t>Capital Raising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Investment banking</t>
        </is>
      </c>
      <c r="B9" s="5" t="n">
        <v>100472</v>
      </c>
      <c r="C9" s="5" t="n">
        <v>94697</v>
      </c>
    </row>
    <row r="10">
      <c r="A10" s="4" t="inlineStr">
        <is>
          <t>Advisory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Investment banking</t>
        </is>
      </c>
      <c r="B12" s="5" t="n">
        <v>137470</v>
      </c>
      <c r="C12" s="5" t="n">
        <v>119252</v>
      </c>
    </row>
    <row r="13">
      <c r="A13" s="4" t="inlineStr">
        <is>
          <t>Asset Management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5" t="n">
        <v>409541</v>
      </c>
      <c r="C15" s="5" t="n">
        <v>367476</v>
      </c>
    </row>
    <row r="16">
      <c r="A16" s="4" t="inlineStr">
        <is>
          <t>Other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5" t="n">
        <v>1337</v>
      </c>
      <c r="C18" s="5" t="n">
        <v>1236</v>
      </c>
    </row>
    <row r="19">
      <c r="A19" s="4" t="inlineStr">
        <is>
          <t>Global Wealth Management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mmissions</t>
        </is>
      </c>
      <c r="B21" s="5" t="n">
        <v>125826</v>
      </c>
      <c r="C21" s="5" t="n">
        <v>121217</v>
      </c>
    </row>
    <row r="22">
      <c r="A22" s="4" t="inlineStr">
        <is>
          <t>Investment banking</t>
        </is>
      </c>
      <c r="B22" s="5" t="n">
        <v>5908</v>
      </c>
      <c r="C22" s="5" t="n">
        <v>4280</v>
      </c>
    </row>
    <row r="23">
      <c r="A23" s="4" t="inlineStr">
        <is>
          <t>Revenue from contracts with customers</t>
        </is>
      </c>
      <c r="B23" s="5" t="n">
        <v>542535</v>
      </c>
      <c r="C23" s="5" t="n">
        <v>494183</v>
      </c>
    </row>
    <row r="24">
      <c r="A24" s="4" t="inlineStr">
        <is>
          <t>Global Wealth Management [Member] | Capital Raising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Investment banking</t>
        </is>
      </c>
      <c r="B26" s="5" t="n">
        <v>5908</v>
      </c>
      <c r="C26" s="5" t="n">
        <v>4280</v>
      </c>
    </row>
    <row r="27">
      <c r="A27" s="4" t="inlineStr">
        <is>
          <t>Global Wealth Management [Member] | Asset Management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s with customers</t>
        </is>
      </c>
      <c r="B29" s="5" t="n">
        <v>409506</v>
      </c>
      <c r="C29" s="5" t="n">
        <v>367450</v>
      </c>
    </row>
    <row r="30">
      <c r="A30" s="4" t="inlineStr">
        <is>
          <t>Global Wealth Management [Member] | Other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s with customers</t>
        </is>
      </c>
      <c r="B32" s="5" t="n">
        <v>1295</v>
      </c>
      <c r="C32" s="5" t="n">
        <v>1236</v>
      </c>
    </row>
    <row r="33">
      <c r="A33" s="4" t="inlineStr">
        <is>
          <t>Institutional Group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Commissions</t>
        </is>
      </c>
      <c r="B35" s="5" t="n">
        <v>67844</v>
      </c>
      <c r="C35" s="5" t="n">
        <v>64259</v>
      </c>
    </row>
    <row r="36">
      <c r="A36" s="4" t="inlineStr">
        <is>
          <t>Investment banking</t>
        </is>
      </c>
      <c r="B36" s="5" t="n">
        <v>232034</v>
      </c>
      <c r="C36" s="5" t="n">
        <v>209669</v>
      </c>
    </row>
    <row r="37">
      <c r="A37" s="4" t="inlineStr">
        <is>
          <t>Revenue from contracts with customers</t>
        </is>
      </c>
      <c r="B37" s="5" t="n">
        <v>299913</v>
      </c>
      <c r="C37" s="5" t="n">
        <v>273954</v>
      </c>
    </row>
    <row r="38">
      <c r="A38" s="4" t="inlineStr">
        <is>
          <t>Institutional Group [Member] | Capital Raising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Investment banking</t>
        </is>
      </c>
      <c r="B40" s="5" t="n">
        <v>94564</v>
      </c>
      <c r="C40" s="5" t="n">
        <v>90417</v>
      </c>
    </row>
    <row r="41">
      <c r="A41" s="4" t="inlineStr">
        <is>
          <t>Institutional Group [Member] | Advisory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Investment banking</t>
        </is>
      </c>
      <c r="B43" s="5" t="n">
        <v>137470</v>
      </c>
      <c r="C43" s="5" t="n">
        <v>119252</v>
      </c>
    </row>
    <row r="44">
      <c r="A44" s="4" t="inlineStr">
        <is>
          <t>Institutional Group [Member] | Asset Managemen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s with customers</t>
        </is>
      </c>
      <c r="B46" s="5" t="n">
        <v>35</v>
      </c>
      <c r="C46" s="5" t="n">
        <v>26</v>
      </c>
    </row>
    <row r="47">
      <c r="A47" s="4" t="inlineStr">
        <is>
          <t>Other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s with customers</t>
        </is>
      </c>
      <c r="B49" s="5" t="n">
        <v>42</v>
      </c>
      <c r="C49" s="4" t="inlineStr">
        <is>
          <t xml:space="preserve"> </t>
        </is>
      </c>
    </row>
    <row r="50">
      <c r="A50" s="4" t="inlineStr">
        <is>
          <t>Other [Member] | Other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s with customers</t>
        </is>
      </c>
      <c r="B52" s="5" t="n">
        <v>42</v>
      </c>
      <c r="C52" s="4" t="inlineStr">
        <is>
          <t xml:space="preserve"> </t>
        </is>
      </c>
    </row>
    <row r="53">
      <c r="A53" s="4" t="inlineStr">
        <is>
          <t>United Stat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s with customers</t>
        </is>
      </c>
      <c r="B55" s="5" t="n">
        <v>783079</v>
      </c>
      <c r="C55" s="5" t="n">
        <v>717633</v>
      </c>
    </row>
    <row r="56">
      <c r="A56" s="4" t="inlineStr">
        <is>
          <t>United States [Member] | Global Wealth Managemen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5" t="n">
        <v>542535</v>
      </c>
      <c r="C58" s="5" t="n">
        <v>494183</v>
      </c>
    </row>
    <row r="59">
      <c r="A59" s="4" t="inlineStr">
        <is>
          <t>United States [Member] | Institutional Group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240502</v>
      </c>
      <c r="C61" s="5" t="n">
        <v>223450</v>
      </c>
    </row>
    <row r="62">
      <c r="A62" s="4" t="inlineStr">
        <is>
          <t>United States [Member] | Other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42</v>
      </c>
      <c r="C64" s="4" t="inlineStr">
        <is>
          <t xml:space="preserve"> </t>
        </is>
      </c>
    </row>
    <row r="65">
      <c r="A65" s="4" t="inlineStr">
        <is>
          <t>United Kingdom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5" t="n">
        <v>35564</v>
      </c>
      <c r="C67" s="5" t="n">
        <v>28185</v>
      </c>
    </row>
    <row r="68">
      <c r="A68" s="4" t="inlineStr">
        <is>
          <t>United Kingdom [Member] | Institutional Group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5" t="n">
        <v>35564</v>
      </c>
      <c r="C70" s="5" t="n">
        <v>28185</v>
      </c>
    </row>
    <row r="71">
      <c r="A71" s="4" t="inlineStr">
        <is>
          <t>Other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s with customers</t>
        </is>
      </c>
      <c r="B73" s="5" t="n">
        <v>6975</v>
      </c>
      <c r="C73" s="5" t="n">
        <v>10944</v>
      </c>
    </row>
    <row r="74">
      <c r="A74" s="4" t="inlineStr">
        <is>
          <t>Other [Member] | Institutional Group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s with customers</t>
        </is>
      </c>
      <c r="B76" s="5" t="n">
        <v>6975</v>
      </c>
      <c r="C76" s="5" t="n">
        <v>10944</v>
      </c>
    </row>
    <row r="77">
      <c r="A77" s="4" t="inlineStr">
        <is>
          <t>Canada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s with customers</t>
        </is>
      </c>
      <c r="B79" s="5" t="n">
        <v>16872</v>
      </c>
      <c r="C79" s="5" t="n">
        <v>11375</v>
      </c>
    </row>
    <row r="80">
      <c r="A80" s="4" t="inlineStr">
        <is>
          <t>Canada [Member] | Institutional Group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s with customers</t>
        </is>
      </c>
      <c r="B82" s="6" t="n">
        <v>16872</v>
      </c>
      <c r="C82" s="6" t="n">
        <v>11375</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from Contracts with Customers (Narrative) (Details) - USD ($)</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Receivables related to contract with customers</t>
        </is>
      </c>
      <c r="B4" s="6" t="n">
        <v>153200000</v>
      </c>
      <c r="C4" s="6" t="n">
        <v>142300000</v>
      </c>
    </row>
    <row r="5">
      <c r="A5" s="4" t="inlineStr">
        <is>
          <t>Impairment related to receivables</t>
        </is>
      </c>
      <c r="B5" s="5" t="n">
        <v>0</v>
      </c>
      <c r="C5" s="4" t="inlineStr">
        <is>
          <t xml:space="preserve"> </t>
        </is>
      </c>
    </row>
    <row r="6">
      <c r="A6" s="4" t="inlineStr">
        <is>
          <t>Deferred Revenue</t>
        </is>
      </c>
      <c r="B6" s="6" t="n">
        <v>25900000</v>
      </c>
      <c r="C6" s="6" t="n">
        <v>193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est Income and Interest Expense (Details) - USD ($) $ in Thousands</t>
        </is>
      </c>
      <c r="B1" s="2" t="inlineStr">
        <is>
          <t>3 Months Ended</t>
        </is>
      </c>
    </row>
    <row r="2">
      <c r="B2" s="2" t="inlineStr">
        <is>
          <t>Mar. 31, 2025</t>
        </is>
      </c>
      <c r="C2" s="2" t="inlineStr">
        <is>
          <t>Mar. 31, 2024</t>
        </is>
      </c>
    </row>
    <row r="3">
      <c r="A3" s="3" t="inlineStr">
        <is>
          <t>Interest Income (Expense), Operating [Abstract]</t>
        </is>
      </c>
      <c r="B3" s="4" t="inlineStr">
        <is>
          <t xml:space="preserve"> </t>
        </is>
      </c>
      <c r="C3" s="4" t="inlineStr">
        <is>
          <t xml:space="preserve"> </t>
        </is>
      </c>
    </row>
    <row r="4">
      <c r="A4" s="4" t="inlineStr">
        <is>
          <t>Loans held for investment, net</t>
        </is>
      </c>
      <c r="B4" s="6" t="n">
        <v>304967</v>
      </c>
      <c r="C4" s="6" t="n">
        <v>306142</v>
      </c>
    </row>
    <row r="5">
      <c r="A5" s="4" t="inlineStr">
        <is>
          <t>Investment securities</t>
        </is>
      </c>
      <c r="B5" s="5" t="n">
        <v>113527</v>
      </c>
      <c r="C5" s="5" t="n">
        <v>118535</v>
      </c>
    </row>
    <row r="6">
      <c r="A6" s="4" t="inlineStr">
        <is>
          <t>Interest-bearing cash and federal funds sold</t>
        </is>
      </c>
      <c r="B6" s="5" t="n">
        <v>26335</v>
      </c>
      <c r="C6" s="5" t="n">
        <v>54341</v>
      </c>
    </row>
    <row r="7">
      <c r="A7" s="4" t="inlineStr">
        <is>
          <t>Margin balances</t>
        </is>
      </c>
      <c r="B7" s="5" t="n">
        <v>13871</v>
      </c>
      <c r="C7" s="5" t="n">
        <v>14204</v>
      </c>
    </row>
    <row r="8">
      <c r="A8" s="4" t="inlineStr">
        <is>
          <t>Financial instruments owned</t>
        </is>
      </c>
      <c r="B8" s="5" t="n">
        <v>6546</v>
      </c>
      <c r="C8" s="5" t="n">
        <v>4860</v>
      </c>
    </row>
    <row r="9">
      <c r="A9" s="4" t="inlineStr">
        <is>
          <t>Other</t>
        </is>
      </c>
      <c r="B9" s="5" t="n">
        <v>10386</v>
      </c>
      <c r="C9" s="5" t="n">
        <v>8746</v>
      </c>
    </row>
    <row r="10">
      <c r="A10" s="4" t="inlineStr">
        <is>
          <t>Total interest income</t>
        </is>
      </c>
      <c r="B10" s="5" t="n">
        <v>475632</v>
      </c>
      <c r="C10" s="5" t="n">
        <v>506828</v>
      </c>
    </row>
    <row r="11">
      <c r="A11" s="4" t="inlineStr">
        <is>
          <t>Bank deposits</t>
        </is>
      </c>
      <c r="B11" s="5" t="n">
        <v>193123</v>
      </c>
      <c r="C11" s="5" t="n">
        <v>230064</v>
      </c>
    </row>
    <row r="12">
      <c r="A12" s="4" t="inlineStr">
        <is>
          <t>Senior notes</t>
        </is>
      </c>
      <c r="B12" s="5" t="n">
        <v>7131</v>
      </c>
      <c r="C12" s="5" t="n">
        <v>12506</v>
      </c>
    </row>
    <row r="13">
      <c r="A13" s="4" t="inlineStr">
        <is>
          <t>Other</t>
        </is>
      </c>
      <c r="B13" s="5" t="n">
        <v>13303</v>
      </c>
      <c r="C13" s="5" t="n">
        <v>12085</v>
      </c>
    </row>
    <row r="14">
      <c r="A14" s="4" t="inlineStr">
        <is>
          <t>Total interest expense</t>
        </is>
      </c>
      <c r="B14" s="6" t="n">
        <v>213557</v>
      </c>
      <c r="C14" s="6" t="n">
        <v>254655</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Incentive, Deferred Compensation, and Retirement Plans (Details) - USD ($) $ in Thousands, shares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ervice period</t>
        </is>
      </c>
      <c r="B4" s="4" t="inlineStr">
        <is>
          <t>5 years</t>
        </is>
      </c>
      <c r="C4" s="4" t="inlineStr">
        <is>
          <t xml:space="preserve"> </t>
        </is>
      </c>
    </row>
    <row r="5">
      <c r="A5" s="4" t="inlineStr">
        <is>
          <t>Shares authorized to grant</t>
        </is>
      </c>
      <c r="B5" s="9" t="n">
        <v>3.3</v>
      </c>
      <c r="C5" s="4" t="inlineStr">
        <is>
          <t xml:space="preserve"> </t>
        </is>
      </c>
    </row>
    <row r="6">
      <c r="A6" s="4" t="inlineStr">
        <is>
          <t>Stock-based compensation</t>
        </is>
      </c>
      <c r="B6" s="6" t="n">
        <v>57633</v>
      </c>
      <c r="C6" s="6" t="n">
        <v>56797</v>
      </c>
    </row>
    <row r="7">
      <c r="A7" s="4" t="inlineStr">
        <is>
          <t>Unrecognized compensation expense related to non-vested options</t>
        </is>
      </c>
      <c r="B7" s="5" t="n">
        <v>866200</v>
      </c>
      <c r="C7" s="4" t="inlineStr">
        <is>
          <t xml:space="preserve"> </t>
        </is>
      </c>
    </row>
    <row r="8">
      <c r="A8" s="4" t="inlineStr">
        <is>
          <t>Contributions to profit sharing</t>
        </is>
      </c>
      <c r="B8" s="5" t="n">
        <v>3100</v>
      </c>
      <c r="C8" s="5" t="n">
        <v>4800</v>
      </c>
    </row>
    <row r="9">
      <c r="A9" s="4" t="inlineStr">
        <is>
          <t>Debenture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t>
        </is>
      </c>
      <c r="B11" s="5" t="n">
        <v>28900</v>
      </c>
      <c r="C11" s="5" t="n">
        <v>27400</v>
      </c>
    </row>
    <row r="12">
      <c r="A12" s="4" t="inlineStr">
        <is>
          <t>Incentive Stock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t>
        </is>
      </c>
      <c r="B14" s="6" t="n">
        <v>35200</v>
      </c>
      <c r="C14" s="6" t="n">
        <v>33300</v>
      </c>
    </row>
    <row r="15">
      <c r="A15" s="4" t="inlineStr">
        <is>
          <t>Restricted Stock Units, PRSUs, and Restricted Stock Award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number of stock awards outstanding</t>
        </is>
      </c>
      <c r="B17" s="9" t="n">
        <v>11.7</v>
      </c>
      <c r="C17" s="4" t="inlineStr">
        <is>
          <t xml:space="preserve"> </t>
        </is>
      </c>
    </row>
    <row r="18">
      <c r="A18" s="4" t="inlineStr">
        <is>
          <t>Unvested stock awards outstanding</t>
        </is>
      </c>
      <c r="B18" s="9" t="n">
        <v>10.6</v>
      </c>
      <c r="C18" s="4" t="inlineStr">
        <is>
          <t xml:space="preserve"> </t>
        </is>
      </c>
    </row>
    <row r="19">
      <c r="A19" s="4" t="inlineStr">
        <is>
          <t>Weighted-average period, compensation cost expected to recognized, in years</t>
        </is>
      </c>
      <c r="B19" s="4" t="inlineStr">
        <is>
          <t>2 years 7 months 6 days</t>
        </is>
      </c>
      <c r="C19" s="4" t="inlineStr">
        <is>
          <t xml:space="preserve"> </t>
        </is>
      </c>
    </row>
    <row r="20">
      <c r="A20" s="4" t="inlineStr">
        <is>
          <t>Performance-based Restricted Stock Unit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s vesting period in years</t>
        </is>
      </c>
      <c r="B22" s="4" t="inlineStr">
        <is>
          <t>5 years</t>
        </is>
      </c>
      <c r="C22" s="4" t="inlineStr">
        <is>
          <t xml:space="preserve"> </t>
        </is>
      </c>
    </row>
    <row r="23">
      <c r="A23" s="4" t="inlineStr">
        <is>
          <t>Award performance period in years</t>
        </is>
      </c>
      <c r="B23" s="4" t="inlineStr">
        <is>
          <t>4 years</t>
        </is>
      </c>
      <c r="C23" s="4" t="inlineStr">
        <is>
          <t xml:space="preserve"> </t>
        </is>
      </c>
    </row>
    <row r="24">
      <c r="A24" s="4" t="inlineStr">
        <is>
          <t>Performance-based Restricted Stock Units [Member] | One to Four Years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centage of earned award vested</t>
        </is>
      </c>
      <c r="B26" s="12" t="n">
        <v>0.8</v>
      </c>
      <c r="C26" s="4" t="inlineStr">
        <is>
          <t xml:space="preserve"> </t>
        </is>
      </c>
    </row>
    <row r="27">
      <c r="A27" s="4" t="inlineStr">
        <is>
          <t>Performance-based Restricted Stock Units [Member] | Fifth Year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ercentage of earned award vested</t>
        </is>
      </c>
      <c r="B29" s="12" t="n">
        <v>0.2</v>
      </c>
      <c r="C29" s="4" t="inlineStr">
        <is>
          <t xml:space="preserve"> </t>
        </is>
      </c>
    </row>
    <row r="30">
      <c r="A30" s="4" t="inlineStr">
        <is>
          <t>SWAP Plan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lective deferrals vested percentage</t>
        </is>
      </c>
      <c r="B32" s="12" t="n">
        <v>1</v>
      </c>
      <c r="C32" s="4" t="inlineStr">
        <is>
          <t xml:space="preserve"> </t>
        </is>
      </c>
    </row>
    <row r="33">
      <c r="A33" s="4" t="inlineStr">
        <is>
          <t>Percentage of earnings deferred into company stock units, Additional elective deferral</t>
        </is>
      </c>
      <c r="B33" s="12" t="n">
        <v>0.01</v>
      </c>
      <c r="C33" s="4" t="inlineStr">
        <is>
          <t xml:space="preserve"> </t>
        </is>
      </c>
    </row>
    <row r="34">
      <c r="A34" s="4" t="inlineStr">
        <is>
          <t>Minimum [Member] | Deferred Compensation Plans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Awards vesting period in years</t>
        </is>
      </c>
      <c r="B36" s="4" t="inlineStr">
        <is>
          <t>1 year</t>
        </is>
      </c>
      <c r="C36" s="4" t="inlineStr">
        <is>
          <t xml:space="preserve"> </t>
        </is>
      </c>
    </row>
    <row r="37">
      <c r="A37" s="4" t="inlineStr">
        <is>
          <t>Minimum [Member] | Deferred Awards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Awards vesting period in years</t>
        </is>
      </c>
      <c r="B39" s="4" t="inlineStr">
        <is>
          <t>1 year</t>
        </is>
      </c>
      <c r="C39" s="4" t="inlineStr">
        <is>
          <t xml:space="preserve"> </t>
        </is>
      </c>
    </row>
    <row r="40">
      <c r="A40" s="4" t="inlineStr">
        <is>
          <t>Minimum [Member] | Restricted Stock Award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Awards vesting period in years</t>
        </is>
      </c>
      <c r="B42" s="4" t="inlineStr">
        <is>
          <t>1 year</t>
        </is>
      </c>
      <c r="C42" s="4" t="inlineStr">
        <is>
          <t xml:space="preserve"> </t>
        </is>
      </c>
    </row>
    <row r="43">
      <c r="A43" s="4" t="inlineStr">
        <is>
          <t>Minimum [Member] | Restricted Stock Units (RSUs)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Awards vesting period in years</t>
        </is>
      </c>
      <c r="B45" s="4" t="inlineStr">
        <is>
          <t>1 year</t>
        </is>
      </c>
      <c r="C45" s="4" t="inlineStr">
        <is>
          <t xml:space="preserve"> </t>
        </is>
      </c>
    </row>
    <row r="46">
      <c r="A46" s="4" t="inlineStr">
        <is>
          <t>Minimum [Member] | Performance-based Restricted Stock Units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Potential percentage of converted shares</t>
        </is>
      </c>
      <c r="B48" s="12" t="n">
        <v>0</v>
      </c>
      <c r="C48" s="4" t="inlineStr">
        <is>
          <t xml:space="preserve"> </t>
        </is>
      </c>
    </row>
    <row r="49">
      <c r="A49" s="4" t="inlineStr">
        <is>
          <t>Minimum [Member] | SWAP Plan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Awards vesting period in years</t>
        </is>
      </c>
      <c r="B51" s="4" t="inlineStr">
        <is>
          <t>1 year</t>
        </is>
      </c>
      <c r="C51" s="4" t="inlineStr">
        <is>
          <t xml:space="preserve"> </t>
        </is>
      </c>
    </row>
    <row r="52">
      <c r="A52" s="4" t="inlineStr">
        <is>
          <t>Maximum [Member] | Deferred Compensation Plans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Awards vesting period in years</t>
        </is>
      </c>
      <c r="B54" s="4" t="inlineStr">
        <is>
          <t>8 years</t>
        </is>
      </c>
      <c r="C54" s="4" t="inlineStr">
        <is>
          <t xml:space="preserve"> </t>
        </is>
      </c>
    </row>
    <row r="55">
      <c r="A55" s="4" t="inlineStr">
        <is>
          <t>Maximum [Member] | Deferred Awards [Member]</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Awards vesting period in years</t>
        </is>
      </c>
      <c r="B57" s="4" t="inlineStr">
        <is>
          <t>10 years</t>
        </is>
      </c>
      <c r="C57" s="4" t="inlineStr">
        <is>
          <t xml:space="preserve"> </t>
        </is>
      </c>
    </row>
    <row r="58">
      <c r="A58" s="4" t="inlineStr">
        <is>
          <t>Maximum [Member] | Restricted Stock Award [Member]</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Awards vesting period in years</t>
        </is>
      </c>
      <c r="B60" s="4" t="inlineStr">
        <is>
          <t>2 years</t>
        </is>
      </c>
      <c r="C60" s="4" t="inlineStr">
        <is>
          <t xml:space="preserve"> </t>
        </is>
      </c>
    </row>
    <row r="61">
      <c r="A61" s="4" t="inlineStr">
        <is>
          <t>Maximum [Member] | Restricted Stock Units (RSUs)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Awards vesting period in years</t>
        </is>
      </c>
      <c r="B63" s="4" t="inlineStr">
        <is>
          <t>10 years</t>
        </is>
      </c>
      <c r="C63" s="4" t="inlineStr">
        <is>
          <t xml:space="preserve"> </t>
        </is>
      </c>
    </row>
    <row r="64">
      <c r="A64" s="4" t="inlineStr">
        <is>
          <t>Maximum [Member] | Performance-based Restricted Stock Units [Member]</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Potential percentage of converted shares</t>
        </is>
      </c>
      <c r="B66" s="12" t="n">
        <v>2</v>
      </c>
      <c r="C66" s="4" t="inlineStr">
        <is>
          <t xml:space="preserve"> </t>
        </is>
      </c>
    </row>
    <row r="67">
      <c r="A67" s="4" t="inlineStr">
        <is>
          <t>Maximum [Member] | SWAP Plan [Member]</t>
        </is>
      </c>
      <c r="B67" s="4" t="inlineStr">
        <is>
          <t xml:space="preserve"> </t>
        </is>
      </c>
      <c r="C67" s="4" t="inlineStr">
        <is>
          <t xml:space="preserve"> </t>
        </is>
      </c>
    </row>
    <row r="68">
      <c r="A68" s="3" t="inlineStr">
        <is>
          <t>Share-based Compensation Arrangement by Share-based Payment Award [Line Items]</t>
        </is>
      </c>
      <c r="B68" s="4" t="inlineStr">
        <is>
          <t xml:space="preserve"> </t>
        </is>
      </c>
      <c r="C68" s="4" t="inlineStr">
        <is>
          <t xml:space="preserve"> </t>
        </is>
      </c>
    </row>
    <row r="69">
      <c r="A69" s="4" t="inlineStr">
        <is>
          <t>Awards vesting period in years</t>
        </is>
      </c>
      <c r="B69" s="4" t="inlineStr">
        <is>
          <t>10 years</t>
        </is>
      </c>
      <c r="C69"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ff-Balance Sheet Credit Risk (Details) - USD ($) $ in Millions</t>
        </is>
      </c>
      <c r="B1" s="2" t="inlineStr">
        <is>
          <t>3 Months Ended</t>
        </is>
      </c>
    </row>
    <row r="2">
      <c r="B2" s="2" t="inlineStr">
        <is>
          <t>Mar. 31, 2025</t>
        </is>
      </c>
      <c r="C2" s="2" t="inlineStr">
        <is>
          <t>Dec. 31, 2024</t>
        </is>
      </c>
    </row>
    <row r="3">
      <c r="A3" s="3" t="inlineStr">
        <is>
          <t>Fair Value Off Balance Sheet Risks Disclosure Information [Line Items]</t>
        </is>
      </c>
      <c r="B3" s="4" t="inlineStr">
        <is>
          <t xml:space="preserve"> </t>
        </is>
      </c>
      <c r="C3" s="4" t="inlineStr">
        <is>
          <t xml:space="preserve"> </t>
        </is>
      </c>
    </row>
    <row r="4">
      <c r="A4" s="4" t="inlineStr">
        <is>
          <t>General settlement period of securities transactions</t>
        </is>
      </c>
      <c r="B4" s="4" t="inlineStr">
        <is>
          <t>1 day</t>
        </is>
      </c>
      <c r="C4" s="4" t="inlineStr">
        <is>
          <t xml:space="preserve"> </t>
        </is>
      </c>
    </row>
    <row r="5">
      <c r="A5" s="4" t="inlineStr">
        <is>
          <t>Fair value of securities accepted as collateral permitted to sell or repledge</t>
        </is>
      </c>
      <c r="B5" s="6" t="n">
        <v>2100</v>
      </c>
      <c r="C5" s="6" t="n">
        <v>2000</v>
      </c>
    </row>
    <row r="6">
      <c r="A6" s="4" t="inlineStr">
        <is>
          <t>Fair value of collateral securities sold or repledged</t>
        </is>
      </c>
      <c r="B6" s="9" t="n">
        <v>684.6</v>
      </c>
      <c r="C6" s="9" t="n">
        <v>580.2</v>
      </c>
    </row>
    <row r="7">
      <c r="A7" s="4" t="inlineStr">
        <is>
          <t>Outstanding commitments to originate loans</t>
        </is>
      </c>
      <c r="B7" s="9" t="n">
        <v>277.8</v>
      </c>
      <c r="C7" s="9" t="n">
        <v>207.2</v>
      </c>
    </row>
    <row r="8">
      <c r="A8" s="4" t="inlineStr">
        <is>
          <t>Letters of credit outstanding</t>
        </is>
      </c>
      <c r="B8" s="9" t="n">
        <v>48.4</v>
      </c>
      <c r="C8" s="9" t="n">
        <v>40.6</v>
      </c>
    </row>
    <row r="9">
      <c r="A9" s="4" t="inlineStr">
        <is>
          <t>Unfunded Commitment [Member]</t>
        </is>
      </c>
      <c r="B9" s="4" t="inlineStr">
        <is>
          <t xml:space="preserve"> </t>
        </is>
      </c>
      <c r="C9" s="4" t="inlineStr">
        <is>
          <t xml:space="preserve"> </t>
        </is>
      </c>
    </row>
    <row r="10">
      <c r="A10" s="3" t="inlineStr">
        <is>
          <t>Fair Value Off Balance Sheet Risks Disclosure Information [Line Items]</t>
        </is>
      </c>
      <c r="B10" s="4" t="inlineStr">
        <is>
          <t xml:space="preserve"> </t>
        </is>
      </c>
      <c r="C10" s="4" t="inlineStr">
        <is>
          <t xml:space="preserve"> </t>
        </is>
      </c>
    </row>
    <row r="11">
      <c r="A11" s="4" t="inlineStr">
        <is>
          <t>Unused lines of credit to commercial and consumer borrowers</t>
        </is>
      </c>
      <c r="B11" s="9" t="n">
        <v>30.2</v>
      </c>
      <c r="C11" s="9" t="n">
        <v>30.7</v>
      </c>
    </row>
    <row r="12">
      <c r="A12" s="4" t="inlineStr">
        <is>
          <t>Unused Lines Of Credit [Member]</t>
        </is>
      </c>
      <c r="B12" s="4" t="inlineStr">
        <is>
          <t xml:space="preserve"> </t>
        </is>
      </c>
      <c r="C12" s="4" t="inlineStr">
        <is>
          <t xml:space="preserve"> </t>
        </is>
      </c>
    </row>
    <row r="13">
      <c r="A13" s="3" t="inlineStr">
        <is>
          <t>Fair Value Off Balance Sheet Risks Disclosure Information [Line Items]</t>
        </is>
      </c>
      <c r="B13" s="4" t="inlineStr">
        <is>
          <t xml:space="preserve"> </t>
        </is>
      </c>
      <c r="C13" s="4" t="inlineStr">
        <is>
          <t xml:space="preserve"> </t>
        </is>
      </c>
    </row>
    <row r="14">
      <c r="A14" s="4" t="inlineStr">
        <is>
          <t>Unused lines of credit to commercial and consumer borrowers</t>
        </is>
      </c>
      <c r="B14" s="6" t="n">
        <v>5700</v>
      </c>
      <c r="C14" s="6" t="n">
        <v>5400</v>
      </c>
    </row>
    <row r="15">
      <c r="A15" s="4" t="inlineStr">
        <is>
          <t>Standby Letters of Credit [Member] | Maximum [Member]</t>
        </is>
      </c>
      <c r="B15" s="4" t="inlineStr">
        <is>
          <t xml:space="preserve"> </t>
        </is>
      </c>
      <c r="C15" s="4" t="inlineStr">
        <is>
          <t xml:space="preserve"> </t>
        </is>
      </c>
    </row>
    <row r="16">
      <c r="A16" s="3" t="inlineStr">
        <is>
          <t>Fair Value Off Balance Sheet Risks Disclosure Information [Line Items]</t>
        </is>
      </c>
      <c r="B16" s="4" t="inlineStr">
        <is>
          <t xml:space="preserve"> </t>
        </is>
      </c>
      <c r="C16" s="4" t="inlineStr">
        <is>
          <t xml:space="preserve"> </t>
        </is>
      </c>
    </row>
    <row r="17">
      <c r="A17" s="4" t="inlineStr">
        <is>
          <t>Letters of credit, expiration period</t>
        </is>
      </c>
      <c r="B17" s="4" t="inlineStr">
        <is>
          <t>1 year</t>
        </is>
      </c>
      <c r="C1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992</v>
      </c>
      <c r="C4" s="6" t="n">
        <v>163575</v>
      </c>
    </row>
  </sheetData>
  <mergeCells count="2">
    <mergeCell ref="B1:C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business segments</t>
        </is>
      </c>
      <c r="B4" s="5" t="n">
        <v>3</v>
      </c>
    </row>
    <row r="5">
      <c r="A5" s="4" t="inlineStr">
        <is>
          <t>Segment Reporting, CODM, Individual Title and Position or Group Name [Extensible Enumeration]</t>
        </is>
      </c>
      <c r="B5" s="4" t="inlineStr">
        <is>
          <t>Chairman And Chief Executive Officer [Member]</t>
        </is>
      </c>
    </row>
    <row r="6">
      <c r="A6" s="4" t="inlineStr">
        <is>
          <t>Segment Reporting, Expense Information Used by CODM, Description</t>
        </is>
      </c>
      <c r="B6" s="4" t="inlineStr">
        <is>
          <t>Our CODM regularly reviews segment net revenues, compensation and benefits expense, non-compensation operating expenses, and income before income taxes. Amounts included in non-compensation operating expenses include “Occupancy and equipment rental,” “Communications and office supplies,” “Commissions and floor brokerage,” “Provision for credit losses,” and “Other operating expenses.”</t>
        </is>
      </c>
    </row>
    <row r="7">
      <c r="A7" s="4" t="inlineStr">
        <is>
          <t>Segment Reporting, Other Segment Item, Composition, Description</t>
        </is>
      </c>
      <c r="B7" s="4" t="inlineStr">
        <is>
          <t>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t>
        </is>
      </c>
    </row>
    <row r="8">
      <c r="A8" s="4" t="inlineStr">
        <is>
          <t>Global Wealth Management [Member]</t>
        </is>
      </c>
      <c r="B8" s="4" t="inlineStr">
        <is>
          <t xml:space="preserve"> </t>
        </is>
      </c>
    </row>
    <row r="9">
      <c r="A9" s="3" t="inlineStr">
        <is>
          <t>Segment Reporting Information [Line Items]</t>
        </is>
      </c>
      <c r="B9" s="4" t="inlineStr">
        <is>
          <t xml:space="preserve"> </t>
        </is>
      </c>
    </row>
    <row r="10">
      <c r="A10" s="4" t="inlineStr">
        <is>
          <t>Number of businesses within operating segment</t>
        </is>
      </c>
      <c r="B10" s="5"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Schedule Of Operating Information, Segme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revenues</t>
        </is>
      </c>
      <c r="B4" s="4" t="inlineStr">
        <is>
          <t>[1]</t>
        </is>
      </c>
      <c r="C4" s="6" t="n">
        <v>1255469</v>
      </c>
      <c r="D4" s="6" t="n">
        <v>1163038</v>
      </c>
    </row>
    <row r="5">
      <c r="A5" s="4" t="inlineStr">
        <is>
          <t>Compensation and benefits</t>
        </is>
      </c>
      <c r="C5" s="5" t="n">
        <v>732220</v>
      </c>
      <c r="D5" s="5" t="n">
        <v>679695</v>
      </c>
    </row>
    <row r="6">
      <c r="A6" s="4" t="inlineStr">
        <is>
          <t>Non-compensation operating expenses</t>
        </is>
      </c>
      <c r="C6" s="5" t="n">
        <v>459885</v>
      </c>
      <c r="D6" s="5" t="n">
        <v>264652</v>
      </c>
    </row>
    <row r="7">
      <c r="A7" s="4" t="inlineStr">
        <is>
          <t>Income from operations before income tax expense</t>
        </is>
      </c>
      <c r="C7" s="5" t="n">
        <v>63364</v>
      </c>
      <c r="D7" s="5" t="n">
        <v>218691</v>
      </c>
    </row>
    <row r="8">
      <c r="A8" s="4" t="inlineStr">
        <is>
          <t>Global Wealth Management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Net revenues</t>
        </is>
      </c>
      <c r="C10" s="5" t="n">
        <v>850559</v>
      </c>
      <c r="D10" s="5" t="n">
        <v>790500</v>
      </c>
    </row>
    <row r="11">
      <c r="A11" s="4" t="inlineStr">
        <is>
          <t>Compensation and benefits</t>
        </is>
      </c>
      <c r="C11" s="5" t="n">
        <v>422293</v>
      </c>
      <c r="D11" s="5" t="n">
        <v>389536</v>
      </c>
    </row>
    <row r="12">
      <c r="A12" s="4" t="inlineStr">
        <is>
          <t>Non-compensation operating expenses</t>
        </is>
      </c>
      <c r="C12" s="5" t="n">
        <v>301861</v>
      </c>
      <c r="D12" s="5" t="n">
        <v>110216</v>
      </c>
    </row>
    <row r="13">
      <c r="A13" s="4" t="inlineStr">
        <is>
          <t>Income from operations before income tax expense</t>
        </is>
      </c>
      <c r="C13" s="5" t="n">
        <v>126405</v>
      </c>
      <c r="D13" s="5" t="n">
        <v>290748</v>
      </c>
    </row>
    <row r="14">
      <c r="A14" s="4" t="inlineStr">
        <is>
          <t>Institutional Group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Net revenues</t>
        </is>
      </c>
      <c r="C16" s="5" t="n">
        <v>384929</v>
      </c>
      <c r="D16" s="5" t="n">
        <v>351376</v>
      </c>
    </row>
    <row r="17">
      <c r="A17" s="4" t="inlineStr">
        <is>
          <t>Compensation and benefits</t>
        </is>
      </c>
      <c r="C17" s="5" t="n">
        <v>252585</v>
      </c>
      <c r="D17" s="5" t="n">
        <v>215749</v>
      </c>
    </row>
    <row r="18">
      <c r="A18" s="4" t="inlineStr">
        <is>
          <t>Non-compensation operating expenses</t>
        </is>
      </c>
      <c r="C18" s="5" t="n">
        <v>104913</v>
      </c>
      <c r="D18" s="5" t="n">
        <v>98518</v>
      </c>
    </row>
    <row r="19">
      <c r="A19" s="4" t="inlineStr">
        <is>
          <t>Income from operations before income tax expense</t>
        </is>
      </c>
      <c r="C19" s="5" t="n">
        <v>27431</v>
      </c>
      <c r="D19" s="5" t="n">
        <v>37109</v>
      </c>
    </row>
    <row r="20">
      <c r="A20" s="4" t="inlineStr">
        <is>
          <t>Other Segments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Net revenues</t>
        </is>
      </c>
      <c r="C22" s="5" t="n">
        <v>19981</v>
      </c>
      <c r="D22" s="5" t="n">
        <v>21162</v>
      </c>
    </row>
    <row r="23">
      <c r="A23" s="4" t="inlineStr">
        <is>
          <t>Compensation and benefits</t>
        </is>
      </c>
      <c r="C23" s="5" t="n">
        <v>57342</v>
      </c>
      <c r="D23" s="5" t="n">
        <v>74410</v>
      </c>
    </row>
    <row r="24">
      <c r="A24" s="4" t="inlineStr">
        <is>
          <t>Non-compensation operating expenses</t>
        </is>
      </c>
      <c r="C24" s="5" t="n">
        <v>53111</v>
      </c>
      <c r="D24" s="5" t="n">
        <v>55918</v>
      </c>
    </row>
    <row r="25">
      <c r="A25" s="4" t="inlineStr">
        <is>
          <t>Income from operations before income tax expense</t>
        </is>
      </c>
      <c r="C25" s="6" t="n">
        <v>-90472</v>
      </c>
      <c r="D25" s="6" t="n">
        <v>-109166</v>
      </c>
    </row>
    <row r="26"/>
    <row r="27">
      <c r="A27" s="4" t="inlineStr">
        <is>
          <t>[1] No individual client accounted for more than 10 percent of total net revenues for the three months ended March 31, 2025 and 2024.</t>
        </is>
      </c>
    </row>
  </sheetData>
  <mergeCells count="4">
    <mergeCell ref="A1:B2"/>
    <mergeCell ref="C1:D1"/>
    <mergeCell ref="A27:C27"/>
    <mergeCell ref="A26:C2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Operating Information, Segment) (Parenthetical) (Detail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revenues accounted for by individual client, maximum percentage</t>
        </is>
      </c>
      <c r="B4" s="12" t="n">
        <v>0.1</v>
      </c>
      <c r="C4" s="12" t="n">
        <v>0.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Information Of Total Assets On Segment Basi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40383727</v>
      </c>
      <c r="C3" s="6" t="n">
        <v>39895540</v>
      </c>
    </row>
    <row r="4">
      <c r="A4" s="4" t="inlineStr">
        <is>
          <t>Global Wealth Manage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35160531</v>
      </c>
      <c r="C6" s="5" t="n">
        <v>34894973</v>
      </c>
    </row>
    <row r="7">
      <c r="A7" s="4" t="inlineStr">
        <is>
          <t>Institutional Group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024010</v>
      </c>
      <c r="C9" s="5" t="n">
        <v>4788640</v>
      </c>
    </row>
    <row r="10">
      <c r="A10" s="4" t="inlineStr">
        <is>
          <t>Other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99186</v>
      </c>
      <c r="C12" s="6" t="n">
        <v>21192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Schedule Of Net Revenues Earned On Major Geographical Area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net revenues</t>
        </is>
      </c>
      <c r="B4" s="4" t="inlineStr">
        <is>
          <t>[1]</t>
        </is>
      </c>
      <c r="C4" s="6" t="n">
        <v>1255469</v>
      </c>
      <c r="D4" s="6" t="n">
        <v>1163038</v>
      </c>
    </row>
    <row r="5">
      <c r="A5" s="4" t="inlineStr">
        <is>
          <t>United States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Total net revenues</t>
        </is>
      </c>
      <c r="C7" s="5" t="n">
        <v>1181460</v>
      </c>
      <c r="D7" s="5" t="n">
        <v>1101004</v>
      </c>
    </row>
    <row r="8">
      <c r="A8" s="4" t="inlineStr">
        <is>
          <t>United Kingdom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Total net revenues</t>
        </is>
      </c>
      <c r="C10" s="5" t="n">
        <v>48244</v>
      </c>
      <c r="D10" s="5" t="n">
        <v>37525</v>
      </c>
    </row>
    <row r="11">
      <c r="A11" s="4" t="inlineStr">
        <is>
          <t>Canada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Total net revenues</t>
        </is>
      </c>
      <c r="C13" s="5" t="n">
        <v>16479</v>
      </c>
      <c r="D13" s="5" t="n">
        <v>11620</v>
      </c>
    </row>
    <row r="14">
      <c r="A14" s="4" t="inlineStr">
        <is>
          <t>Other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net revenues</t>
        </is>
      </c>
      <c r="C16" s="6" t="n">
        <v>9286</v>
      </c>
      <c r="D16" s="6" t="n">
        <v>12889</v>
      </c>
    </row>
    <row r="17"/>
    <row r="18">
      <c r="A18" s="4" t="inlineStr">
        <is>
          <t>[1] No individual client accounted for more than 10 percent of total net revenues for the three months ended March 31, 2025 and 2024.</t>
        </is>
      </c>
    </row>
  </sheetData>
  <mergeCells count="4">
    <mergeCell ref="A1:B2"/>
    <mergeCell ref="C1:D1"/>
    <mergeCell ref="A18:C18"/>
    <mergeCell ref="A17:C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EPS") (Computation Of Basic And Diluted Earnings Per Share) (Details) - USD ($) $ / shares in Units, shares in Thousands, $ in Thousand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Net Income (Loss)</t>
        </is>
      </c>
      <c r="C4" s="6" t="n">
        <v>52992</v>
      </c>
      <c r="D4" s="6" t="n">
        <v>163575</v>
      </c>
    </row>
    <row r="5">
      <c r="A5" s="4" t="inlineStr">
        <is>
          <t>Preferred dividends</t>
        </is>
      </c>
      <c r="C5" s="5" t="n">
        <v>9320</v>
      </c>
      <c r="D5" s="5" t="n">
        <v>9320</v>
      </c>
    </row>
    <row r="6">
      <c r="A6" s="4" t="inlineStr">
        <is>
          <t>Net income available to common shareholders</t>
        </is>
      </c>
      <c r="C6" s="6" t="n">
        <v>43672</v>
      </c>
      <c r="D6" s="6" t="n">
        <v>154255</v>
      </c>
    </row>
    <row r="7">
      <c r="A7" s="4" t="inlineStr">
        <is>
          <t>Average shares used in basic computation</t>
        </is>
      </c>
      <c r="C7" s="5" t="n">
        <v>104764</v>
      </c>
      <c r="D7" s="5" t="n">
        <v>104275</v>
      </c>
    </row>
    <row r="8">
      <c r="A8" s="4" t="inlineStr">
        <is>
          <t>Dilutive effect of stock options and units</t>
        </is>
      </c>
      <c r="B8" s="4" t="inlineStr">
        <is>
          <t>[1]</t>
        </is>
      </c>
      <c r="C8" s="5" t="n">
        <v>5871</v>
      </c>
      <c r="D8" s="5" t="n">
        <v>5710</v>
      </c>
    </row>
    <row r="9">
      <c r="A9" s="4" t="inlineStr">
        <is>
          <t>Average shares used in diluted computation</t>
        </is>
      </c>
      <c r="C9" s="5" t="n">
        <v>110635</v>
      </c>
      <c r="D9" s="5" t="n">
        <v>109985</v>
      </c>
    </row>
    <row r="10">
      <c r="A10" s="4" t="inlineStr">
        <is>
          <t>Basic</t>
        </is>
      </c>
      <c r="C10" s="7" t="n">
        <v>0.42</v>
      </c>
      <c r="D10" s="7" t="n">
        <v>1.48</v>
      </c>
    </row>
    <row r="11">
      <c r="A11" s="4" t="inlineStr">
        <is>
          <t>Diluted</t>
        </is>
      </c>
      <c r="C11" s="7" t="n">
        <v>0.39</v>
      </c>
      <c r="D11" s="10" t="n">
        <v>1.4</v>
      </c>
    </row>
    <row r="12"/>
    <row r="13">
      <c r="A13" s="4" t="inlineStr">
        <is>
          <t>[1] Diluted earnings per share is computed on the basis of the weighted-average number of shares of common stock plus the effect of dilutive potential common shares outstanding during the period using the treasury stock method. Diluted earnings per share include units.</t>
        </is>
      </c>
    </row>
  </sheetData>
  <mergeCells count="4">
    <mergeCell ref="A1:B2"/>
    <mergeCell ref="C1:D1"/>
    <mergeCell ref="A13:C13"/>
    <mergeCell ref="A12:C1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EPS")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Cash dividends declared per common share</t>
        </is>
      </c>
      <c r="B4" s="7" t="n">
        <v>0.46</v>
      </c>
      <c r="C4" s="7" t="n">
        <v>0.42</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USD ($) $ / shares in Units, shares in Million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umber of shares authorized to be repurchased</t>
        </is>
      </c>
      <c r="B4" s="9" t="n">
        <v>9.199999999999999</v>
      </c>
      <c r="C4" s="4" t="inlineStr">
        <is>
          <t xml:space="preserve"> </t>
        </is>
      </c>
    </row>
    <row r="5">
      <c r="A5" s="4" t="inlineStr">
        <is>
          <t>Purchase of treasury stock</t>
        </is>
      </c>
      <c r="B5" s="10" t="n">
        <v>93.2</v>
      </c>
      <c r="C5" s="10" t="n">
        <v>60.7</v>
      </c>
    </row>
    <row r="6">
      <c r="A6" s="4" t="inlineStr">
        <is>
          <t>Treasury stock acquired, Shares,</t>
        </is>
      </c>
      <c r="B6" s="9" t="n">
        <v>0.9</v>
      </c>
      <c r="C6" s="9" t="n">
        <v>0.8</v>
      </c>
    </row>
    <row r="7">
      <c r="A7" s="4" t="inlineStr">
        <is>
          <t>Treasury Stock Acquired, Average Cost Per Share</t>
        </is>
      </c>
      <c r="B7" s="7" t="n">
        <v>100.73</v>
      </c>
      <c r="C7" s="7" t="n">
        <v>72.27</v>
      </c>
    </row>
    <row r="8">
      <c r="A8" s="4" t="inlineStr">
        <is>
          <t>Common stock reissued</t>
        </is>
      </c>
      <c r="B8" s="9" t="n">
        <v>1.8</v>
      </c>
      <c r="C8"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Variable Interest Entities (Narrative) (Details)</t>
        </is>
      </c>
      <c r="B1" s="2" t="inlineStr">
        <is>
          <t>Mar. 31, 2024</t>
        </is>
      </c>
    </row>
    <row r="2">
      <c r="A2" s="4" t="inlineStr">
        <is>
          <t>Turbine</t>
        </is>
      </c>
      <c r="B2" s="4" t="inlineStr">
        <is>
          <t xml:space="preserve"> </t>
        </is>
      </c>
    </row>
    <row r="3">
      <c r="A3" s="3" t="inlineStr">
        <is>
          <t>Variable Interest Entity [Line Items]</t>
        </is>
      </c>
      <c r="B3" s="4" t="inlineStr">
        <is>
          <t xml:space="preserve"> </t>
        </is>
      </c>
    </row>
    <row r="4">
      <c r="A4" s="4" t="inlineStr">
        <is>
          <t>Equity method investment percentage</t>
        </is>
      </c>
      <c r="B4" s="12"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ggregate Assets and Liabilities from V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ggregate Assets</t>
        </is>
      </c>
      <c r="B3" s="6" t="n">
        <v>40383727</v>
      </c>
      <c r="C3" s="6" t="n">
        <v>39895540</v>
      </c>
    </row>
    <row r="4">
      <c r="A4" s="4" t="inlineStr">
        <is>
          <t>Aggregate Liabilities</t>
        </is>
      </c>
      <c r="B4" s="5" t="n">
        <v>34845541</v>
      </c>
      <c r="C4" s="5" t="n">
        <v>34208770</v>
      </c>
    </row>
    <row r="5">
      <c r="A5" s="4" t="inlineStr">
        <is>
          <t>Variable Interest Entity, Primary Beneficiary [Member] | Securitization Interest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ggregate Assets</t>
        </is>
      </c>
      <c r="B7" s="5" t="n">
        <v>134777</v>
      </c>
      <c r="C7" s="5" t="n">
        <v>148463</v>
      </c>
    </row>
    <row r="8">
      <c r="A8" s="4" t="inlineStr">
        <is>
          <t>Aggregate Liabilities</t>
        </is>
      </c>
      <c r="B8" s="6" t="n">
        <v>116498</v>
      </c>
      <c r="C8" s="6" t="n">
        <v>1320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Aggregate Assets, Liabilities, and Our Exposure to Loss from those V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ssets</t>
        </is>
      </c>
      <c r="B3" s="6" t="n">
        <v>40383727</v>
      </c>
      <c r="C3" s="6" t="n">
        <v>39895540</v>
      </c>
    </row>
    <row r="4">
      <c r="A4" s="4" t="inlineStr">
        <is>
          <t>Total liabilities</t>
        </is>
      </c>
      <c r="B4" s="5" t="n">
        <v>34845541</v>
      </c>
      <c r="C4" s="5" t="n">
        <v>34208770</v>
      </c>
    </row>
    <row r="5">
      <c r="A5" s="4" t="inlineStr">
        <is>
          <t>Variable Interest Entity Not Primary Beneficiary [Member] | Debt and equit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755662</v>
      </c>
      <c r="C7" s="5" t="n">
        <v>732072</v>
      </c>
    </row>
    <row r="8">
      <c r="A8" s="4" t="inlineStr">
        <is>
          <t>Total liabilities</t>
        </is>
      </c>
      <c r="B8" s="5" t="n">
        <v>208544</v>
      </c>
      <c r="C8" s="5" t="n">
        <v>193397</v>
      </c>
    </row>
    <row r="9">
      <c r="A9" s="4" t="inlineStr">
        <is>
          <t>Maximum Exposure to Loss</t>
        </is>
      </c>
      <c r="B9" s="5" t="n">
        <v>41243</v>
      </c>
      <c r="C9" s="5" t="n">
        <v>40130</v>
      </c>
    </row>
    <row r="10">
      <c r="A10" s="4" t="inlineStr">
        <is>
          <t>Variable Interest Entity Not Primary Beneficiary [Member] | Miscellaneous Investment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Assets</t>
        </is>
      </c>
      <c r="B12" s="5" t="n">
        <v>416903</v>
      </c>
      <c r="C12" s="5" t="n">
        <v>400188</v>
      </c>
    </row>
    <row r="13">
      <c r="A13" s="4" t="inlineStr">
        <is>
          <t>Total liabilities</t>
        </is>
      </c>
      <c r="B13" s="5" t="n">
        <v>207759</v>
      </c>
      <c r="C13" s="5" t="n">
        <v>191170</v>
      </c>
    </row>
    <row r="14">
      <c r="A14" s="4" t="inlineStr">
        <is>
          <t>Maximum Exposure to Loss</t>
        </is>
      </c>
      <c r="B14" s="5" t="n">
        <v>41243</v>
      </c>
      <c r="C14" s="5" t="n">
        <v>40130</v>
      </c>
    </row>
    <row r="15">
      <c r="A15" s="4" t="inlineStr">
        <is>
          <t>Variable Interest Entity Not Primary Beneficiary [Member] | Partnership Interest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5" t="n">
        <v>338759</v>
      </c>
      <c r="C17" s="5" t="n">
        <v>331884</v>
      </c>
    </row>
    <row r="18">
      <c r="A18" s="4" t="inlineStr">
        <is>
          <t>Total liabilities</t>
        </is>
      </c>
      <c r="B18" s="5" t="n">
        <v>785</v>
      </c>
      <c r="C18" s="5" t="n">
        <v>2227</v>
      </c>
    </row>
    <row r="19">
      <c r="A19" s="4" t="inlineStr">
        <is>
          <t>Maximum Exposure to Loss</t>
        </is>
      </c>
      <c r="B19" s="6" t="n">
        <v>0</v>
      </c>
      <c r="C19"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Basis of Presentation, and Summary of Significant Accounting Policies</t>
        </is>
      </c>
      <c r="B4" s="4" t="inlineStr">
        <is>
          <t>NOTE 1 – Nature of Operations, Basis of Presentation, and Summary of Significant Accounting Policies 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the United Kingdom, Europe, and Canada. Our company’s principal customers are individual investors, corporations, municipalities, and institutions. We have organized our operations into three reportable segments: Global Wealth Management, Institutional Group, and Other. See Note 22 for additional information on segment reporting. Basis of Presentation The consolidated financial statements include Stifel Financial Corp. and its wholly owned subsidiaries, principally Stifel, Nicolaus &amp; Company, Incorporated (“Stifel”), Keefe, Bruyette &amp; Woods, Inc. (“KBW”), Stifel Bancorp, Inc. (“Stifel Bancorp”), Stifel Nicolaus Canada Inc. (“SNC”), and Stifel Nicolaus Europe Limited (“SNEL”).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24 on file with the SEC.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All material intercompany balances and transactions have been eliminated in consolidation. We have investments or interests in other entities for which we must evaluate whether to consolidate by determining whether we have a controlling financial interest or are considered to be the primary beneficiary. Under our current consolidation policy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hen we do not have a controlling interest in an entity, but we exert significant influence over the entity, we apply the equity method of accounting.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5 for additional information on V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See Note 2 of the Notes to the Consolidated Financial Statements in the Company's Annual Report on Form 10-K for the year ended December 31, 2024 for a full description of the Company's significant accounting policies. 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present the outstanding balance of loans to financial advisors on our consolidated statements of financial condition, net of the allowance for doubtful accounts. Our allowance for doubtful accounts was approximately $ 31.6 million and $ 31.7 million at March 31, 2025 and December 31, 2024, respectively. Recently Adopted Accounting Guidance Income Taxes In December 2023, the Financial Accounting Standards Board (“FASB”) issued Accounting Standards Update (“ASU”) 2023-09, “Income Taxes (Topic 240): Improvements to Income Tax Disclosures,” which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The accounting update is effective for annual periods beginning after December 15, 2024 (January 1, 2025 for our company), with early adoption permitted. The adoption of the accounting update will only impact income tax disclosures with no material impact to our consolidated financial statements. Recently Issued Accounting Guidance Income Statement Expenses In November 2024, the FASB issued ASU No. 2024-03 (“ASU 2024-03”), Disaggregation of Income Statement Expenses. The guidance primarily will require enhanced disclosures about certain types of expenses. The amendments in ASU 2024-03 are effective for fiscal years beginning after December 15, 2026 (January 1, 2027 for our company), and interim periods within fiscal years beginning after December 15, 2027, and may be applied either on a prospective or retrospective basis. We are evaluating the impact of the accounting update on ou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ivables From and Payables to Brokers, Dealers, and Clearing Organizations</t>
        </is>
      </c>
      <c r="B1" s="2" t="inlineStr">
        <is>
          <t>3 Months Ended</t>
        </is>
      </c>
    </row>
    <row r="2">
      <c r="B2" s="2" t="inlineStr">
        <is>
          <t>Mar. 31, 2025</t>
        </is>
      </c>
    </row>
    <row r="3">
      <c r="A3" s="3" t="inlineStr">
        <is>
          <t>Due to and from Broker-Dealers and Clearing Organizations [Abstract]</t>
        </is>
      </c>
      <c r="B3" s="4" t="inlineStr">
        <is>
          <t xml:space="preserve"> </t>
        </is>
      </c>
    </row>
    <row r="4">
      <c r="A4" s="4" t="inlineStr">
        <is>
          <t>Receivables From and Payables to Brokers, Dealers, and Clearing Organizations</t>
        </is>
      </c>
      <c r="B4" s="4" t="inlineStr">
        <is>
          <t>NOTE 3 – Receivables From and Payables to Brokers, Dealers, and Clearing Organizations Amounts receivable from brokers, dealers, and clearing organizations at March 31, 2025 and December 31, 2024, included (in thousands) :
March 31, 2025 December 31,
Deposits paid for securities borrowed $ 251,961 $ 269,831
Receivable from clearing organizations 99,309 201,748
Securities failed to deliver 86,889 14,886
$ 438,159 $ 486,465 Amounts payable to brokers, dealers, and clearing organizations at March 31, 2025 and December 31, 2024, included (in thousands) :
March 31, 2025 December 31,
Deposits received from securities loaned $ 292,243 $ 178,928
Securities failed to receive 59,367 25,010
Payable to clearing organizations 23,844 11,311
$ 375,454 $ 215,249 Deposits paid for securities borrowed approximate the market value of the securities. Securities failed to deliver and receive represent the contract value of securities that have not been delivered or received on settl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4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primarily U.S. government securities, corporate fixed income securities, and equity securities listed in active market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agency mortgage-backed securities, asset-backed securities, fixed income and equity securities infrequently traded, state and municipal securities, and non-agency mortgage-backed securities and sovereign debt securities, included in other in the table below. We have identified Level 3 financial instruments to include certain asset-backed securities and syndicated loans, included in other in the table below, with unobservable pricing input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are primarily valued based on quoted prices in active markets and reported in Level 1. Corporate equity securities that have little to no pricing observability are reported in Level 3. ARS are primarily valued based upon our expectations of issuer redemptions and using internal discounted cash flow models that utilize unobservable inputs. ARS are reported as Level 3 assets. Private company investments are primarily valued based upon internally developed models. These valuations require significant management judgment due to the absence of quoted market prices, the inherent lack of liquidity, and their long-term nature. Typically, the initial costs of these investments are considered to represent fair market value, as such amounts are negotiated between willing market participants. Private company investments are primarily reported as Level 3 assets.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s investments in funds measured at NAV include partnership interests, mutual funds, money market funds, and private equity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 below presents the fair value of our investments in, and unfunded commitments to, funds that are measured at NAV as of March 31, 2025 and December 31, 2024 (in thousands) :
March 31, 2025 December 31, 2024
Fair value of investments Unfunded commitments Fair value of investments Unfunded commitments
Partnership interests $ 29,951 $ 19,040 $ 29,277 $ 19,509
Money market funds 18,349 — 1,932 —
Mutual funds 559 — 574 —
Private equity funds 345 — 344 —
Total $ 49,204 $ 19,040 $ 32,127 $ 19,509 Financial Instruments Sold, But Not Yet Purchased Financial instruments sold, but not purchased, recorded at fair value based on quoted prices in active markets and other observable market data include highly liquid instruments with quoted prices, such as U.S. government securities, and equity and fixed income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not actively traded, and fixed income securities. We have identified Level 3 financial instruments to include syndicated loans, included in other in the table below.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Derivatives Derivatives are valued using quoted market prices for identical instruments when available or observable inputs from forward and futures yield curves. The valuation models used require market observable inputs, including contractual terms, market prices, yield curves, credit curves, and measures of volatility. We have classified our derivatives as Level 2. The counterparties to most of our company’s derivative transactions represent regulated banks, bank holding companies, and derivative clearing houses. Management has determined that the counterparty credit risk associated with its derivative transactions is not significant. Accordingly, the recorded fair values for these transactions have not been adjusted to reflect counterparty credit risk. Assets and liabilities measured at fair value on a recurring basis as of March 31, 2025, are presented below (in thousands) :
March 31, 2025
Total Level 1 Level 2 Level 3
Financial instruments owned:
U.S. government securities $ 11,963 $ 11,963 $ — $ —
U.S. government agency securities 142,251 — 142,251 —
Agency mortgage-backed securities 408,100 — 408,100 —
Asset-backed securities 156,321 — 146,156 10,165
Corporate securities:
Fixed income securities 311,548 160 311,388 —
Equity securities 84,247 83,834 413 —
State and municipal securities 255,835 — 255,835 —
Other (1) 48,891 — 5,532 43,359
Total financial instruments owned 1,419,156 95,957 1,269,675 53,524
Available-for-sale securities:
U.S. government agency securities 2,311 — 2,311 —
State and municipal securities 2,351 — 2,351 —
Mortgage-backed securities:
Agency 991,656 — 991,656 —
Commercial 66,417 — 66,417 —
Non-agency 177 — 177 —
Corporate fixed income securities 428,765 — 428,765 —
Asset-backed securities 121,627 — 121,627 —
Total available-for-sale securities 1,613,304 — 1,613,304 —
Investments:
Corporate equity securities 30,408 14,910 1 15,497
Auction rate securities 552 — — 552
Other (2) 13,644 4 — 13,640
Investments in funds and partnerships measured at NAV 30,855
Total investments 75,459 14,914 1 29,689
Derivative contracts (3) 91,048 91,048
Subtotal 3,198,967 110,871 2,974,028 83,213
Cash equivalents measured at NAV 18,349
Total assets at fair value on a recurring basis $ 3,217,316 $ 110,871 $ 2,974,028 $ 83,213 (1) Includes syndicated loans, non-agency mortgage-backed securities, and sovereign debt. (2) Primarily includes private company investments. (3) Included in other assets in the consolidated statements of financial condition.
March 31, 2025
Total Level 1 Level 2 Level 3
Liabilities:
Financial instruments sold, but not yet purchased:
U.S. government securities $ 495,106 $ 495,106 $ — $ —
Agency mortgage-backed securities 140,550 — 140,550 —
Corporate securities:
Fixed income securities 154,125 — 154,125 —
Equity securities 34,565 34,565 — —
Other (4) 1,142 — — 1,142
Total financial instruments sold, but not yet purchased 825,488 529,671 294,675 1,142
Derivative contracts (5) 91,061 — 91,061 —
$ 916,549 $ 529,671 $ 385,736 $ 1,142 (4) Includes syndicated loans. (5) Included in accounts payable and accrued expenses in the consolidated statements of financial condition. Assets and liabilities measured at fair value on a recurring basis as of December 31, 2024, are presented below (in thousands) :
December 31, 2024
Total Level 1 Level 2 Level 3
Financial instruments owned:
U.S. government securities $ 20,045 $ 20,045 $ — $ —
U.S. government agency securities 149,479 — 149,479 —
Agency mortgage-backed securities 262,629 — 262,629 —
Asset-backed securities 113,033 — 111,999 1,034
Corporate securities:
Fixed income securities 274,207 507 273,700 —
Equity securities 50,787 50,472 315 —
State and municipal securities 229,342 — 229,342 —
Other (1) 69,486 — 11,019 58,467
Total financial instruments owned 1,169,008 71,024 1,038,483 59,501
Available-for-sale securities:
U.S. government agency securities 2,266 — 2,266 —
State and municipal securities 2,349 — 2,349 —
Mortgage-backed securities:
Agency 921,563 — 921,563 —
Commercial 67,956 — 67,956 —
Non-agency 199 — 199 —
Corporate fixed income securities 463,992 — 463,992 —
Asset-backed securities 126,273 — 126,273 —
Total available-for-sale securities 1,584,598 — 1,584,598 —
Investments:
Corporate equity securities 30,227 14,661 1 15,565
Auction rate securities 558 — — 558
Other (2) 14,378 30 — 14,348
Investments in funds and partnerships measured at NAV 30,195
Total investments 75,358 14,691 1 30,471
Derivative contracts (3) 110,814 — 110,814 —
Subtotal 2,939,778 85,715 2,733,896 89,972
Cash equivalents measured at NAV 1,932
Total assets at fair value on a recurring basis $ 2,941,710 $ 85,715 $ 2,733,896 $ 89,972 (1) Includes syndicated loans, non-agency mortgage-backed securities, and sovereign debt. (2) Primarily includes private company investments. (3) Included in other assets in the consolidated statements of financial condition.
December 31, 2024
Total Level 1 Level 2 Level 3
Liabilities:
Financial instruments sold, but not yet purchased:
U.S. government securities $ 370,373 $ 370,373 $ — $ —
Agency mortgage-backed securities 65,946 — 65,946 —
Corporate securities:
Fixed income securities 174,425 — 174,425 —
Equity securities 34,437 34,437 — —
Other (4) 1,090 — — 1,090
Total financial instruments sold, but not yet purchased 646,271 404,810 240,371 1,090
Derivative contracts (5) 110,825 — 110,825 —
Total liabilities at fair value on a recurring basis $ 757,096 $ 404,810 $ 351,196 $ 1,090 (4) Includes syndicated loans . (5) Included in accounts payable and accrued expenses in the consolidated statements of financial condition. The following table summarizes the changes in fair value associated with Level 3 financial instruments during the three months ended March 31, 2025 (in thousands) :
Three Months Ended March 31, 2025
Financial instruments owned Investments
Asset-Backed Securities Syndicated Loans Corporate Equity Securities Auction Rate Other
Balance at December 31, 2024 $ 1,034 $ 58,467 $ 15,565 $ 558 $ 14,348
Unrealized gains/(losses) — 52 — ( 6 ) 47
Realized losses — — ( 404 ) — ( 755 )
Purchases 9,131 8,900 336 — —
Redemptions — ( 24,060 ) — — —
Net change 9,131 ( 15,108 ) ( 68 ) ( 6 ) ( 708 )
Balance at March 31, 2025 $ 10,165 $ 43,359 $ 15,497 $ 552 $ 13,640 The results included in the table above are only a component of the overall investment strategies of our company. The table above does not present Level 1 or Level 2 valued assets or liabilities. The changes in unrealized gains/(losses) recorded in earnings for the three months ended March 31, 2025, relating to Level 3 assets still held at March 31, 2025, were immaterial.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Significant increases in any of these inputs in isolation would result in a significantly lower fair value. On an ongoing basis, management verifies the fair value by reviewing the appropriateness of the discounted cash flow model and its significant inputs. Fair Value of Financial Instruments The following reflects the fair value of financial instruments as of March 31, 2025 and December 31, 2024, whether or not recognized in the consolidated statements of financial condition at fair value (in thousands) .
March 31, 2025 December 31, 2024
Carrying Estimated Carrying Estimated
Financial assets:
Cash and cash equivalents $ 2,725,992 $ 2,725,992 $ 2,648,308 $ 2,648,308
Cash segregated for regulatory purposes 28,065 28,065 29,895 29,895
Securities purchased under agreements to resell 642,850 642,850 528,976 528,976
Financial instruments owned 1,419,156 1,419,156 1,169,008 1,169,008
Available-for-sale securities 1,613,304 1,613,304 1,584,598 1,584,598
Held-to-maturity securities 6,716,753 6,713,101 6,524,954 6,547,647
Bank loans 20,225,273 19,634,492 20,731,796 20,229,458
Loans held for sale 1,016,127 1,016,127 578,980 578,980
Investments 75,459 75,459 75,358 75,358
Derivative contracts (1) 91,048 91,048 110,814 110,814
Financial liabilities:
Securities sold under agreements to repurchase $ 684,561 $ 684,561 $ 580,170 $ 580,170
Bank deposits 29,639,272 27,838,167 29,102,227 27,164,580
Financial instruments sold, but not yet purchased 825,488 825,488 646,271 646,271
Senior notes 616,824 563,406 616,618 561,851
Debentures to Stifel Financial Capital Trusts 60,000 57,063 60,000 58,788
Derivative contracts (2) 91,061 91,061 110,825 110,825 (1) Included in other assets in the consolidated statements of financial condition. (2) Included in accounts payable and accrued expenses in the consolidated statements of financial condition. The following tables present the estimated fair values and fair value hierarchy of financial instruments that are not recorded at fair value in the consolidated statements of financial condition or measured at fair value on a nonrecurring basis as of March 31, 2025 and December 31, 2024 (in thousands) :
March 31, 2025
Total Level 1 Level 2 Level 3
Financial assets:
Cash $ 2,707,643 $ 2,707,643 $ — $ —
Cash segregated for regulatory purposes 28,065 28,065 — —
Securities purchased under agreements to resell 642,850 — 642,850 —
Held-to-maturity securities 6,713,101 — 6,641,005 72,096
Bank loans 19,634,492 — 19,489,586 144,906
Loans held for sale 1,016,127 — 1,016,127 —
Financial liabilities:
Securities sold under agreements to repurchase $ 684,561 $ — $ 684,561 $ —
Bank deposits 27,838,167 — 27,838,167 —
Senior notes 563,406 563,406 — —
Debentures to Stifel Financial Capital Trusts 57,063 — — 57,063
December 31, 2024
Total Level 1 Level 2 Level 3
Financial assets:
Cash $ 2,646,376 $ 2,646,376 $ — $ —
Cash segregated for regulatory purposes 29,895 29,895 — —
Securities purchased under agreements to resell 528,976 — 528,976 —
Held-to-maturity securities 6,547,647 — 6,474,140 73,507
Bank loans 20,229,458 — 20,104,756 124,702
Loans held for sale 578,980 — 578,980 —
Financial liabilities:
Securities sold under agreements to repurchase $ 580,170 $ — $ 580,170 $ —
Bank deposits 27,164,580 — 27,164,580 —
Senior notes 561,851 561,851 — —
Debentures to Stifel Financial Capital Trusts 58,788 — — 58,788 The following, as supplemented by the discussion above, describes the valuation techniques used in estimating the fair value of our financial instruments as of March 31, 2025 and December 31, 2024. Financial Assets Securities Purchased Under Agreements to Resell Securities purchased under agreements to resell are collateralized financing transactions that are recorded at their contractual amounts plus accrued interest. The carrying values at March 31, 2025 and December 31, 2024 approximate fair value due to their short-term nature. Held-to-Maturity Securities Securities held to maturity are recorded at amortized cost based on our company’s positive intent and ability to hold these securities to maturity. Securities held to maturity include asset-backed securities, consisting of collateralized loan obligation securities and student loan AR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Bank Loans The fair values of mortgage loans and commercial loans were primarily estimated using a discounted cash flow method, a form of the income approach. Discount rates were determined considering rates at which similar portfolios of loans, with similar remaining maturities, would be made and considering liquidity spreads applicable to each loan portfolio based on the secondary market. The estimated fair value of individually evaluated loans may include peer multiples, discounted cash flow, and collateral liquidation each of which includes unobservable inputs and judgements within. Loans Held for Sale Loans held for sale consist of fixed-rate and adjustable-rate residential real estate mortgage loans intended for sale. Loans held for sale are stated at lower of cost or market value. Market value is determined based on prevailing market prices for loans with similar characteristics or on sale contract prices. Financial Liabilities Securities Sold Under Agreements to Repurchase Securities sold under agreements to repurchase are collateralized financing transactions that are recorded at their contractual amounts plus accrued interest. The carrying values at March 31, 2025 and December 31, 2024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similar type debt instruments.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 Owned and Financial Instruments Sold, But Not Yet Purchased</t>
        </is>
      </c>
      <c r="B4" s="4" t="inlineStr">
        <is>
          <t>NOTE 5 – Financial Instruments Owned and Financial Instruments Sold, But Not Yet Purchased The components of financial instruments owned and financial instruments sold, but not yet purchased, at March 31, 2025 and December 31, 2024 are as follows (in thousands) :
March 31, 2025 December 31,
Financial instruments owned:
U.S. government securities $ 11,963 $ 20,045
U.S. government agency securities 142,251 149,479
Agency mortgage-backed securities 408,100 262,629
Asset-backed securities 156,321 113,033
Corporate securities:
Fixed income securities 311,548 274,207
Equity securities 84,247 50,787
State and municipal securities 255,835 229,342
Other (1) 48,891 69,486
$ 1,419,156 $ 1,169,008
Financial instruments sold, but not yet purchased:
U.S. government securities $ 495,106 $ 370,373
Agency mortgage-backed securities 140,550 65,946
Corporate securities:
Fixed income securities 154,125 174,425
Equity securities 34,565 34,437
Other (2) 1,142 1,090
$ 825,488 $ 646,271 (1) Includes syndicated loans, non-agency mortgage-backed securities, and sovereign debt. (2) Includes syndicated loans. At March 31, 2025 and December 31, 2024, financial instruments owned in the amount of $ 512.8 million and $ 597.0 million, respectively, were pledged as collateral for our repurchase agreements and short-term borrowings.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and Held-to-Matur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and Held-to-Maturity Securities</t>
        </is>
      </c>
      <c r="B4" s="4" t="inlineStr">
        <is>
          <t xml:space="preserve">NOTE 6 – Available-for-Sale and Held-to-Maturity Securities The following tables provide a summary of the amortized cost and fair values of the available-for-sale securities and held-to-maturity securities at March 31, 2025 and December 31, 2024 (in thousands) :
March 31, 2025
Amortized Gross (1) Gross (1) Fair Value
Available-for-sale securities
U.S. government agency securities $ 2,415 $ 5 $ ( 109 ) $ 2,311
State and municipal securities 2,350 1 — 2,351
Mortgage-backed securities:
Agency 1,095,459 1,916 ( 105,719 ) 991,656
Commercial 67,355 — ( 938 ) 66,417
Non-agency 183 — ( 6 ) 177
Corporate fixed income securities 464,923 — ( 36,158 ) 428,765
Asset-backed securities 122,529 39 ( 941 ) 121,627
$ 1,755,214 $ 1,961 $ ( 143,871 ) $ 1,613,304
Held-to-maturity securities (2)
Asset-backed securities $ 6,716,753 $ 8,704 $ ( 12,356 ) $ 6,713,101
December 31, 2024
Amortized Gross (1) Gross (1) Fair Value
Available-for-sale securities
U.S. government agency securities $ 2,407 $ — $ ( 141 ) $ 2,266
State and municipal securities 2,350 — ( 1 ) 2,349
Mortgage-backed securities:
Agency 1,045,344 334 ( 124,115 ) 921,563
Commercial 69,430 — ( 1,474 ) 67,956
Non-agency 206 — ( 7 ) 199
Corporate fixed income securities 507,824 — ( 43,832 ) 463,992
Asset-backed securities 127,148 202 ( 1,077 ) 126,273
$ 1,754,709 $ 536 $ ( 170,647 ) $ 1,584,598
Held-to-maturity securities (2)
Asset-backed securities $ 6,524,954 $ 26,498 $ ( 3,805 ) $ 6,547,647 (1) Unrealized gains/(losses) related to available-for-sale securities are reported in accumulated other comprehensive income. (2) Held-to-maturity securities are carried in the consolidated statements of financial condition at amortized cost, and the changes in the value of these securities, other than impairment charges, are not reported on the consolidated financial statements. We are required to evaluate our available-for-sale and held-to-maturity debt securities for any expected losses with recognition of an allowance for credit losses, when applicable. At March 31, 2025, we did no t have an allowance for credit losses recorded on our investment portfolio. Accrued interest receivable for our investment portfolio at March 31, 2025 and December 31, 2024 was $ 97.2 million and $ 106.8 million, respectively, and is reported in other assets in the consolidated statements of financial condition. We do not include reserves for interest receivable in the measurement of the allowance for credit losses. There were no sales of available-for-sale securities during the three months ended March 31, 2025 and 2024. The table below summarizes the amortized cost and fair values of our securities by contractual maturity at March 31, 2025 and December 31, 2024 (in thousands) . Expected maturities may differ significantly from contractual maturities, as issuers may have the right to call or prepay obligations with or without call or prepayment penalties.
March 31, 2025 December 31, 2024
Amortized Fair Value Amortized Fair Value
Available-for-sale securities
Within one year $ 54,705 $ 54,139 $ 78,491 $ 78,080
After one year through three years 103,238 99,949 143,648 137,049
After three years through five years 42,731 38,559 — —
After five years through ten years 387,669 354,033 395,884 352,736
After ten years 1,166,871 1,066,624 1,136,686 1,016,733
$ 1,755,214 $ 1,613,304 $ 1,754,709 $ 1,584,598
Held-to-maturity securities
After three years through five years 80,083 80,007 91,184 91,238
After five years through ten years 2,660,400 2,655,669 3,063,278 3,075,645
After ten years 3,976,270 3,977,425 3,370,492 3,380,764
$ 6,716,753 $ 6,713,101 $ 6,524,954 $ 6,547,647 The maturities of our available-for-sale (fair value) and held-to-maturity (amortized cost) securities at March 31, 2025, are as follows ( in thousands ):
Within 1 1-5 Years 5-10 Years After 10 Total
Available-for-sale securities
U.S. government agency securities $ — $ 2,311 $ — $ — $ 2,311
State and municipal securities — 2,351 — — 2,351
Mortgage-backed securities:
Agency — 153 87,905 903,598 991,656
Commercial — — — 66,417 66,417
Non-agency — — 177 — 177
Corporate fixed income securities 54,139 133,693 240,933 — 428,765
Asset-backed securities — — 25,018 96,609 121,627
$ 54,139 $ 138,508 $ 354,033 $ 1,066,624 $ 1,613,304
Held-to-maturity securities
Asset-backed securities $ — $ 80,083 $ 2,660,400 $ 3,976,270 $ 6,716,753 At March 31, 2025 and December 31, 2024, securities of $ 860.4 million and $ 842.3 million, respectively, were pledged at the Federal Home Loan Bank as collateral for borrowings and letters of credit obtained to secure public deposits. At March 31, 2025 and December 31, 2024, securities of $ 2.5 billion and $ 2.2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25 (in thousands) :
Less than 12 months 12 months or more Total
Gross Fair Value Gross Fair Value Gross Fair Value
Available-for-sale securities
U.S. government agency securities $ — $ — $ ( 109 ) $ 1,849 $ ( 109 ) $ 1,849
Mortgage-backed securities:
Agency ( 581 ) 59,153 ( 105,138 ) 632,161 ( 105,719 ) 691,314
Commercial — — ( 938 ) 66,417 ( 938 ) 66,417
Non-agency — — ( 6 ) 177 ( 6 ) 177
Corporate fixed income securities — — ( 36,158 ) 428,765 ( 36,158 ) 428,765
Asset-backed securities ( 180 ) 33,029 ( 761 ) 56,559 ( 941 ) 89,588
$ ( 761 ) $ 92,182 $ ( 143,110 ) $ 1,185,928 $ ( 143,871 ) $ 1,278,110 At March 31, 2025, the amortized cost of 235 securities classified as available for sale exceeded their fair value by $ 143.9 million, of which $ 143.1 million related to investment securities that had been in a loss position for 12 months or longer. The total fair value of these investments at March 31, 2025, was $ 1.3 billion, which was 79.2 % of our available-for-sale portfolio. Credit Quality Indicators The Company uses Moody’s credit ratings as the primary credit quality indicator for its held-to-maturity debt securities. Each security is evaluated at least quarterly. The indicators represent the rating for debt securities, as of the date presented, based on the most recent assessment performed. The following table shows the amortized cost of our held-to-maturity securities by credit quality indicator at March 31, 2025 (in thousands) :
AAA AA C Total
Held-to-maturity securities
Asset-backed securities $ 3,570,037 $ 3,146,211 $ 505 $ 6,716,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t>
        </is>
      </c>
      <c r="B1" s="2" t="inlineStr">
        <is>
          <t>3 Months Ended</t>
        </is>
      </c>
    </row>
    <row r="2">
      <c r="B2" s="2" t="inlineStr">
        <is>
          <t>Mar. 31, 2025</t>
        </is>
      </c>
    </row>
    <row r="3">
      <c r="A3" s="3" t="inlineStr">
        <is>
          <t>Receivables [Abstract]</t>
        </is>
      </c>
      <c r="B3" s="4" t="inlineStr">
        <is>
          <t xml:space="preserve"> </t>
        </is>
      </c>
    </row>
    <row r="4">
      <c r="A4" s="4" t="inlineStr">
        <is>
          <t>Bank Loans</t>
        </is>
      </c>
      <c r="B4" s="4" t="inlineStr">
        <is>
          <t xml:space="preserve">NOTE 7 – Bank Loans Our loan portfolio consists primarily of the following segment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Fund banking. Fund banking loans primarily include capital call lines of credit, also known as subscription lines of credit. These credit facilities are used by closed-end private investment funds (“Fund”) that have raised capital commitments from limited partners to effectively manage the Fund’s cash and bridge timing between the Fund’s investments and capital calls. The lines of credit are collateralized by a pledge of the limited partner’s contractually callable capital and the general partner’s right to call such capital as permitted in the Fund’s partnership agreement. Securities-based loans.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Real Estate. Real estate loans include residential real estate non-conforming loans, residential real estate conforming loans, commercial real estate, and home equity lines of credit. The allowance methodology related to real estate loans considers several factors, including, but not limited to, loan-to-value ratio, FICO score, home price index, delinquency status, credit limits, and utilization rates. Construction and land. Short-term loans used to finance the development of commercial real estate projects. Other. Other loans include consumer and credit card lending. The following table presents the balance and associated percentage of each major loan category in our bank loan portfolio at March 31, 2025 and December 31, 2024 (in thousands, except percentages) :
March 31, 2025 December 31, 2024
Balance Percent Balance Percent
Residential real estate $ 8,699,229 42.7 % $ 8,565,193 41.0 %
Commercial and industrial 3,678,411 18.1 4,062,029 19.5
Fund banking 3,659,294 18.0 3,854,222 18.5
Securities-based loans 2,404,960 11.8 2,389,593 11.4
Construction and land 1,206,876 5.9 1,242,002 5.9
Commercial real estate 472,550 2.3 518,923 2.5
Home equity lines of credit 195,811 1.0 193,850 0.9
Other 55,137 0.2 53,933 0.3
Gross bank loans 20,372,268 100.0 % 20,879,745 100.0 %
Loans in process/(unapplied loan payments), net ( 3,671 ) ( 2,885 )
Unamortized loan fees, net ( 3,263 ) ( 5,756 )
Allowance for credit losses on loans ( 140,061 ) ( 139,308 )
Loans held for investment, net $ 20,225,273 $ 20,731,796 At March 31, 2025 and December 31, 2024, Stifel Bancorp had loans outstanding to its executive officers and directors and executive officers and directors of certain affiliated entities in the amount of $ 50.4 million and $ 39.6 million, respectively. At March 31, 2025 and December 31, 2024, we had loans held for sale of $ 1.0 billion and $ 579.0 million, respectively. For the three months ended March 31, 2025 and 2024, we recognized losses, included in other income in the accompanying consolidated statements of operations, of $ 0.6 million and $ 1.4 million, respectively, from the sale of originated loans, net of fees and costs. At March 31, 2025 and December 31, 2024, loans, primarily consisting of residential and commercial real estate loans of $ 8.1 billion and $ 7.9 billion, respectively, were pledged at the Federal Home Loan Bank as collateral for borrowings. At March 31, 2025 and December 31, 2024, loans of $ 2.5 billion and $ 2.5 billion, respectively, were pledged with the Federal Reserve discount window. Accrued interest receivable for loans and loans held for sale at March 31, 2025 and December 21, 2024 was $ 88.8 million and $ 92.6 million, respectively, and is reported in other assets on the consolidated statement of financial condition. The following tables detail activity in the allowance for credit losses on loans by portfolio segment for the three months ended March 31, 2025 and 2024 (in thousands) .
Three Months Ended March 31, 2025
Beginning Provision Charge-offs Recoveries Ending
Commercial and industrial $ 92,698 $ 11,402 $ ( 11,806 ) $ — $ 92,294
Construction and land 12,866 385 — — 13,251
Residential real estate 11,061 111 — — 11,172
Fund banking 10,792 ( 546 ) — — 10,246
Commercial real estate 8,057 1,309 — — 9,366
Securities-based loans 2,917 11 — — 2,928
Home equity lines of credit 317 ( 147 ) — — 170
Other 600 26 — 8 634
$ 139,308 $ 12,551 $ ( 11,806 ) $ 8 $ 140,061
Three Months Ended March 31, 2024
Beginning Provision Charge-offs Recoveries Ending
Commercial and industrial $ 67,077 $ 1,447 $ ( 3,570 ) $ 933 $ 65,887
Commercial real estate 21,386 ( 697 ) — — 20,689
Construction and land 11,817 6,772 — — 18,589
Residential real estate 13,855 ( 1,348 ) — — 12,507
Fund banking 10,173 ( 1,410 ) — — 8,763
Securities-based loans 3,035 33 — — 3,068
Home equity lines of credit 371 ( 125 ) — — 246
Other 578 ( 114 ) — — 464
$ 128,292 $ 4,558 $ ( 3,570 ) $ 933 $ 130,213 During the three months ended March, 31, 2025, we recorded $ 12.0 million of net credit loss reserves, including $ 12.5 million of the reserve for credit losses for funded loans, partially offset by a release of $ 0.5 million of the allowance for unfunded lending commitments. During the three months ended March 31, 2024, we recorded $ 5.3 million of net credit loss reserves, including $ 4.6 million of the reserve for credit losses for funded loans, $ 0.4 million of the reserve for unfunded lending commitments, and $ 0.3 million related to employee retention awards. The provision for unfunded lending agreements is included in the provision for credit losses on the consolidated statement of operations. The expected credit losses for unfunded lending commitments, including standby letters of credit and binding unfunded loan commitments, are reported on the consolidated statement of financial condition in accounts payable and accrued expenses. The following tables present the aging of the recorded investment in past due loans at March 31, 2025 and December 31, 2024 by portfolio segment (in thousands) :
As of March 31, 2025
30 – 89 Days 90 or More Total Past Current Total
Residential real estate $ 11,311 $ 6,249 $ 17,560 $ 8,681,669 $ 8,699,229
Commercial and industrial 66,273 78,020 144,293 3,534,118 3,678,411
Fund banking 7,000 — 7,000 3,652,294 3,659,294
Securities-based loans 115 115 230 2,404,730 2,404,960
Construction and land — — — 1,206,876 1,206,876
Commercial real estate — — — 472,550 472,550
Home equity lines of credit 352 553 905 194,906 195,811
Other 1 80 81 55,056 55,137
Total $ 85,052 $ 85,017 $ 170,069 $ 20,202,199 $ 20,372,268
As of March 31, 2025*
Nonaccrual Nonperforming loans with no allowance Total
Commercial and industrial $ 112,359 $ 756 $ 113,115
Construction and land — 40,894 40,894
Residential real estate 3,409 2,840 6,249
Home equity lines of credit 411 142 553
Other 53 27 80
Total $ 116,232 $ 44,659 $ 160,891 * There were no loans past due 90 days and still accruing interest at March 31, 2025 .
As of December 31, 2024
30 – 89 Days 90 or More Total Current Total
Residential real estate $ 12,057 $ 4,273 $ 16,330 $ 8,548,863 $ 8,565,193
Commercial and industrial 59,396 27,190 86,586 3,975,443 4,062,029
Fund banking — — — 3,854,222 3,854,222
Securities-based loans — — — 2,389,593 2,389,593
Construction and land — — — 1,242,002 1,242,002
Commercial real estate — — — 518,923 518,923
Home equity lines of credit 640 315 955 192,895 193,850
Other 7 78 85 53,848 53,933
Total $ 72,100 $ 31,856 $ 103,956 $ 20,775,789 $ 20,879,745
As of December 31, 2024*
Nonaccrual Nonperforming loans with no allowance Total
Commercial and industrial $ 76,254 $ 13,504 $ 89,758
Construction and land — 41,412 41,412
Commercial real estate — 25,441 25,441
Residential real estate 1,433 2,463 3,896
Home equity lines of credit 201 114 315
Other 78 — 78
Total $ 77,966 $ 82,934 $ 160,900 * There were no loans past due 90 days and still accruing interest at December 31, 2024. In the normal course of business, we may modify the original terms of a loan agreement. In certain circumstances, we may agree to modify the original terms of a loan agreement to a borrower experiencing financial difficulty, which may include a borrower in default, financial distress, bankruptcy, or other circumstances. Modifications of loans to borrowers experiencing financial difficulty are designed to reduce our loss exposure while providing borrowers with an opportunity to work through financial difficulties, often to avoid foreclosure or bankruptcy. Loan modifications to borrowers experiencing financial difficulty typically involve principal forgiveness, an interest rate reduction, an other-than-insignificant payment delay (i.e., payment or maturity forbearance greater than six months), or a term extension, or any combination thereof. Modified loans to borrowers experiencing financial difficulty are subject to our nonaccrual policies. Loans to borrowers experiencing financial difficulty which were modified during the three months ended March 31, 2025 and 2024 were not material. The gross interest income related to individually evaluated loans, which would have been recorded, had these loans been current in accordance with their original terms, and the interest income recognized on these loans during the three months ended March 31, 2025 and 2024, were immaterial to the consolidated financial statements. Credit quality indicators As of March 31, 2025, bank loans were primarily extended to non-investment grade borrowers. Substantially all of these loans align with the U.S. Federal bank regulatory agencies’ definition of Pass. Loans meet the definition of Pass when they are performing and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March 31, 2025 and December 31, 2024, 96.8 % and 96.8 %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A credit exposure rated pass has a continued expectation of timely repayment, all obligations of the borrower are current, and the obligor complies with material terms and conditions of the lending agreement. Special Mention. Extensions of credit that have potential weakness that deserve management’s close attention, and if left uncorrected may, at some future date, result in the deterioration of the repayment prospects or collateral position. Substandard. Obligor has a well-defined weakness that jeopardizes the repayment of the debt and has a high probability of payment default with the distinct possibility that the Company will sustain some loss if noted deficiencies are not corrected. Doubtful. Inherent weakness in the exposure makes the collection or repayment in full, based on existing facts, conditions and circumstances, highly improbable, and the amount of loss is uncertain. Substandard loans are regularly reviewed for impairment. Doubtful loans are considered impaired.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Based on the most recent analysis performed, the risk category of our loan portfolio was as follows (in thousands) :
As of March 31, 2025
Pass Special Mention Substandard Doubtful Total
Residential real estate $ 8,685,802 $ 7,178 $ 6,249 $ — $ 8,699,229
Commercial and industrial 3,361,378 100,447 103,471 113,115 3,678,411
Fund banking 3,659,294 — — — 3,659,294
Securities-based loans 2,404,960 — — — 2,404,960
Construction and land 1,165,983 — — 40,893 1,206,876
Commercial real estate 391,412 — 81,138 — 472,550
Home equity lines of credit 195,258 — 553 — 195,811
Other 55,057 — — 80 55,137
Total $ 19,919,144 $ 107,625 $ 191,411 $ 154,088 $ 20,372,268
As of December 31, 2024
Pass Special Mention Substandard Doubtful Total
Residential real estate $ 8,557,320 $ 3,600 $ 4,273 $ — $ 8,565,193
Commercial and industrial 3,662,866 169,637 152,515 77,011 4,062,029
Fund banking 3,854,222 — — — 3,854,222
Securities-based loans 2,389,593 — — — 2,389,593
Construction and land 1,200,590 — — 41,412 1,242,002
Commercial real estate 437,062 — 56,420 25,441 518,923
Home equity lines of credit 193,535 — 315 — 193,850
Other 53,855 — — 78 53,933
Total $ 20,349,043 $ 173,237 $ 213,523 $ 143,942 $ 20,879,745
Term Loans Amortized Cost Basis by Origination Year – March 31, 2025
2025 2024 2023 2022 2021 Prior Revolving Loans Amortized Cost Basis Total
Residential real estate:
Pass $ 353,177 $ 1,187,851 $ 1,012,333 $ 2,405,941 $ 2,113,688 $ 1,612,812 $ — $ 8,685,802
Special Mention — — 810 3,453 1,382 1,533 — 7,178
Substandard — — — 4,206 883 1,160 — 6,249
Doubtful — — — — — — — —
$ 353,177 $ 1,187,851 $ 1,013,143 $ 2,413,600 $ 2,115,953 $ 1,615,505 $ — $ 8,699,229
Commercial and industrial:
Pass $ 160,177 $ 676,615 $ 371,557 $ 621,644 $ 474,586 $ 170,631 $ 886,168 $ 3,361,378
Special Mention — 29,343 — 14,724 — 12,594 43,786 100,447
Substandard — 2,500 5,950 17,625 30,209 722 46,465 103,471
Doubtful — 2,166 — 47,473 34,638 3,121 25,717 113,115
$ 160,177 $ 710,624 $ 377,507 $ 701,466 $ 539,433 $ 187,068 $ 1,002,136 $ 3,678,411
Fund banking:
Pass $ 4,000 $ 19,000 $ 691 $ 24,997 $ — $ 370 $ 3,610,236 $ 3,659,294
Special Mention — — — — — — — —
Substandard — — — — — — — —
Doubtful — — — — — — — —
$ 4,000 $ 19,000 $ 691 $ 24,997 $ — $ 370 $ 3,610,236 $ 3,659,294
Securities-based loans:
Pass $ — $ 688 $ 14,398 $ 1,712 $ 1,963 $ 71,573 $ 2,314,626 $ 2,404,960
Special Mention — — — — — — — —
Substandard — — — — — — — —
Doubtful — — — — — — — —
$ — $ 688 $ 14,398 $ 1,712 $ 1,963 $ 71,573 $ 2,314,626 $ 2,404,960
Construction and land:
Pass $ — $ 27,513 $ 251,407 $ 520,170 $ 198,383 $ 168,510 $ — $ 1,165,983
Special Mention — — — — — — — —
Substandard — — — — — — — —
Doubtful — — — — — 40,893 — 40,893
$ — $ 27,513 $ 251,407 $ 520,170 $ 198,383 $ 209,403 $ — $ 1,206,876
Commercial real estate:
Pass $ — $ 4,690 $ 35,144 $ 248,633 $ 20,196 $ 82,749 $ — $ 391,412
Special Mention — — — — — — — —
Substandard — — — 56,390 24,748 — — 81,138
Doubtful — — — — — — — —
$ — $ 4,690 $ 35,144 $ 305,023 $ 44,944 $ 82,749 $ — $ 472,550
Home equity lines of credit:
Pass $ — $ — $ — $ — $ — $ — $ 195,258 $ 195,258
Special Mention — — — — — — — —
Substandard — — — — — — 553 553
Doubtful — — — — — — — —
$ — $ — $ — $ — $ — $ — $ 195,811 $ 195,811
Other:
Pass $ — $ 3,278 $ — $ 3,991 $ — $ 34,953 $ 12,835 $ 55,057
Special Mention — — — — — — — —
Substandard — — — — — — — —
Doubtful — — — — — — 80 80
$ — $ 3,278 $ — $ 3,991 $ — $ 34,953 $ 12,915 $ 55,1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2725992</v>
      </c>
      <c r="D3" s="6" t="n">
        <v>2648308</v>
      </c>
    </row>
    <row r="4">
      <c r="A4" s="4" t="inlineStr">
        <is>
          <t>Cash segregated for regulatory purposes</t>
        </is>
      </c>
      <c r="C4" s="5" t="n">
        <v>28065</v>
      </c>
      <c r="D4" s="5" t="n">
        <v>29895</v>
      </c>
    </row>
    <row r="5">
      <c r="A5" s="3" t="inlineStr">
        <is>
          <t>Receivables:</t>
        </is>
      </c>
      <c r="C5" s="4" t="inlineStr">
        <is>
          <t xml:space="preserve"> </t>
        </is>
      </c>
      <c r="D5" s="4" t="inlineStr">
        <is>
          <t xml:space="preserve"> </t>
        </is>
      </c>
    </row>
    <row r="6">
      <c r="A6" s="4" t="inlineStr">
        <is>
          <t>Brokerage clients, net</t>
        </is>
      </c>
      <c r="C6" s="5" t="n">
        <v>950770</v>
      </c>
      <c r="D6" s="5" t="n">
        <v>897363</v>
      </c>
    </row>
    <row r="7">
      <c r="A7" s="4" t="inlineStr">
        <is>
          <t>Brokers, dealers, and clearing organizations</t>
        </is>
      </c>
      <c r="C7" s="5" t="n">
        <v>438159</v>
      </c>
      <c r="D7" s="5" t="n">
        <v>486465</v>
      </c>
    </row>
    <row r="8">
      <c r="A8" s="4" t="inlineStr">
        <is>
          <t>Securities purchased under agreements to resell</t>
        </is>
      </c>
      <c r="C8" s="5" t="n">
        <v>642850</v>
      </c>
      <c r="D8" s="5" t="n">
        <v>528976</v>
      </c>
    </row>
    <row r="9">
      <c r="A9" s="4" t="inlineStr">
        <is>
          <t>Financial instruments owned, at fair value</t>
        </is>
      </c>
      <c r="C9" s="5" t="n">
        <v>1419156</v>
      </c>
      <c r="D9" s="5" t="n">
        <v>1169008</v>
      </c>
    </row>
    <row r="10">
      <c r="A10" s="4" t="inlineStr">
        <is>
          <t>Available-for-sale securities, at fair value</t>
        </is>
      </c>
      <c r="C10" s="5" t="n">
        <v>1613304</v>
      </c>
      <c r="D10" s="5" t="n">
        <v>1584598</v>
      </c>
    </row>
    <row r="11">
      <c r="A11" s="4" t="inlineStr">
        <is>
          <t>Held-to-maturity securities, at amortized cost</t>
        </is>
      </c>
      <c r="B11" s="4" t="inlineStr">
        <is>
          <t>[1]</t>
        </is>
      </c>
      <c r="C11" s="5" t="n">
        <v>6716753</v>
      </c>
      <c r="D11" s="5" t="n">
        <v>6524954</v>
      </c>
    </row>
    <row r="12">
      <c r="A12" s="3" t="inlineStr">
        <is>
          <t>Loans:</t>
        </is>
      </c>
      <c r="C12" s="4" t="inlineStr">
        <is>
          <t xml:space="preserve"> </t>
        </is>
      </c>
      <c r="D12" s="4" t="inlineStr">
        <is>
          <t xml:space="preserve"> </t>
        </is>
      </c>
    </row>
    <row r="13">
      <c r="A13" s="4" t="inlineStr">
        <is>
          <t>Held for investment, net</t>
        </is>
      </c>
      <c r="C13" s="5" t="n">
        <v>20225273</v>
      </c>
      <c r="D13" s="5" t="n">
        <v>20731796</v>
      </c>
    </row>
    <row r="14">
      <c r="A14" s="4" t="inlineStr">
        <is>
          <t>Held for sale, at lower of cost or market</t>
        </is>
      </c>
      <c r="C14" s="5" t="n">
        <v>1016127</v>
      </c>
      <c r="D14" s="5" t="n">
        <v>578980</v>
      </c>
    </row>
    <row r="15">
      <c r="A15" s="4" t="inlineStr">
        <is>
          <t>Investments, at fair value</t>
        </is>
      </c>
      <c r="C15" s="5" t="n">
        <v>75459</v>
      </c>
      <c r="D15" s="5" t="n">
        <v>75358</v>
      </c>
    </row>
    <row r="16">
      <c r="A16" s="4" t="inlineStr">
        <is>
          <t>Fixed assets, net</t>
        </is>
      </c>
      <c r="C16" s="5" t="n">
        <v>194820</v>
      </c>
      <c r="D16" s="5" t="n">
        <v>193156</v>
      </c>
    </row>
    <row r="17">
      <c r="A17" s="4" t="inlineStr">
        <is>
          <t>Operating lease right-of-use assets, net</t>
        </is>
      </c>
      <c r="C17" s="5" t="n">
        <v>786314</v>
      </c>
      <c r="D17" s="5" t="n">
        <v>809174</v>
      </c>
    </row>
    <row r="18">
      <c r="A18" s="4" t="inlineStr">
        <is>
          <t>Goodwill</t>
        </is>
      </c>
      <c r="C18" s="5" t="n">
        <v>1395215</v>
      </c>
      <c r="D18" s="5" t="n">
        <v>1395218</v>
      </c>
    </row>
    <row r="19">
      <c r="A19" s="4" t="inlineStr">
        <is>
          <t>Intangible assets, net</t>
        </is>
      </c>
      <c r="C19" s="5" t="n">
        <v>108143</v>
      </c>
      <c r="D19" s="5" t="n">
        <v>113574</v>
      </c>
    </row>
    <row r="20">
      <c r="A20" s="4" t="inlineStr">
        <is>
          <t>Loans and advances to financial advisors and other employees, net</t>
        </is>
      </c>
      <c r="C20" s="5" t="n">
        <v>670553</v>
      </c>
      <c r="D20" s="5" t="n">
        <v>682196</v>
      </c>
    </row>
    <row r="21">
      <c r="A21" s="4" t="inlineStr">
        <is>
          <t>Deferred tax assets, net</t>
        </is>
      </c>
      <c r="C21" s="5" t="n">
        <v>174443</v>
      </c>
      <c r="D21" s="5" t="n">
        <v>152378</v>
      </c>
    </row>
    <row r="22">
      <c r="A22" s="4" t="inlineStr">
        <is>
          <t>Other assets</t>
        </is>
      </c>
      <c r="C22" s="5" t="n">
        <v>1202331</v>
      </c>
      <c r="D22" s="5" t="n">
        <v>1294143</v>
      </c>
    </row>
    <row r="23">
      <c r="A23" s="4" t="inlineStr">
        <is>
          <t>Total assets</t>
        </is>
      </c>
      <c r="C23" s="5" t="n">
        <v>40383727</v>
      </c>
      <c r="D23" s="5" t="n">
        <v>39895540</v>
      </c>
    </row>
    <row r="24">
      <c r="A24" s="3" t="inlineStr">
        <is>
          <t>Payables:</t>
        </is>
      </c>
      <c r="C24" s="4" t="inlineStr">
        <is>
          <t xml:space="preserve"> </t>
        </is>
      </c>
      <c r="D24" s="4" t="inlineStr">
        <is>
          <t xml:space="preserve"> </t>
        </is>
      </c>
    </row>
    <row r="25">
      <c r="A25" s="4" t="inlineStr">
        <is>
          <t>Brokerage clients</t>
        </is>
      </c>
      <c r="C25" s="5" t="n">
        <v>473828</v>
      </c>
      <c r="D25" s="5" t="n">
        <v>468773</v>
      </c>
    </row>
    <row r="26">
      <c r="A26" s="4" t="inlineStr">
        <is>
          <t>Brokers, dealers, and clearing organizations</t>
        </is>
      </c>
      <c r="C26" s="5" t="n">
        <v>375454</v>
      </c>
      <c r="D26" s="5" t="n">
        <v>215249</v>
      </c>
    </row>
    <row r="27">
      <c r="A27" s="4" t="inlineStr">
        <is>
          <t>Drafts</t>
        </is>
      </c>
      <c r="C27" s="5" t="n">
        <v>87755</v>
      </c>
      <c r="D27" s="5" t="n">
        <v>126770</v>
      </c>
    </row>
    <row r="28">
      <c r="A28" s="4" t="inlineStr">
        <is>
          <t>Securities sold under agreements to repurchase</t>
        </is>
      </c>
      <c r="C28" s="5" t="n">
        <v>684561</v>
      </c>
      <c r="D28" s="5" t="n">
        <v>580170</v>
      </c>
    </row>
    <row r="29">
      <c r="A29" s="4" t="inlineStr">
        <is>
          <t>Bank deposits</t>
        </is>
      </c>
      <c r="C29" s="5" t="n">
        <v>29639272</v>
      </c>
      <c r="D29" s="5" t="n">
        <v>29102227</v>
      </c>
    </row>
    <row r="30">
      <c r="A30" s="4" t="inlineStr">
        <is>
          <t>Financial instruments sold, but not yet purchased, at fair value</t>
        </is>
      </c>
      <c r="C30" s="5" t="n">
        <v>825488</v>
      </c>
      <c r="D30" s="5" t="n">
        <v>646271</v>
      </c>
    </row>
    <row r="31">
      <c r="A31" s="4" t="inlineStr">
        <is>
          <t>Accrued compensation</t>
        </is>
      </c>
      <c r="C31" s="5" t="n">
        <v>399354</v>
      </c>
      <c r="D31" s="5" t="n">
        <v>790194</v>
      </c>
    </row>
    <row r="32">
      <c r="A32" s="4" t="inlineStr">
        <is>
          <t>Lease liabilities, net</t>
        </is>
      </c>
      <c r="C32" s="5" t="n">
        <v>844309</v>
      </c>
      <c r="D32" s="5" t="n">
        <v>867426</v>
      </c>
    </row>
    <row r="33">
      <c r="A33" s="4" t="inlineStr">
        <is>
          <t>Accounts payable and accrued expenses</t>
        </is>
      </c>
      <c r="C33" s="5" t="n">
        <v>838696</v>
      </c>
      <c r="D33" s="5" t="n">
        <v>735072</v>
      </c>
    </row>
    <row r="34">
      <c r="A34" s="4" t="inlineStr">
        <is>
          <t>Senior notes</t>
        </is>
      </c>
      <c r="C34" s="5" t="n">
        <v>616824</v>
      </c>
      <c r="D34" s="5" t="n">
        <v>616618</v>
      </c>
    </row>
    <row r="35">
      <c r="A35" s="4" t="inlineStr">
        <is>
          <t>Debentures to Stifel Financial Capital Trusts</t>
        </is>
      </c>
      <c r="C35" s="5" t="n">
        <v>60000</v>
      </c>
      <c r="D35" s="5" t="n">
        <v>60000</v>
      </c>
    </row>
    <row r="36">
      <c r="A36" s="4" t="inlineStr">
        <is>
          <t>Total liabilities</t>
        </is>
      </c>
      <c r="C36" s="5" t="n">
        <v>34845541</v>
      </c>
      <c r="D36" s="5" t="n">
        <v>34208770</v>
      </c>
    </row>
    <row r="37">
      <c r="A37" s="3" t="inlineStr">
        <is>
          <t>Equity</t>
        </is>
      </c>
      <c r="C37" s="4" t="inlineStr">
        <is>
          <t xml:space="preserve"> </t>
        </is>
      </c>
      <c r="D37" s="4" t="inlineStr">
        <is>
          <t xml:space="preserve"> </t>
        </is>
      </c>
    </row>
    <row r="38">
      <c r="A38" s="4" t="inlineStr">
        <is>
          <t>Preferred stock - $1 par value; authorized 3,000,000 shares; issued 27,400 shares</t>
        </is>
      </c>
      <c r="C38" s="5" t="n">
        <v>685000</v>
      </c>
      <c r="D38" s="5" t="n">
        <v>685000</v>
      </c>
    </row>
    <row r="39">
      <c r="A39" s="4" t="inlineStr">
        <is>
          <t>Common stock - $0.15 par value; authorized 194,000,000 shares; issued 111,662,630 and 111,662,571 shares, respectively</t>
        </is>
      </c>
      <c r="C39" s="5" t="n">
        <v>16749</v>
      </c>
      <c r="D39" s="5" t="n">
        <v>16749</v>
      </c>
    </row>
    <row r="40">
      <c r="A40" s="4" t="inlineStr">
        <is>
          <t>Additional paid-in-capital</t>
        </is>
      </c>
      <c r="C40" s="5" t="n">
        <v>1811493</v>
      </c>
      <c r="D40" s="5" t="n">
        <v>1895568</v>
      </c>
    </row>
    <row r="41">
      <c r="A41" s="4" t="inlineStr">
        <is>
          <t>Retained earnings</t>
        </is>
      </c>
      <c r="C41" s="5" t="n">
        <v>3720504</v>
      </c>
      <c r="D41" s="5" t="n">
        <v>3794609</v>
      </c>
    </row>
    <row r="42">
      <c r="A42" s="4" t="inlineStr">
        <is>
          <t>Accumulated other comprehensive loss</t>
        </is>
      </c>
      <c r="C42" s="5" t="n">
        <v>-51751</v>
      </c>
      <c r="D42" s="5" t="n">
        <v>-75638</v>
      </c>
    </row>
    <row r="43">
      <c r="A43" s="4" t="inlineStr">
        <is>
          <t>Treasury stock, at cost, 8,585,132 and 9,491,204 shares, respectively</t>
        </is>
      </c>
      <c r="C43" s="5" t="n">
        <v>-643809</v>
      </c>
      <c r="D43" s="5" t="n">
        <v>-629518</v>
      </c>
    </row>
    <row r="44">
      <c r="A44" s="4" t="inlineStr">
        <is>
          <t>Total equity</t>
        </is>
      </c>
      <c r="C44" s="5" t="n">
        <v>5538186</v>
      </c>
      <c r="D44" s="5" t="n">
        <v>5686770</v>
      </c>
    </row>
    <row r="45">
      <c r="A45" s="4" t="inlineStr">
        <is>
          <t>Total liabilities and equity</t>
        </is>
      </c>
      <c r="C45" s="6" t="n">
        <v>40383727</v>
      </c>
      <c r="D45" s="6" t="n">
        <v>39895540</v>
      </c>
    </row>
    <row r="46"/>
    <row r="47">
      <c r="A47" s="4" t="inlineStr">
        <is>
          <t xml:space="preserve">[1] Held-to-maturity securities are carried in the consolidated statements of financial condition at amortized cost, and the changes in the value of these securities, other than impairment charges, are not reported on the consolidated financial statements. </t>
        </is>
      </c>
    </row>
  </sheetData>
  <mergeCells count="3">
    <mergeCell ref="A46:C46"/>
    <mergeCell ref="A1:B1"/>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The carrying amount of goodwill and intangible assets attributable to each of our reporting segments is presented in the following table (in thousands) :
December 31, 2024 Adjustments Write-off March 31, 2025
Goodwill
Global Wealth Management $ 335,009 $ — $ — $ 335,009
Institutional Group 1,060,209 ( 3 ) — 1,060,206
$ 1,395,218 $ ( 3 ) $ — $ 1,395,215
December 31, 2024 Adjustments Amortization March 31, 2025
Intangible assets
Global Wealth Management $ 24,385 $ — $ ( 942 ) $ 23,443
Institutional Group 89,189 ( 35 ) ( 4,454 ) 84,700
$ 113,574 $ ( 35 ) $ ( 5,396 ) $ 108,143 Amortizable intangible assets consist of acquired customer relationships, trade names, acquired technology, non-compete agreements, investment banking backlog, and core deposits that are amortized over their contractual or determined useful lives. Intangible assets as of March 31, 2025 and December 31, 2024 were as follows (in thousands) :
March 31, 2025 December 31, 2024
Gross Accumulated Gross Accumulated
Customer relationships $ 208,770 $ 119,040 $ 208,601 $ 115,919
Trade names 29,109 22,648 29,109 22,210
Acquired technology 19,903 10,654 19,903 9,158
Non-compete agreements 10,152 8,667 10,152 8,559
Investment banking backlog 8,913 7,720 8,913 7,327
Core deposits 8,615 8,590 8,615 8,546
$ 285,462 $ 177,319 $ 285,293 $ 171,719 Amortization expense related to intangible assets was $ 5.4 million and $ 5.8 million for the three months ended March 31, 2025 and 2024, respectively, and is included in other operating expenses in the consolidated statements of operations. The weighted-average remaining lives of the following intangible assets at March 31, 2025, are: customer relationships, 8.8 years; trade names, 5.9 years; non-compete agreements, 3.8 years; acquired technology, 8.3 years; core deposits, 0.3 years; and investment banking backlog, 0.8 years. We have an intangible asset that is not subject to amortization and is, therefore, not included in the table below. As of March 31, 2025, we expect amortization expense in future periods to be as follows (in thousands) :
Fiscal year
Remainder of 2025 $ 15,941
2026 17,459
2027 13,699
2028 12,654
2029 11,533
Thereafter 34,739
$ 106,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 and Federal Home Loan Bank Advances</t>
        </is>
      </c>
      <c r="B1" s="2" t="inlineStr">
        <is>
          <t>3 Months Ended</t>
        </is>
      </c>
    </row>
    <row r="2">
      <c r="B2" s="2" t="inlineStr">
        <is>
          <t>Mar. 31, 2025</t>
        </is>
      </c>
    </row>
    <row r="3">
      <c r="A3" s="3" t="inlineStr">
        <is>
          <t>Short-Term Debt, Other Disclosure [Abstract]</t>
        </is>
      </c>
      <c r="B3" s="4" t="inlineStr">
        <is>
          <t xml:space="preserve"> </t>
        </is>
      </c>
    </row>
    <row r="4">
      <c r="A4" s="4" t="inlineStr">
        <is>
          <t>Borrowings and Federal Home Loan Bank Advances</t>
        </is>
      </c>
      <c r="B4" s="4" t="inlineStr">
        <is>
          <t>NOTE 9 – Borrowings and Federal Home Loan Bank Advances Our short-term financing is generally obtained through short-term bank line financing on an uncommitted, secured basis, securities lending arrangements, repurchase agreements, advances from the Federal Home Loan Bank, term loans, and committed bank line financing on an unsecured basis. We borrow from various banks on a demand basis with company-owned securities pledged as collateral. We also have an unsecured, committed bank line available. Our uncommitted secured lines of credit at March 31, 2025, totaled $ 880.0 million with four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 75.0 million during the three months ended March 31, 2025. There are no compensating balance requirements under these arrangements. Any borrowings on secured lines of credit are generally utilized to finance certain fixed income securities. At March 31, 2025, we had no outstanding balances on our uncommitted secured lines of credit. The Federal Home Loan advances are floating-rate advances. The advances are secured by Stifel Bancorp’s residential mortgage loan portfolio and investment portfolio. The interest rates reset on a daily basis. Stifel Bancorp has the option to prepay these advances without penalty on the interest reset date. At March 31, 2025, there were no Federal Home Loan advances. On September 27, 2023, the Company and Stifel (the “Borrowers”) entered into an unsecured credit agreement with a syndicate of lenders led by Bank of America, N.A., as administrative agent (the “Credit Agreement”). Concurrently with, and conditional upon, the effectiveness of the Credit Agreement, all of the commitments under the Borrowers’ existing $ 500.0 million unsecured revolving credit facility agreement were terminated. The Credit Agreement has a maturity date of September 27, 2028 , and provides for a committed unsecured borrowing facility for maximum aggregate borrowings of up to $ 750.0 million, depending on the amount of outstanding borrowings of the Borrowers from time to time during the duration of the Credit Agreement. The interest rates on borrowings under the Credit Agreement are variable and based on the Secured Overnight Financing Rate. The Borrowers can draw upon this line as long as certain restrictive covenants are maintained. Under the Credit Agreement, the Borrowers are required to maintain compliance with a minimum consolidated tangible net worth covenant, as defined, and a maximum consolidated total capitalization ratio covenant, as defined. In addition, Stifel is required to maintain compliance with a minimum regulatory excess net capital percentage covenant, as defined, and our bank subsidiaries are required to maintain their status as well-capitalized, as defined. Upon the occurrence and during the continuation of an event of default, the Company’s obligations under the Credit Agreement may be accelerated and the lending commitments thereunder terminated. The Credit Agreement contains customary events of default, including, without limitation, payment defaults, breaches of representations and warranties, covenant defaults, cross-defaults to similar obligations, certain events of bankruptcy and insolvency, change of control, and judgment defaults. At March 31, 2025, we had no advances on the Credit Facility and were in compliance with all covenants and currently do not expect any covenant viol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3 Months Ended</t>
        </is>
      </c>
    </row>
    <row r="2">
      <c r="B2" s="2" t="inlineStr">
        <is>
          <t>Mar. 31, 2025</t>
        </is>
      </c>
    </row>
    <row r="3">
      <c r="A3" s="3" t="inlineStr">
        <is>
          <t>Debt Disclosure [Abstract]</t>
        </is>
      </c>
      <c r="B3" s="4" t="inlineStr">
        <is>
          <t xml:space="preserve"> </t>
        </is>
      </c>
    </row>
    <row r="4">
      <c r="A4" s="4" t="inlineStr">
        <is>
          <t>Senior Notes</t>
        </is>
      </c>
      <c r="B4" s="4" t="inlineStr">
        <is>
          <t xml:space="preserve">NOTE 10 – Senior Notes The following table summarizes our senior notes as of March 31, 2025 and December 31, 2024 (in thousands) :
March 31, 2025 December 31,
4.00 % senior notes, due 2030 (1) $ 400,000 $ 400,000
5.20 % senior notes, due 2047 (2) 225,000 225,000
625,000 625,000
Debt issuance costs, net ( 8,176 ) ( 8,382 )
Senior notes, net $ 616,824 $ 616,618 (1)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2) In October 2017, we completed the pricing of a registered underwritten public offering of $ 200.0 million in aggregate principal amount of 5.20 % senior notes due October 2047 . Interest on the senior notes is payable quarterly in arrears.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 Our senior notes mature as follows, based upon contractual terms (in thousands) :
2025 $ —
2026 —
2027 —
2028 —
2029 —
Thereafter 625,000
$ 6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nk Deposits</t>
        </is>
      </c>
      <c r="B1" s="2" t="inlineStr">
        <is>
          <t>3 Months Ended</t>
        </is>
      </c>
    </row>
    <row r="2">
      <c r="B2" s="2" t="inlineStr">
        <is>
          <t>Mar. 31, 2025</t>
        </is>
      </c>
    </row>
    <row r="3">
      <c r="A3" s="3" t="inlineStr">
        <is>
          <t>Deposits Liabilities, Balance Sheet, Reported Amounts [Abstract]</t>
        </is>
      </c>
      <c r="B3" s="4" t="inlineStr">
        <is>
          <t xml:space="preserve"> </t>
        </is>
      </c>
    </row>
    <row r="4">
      <c r="A4" s="4" t="inlineStr">
        <is>
          <t>Bank Deposits</t>
        </is>
      </c>
      <c r="B4" s="4" t="inlineStr">
        <is>
          <t>NOTE 11 – Bank Deposits Deposits consist of interest-bearing demand deposits (primarily money market and savings accounts), non-interest bearing demand deposits, and certificates of deposit. Deposits at March 31, 2025 and December 31, 2024 were as follows (in thousands) :
March 31, 2025 December 31,
Demand deposits (interest-bearing) $ 29,180,478 $ 28,580,415
Demand deposits (non-interest-bearing) 432,368 318,229
Certificates of deposit 26,426 203,583
$ 29,639,272 $ 29,102,227 The weighted-average interest rate on deposits was 2.70 % and 3.22 % at March 31, 2025 and December 31, 2024, respectively. Certificates of deposit, of $ 0.1 million and greater, due within one year at March 31, 2025 was $ 26.4 million. At March 31, 2025, related party deposits, primarily interest-bearing and time deposits of executive officers, directors, and their affiliates were immaterial. At December 31, 2024, related party deposits, primarily interest-bearing and time deposits of executive officers, directors, and their affiliates were $ 2.5 million. Brokerage customers’ deposits were $ 26.2 billion and $ 27.1 b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NOTE 12 – Derivative Instruments and Hedging Activities We manage the interest rate risk associated with our derivative transactions with customers by entering into offsetting positions with other derivative dealers, resulting in a substantially “matched book” portfolio. These interest rate contracts are not designated as hedging instruments for accounting purposes. Credit risk associated with its derivative transactions is managed through a variety of measures, including initial and ongoing periodic underwriting of its counterparties’ creditworthiness, establishment of customer credit limits, and collateral maintenance requirements for customer exposures that exceed certain preset threshold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s provide the notional values and fair values of our derivative instruments as of March 31, 2025 and December 31, 2024 (in thousands) :
March 31, 2025
Derivative Assets Derivative Liabilities Notional value
Interest rate contracts $ 91,048 $ 91,061 $ 2,050,846
December 31, 2024
Derivative Assets Derivative Liabilities Notional value
Interest rate contracts $ 110,814 $ 110,825 $ 1,984,608 The scheduled maturities of our derivative instruments as of March 31, 2025, are as follows (in thousands) :
Within one year $ 519,519
One to three years 425,263
Three to five years 441,650
Five to ten years 601,220
Ten to fifteen years 47,369
Fifteen years and thereafter 15,825
$ 2,050,846 The following table presents the distribution of customer interest rate derivative transactions, by derivative product, as of March 31, 2025 and December 31, 2024 (in thousands) :
March 31, 2025 December 31, 2024
Swaps $ 1,760,846 $ 1,819,608
Written options 290,000 165,000
$ 2,050,846 $ 1,984,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closures About Offsetting Assets and Liabilities</t>
        </is>
      </c>
      <c r="B1" s="2" t="inlineStr">
        <is>
          <t>3 Months Ended</t>
        </is>
      </c>
    </row>
    <row r="2">
      <c r="B2" s="2" t="inlineStr">
        <is>
          <t>Mar. 31, 2025</t>
        </is>
      </c>
    </row>
    <row r="3">
      <c r="A3" s="3" t="inlineStr">
        <is>
          <t>Offsetting [Abstract]</t>
        </is>
      </c>
      <c r="B3" s="4" t="inlineStr">
        <is>
          <t xml:space="preserve"> </t>
        </is>
      </c>
    </row>
    <row r="4">
      <c r="A4" s="4" t="inlineStr">
        <is>
          <t>Disclosures About Offsetting Assets and Liabilities</t>
        </is>
      </c>
      <c r="B4" s="4" t="inlineStr">
        <is>
          <t>NOTE 13 – Disclosures About Offsetting Assets and Liabilities The following table provides information about financial assets and derivative assets that are subject to offset as of March 31, 2025 and December 31, 2024 (in thousands) :
As of March 31, 2025
Securities borrowing (1) Reverse repurchase agreements (2) Interest rate contracts (3) Total
Gross amounts of recognized assets $ 251,961 $ 642,850 $ 91,048 $ 985,859
Gross amounts offset in the statement of financial condition — — — —
Net amounts presented in the statement of financial condition 251,961 642,850 91,048 985,859
Gross amounts not offset in the statement of financial condition:
Amounts available for offset ( 28,404 ) ( 12,445 ) ( 11,342 ) ( 52,191 )
Available collateral ( 210,890 ) ( 329,878 ) ( 60,446 ) ( 601,214 )
Net amount $ 12,667 $ 300,527 $ 19,260 $ 332,454
As of December 31, 2024
Securities borrowing (1) Reverse repurchase agreements (2) Interest rate contracts (3) Total
Gross amounts of recognized assets $ 269,831 $ 528,976 $ 110,814 $ 909,621
Gross amounts offset in the statement of financial condition — — — —
Net amounts presented in the statement of financial condition 269,831 528,976 110,814 909,621
Gross amounts not offset in the statement of financial condition:
Amounts available for offset ( 74,488 ) ( 63,771 ) ( 5,623 ) ( 143,882 )
Available collateral ( 182,057 ) ( 461,497 ) ( 75,285 ) ( 718,839 )
Net amount $ 13,286 $ 3,708 $ 29,906 $ 46,900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Available collateral includes securities received from the counterparty. These securities are not included on the consolidated statements of financial condition unless there is an event of default. The fair value of securities received as collateral was $ 638.6 million and $ 524.7 million at March 31, 2025 and December 31, 2024, respectively. (3) Available collateral includes securities received from the counterparty. These securities are not included on the consolidated statements of financial condition unless there is an event of default. The fair value of securities received as collateral was $ 61.2 million and $ 70.3 million at March 31, 2025 and December 31, 2024, respectively. The following table provides information about financial liabilities and derivative liabilities that are subject to offset as of March 31, 2025 and December 31, 2024 (in thousands) :
As of March 31, 2025
Securities lending (4) Repurchase agreements (5) Interest rate contracts (6) Total
Gross amounts of recognized liabilities $ ( 292,243 ) $ ( 684,561 ) $ ( 91,061 ) $ ( 1,067,865 )
Gross amounts offset in the statement of financial condition — — — —
Net amounts presented in the statement of financial condition ( 292,243 ) ( 684,561 ) ( 91,061 ) ( 1,067,865 )
Gross amounts not offset in the statement of financial condition:
Amounts available for offset 28,404 12,445 11,342 52,191
Collateral pledged 263,827 672,116 17,981 953,924
Net amount $ ( 12 ) $ — $ ( 61,738 ) $ ( 61,750 )
As of December 31, 2024
Securities lending (4) Repurchase agreements (5) Interest rate contracts (6) Total
Gross amounts of recognized liabilities $ ( 178,928 ) $ ( 580,170 ) $ ( 110,825 ) $ ( 869,923 )
Gross amounts offset in the statement of financial condition — — — —
Net amounts presented in the statement of financial condition ( 178,928 ) ( 580,170 ) ( 110,825 ) ( 869,923 )
Gross amounts not offset in the statement of financial condition:
Amounts available for offset 74,488 63,771 5,623 143,882
Collateral pledged 104,434 516,399 30,726 651,559
Net amount $ ( 6 ) $ — $ ( 74,476 ) $ ( 74,482 ) (4)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5) Collateral pledged includes the fair value of securities pledged to the counterparty. These securities are included on the consolidated statements of financial condition unless we default. Collateral pledged by our company to the counterparty includes U.S. government agency securities, U.S. government securities, and corporate fixed income securities with market values of $ 664.0 million and $ 596.5 million at March 31, 2025 and December 31, 2024, respectively. (6) Collateral pledged includes the fair value of securities pledged to the counterparty. The fair value of securities pledged as collateral was $ 17.5 million and $ 21.3 million at March 31, 2025 and December 31,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Guarantees, and Contingencies</t>
        </is>
      </c>
      <c r="B4" s="4" t="inlineStr">
        <is>
          <t>NOTE 14 – Commitments, Guarantees, and Contingencies Broker-Dealer Commitments and Guarantees In the normal course of business, we enter into underwriting commitments. Settlement of transactions relating to such underwriting commitments, which were open at March 31, 2025, had no material effect on the consolidated financial statements. As a part of our fixed income public finance operations, we enter into forward commitments to purchase agency mortgage-backed securities. In order to hedge the market interest rate risk to which we would otherwise be exposed between the date of the commitment and date of sale of the mortgage-backed securities, we enter into to be announced (“TBA”) security contracts with investors for generic mortgage-backed securities at specific rates and prices to be delivered on settlement dates in the future. We may be subject to loss if the timing of, or the actual amount of, the mortgage-backed security differs significantly from the term and notional amount of the TBA security contract to which we entered. These TBA securities and related purchase commitment are accounted for at fair value. As of March 31, 2025, the fair value of the TBA securities and the estimated fair value of the purchase commitments were $ 82.8 million.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corp has commitments to extend credit in the form of commitments to originate loans, standby letters of credit, and lines of credit. See Note 21 in the notes to consolidated financial statements for further detail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March 31, 2025, we did not have significant concentrations of credit risk with any one customer or counterparty, or any group of customers or counter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Proceedings</t>
        </is>
      </c>
      <c r="B1" s="2" t="inlineStr">
        <is>
          <t>3 Months Ended</t>
        </is>
      </c>
    </row>
    <row r="2">
      <c r="B2" s="2" t="inlineStr">
        <is>
          <t>Mar. 31, 2025</t>
        </is>
      </c>
    </row>
    <row r="3">
      <c r="A3" s="3" t="inlineStr">
        <is>
          <t>Loss Contingency, Information about Litigation Matters [Abstract]</t>
        </is>
      </c>
      <c r="B3" s="4" t="inlineStr">
        <is>
          <t xml:space="preserve"> </t>
        </is>
      </c>
    </row>
    <row r="4">
      <c r="A4" s="4" t="inlineStr">
        <is>
          <t>Legal Proceedings</t>
        </is>
      </c>
      <c r="B4" s="4" t="inlineStr">
        <is>
          <t>NOTE 15 – Legal Proceedings The Company and its subsidiaries are named in and subject to various proceedings and claims arising primarily from our securities business activities, including lawsuits, arbitration claims, class actions, and regulatory matters. The Company and its subsidiaries are also involved in other reviews, investigations, and proceedings by governmental and self-regulatory organizations regarding our business, which may result in adverse judgments, settlements, fines, penalties, injunctions, and other relief. The Company is contesting allegations in these claims, and it believes that there are meritorious defenses in each of these lawsuits, arbitrations, and regulatory investigations. In view of the number and diversity of claims against the Company, the number of jurisdictions in which litigation is pending, and the inherent difficulty of predicting the outcome of litigation and other claims, the Company generally cannot predict the eventual outcome of the pending matters, timing of the ultimate resolution of these matters, or eventual loss, fines, or penalties related to each pending matter. Matters frequently need to be more developed before a loss or range of loss can reasonably be estimated. As a matter develops, the Company, in conjunction with outside counsel, evaluates whether such matter presents a loss contingency that is probable and estimable, and, for the matters disclosed below, whether a loss in excess of any accrued liability is reasonably possible in future periods. Once the loss contingency is deemed to be both probable and estimable, the Company will establish an accrued liability. The Company continues to monitor the matter for further developments that could affect the amount of the accrued liability that has been previously established. As of March 31, 2025, the Company has estimated the upper end of the range of reasonably possible aggregate loss for such matters and for any other matters described below where management has been able to estimate a range of possible aggregate loss to be approximately $ 100.0 million in excess of the aggregate reserves for such matters. The accrued liability and estimated range of possible loss are based upon currently available information and subject to significant judgment, a variety of assumptions and known and unknown uncertainties. The matters underlying the accrued liability and estimated range of possible loss are unpredictable and may change from time to time, and actual losses may vary significantly from the current estimate and accrual. The estimated range of possible loss does not represent the Company’s maximum loss exposure. Based on currently available information, review with outside legal counsel, and consideration of accrued liabilities, management does not believe that loss contingencies arising from pending matters, including matters described below, will have a material adverse impact on the consolidated financial position or liquidity of the Company. However, resolution of one or more of these matters may have a material effect on the results of operations in any future period, depending upon the ultimate resolution of those matters and depending upon the level of income for such period. For matters where a liability has not been established and for which the Company believes a loss is reasonably possible, as well as for matters where an accrual has been recorded but for which an exposure to loss in excess of the amount accrued is reasonably possible, based on currently available information, the Company believes that such losses will not have a material effect on its consolidated financial statements. CFTC Investigation of Communications Recordkeeping The Company has been contacted by the Commodity Futures Trading Commission (the “CFTC”) in connection with an investigation of the Company’s compliance with records preservation requirements for off-channel communications relating to the broker-dealer or investment adviser business activities of the Company using personally owned communications devices and/or messaging platforms that have not been approved by the Company. The CFTC has provided the Company with a settlement offer, which the Company declined to accept. The Company has established an accrual for potential losses that are probable and reasonably estimable, but at this time, based upon currently available information and review with outside counsel, the Company is not able to state with certainty that a settlement will be achieved or the ultimate resolution of the matter. FINRA Arbitration Matters On March 12, 2025, a three-person FINRA arbitration panel entered an award in a customer arbitration against the Company's brokerage subsidiary, Stifel, in the amount of $ 132.5 million, consisting of $ 26.5 million in compensatory damages, $ 79.5 million in punitive damages, and $ 26.5 million in attorneys’ fees and costs. The arbitration involved claims by four family members arising out of their investments, principally in structured notes, through a Stifel private wealth advisor. The Company believes the award is legally defective and excessive in amount, and it intends to file a petition seeking to have the award vacated, although the Company can provide no assurance that its efforts will be successful. This is the third adverse arbitration award against Stifel by former customers of the same private wealth advisor relating to substantially similar investment activities. Nineteen additional arbitration claims making similar allegations have been filed by other customers of the same advisor that have yet to be adjudicated. The Company’s estimate of losses that may be sought by the customers whose claims have been filed but not yet adjudicated do not take into consideration claims for enhanced damages or attorneys’ fees. While we continue to believe that Stifel has viable defenses to at least limit its liability in these additional cases, we can provide no assurance that we will be able to settle these claims or will be successful in defending them on the merits, or that these claims will not result in material liability to the Company. Cash Sweeps Litigation In March 2024, the Company and certain of its affiliates were named as defendants in multiple putative class actions pending in the federal district court for the Eastern District of Missouri. The class action claims have been brought on behalf of customers who had cash deposits or balances in the Stifel Insured Bank Deposit Program or the Stifel Insured Bank Deposit Program for Retirement Accounts, alleging various contractual, fiduciary and statutory claims based on the allegation that the Company failed to pay a reasonable rate of interest on its cash sweep products. Together, the complaints seek unspecified compensatory damages, equitable relief, and treble damages. The cases are at an early stage with a request for consolidation currently pending. While there can be no assurance that we will be successful, we intend to vigorously defend the clai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Regulatory Capital Requirements</t>
        </is>
      </c>
      <c r="B4" s="4" t="inlineStr">
        <is>
          <t>NOTE 16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March 31, 2025, Stifel had net capital of $ 294.1 million, which was 25.7 % of aggregate debit items and $ 271.2 million in excess of its minimum required net capital. At December 31, 2024, Stifel had net capital of $ 449.5 million, which was 37.4 % of aggregate debit items and $ 425.5 million in excess of its minimum required net capital. At March 31, 2025, all of our other broker-dealer subsidiaries’ net capital exceeded the minimum net capital required under the SEC rule. Our international subsidiary, SNEL, is subject to the regulatory supervision and requirements of the Financial Conduct Authority (“FCA”) in the United Kingdom. At March 31, 2025, our international subsidiary’s capital and reserves were in excess of the financial resources requirement under the rules of the FCA. Our Canadian subsidiary, SNC, is subject to the regulatory supervision and requirements of the Canadian Investment Regulatory Organization (“CIRO”). At March 31, 2025, SNC’s net capital and reserves were in excess of the financial resources requirement under the rules of the CIRO. Our company, as a bank holding company, Stifel Bank &amp; Trust, Stifel Bank, Stifel Trust Company, N.A., and Stifel Trust Company, Delaware, N.A., (collectively, “banking subsidiaries”),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its banking subsidiaries’ financial results. Under capital adequacy guidelines and the regulatory framework for prompt corrective action, our company and its banking subsidiaries must meet specific capital guidelines that involve quantitative measures of our assets, liabilities, and certain off-balance sheet items as calculated under regulatory accounting practices. Our company’s and its banking subsidiaries’ capital amounts and classification are also subject to qualitative judgments by the regulators about components, risk weightings, and other factors.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its banking subsidiaries. Our company and its banking subsidiaries are required to maintain minimum amounts and ratios of Total and Tier 1 capital (as defined) to risk-weighted assets (as defined), Tier 1 capital to average assets (as defined), and under rules defined in Basel III, Common equity Tier 1 capital to risk-weighted assets. Our company and its banking subsidiaries each calculate these ratios in order to assess compliance with both regulatory requirements and their internal capital policies. At current capital levels, our company and its banking subsidiaries are each categorized as “well capitalized” under the regulatory framework for prompt corrective action. To be categorized as “well capitalized,” our company and its banking subsidiaries must maintain total risk-based, Tier 1 risk-based, and Tier 1 leverage ratios. The amounts and ratios for Stifel Financial Corp., Stifel Bank &amp; Trust, and Stifel Bank as of March 31, 2025 are represented in the tables below (in thousands, except ratios).
Actual For Capital To Be Well Capitalized
Stifel Financial Corp. Amount Ratio Amount Ratio Amount Ratio
Common equity tier 1 capital $ 3,478,476 14.7 % $ 1,064,749 4.5 % $ 1,537,971 6.5 %
Tier 1 capital 4,163,476 17.6 % 1,419,666 6.0 % 1,892,888 8.0 %
Total capital 4,391,885 18.6 % 1,892,888 8.0 % 2,366,110 10.0 %
Tier 1 leverage 4,163,476 10.8 % 1,535,882 4.0 % 1,919,853 5.0 %
Actual For Capital To Be Well Capitalized
Stifel Bank &amp; Trust Amount Ratio Amount Ratio Amount Ratio
Common equity tier 1 capital $ 1,373,088 11.1 % $ 556,834 4.5 % $ 804,315 6.5 %
Tier 1 capital 1,373,088 11.1 % 742,445 6.0 % 989,927 8.0 %
Total capital 1,496,220 12.1 % 989,927 8.0 % 1,237,408 10.0 %
Tier 1 leverage 1,373,088 7.1 % 776,381 4.0 % 970,476 5.0 %
Actual For Capital To Be Well Capitalized
Stifel Bank Amount Ratio Amount Ratio Amount Ratio
Common equity tier 1 capital $ 780,209 13.1 % $ 268,356 4.5 % $ 387,625 6.5 %
Tier 1 capital 780,209 13.1 % 357,807 6.0 % 477,076 8.0 %
Total capital 827,495 13.9 % 477,076 8.0 % 596,346 10.0 %
Tier 1 leverage 780,209 7.1 % 438,621 4.0 % 548,276 5.0 % The amounts and ratios for Stifel Financial Corp., Stifel Bank &amp; Trust, and Stifel Bank as of December 31, 2024, are represented in the tables below (in thousands, except ratios) .
Actual For Capital To Be Well Capitalized
Stifel Financial Corp. Amount Ratio Amount Ratio Amount Ratio
Common equity tier 1 capital $ 3,645,786 15.4 % $ 1,068,371 4.5 % $ 1,543,202 6.5 %
Tier 1 capital 4,330,786 18.2 % 1,424,494 6.0 % 1,899,326 8.0 %
Total capital 4,556,023 19.2 % 1,899,326 8.0 % 2,374,157 10.0 %
Tier 1 leverage 4,330,786 11.4 % 1,522,940 4.0 % 1,903,675 5.0 %
Actual For Capital To Be Well Capitalized
Stifel Bank &amp; Trust Amount Ratio Amount Ratio Amount Ratio
Common equity tier 1 capital $ 1,366,711 11.1 % $ 555,063 4.5 % $ 801,758 6.5 %
Tier 1 capital 1,366,711 11.1 % 740,084 6.0 % 986,778 8.0 %
Total capital 1,491,850 12.1 % 986,778 8.0 % 1,233,473 10.0 %
Tier 1 leverage 1,366,711 7.1 % 774,495 4.0 % 968,118 5.0 %
Actual For Capital To Be Well Capitalized
Stifel Bank Amount Ratio Amount Ratio Amount Ratio
Common equity tier 1 capital $ 768,652 13.0 % $ 266,427 4.5 % $ 384,839 6.5 %
Tier 1 capital 768,652 13.0 % 355,236 6.0 % 473,648 8.0 %
Total capital 812,857 13.7 % 473,648 8.0 % 592,060 10.0 %
Tier 1 leverage 768,652 7.1 % 433,925 4.0 % 542,407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3 Months Ended</t>
        </is>
      </c>
    </row>
    <row r="2">
      <c r="B2" s="2" t="inlineStr">
        <is>
          <t>Mar. 31, 2025</t>
        </is>
      </c>
    </row>
    <row r="3">
      <c r="A3" s="3" t="inlineStr">
        <is>
          <t>Lessee Disclosure [Abstract]</t>
        </is>
      </c>
      <c r="B3" s="4" t="inlineStr">
        <is>
          <t xml:space="preserve"> </t>
        </is>
      </c>
    </row>
    <row r="4">
      <c r="A4" s="4" t="inlineStr">
        <is>
          <t>Operating Leases</t>
        </is>
      </c>
      <c r="B4" s="4" t="inlineStr">
        <is>
          <t>NOTE 17 – Operating Leases Our operating leases primarily relate to office space and office equipment with remaining lease terms of 1 to 15 years . At March 31, 2025 and December 31, 2024, operating lease right-of-use assets were $ 786.3 million and $ 809.2 million, respectively, and lease liabilities were $ 844.3 million and $ 867.4 million, respectively. The table below summarizes our net lease cost for the three months ended March 31, 2025 and 2024 (in thousands) :
Three Months Ended March 31,
2025 2024
Operating lease cost $ 27,550 $ 27,512
Short-term lease cost 351 724
Variable lease cost 7,219 7,260
Sublease income ( 79 ) ( 275 )
Net lease cost $ 35,041 $ 35,221 Operating lease costs are included in occupancy and equipment rental in the consolidated statements of operations. The table below summarizes other information related to our operating leases as of and for the three months ended March 31, 2025 (in thousands) :
Operating lease cash flows $ 27,716
Right-of-use assets obtained in exchange for new operating lease liabilities $ 19,987
Weighted-average remaining lease term (years) 12.6
Weighted-average discount rate 5.01 % The weighted average discount rate represents our company’s incremental borrowing rate at the lease inception date. The table below presents information about operating lease liabilities as of March 31, 2025, (in thousands, except percentages) .
Remainder of 2025 $ 76,641
2026 103,681
2027 104,531
2028 102,383
2029 99,537
Thereafter 696,656
Total undiscounted lease payments 1,183,429
Imputed interest ( 339,120 )
Total operating lease liabilities $ 844,309 Aircraft Engine Operating Leases As of March 31, 2025, the Company had a total lease portfolio of 17 aircraft engines with a net book value of $ 110.3 million. The aircraft engines were purchased by the Company, through its subsidiaries, during 2024. See Note 25 for addition information. During the three months ended March 31, 2025, the Company sold 1 aircraft engine with a net book value of $ 11.0 million and recognized a gain from the sale of $ 3.6 million, which is included in principal transactions in the consolidated statements of operations. Lease income, included in other income in the consolidated statements of operations, was $ 3.9 million and $ 1.9 million, respectively, for the three months ended March 31, 2025 and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3000000</v>
      </c>
      <c r="C4" s="5" t="n">
        <v>3000000</v>
      </c>
    </row>
    <row r="5">
      <c r="A5" s="4" t="inlineStr">
        <is>
          <t>Preferred stock, shares issued</t>
        </is>
      </c>
      <c r="B5" s="5" t="n">
        <v>27400</v>
      </c>
      <c r="C5" s="5" t="n">
        <v>27400</v>
      </c>
    </row>
    <row r="6">
      <c r="A6" s="4" t="inlineStr">
        <is>
          <t>Common stock, par value</t>
        </is>
      </c>
      <c r="B6" s="7" t="n">
        <v>0.15</v>
      </c>
      <c r="C6" s="7" t="n">
        <v>0.15</v>
      </c>
    </row>
    <row r="7">
      <c r="A7" s="4" t="inlineStr">
        <is>
          <t>Common stock, shares authorized</t>
        </is>
      </c>
      <c r="B7" s="5" t="n">
        <v>194000000</v>
      </c>
      <c r="C7" s="5" t="n">
        <v>194000000</v>
      </c>
    </row>
    <row r="8">
      <c r="A8" s="4" t="inlineStr">
        <is>
          <t>Common stock, shares issued</t>
        </is>
      </c>
      <c r="B8" s="5" t="n">
        <v>111662630</v>
      </c>
      <c r="C8" s="5" t="n">
        <v>111662571</v>
      </c>
    </row>
    <row r="9">
      <c r="A9" s="4" t="inlineStr">
        <is>
          <t>Treasury Stock, common, shares</t>
        </is>
      </c>
      <c r="B9" s="5" t="n">
        <v>8585132</v>
      </c>
      <c r="C9" s="5" t="n">
        <v>9491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NOTE 18 – Revenues from Contracts with Customers The following table presents the Company’s total revenues broken out by revenues from contracts with customers and other sources of revenue for the three months ended March 31, 2025 and 2024 (in thousands) :
Three Months Ended March 31,
2025 2024
Revenues from contracts with customers:
Commissions $ 193,670 $ 185,476
Investment banking 237,942 213,949
Asset management 409,541 367,476
Other 1,337 1,236
Total revenue from contracts with customers 842,490 768,137
Other sources of revenue:
Interest 475,632 506,828
Principal transactions 141,660 139,014
Other 9,244 3,714
Total revenues $ 1,469,026 $ 1,417,693 Revenue from contracts with customers is recognized when, or as, we satisfy our performance obligations by transferring the promised services to the customers. A service is transferred to a customer when, or as, the customer obtains control of that service. A performance obligation may be satisfied over time or at a point in time. Revenue from a performance obligation satisfied over time is recognized by measuring our progress in satisfying the performance obligation in a manner that depicts the transfer of the services to the customer. Revenue from a performance obligation satisfied at a point in time is recognized at the point in time that we determine the customer obtains control over the promised service.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raising revenues are recognized at a point in time on trade-date, as the client obtains the control and benefit of the capital markets offering at that point. Costs associated with capital-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revenu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revenu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the same time as the associated expense. All other investment banking advisory 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Disaggregation of Revenue The following tables present the Company’s revenues from contracts with customers by reportable segment disaggregated by major business activity and primary geographic regions for the three months ended March 31, 2025 and 2024 (in thousands) :
Three Months Ended March 31, 2025
Global Wealth Management Institutional Group Other Total
Major Business Activity:
Commissions $ 125,826 $ 67,844 $ — $ 193,670
Capital raising 5,908 94,564 — 100,472
Advisory — 137,470 — 137,470
Investment banking 5,908 232,034 — 237,942
Asset management 409,506 35 — 409,541
Other 1,295 — 42 1,337
Total 542,535 299,913 42 842,490
Primary Geographic Region:
United States 542,535 240,502 42 783,079
United Kingdom — 35,564 — 35,564
Canada — 16,872 — 16,872
Other — 6,975 — 6,975
$ 542,535 $ 299,913 $ 42 $ 842,490
Three Months Ended March 31, 2024
Global Wealth Management Institutional Group Other Total
Major Business Activity:
Commissions $ 121,217 $ 64,259 $ — $ 185,476
Capital raising 4,280 90,417 — 94,697
Advisory — 119,252 — 119,252
Investment banking 4,280 209,669 — 213,949
Asset management 367,450 26 — 367,476
Other 1,236 — — 1,236
Total 494,183 273,954 — 768,137
Primary Geographic Region:
United States 494,183 223,450 — 717,633
United Kingdom — 28,185 — 28,185
Canada — 11,375 — 11,375
Other — 10,944 — 10,944
$ 494,183 $ 273,954 $ — $ 768,137 See Note 22 for further break-out of net revenues by geography.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25. Investment banking advisory revenues that are contingent upon completion of a specific milestone and fees associated with certain distribution services are also excluded as the fees are considered variable and not included in the transaction price at March 31, 2025.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 153.2 million and $ 142.3 million at March 31, 2025 and December 31, 2024, respectively, in other assets in the consolidated statements of financial condition. We had no significant impairments related to these receivables during the three months ended March 31, 2025. Our deferred revenue primarily relates to retainer fees received in investment banking advisory engagements where the performance obligation has not yet been satisfied. Deferred revenue at March 31, 2025 and December 31, 2024 was $ 25.9 million and $ 19.3 million, respectively, and is included in accounts payable and accrued expenses in the consolidated statements of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3 Months Ended</t>
        </is>
      </c>
    </row>
    <row r="2">
      <c r="B2" s="2" t="inlineStr">
        <is>
          <t>Mar. 31, 2025</t>
        </is>
      </c>
    </row>
    <row r="3">
      <c r="A3" s="3" t="inlineStr">
        <is>
          <t>Banking and Thrift, Interest [Abstract]</t>
        </is>
      </c>
      <c r="B3" s="4" t="inlineStr">
        <is>
          <t xml:space="preserve"> </t>
        </is>
      </c>
    </row>
    <row r="4">
      <c r="A4" s="4" t="inlineStr">
        <is>
          <t>Interest Income and Interest Expense</t>
        </is>
      </c>
      <c r="B4" s="4" t="inlineStr">
        <is>
          <t xml:space="preserve">NOTE 19 – Interest Income and Interest Expense The components of interest income and interest expense are as follows (in thousands) :
Three Months Ended March 31,
2025 2024
Interest income:
Loans held for investment, net $ 304,967 $ 306,142
Investment securities 113,527 118,535
Interest-bearing cash and federal funds sold 26,335 54,341
Margin balances 13,871 14,204
Financial instruments owned 6,546 4,860
Other 10,386 8,746
$ 475,632 $ 506,828
Interest expense:
Bank deposits $ 193,123 $ 230,064
Senior notes 7,131 12,506
Other 13,303 12,085
$ 213,557 $ 254,6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Incentive, Deferred Compensation, and Retirement Plans</t>
        </is>
      </c>
      <c r="B1" s="2" t="inlineStr">
        <is>
          <t>3 Months Ended</t>
        </is>
      </c>
    </row>
    <row r="2">
      <c r="B2" s="2" t="inlineStr">
        <is>
          <t>Mar. 31, 2025</t>
        </is>
      </c>
    </row>
    <row r="3">
      <c r="A3" s="3" t="inlineStr">
        <is>
          <t>Share-Based Payment Arrangement, Recognized Amount [Abstract]</t>
        </is>
      </c>
      <c r="B3" s="4" t="inlineStr">
        <is>
          <t xml:space="preserve"> </t>
        </is>
      </c>
    </row>
    <row r="4">
      <c r="A4" s="4" t="inlineStr">
        <is>
          <t>Employee Incentive, Deferred Compensation, and Retirement Plans</t>
        </is>
      </c>
      <c r="B4" s="4" t="inlineStr">
        <is>
          <t>NOTE 20 – Employee Incentive, Deferred Compensation, and Retirement Plans We maintain an incentive stock plan and a wealth accumulation plan (“the Plan”) that provides for the granting of stock options, stock appreciation rights, restricted stock, performance awards, stock units, and debentures (collectively, “deferred awards”) to our associates. We are permitted to issue new shares under all stock award plans approved by shareholders or to reissue our treasury shares. Stock awards issued under our company’s incentive stock plan are granted at market value at the date of grant. Our deferred awards generally vest ratably over a one - to ten-year vesting period. We provide compensation to existing employees in the form of cash awards which are subject to ratable vesting terms with service requirements. We amortize these awards to compensation expense over the relevant service period of five years . Our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 incentive stock plan, we were authorized to grant an additional 3.3 million shares at March 31, 2025. Expense associated with our stock-based compensation, included in compensation and benefits expense in the consolidated statements of operations for our company’s incentive stock award plan was $ 35.2 million and $ 33.3 million for the three months ended March 31, 2025 and 2024, respectively. Expense associated with our debentures, included in compensation and benefits expense in the consolidated statements of operations was $ 28.9 million and $ 27.4 million for the three months ended March 31, 2025 and 2024, respectively. Deferred Awards A restricted stock unit represents the right to receive a share of the Company’s common stock at a designated time in the future without cash payment by the associate and is issued in lieu of cash incentive, principally for deferred compensation and employee retention plans. The restricted stock units vest on an annual basis over the next one to ten years and are distributable, if vested, at future specified dates. Restricted stock awards are restricted as to sale or disposition. These restrictions lapse over the next one to two years . The Company grants Performance-based Restricted Stock Units (“PRSUs”) to certain of its executive officers. Under the terms of the grants, the number of PRSUs that will vest and convert to shares will be based on the Company’s achievement of the pre-determined performance objectives during the performance period. The PRSUs will be measured over a four-year performance period and vested over a five-year period. Any resulting delivery of shares for PRSUs granted as part of compensation will occur after four years for 80 % of the earned award, and in the fifth year for the remaining 20 % of the earned award. The number of shares converted has the potential to range from 0 % to 200 % based on how the Company performs during the performance period. Compensation expense is amortized over the service period based on the fair value of the deferred award on the grant date. The Company’s pre-determined performance objectives must be met for the awards to vest. Associates forfeit unvested deferred awards upon termination of employment with a corresponding reversal of compensation expense. Certain deferred awards may continue to vest under certain circumstances as described in the Plan. At March 31, 2025, the total number of restricted stock units, PRSUs, and restricted stock awards outstanding was 11.7 million, of which 10.6 million were unvested. At March 31, 2025, there was unrecognized compensation cost for deferred awards of approximately $ 866.2 million, which is expected to be recognized over a weighted-average period of 2.6 years. Deferred Compensation Plans The Plan is provided to certain revenue producers, officers, and key administrative associates, whereby a certain percentage of their incentive compensation is deferred as defined by the Plan into company stock units, restricted stock, and debentures. Participants may elect to defer a portion of their incentive compensation. Deferred awards generally vest over a one - to ten-year period and are distributable upon vesting or at future specified dates. Deferred compensation costs are amortized on a straight-line basis over the vesting period. Elective deferrals are 100 % vested. Additionally, the Plan allows Stifel financial advisors who achieve certain levels of production the ability to earn deferred awards. These financial advisors can earn 5-6% of their gross commissions that is contributed to their mandatory deferral. The mandatory deferral is split between company restricted stock units and debentures. They have the option to defer an additional 1 % of gross commissions into company stock units. In addition, certain revenue producers, upon joining the Company, may receive company stock units in lieu of transition cash payments. Deferred compensation related to these awards generally vests over a one - to eight-year period. Deferred compensation costs are amortized on a straight-line basis over the deferral period. Profit Sharing Plan Eligible U.S. associates of the Company who have met certain service requirements may participate in the Stifel Financial Corp. Profit Sharing 401(k) Plan (the “401(k) Plan”). Associates are permitted within limitations imposed by tax law to make pre-tax contributions to the 401(k) Plan. We may match certain associate contributions or make additional contributions to the 401(k) Plan at our discretion. Our contributions to the 401(k) Plan, included in compensation and benefits in the consolidated statements of operations, were $ 3.1 million and $ 4.8 million for the three months ended March 31, 2025 and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ff-Balance Sheet Credit Risk</t>
        </is>
      </c>
      <c r="B1" s="2" t="inlineStr">
        <is>
          <t>3 Months Ended</t>
        </is>
      </c>
    </row>
    <row r="2">
      <c r="B2" s="2" t="inlineStr">
        <is>
          <t>Mar. 31, 2025</t>
        </is>
      </c>
    </row>
    <row r="3">
      <c r="A3" s="3" t="inlineStr">
        <is>
          <t>Concentration Risks, Types, No Concentration Percentage [Abstract]</t>
        </is>
      </c>
      <c r="B3" s="4" t="inlineStr">
        <is>
          <t xml:space="preserve"> </t>
        </is>
      </c>
    </row>
    <row r="4">
      <c r="A4" s="4" t="inlineStr">
        <is>
          <t>Off-Balance Sheet Credit Risk</t>
        </is>
      </c>
      <c r="B4" s="4" t="inlineStr">
        <is>
          <t>NOTE 21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one business day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March 31, 2025 and December 31, 2024, the fair value of securities accepted as collateral where we are permitted to sell or repledge the securities was $ 2.1 billion and $ 2.0 billion, respectively, and the fair value of the collateral that had been sold or repledged was $ 684.6 million and $ 580.2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2 in the notes to consolidated financial statements. In the ordinary course of business, Stifel Bancorp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March 31, 2025 and December 31, 2024, Stifel Bancorp had outstanding commitments to originate loans aggregating $ 277.8 million and $ 207.2 million, respectively. The commitments extended over varying periods of time, with all commitments at March 31, 2025, scheduled to be disbursed in the following three months. Through Stifel Bancorp,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corp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corp be obligated to perform under the standby letters of credit, it may seek recourse from the customer for reimbursement of amounts paid. At March 31, 2025 and December 31, 2024, Stifel Bancorp had outstanding letters of credit totaling $ 48.4 million and $ 40.6 million, respectively. A majority of the standby letters of credit commitments at March 31, 2025, have expiration terms that are less than one year . Lines of credit are agreements to lend to a customer as long as there is no violation of any condition established in the contract. Lines of credit generally have fixed expiration dates. Stifel Bancorp uses the same credit policies in granting lines of credit as it does for on-balance sheet instruments. At March 31, 2025 and December 31, 2024, Stifel Bancorp had granted unused lines of credit to commercial and consumer borrowers aggregating $ 5.7 billion and $ 5.4 billion, respectively. We are required to evaluate our loan portfolio for any expected losses with recognition of an allowance for credit losses, when applicable. At March 31, 2025 and December 31, 2024, the expected credit losses for unfunded lending commitments was $ 30.2 million and $ 30.7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22 – Segment Reporting We currently operate through the following three business segments: Global Wealth Management, Institutional Group, and various corporate activities combined in the Other segment. Our chief operating decision maker (“CODM”) is our Chairman and Chief Executive Officer . Our CODM regularly reviews segment net revenues, compensation and benefits expense, non-compensation operating expenses, and income before income taxes. Amounts included in non-compensation operating expenses include “Occupancy and equipment rental,” “Communications and office supplies,” “Commissions and floor brokerage,” “Provision for credit losses,” and “Other operating expenses.” Global Wealth Management The Global Wealth Management segment consists of two businesses, the Private Client Group and Stifel Bancorp.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our bank subsidiaries, which provide residential, consumer, and commercial lending, as well as FDIC-insured deposit accounts to customers of our private client group and to the general public. The success of our Global Wealth Management segment is dependent upon the quality of our products, services, financial advisors, and support personnel, including our ability to attract, retain, and motivate a sufficient number of these associates. We face competition for qualified associates from major financial services companies, including other brokerage firms, insurance companies, banking institutions, and discount brokerage firms. Segment revenue growth and operating income are used to evaluate and measure segment performance by our CODM in assessing performance and deciding how to allocate resources. Institutional Group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success of our Institutional Group segment is dependent upon the quality of our personnel, the quality and selection of our investment products and services, pricing (such as execution pricing and fee levels), and reputation. Segment revenue growth and operating income are used to evaluate and measure segment performance by our CODM in assessing performance and deciding how to allocate resources. Other 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 Information on reportable segments and reconciliation to consolidated net income available to common shareholders for the three months ended March 31, 2025 and 2024 is as follows (in thousands) :
Three Months Ended March 31,
2025 2024
Global Wealth Management
Net revenues $ 850,559 $ 790,500
Compensation and benefits 422,293 389,536
Non-compensation operating expenses 301,861 110,216
Income before income taxes $ 126,405 $ 290,748
Institutional Group
Net revenues 384,929 351,376
Compensation and benefits 252,585 215,749
Non-compensation operating expenses 104,913 98,518
Income before income taxes $ 27,431 $ 37,109
Other
Net revenues 19,981 21,162
Compensation and benefits 57,342 74,410
Non-compensation operating expenses 53,111 55,918
Loss before income taxes $ ( 90,472 ) $ ( 109,166 )
Consolidated
Net revenues (1) $ 1,255,469 $ 1,163,038
Compensation and benefits 732,220 679,695
Non-compensation operating expenses 459,885 264,652
Income from operations before income tax expense $ 63,364 $ 218,691 (1) No individual client accounted for more than 10 percent of total net revenues for the three months ended March 31, 2025 and 2024. The following table presents our company’s total assets on a segment basis at March 31, 2025 and December 31, 2024 (in thousands) :
March 31, 2025 December 31,
Global Wealth Management $ 35,160,531 $ 34,894,973
Institutional Group 5,024,010 4,788,640
Other 199,186 211,927
$ 40,383,727 $ 39,895,540 We have operations in the United States, United Kingdom, Europe, and Canada. The Company’s foreign operations are conducted through its wholly owned subsidiaries, SNEL and SNC. Substantially all long-lived assets are located in the United States. Net revenues, classified by the major geographic areas in which they were earned for the three months ended March 31, 2025 and 2024, were as follows (in thousands) :
Three Months Ended March 31,
2025 2024
United States $ 1,181,460 $ 1,101,004
United Kingdom 48,244 37,525
Canada 16,479 11,620
Other 9,286 12,889
$ 1,255,469 $ 1,163,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NOTE 23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three months ended March 31, 2025 and 2024 (in thousands, except per share data) :
Three Months Ended March 31,
2025 2024
Net income $ 52,992 $ 163,575
Preferred dividends 9,320 9,320
Net income available to common shareholders $ 43,672 $ 154,255
Shares for basic and diluted calculation:
Average shares used in basic computation 104,764 104,275
Dilutive effect of stock options and units (1) 5,871 5,710
Average shares used in diluted computation 110,635 109,985
Earnings per common share:
Basic $ 0.42 $ 1.48
Diluted $ 0.39 $ 1.40 (1) Diluted earnings per share is computed on the basis of the weighted-average number of shares of common stock plus the effect of dilutive potential common shares outstanding during the period using the treasury stock method. Diluted earnings per share include units. For the three months ended March 31, 2025 and 2024, the anti-dilutive effect from restricted stock units was immaterial. Cash Dividends During the three months ended March 31, 2025, we declared and paid cash dividends of $ 0.46 per common share. During the three months ended March 31, 2024, we declared and paid cash dividends of $ 0.42 per common sha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NOTE 24 – Shareholders’ Equity Share Repurchase Program We have an ongoing authorization from the Board of Directors to repurchase our common stock in the open market or in negotiated transactions. At March 31, 2025, the maximum number of shares that may yet be purchased under this plan was 9.2 million. The repurchase program has no expiration date. These purchases may be made on the open market or in privately negotiated transactions, depending upon market conditions and other factors. Repurchased shares may be used to meet obligations under our company’s employee benefit plans and for general corporate purposes. During the three months ended March 31, 2025, we repurchased $ 93.2 million or 0.9 million shares using existing Board authorizations at an average price of $ 100.73 per share to meet obligations under our company’s employee benefit plans and for general corporate purposes. During the three months ended March 31, 2024, we repurchased $ 60.7 million or 0.8 million shares using existing Board authorizations at an average price of $ 72.27 per share to meet obligations under our company’s employee benefit plans and for general corporate purposes. Issuance of Common Stock from Treasury During the three months ended March 31, 2025, we issued 1.8 million shares of common stock from treasury, primarily a result of vesting and exercise transactions under our incentive stock award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Not Primary Beneficiary, Disclosures [Abstract]</t>
        </is>
      </c>
      <c r="B3" s="4" t="inlineStr">
        <is>
          <t xml:space="preserve"> </t>
        </is>
      </c>
    </row>
    <row r="4">
      <c r="A4" s="4" t="inlineStr">
        <is>
          <t>Variable Interest Entities</t>
        </is>
      </c>
      <c r="B4" s="4" t="inlineStr">
        <is>
          <t>NOTE 25 – Variable Interest Entities Our variable interests in VIEs include debt and equity interests, commitments, certain fees, the establishment of Stifel Financial Capital Trusts, and our issuance of a convertible promissory note. Our involvement with VIEs arises primarily from the following activities: purchases of securities in connection with our trading and secondary market-making activities; retained interests held as a result of securitization activities; and loans to, investments in, and fees from various investment vehicles. Securitization Interests During the first quarter of 2024, the Company purchased the E-Certificates of Turbine Engines Securitization Ltd. (“Turbine”). The purchase of these Turbine E-Certificates represents 100 % of the equity of Turbine. During the second quarter of 2024, the Company purchased additional membership interests in Stifel Aviation Finance II, LLC (“SAF II”). The purchase of the additional membership interests gave the Company a controlling financial interest in SAF II. The Company has determined the interest it holds in these VIEs requires consolidation in its financial statements, as it is deemed to be the primary beneficiary. The assets acquired and liabilities assumed were recorded at fair value as of the respective consolidation dates. At March 31, 2025, the assets primarily consist of aircraft engines that are under operating leases, included in other assets in the accompanying consolidated statement of financial condition. See Note 17 for additional information. The liabilities primarily consist of debt, included in accounts payable and accrued expenses in the accompanying consolidated statement of financial condition. The following tables present the aggregate assets and liabilities from those VIEs in which we hold a variable interest and have concluded that we are the primary beneficiary (in thousands) :
March 31, 2025
Aggregate Assets Aggregate Liabilities
Securitization interests $ 134,777 $ 116,498
December 31, 2024
Aggregate Assets Aggregate Liabilities
Securitization interests $ 148,463 $ 132,035 Debt and Equity Investments The Company’s investment in and additional capital commitments to these investment vehicles are considered variable interests. The Company’s additional capital commitments are subject to call and are limited to the amount committed. These investment vehicles have net assets, primarily consisting of investments, aircraft engine-related assets, and debt. We have concluded that we are not the primary beneficiary of these VIEs, and therefore, we do not consolidate these entities. Our maximum exposure to loss is limited to the total of our carrying value. Partnership Interests We have formed several non-consolidated investment funds with third-party investors that are typically organized as limited liability companies (“LLCs”) or limited partnerships. These investment vehicles have assets primarily consisting of private and public equity investments.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We have concluded that we are not the primary beneficiary of these VIEs, and therefore, we do not consolidate these entities. The following tables present the aggregate assets, liabilities, and the maximum exposure to loss from those VIEs in which we hold a variable interest, but as to which we have concluded we are not the primary beneficiary (in thousands) :
March 31, 2025
Aggregate Assets Aggregate Liabilities Maximum Exposure to Loss
Debt and Equity Investments $ 416,903 $ 207,759 $ 41,243
Partnership Interests 338,759 785 —
$ 755,662 $ 208,544 $ 41,243
December 31, 2024
Aggregate Assets Aggregate Liabilities Maximum Exposure to Loss
Debt and Equity Investments $ 400,188 $ 191,170 $ 40,130
Partnership Interests 331,884 2,227 —
$ 732,072 $ 193,397 $ 40,130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the United Kingdom, Europe, and Canada. Our company’s principal customers are individual investors, corporations, municipalities, and institutions. We have organized our operations into three reportable segments: Global Wealth Management, Institutional Group, and Other. See Note 22 for additional information on segment reporting.</t>
        </is>
      </c>
    </row>
    <row r="5">
      <c r="A5" s="4" t="inlineStr">
        <is>
          <t>Basis of Presentation</t>
        </is>
      </c>
      <c r="B5" s="4" t="inlineStr">
        <is>
          <t>Basis of Presentation The consolidated financial statements include Stifel Financial Corp. and its wholly owned subsidiaries, principally Stifel, Nicolaus &amp; Company, Incorporated (“Stifel”), Keefe, Bruyette &amp; Woods, Inc. (“KBW”), Stifel Bancorp, Inc. (“Stifel Bancorp”), Stifel Nicolaus Canada Inc. (“SNC”), and Stifel Nicolaus Europe Limited (“SNEL”).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24 on file with the SEC. Certain amounts from prior periods have been reclassified to conform to the current period’s presentation. The effect of these reclassifications on our company’s previously reported consolidated financial statements was not material.</t>
        </is>
      </c>
    </row>
    <row r="6">
      <c r="A6" s="4" t="inlineStr">
        <is>
          <t>Consolidation Policies</t>
        </is>
      </c>
      <c r="B6" s="4" t="inlineStr">
        <is>
          <t>Consolidation Policies The consolidated financial statements include the accounts of Stifel Financial Corp. and its subsidiaries. All material intercompany balances and transactions have been eliminated in consolidation. We have investments or interests in other entities for which we must evaluate whether to consolidate by determining whether we have a controlling financial interest or are considered to be the primary beneficiary. Under our current consolidation policy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hen we do not have a controlling interest in an entity, but we exert significant influence over the entity, we apply the equity method of accounting.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5 for additional information on VIEs.</t>
        </is>
      </c>
    </row>
    <row r="7">
      <c r="A7" s="4" t="inlineStr">
        <is>
          <t>Loan and Advances to Financial Advisors and Other Employees, Net</t>
        </is>
      </c>
      <c r="B7" s="4" t="inlineStr">
        <is>
          <t>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present the outstanding balance of loans to financial advisors on our consolidated statements of financial condition, net of the allowance for doubtful accounts. Our allowance for doubtful accounts was approximately $ 31.6 million and $ 31.7 million at March 31, 2025 and December 31, 2024, respectively.</t>
        </is>
      </c>
    </row>
    <row r="8">
      <c r="A8" s="4" t="inlineStr">
        <is>
          <t>Recently Adopted Accounting Guidance</t>
        </is>
      </c>
      <c r="B8" s="4" t="inlineStr">
        <is>
          <t>Recently Adopted Accounting Guidance Income Taxes In December 2023, the Financial Accounting Standards Board (“FASB”) issued Accounting Standards Update (“ASU”) 2023-09, “Income Taxes (Topic 240): Improvements to Income Tax Disclosures,” which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The accounting update is effective for annual periods beginning after December 15, 2024 (January 1, 2025 for our company), with early adoption permitted. The adoption of the accounting update will only impact income tax disclosures with no material impact to our consolidated financial statements. Recently Issued Accounting Guidance Income Statement Expenses In November 2024, the FASB issued ASU No. 2024-03 (“ASU 2024-03”), Disaggregation of Income Statement Expenses. The guidance primarily will require enhanced disclosures about certain types of expenses. The amendments in ASU 2024-03 are effective for fiscal years beginning after December 15, 2026 (January 1, 2027 for our company), and interim periods within fiscal years beginning after December 15, 2027, and may be applied either on a prospective or retrospective basis. We are evaluating the impact of the accounting update on our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3 Months Ended</t>
        </is>
      </c>
    </row>
    <row r="2">
      <c r="B2" s="2" t="inlineStr">
        <is>
          <t>Mar. 31, 2025</t>
        </is>
      </c>
    </row>
    <row r="3">
      <c r="A3" s="3" t="inlineStr">
        <is>
          <t>Due to and from Broker-Dealers and Clearing Organizations [Abstract]</t>
        </is>
      </c>
      <c r="B3" s="4" t="inlineStr">
        <is>
          <t xml:space="preserve"> </t>
        </is>
      </c>
    </row>
    <row r="4">
      <c r="A4" s="4" t="inlineStr">
        <is>
          <t>Amounts Receivable from Brokers, Dealers, and Clearing Organizations</t>
        </is>
      </c>
      <c r="B4" s="4" t="inlineStr">
        <is>
          <t xml:space="preserve">Amounts receivable from brokers, dealers, and clearing organizations at March 31, 2025 and December 31, 2024, included (in thousands) :
March 31, 2025 December 31,
Deposits paid for securities borrowed $ 251,961 $ 269,831
Receivable from clearing organizations 99,309 201,748
Securities failed to deliver 86,889 14,886
$ 438,159 $ 486,465 </t>
        </is>
      </c>
    </row>
    <row r="5">
      <c r="A5" s="4" t="inlineStr">
        <is>
          <t>Amounts Payable to Brokers, Dealers, and Clearing Organizations</t>
        </is>
      </c>
      <c r="B5" s="4" t="inlineStr">
        <is>
          <t xml:space="preserve">Amounts payable to brokers, dealers, and clearing organizations at March 31, 2025 and December 31, 2024, included (in thousands) :
March 31, 2025 December 31,
Deposits received from securities loaned $ 292,243 $ 178,928
Securities failed to receive 59,367 25,010
Payable to clearing organizations 23,844 11,311
$ 375,454 $ 215,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Commissions</t>
        </is>
      </c>
      <c r="C4" s="6" t="n">
        <v>193670</v>
      </c>
      <c r="D4" s="6" t="n">
        <v>185476</v>
      </c>
    </row>
    <row r="5">
      <c r="A5" s="4" t="inlineStr">
        <is>
          <t>Principal transactions</t>
        </is>
      </c>
      <c r="C5" s="5" t="n">
        <v>141660</v>
      </c>
      <c r="D5" s="5" t="n">
        <v>139014</v>
      </c>
    </row>
    <row r="6">
      <c r="A6" s="4" t="inlineStr">
        <is>
          <t>Investment banking</t>
        </is>
      </c>
      <c r="C6" s="5" t="n">
        <v>237942</v>
      </c>
      <c r="D6" s="5" t="n">
        <v>213949</v>
      </c>
    </row>
    <row r="7">
      <c r="A7" s="4" t="inlineStr">
        <is>
          <t>Asset management</t>
        </is>
      </c>
      <c r="C7" s="5" t="n">
        <v>409541</v>
      </c>
      <c r="D7" s="5" t="n">
        <v>367476</v>
      </c>
    </row>
    <row r="8">
      <c r="A8" s="4" t="inlineStr">
        <is>
          <t>Interest</t>
        </is>
      </c>
      <c r="C8" s="5" t="n">
        <v>475632</v>
      </c>
      <c r="D8" s="5" t="n">
        <v>506828</v>
      </c>
    </row>
    <row r="9">
      <c r="A9" s="4" t="inlineStr">
        <is>
          <t>Other income</t>
        </is>
      </c>
      <c r="C9" s="5" t="n">
        <v>10581</v>
      </c>
      <c r="D9" s="5" t="n">
        <v>4950</v>
      </c>
    </row>
    <row r="10">
      <c r="A10" s="4" t="inlineStr">
        <is>
          <t>Total revenues</t>
        </is>
      </c>
      <c r="C10" s="5" t="n">
        <v>1469026</v>
      </c>
      <c r="D10" s="5" t="n">
        <v>1417693</v>
      </c>
    </row>
    <row r="11">
      <c r="A11" s="4" t="inlineStr">
        <is>
          <t>Interest expense</t>
        </is>
      </c>
      <c r="C11" s="5" t="n">
        <v>213557</v>
      </c>
      <c r="D11" s="5" t="n">
        <v>254655</v>
      </c>
    </row>
    <row r="12">
      <c r="A12" s="4" t="inlineStr">
        <is>
          <t>Net revenues</t>
        </is>
      </c>
      <c r="B12" s="4" t="inlineStr">
        <is>
          <t>[1]</t>
        </is>
      </c>
      <c r="C12" s="5" t="n">
        <v>1255469</v>
      </c>
      <c r="D12" s="5" t="n">
        <v>1163038</v>
      </c>
    </row>
    <row r="13">
      <c r="A13" s="3" t="inlineStr">
        <is>
          <t>Non-interest expenses:</t>
        </is>
      </c>
      <c r="C13" s="4" t="inlineStr">
        <is>
          <t xml:space="preserve"> </t>
        </is>
      </c>
      <c r="D13" s="4" t="inlineStr">
        <is>
          <t xml:space="preserve"> </t>
        </is>
      </c>
    </row>
    <row r="14">
      <c r="A14" s="4" t="inlineStr">
        <is>
          <t>Compensation and benefits</t>
        </is>
      </c>
      <c r="C14" s="5" t="n">
        <v>732220</v>
      </c>
      <c r="D14" s="5" t="n">
        <v>679695</v>
      </c>
    </row>
    <row r="15">
      <c r="A15" s="4" t="inlineStr">
        <is>
          <t>Occupancy and equipment rental</t>
        </is>
      </c>
      <c r="C15" s="5" t="n">
        <v>90766</v>
      </c>
      <c r="D15" s="5" t="n">
        <v>88712</v>
      </c>
    </row>
    <row r="16">
      <c r="A16" s="4" t="inlineStr">
        <is>
          <t>Communications and office supplies</t>
        </is>
      </c>
      <c r="C16" s="5" t="n">
        <v>49513</v>
      </c>
      <c r="D16" s="5" t="n">
        <v>47367</v>
      </c>
    </row>
    <row r="17">
      <c r="A17" s="4" t="inlineStr">
        <is>
          <t>Commissions and floor brokerage</t>
        </is>
      </c>
      <c r="C17" s="5" t="n">
        <v>16806</v>
      </c>
      <c r="D17" s="5" t="n">
        <v>15767</v>
      </c>
    </row>
    <row r="18">
      <c r="A18" s="4" t="inlineStr">
        <is>
          <t>Provision for credit losses</t>
        </is>
      </c>
      <c r="C18" s="5" t="n">
        <v>12020</v>
      </c>
      <c r="D18" s="5" t="n">
        <v>5268</v>
      </c>
    </row>
    <row r="19">
      <c r="A19" s="4" t="inlineStr">
        <is>
          <t>Other operating expenses</t>
        </is>
      </c>
      <c r="C19" s="5" t="n">
        <v>290780</v>
      </c>
      <c r="D19" s="5" t="n">
        <v>107538</v>
      </c>
    </row>
    <row r="20">
      <c r="A20" s="4" t="inlineStr">
        <is>
          <t>Total non-interest expenses</t>
        </is>
      </c>
      <c r="C20" s="5" t="n">
        <v>1192105</v>
      </c>
      <c r="D20" s="5" t="n">
        <v>944347</v>
      </c>
    </row>
    <row r="21">
      <c r="A21" s="4" t="inlineStr">
        <is>
          <t>Income from operations before income tax expense</t>
        </is>
      </c>
      <c r="C21" s="5" t="n">
        <v>63364</v>
      </c>
      <c r="D21" s="5" t="n">
        <v>218691</v>
      </c>
    </row>
    <row r="22">
      <c r="A22" s="4" t="inlineStr">
        <is>
          <t>Provision for income taxes</t>
        </is>
      </c>
      <c r="C22" s="5" t="n">
        <v>10372</v>
      </c>
      <c r="D22" s="5" t="n">
        <v>55116</v>
      </c>
    </row>
    <row r="23">
      <c r="A23" s="4" t="inlineStr">
        <is>
          <t>Net income</t>
        </is>
      </c>
      <c r="C23" s="5" t="n">
        <v>52992</v>
      </c>
      <c r="D23" s="5" t="n">
        <v>163575</v>
      </c>
    </row>
    <row r="24">
      <c r="A24" s="4" t="inlineStr">
        <is>
          <t>Preferred dividends</t>
        </is>
      </c>
      <c r="C24" s="5" t="n">
        <v>9320</v>
      </c>
      <c r="D24" s="5" t="n">
        <v>9320</v>
      </c>
    </row>
    <row r="25">
      <c r="A25" s="4" t="inlineStr">
        <is>
          <t>Net income available to common shareholders</t>
        </is>
      </c>
      <c r="C25" s="6" t="n">
        <v>43672</v>
      </c>
      <c r="D25" s="6" t="n">
        <v>154255</v>
      </c>
    </row>
    <row r="26">
      <c r="A26" s="3" t="inlineStr">
        <is>
          <t>Earnings per common share:</t>
        </is>
      </c>
      <c r="C26" s="4" t="inlineStr">
        <is>
          <t xml:space="preserve"> </t>
        </is>
      </c>
      <c r="D26" s="4" t="inlineStr">
        <is>
          <t xml:space="preserve"> </t>
        </is>
      </c>
    </row>
    <row r="27">
      <c r="A27" s="4" t="inlineStr">
        <is>
          <t>Basic</t>
        </is>
      </c>
      <c r="C27" s="7" t="n">
        <v>0.42</v>
      </c>
      <c r="D27" s="7" t="n">
        <v>1.48</v>
      </c>
    </row>
    <row r="28">
      <c r="A28" s="4" t="inlineStr">
        <is>
          <t>Diluted</t>
        </is>
      </c>
      <c r="C28" s="8" t="n">
        <v>0.39</v>
      </c>
      <c r="D28" s="9" t="n">
        <v>1.4</v>
      </c>
    </row>
    <row r="29">
      <c r="A29" s="4" t="inlineStr">
        <is>
          <t>Cash dividends declared per common share</t>
        </is>
      </c>
      <c r="C29" s="7" t="n">
        <v>0.46</v>
      </c>
      <c r="D29" s="7" t="n">
        <v>0.42</v>
      </c>
    </row>
    <row r="30">
      <c r="A30" s="3" t="inlineStr">
        <is>
          <t>Weighted-average number of common shares outstanding:</t>
        </is>
      </c>
      <c r="C30" s="4" t="inlineStr">
        <is>
          <t xml:space="preserve"> </t>
        </is>
      </c>
      <c r="D30" s="4" t="inlineStr">
        <is>
          <t xml:space="preserve"> </t>
        </is>
      </c>
    </row>
    <row r="31">
      <c r="A31" s="4" t="inlineStr">
        <is>
          <t>Basic</t>
        </is>
      </c>
      <c r="C31" s="5" t="n">
        <v>104764</v>
      </c>
      <c r="D31" s="5" t="n">
        <v>104275</v>
      </c>
    </row>
    <row r="32">
      <c r="A32" s="4" t="inlineStr">
        <is>
          <t>Diluted</t>
        </is>
      </c>
      <c r="C32" s="5" t="n">
        <v>110635</v>
      </c>
      <c r="D32" s="5" t="n">
        <v>109985</v>
      </c>
    </row>
    <row r="33"/>
    <row r="34">
      <c r="A34" s="4" t="inlineStr">
        <is>
          <t>[1] No individual client accounted for more than 10 percent of total net revenues for the three months ended March 31, 2025 and 2024.</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Investments In And Unfunded Commitments To Funds Measured At Net Asset Value</t>
        </is>
      </c>
      <c r="B4" s="4" t="inlineStr">
        <is>
          <t xml:space="preserve">The table below presents the fair value of our investments in, and unfunded commitments to, funds that are measured at NAV as of March 31, 2025 and December 31, 2024 (in thousands) :
March 31, 2025 December 31, 2024
Fair value of investments Unfunded commitments Fair value of investments Unfunded commitments
Partnership interests $ 29,951 $ 19,040 $ 29,277 $ 19,509
Money market funds 18,349 — 1,932 —
Mutual funds 559 — 574 —
Private equity funds 345 — 344 —
Total $ 49,204 $ 19,040 $ 32,127 $ 19,509 </t>
        </is>
      </c>
    </row>
    <row r="5">
      <c r="A5" s="4" t="inlineStr">
        <is>
          <t>Fair Value Of Assets And Liabilities Measured On Recurring Basis</t>
        </is>
      </c>
      <c r="B5" s="4" t="inlineStr">
        <is>
          <t>Assets and liabilities measured at fair value on a recurring basis as of March 31, 2025, are presented below (in thousands) :
March 31, 2025
Total Level 1 Level 2 Level 3
Financial instruments owned:
U.S. government securities $ 11,963 $ 11,963 $ — $ —
U.S. government agency securities 142,251 — 142,251 —
Agency mortgage-backed securities 408,100 — 408,100 —
Asset-backed securities 156,321 — 146,156 10,165
Corporate securities:
Fixed income securities 311,548 160 311,388 —
Equity securities 84,247 83,834 413 —
State and municipal securities 255,835 — 255,835 —
Other (1) 48,891 — 5,532 43,359
Total financial instruments owned 1,419,156 95,957 1,269,675 53,524
Available-for-sale securities:
U.S. government agency securities 2,311 — 2,311 —
State and municipal securities 2,351 — 2,351 —
Mortgage-backed securities:
Agency 991,656 — 991,656 —
Commercial 66,417 — 66,417 —
Non-agency 177 — 177 —
Corporate fixed income securities 428,765 — 428,765 —
Asset-backed securities 121,627 — 121,627 —
Total available-for-sale securities 1,613,304 — 1,613,304 —
Investments:
Corporate equity securities 30,408 14,910 1 15,497
Auction rate securities 552 — — 552
Other (2) 13,644 4 — 13,640
Investments in funds and partnerships measured at NAV 30,855
Total investments 75,459 14,914 1 29,689
Derivative contracts (3) 91,048 91,048
Subtotal 3,198,967 110,871 2,974,028 83,213
Cash equivalents measured at NAV 18,349
Total assets at fair value on a recurring basis $ 3,217,316 $ 110,871 $ 2,974,028 $ 83,213 (1) Includes syndicated loans, non-agency mortgage-backed securities, and sovereign debt. (2) Primarily includes private company investments. (3) Included in other assets in the consolidated statements of financial condition.
March 31, 2025
Total Level 1 Level 2 Level 3
Liabilities:
Financial instruments sold, but not yet purchased:
U.S. government securities $ 495,106 $ 495,106 $ — $ —
Agency mortgage-backed securities 140,550 — 140,550 —
Corporate securities:
Fixed income securities 154,125 — 154,125 —
Equity securities 34,565 34,565 — —
Other (4) 1,142 — — 1,142
Total financial instruments sold, but not yet purchased 825,488 529,671 294,675 1,142
Derivative contracts (5) 91,061 — 91,061 —
$ 916,549 $ 529,671 $ 385,736 $ 1,142 (4) Includes syndicated loans. (5) Included in accounts payable and accrued expenses in the consolidated statements of financial condition. Assets and liabilities measured at fair value on a recurring basis as of December 31, 2024, are presented below (in thousands) :
December 31, 2024
Total Level 1 Level 2 Level 3
Financial instruments owned:
U.S. government securities $ 20,045 $ 20,045 $ — $ —
U.S. government agency securities 149,479 — 149,479 —
Agency mortgage-backed securities 262,629 — 262,629 —
Asset-backed securities 113,033 — 111,999 1,034
Corporate securities:
Fixed income securities 274,207 507 273,700 —
Equity securities 50,787 50,472 315 —
State and municipal securities 229,342 — 229,342 —
Other (1) 69,486 — 11,019 58,467
Total financial instruments owned 1,169,008 71,024 1,038,483 59,501
Available-for-sale securities:
U.S. government agency securities 2,266 — 2,266 —
State and municipal securities 2,349 — 2,349 —
Mortgage-backed securities:
Agency 921,563 — 921,563 —
Commercial 67,956 — 67,956 —
Non-agency 199 — 199 —
Corporate fixed income securities 463,992 — 463,992 —
Asset-backed securities 126,273 — 126,273 —
Total available-for-sale securities 1,584,598 — 1,584,598 —
Investments:
Corporate equity securities 30,227 14,661 1 15,565
Auction rate securities 558 — — 558
Other (2) 14,378 30 — 14,348
Investments in funds and partnerships measured at NAV 30,195
Total investments 75,358 14,691 1 30,471
Derivative contracts (3) 110,814 — 110,814 —
Subtotal 2,939,778 85,715 2,733,896 89,972
Cash equivalents measured at NAV 1,932
Total assets at fair value on a recurring basis $ 2,941,710 $ 85,715 $ 2,733,896 $ 89,972 (1) Includes syndicated loans, non-agency mortgage-backed securities, and sovereign debt. (2) Primarily includes private company investments. (3) Included in other assets in the consolidated statements of financial condition.
December 31, 2024
Total Level 1 Level 2 Level 3
Liabilities:
Financial instruments sold, but not yet purchased:
U.S. government securities $ 370,373 $ 370,373 $ — $ —
Agency mortgage-backed securities 65,946 — 65,946 —
Corporate securities:
Fixed income securities 174,425 — 174,425 —
Equity securities 34,437 34,437 — —
Other (4) 1,090 — — 1,090
Total financial instruments sold, but not yet purchased 646,271 404,810 240,371 1,090
Derivative contracts (5) 110,825 — 110,825 —
Total liabilities at fair value on a recurring basis $ 757,096 $ 404,810 $ 351,196 $ 1,090 (4) Includes syndicated loans . (5) Included in accounts payable and accrued expenses in the consolidated statements of financial condition.</t>
        </is>
      </c>
    </row>
    <row r="6">
      <c r="A6" s="4" t="inlineStr">
        <is>
          <t>Schedule Of Changes In Fair Value Associated With Level 3 Financial Instruments</t>
        </is>
      </c>
      <c r="B6" s="4" t="inlineStr">
        <is>
          <t xml:space="preserve">The following table summarizes the changes in fair value associated with Level 3 financial instruments during the three months ended March 31, 2025 (in thousands) :
Three Months Ended March 31, 2025
Financial instruments owned Investments
Asset-Backed Securities Syndicated Loans Corporate Equity Securities Auction Rate Other
Balance at December 31, 2024 $ 1,034 $ 58,467 $ 15,565 $ 558 $ 14,348
Unrealized gains/(losses) — 52 — ( 6 ) 47
Realized losses — — ( 404 ) — ( 755 )
Purchases 9,131 8,900 336 — —
Redemptions — ( 24,060 ) — — —
Net change 9,131 ( 15,108 ) ( 68 ) ( 6 ) ( 708 )
Balance at March 31, 2025 $ 10,165 $ 43,359 $ 15,497 $ 552 $ 13,640 </t>
        </is>
      </c>
    </row>
    <row r="7">
      <c r="A7" s="4" t="inlineStr">
        <is>
          <t>Schedule Of Fair Value Of Financial Instruments</t>
        </is>
      </c>
      <c r="B7" s="4" t="inlineStr">
        <is>
          <t>The following reflects the fair value of financial instruments as of March 31, 2025 and December 31, 2024, whether or not recognized in the consolidated statements of financial condition at fair value (in thousands) .
March 31, 2025 December 31, 2024
Carrying Estimated Carrying Estimated
Financial assets:
Cash and cash equivalents $ 2,725,992 $ 2,725,992 $ 2,648,308 $ 2,648,308
Cash segregated for regulatory purposes 28,065 28,065 29,895 29,895
Securities purchased under agreements to resell 642,850 642,850 528,976 528,976
Financial instruments owned 1,419,156 1,419,156 1,169,008 1,169,008
Available-for-sale securities 1,613,304 1,613,304 1,584,598 1,584,598
Held-to-maturity securities 6,716,753 6,713,101 6,524,954 6,547,647
Bank loans 20,225,273 19,634,492 20,731,796 20,229,458
Loans held for sale 1,016,127 1,016,127 578,980 578,980
Investments 75,459 75,459 75,358 75,358
Derivative contracts (1) 91,048 91,048 110,814 110,814
Financial liabilities:
Securities sold under agreements to repurchase $ 684,561 $ 684,561 $ 580,170 $ 580,170
Bank deposits 29,639,272 27,838,167 29,102,227 27,164,580
Financial instruments sold, but not yet purchased 825,488 825,488 646,271 646,271
Senior notes 616,824 563,406 616,618 561,851
Debentures to Stifel Financial Capital Trusts 60,000 57,063 60,000 58,788
Derivative contracts (2) 91,061 91,061 110,825 110,825 (1) Included in other assets in the consolidated statements of financial condition. (2) Included in accounts payable and accrued expenses in the consolidated statements of financial condition.</t>
        </is>
      </c>
    </row>
    <row r="8">
      <c r="A8" s="4" t="inlineStr">
        <is>
          <t>Schedule of Estimated Fair Values and Fair Value Hierarchy of Financial Instruments not Recorded or Measured at Fair Value on a Nonrecurring Basis</t>
        </is>
      </c>
      <c r="B8" s="4" t="inlineStr">
        <is>
          <t xml:space="preserve">The following tables present the estimated fair values and fair value hierarchy of financial instruments that are not recorded at fair value in the consolidated statements of financial condition or measured at fair value on a nonrecurring basis as of March 31, 2025 and December 31, 2024 (in thousands) :
March 31, 2025
Total Level 1 Level 2 Level 3
Financial assets:
Cash $ 2,707,643 $ 2,707,643 $ — $ —
Cash segregated for regulatory purposes 28,065 28,065 — —
Securities purchased under agreements to resell 642,850 — 642,850 —
Held-to-maturity securities 6,713,101 — 6,641,005 72,096
Bank loans 19,634,492 — 19,489,586 144,906
Loans held for sale 1,016,127 — 1,016,127 —
Financial liabilities:
Securities sold under agreements to repurchase $ 684,561 $ — $ 684,561 $ —
Bank deposits 27,838,167 — 27,838,167 —
Senior notes 563,406 563,406 — —
Debentures to Stifel Financial Capital Trusts 57,063 — — 57,063
December 31, 2024
Total Level 1 Level 2 Level 3
Financial assets:
Cash $ 2,646,376 $ 2,646,376 $ — $ —
Cash segregated for regulatory purposes 29,895 29,895 — —
Securities purchased under agreements to resell 528,976 — 528,976 —
Held-to-maturity securities 6,547,647 — 6,474,140 73,507
Bank loans 20,229,458 — 20,104,756 124,702
Loans held for sale 578,980 — 578,980 —
Financial liabilities:
Securities sold under agreements to repurchase $ 580,170 $ — $ 580,170 $ —
Bank deposits 27,164,580 — 27,164,580 —
Senior notes 561,851 561,851 — —
Debentures to Stifel Financial Capital Trusts 58,788 — — 58,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omponents of Trading Securities Owned and Trading Securities Sold, But Not Yet Purchased</t>
        </is>
      </c>
      <c r="B4" s="4" t="inlineStr">
        <is>
          <t>The components of financial instruments owned and financial instruments sold, but not yet purchased, at March 31, 2025 and December 31, 2024 are as follows (in thousands) :
March 31, 2025 December 31,
Financial instruments owned:
U.S. government securities $ 11,963 $ 20,045
U.S. government agency securities 142,251 149,479
Agency mortgage-backed securities 408,100 262,629
Asset-backed securities 156,321 113,033
Corporate securities:
Fixed income securities 311,548 274,207
Equity securities 84,247 50,787
State and municipal securities 255,835 229,342
Other (1) 48,891 69,486
$ 1,419,156 $ 1,169,008
Financial instruments sold, but not yet purchased:
U.S. government securities $ 495,106 $ 370,373
Agency mortgage-backed securities 140,550 65,946
Corporate securities:
Fixed income securities 154,125 174,425
Equity securities 34,565 34,437
Other (2) 1,142 1,090
$ 825,488 $ 646,271 (1) Includes syndicated loans, non-agency mortgage-backed securities, and sovereign debt. (2) Includes syndicated lo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and Held-to-Matur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s of Available for Sale Securities and Held to Maturity Securities</t>
        </is>
      </c>
      <c r="B4" s="4" t="inlineStr">
        <is>
          <t xml:space="preserve">The following tables provide a summary of the amortized cost and fair values of the available-for-sale securities and held-to-maturity securities at March 31, 2025 and December 31, 2024 (in thousands) :
March 31, 2025
Amortized Gross (1) Gross (1) Fair Value
Available-for-sale securities
U.S. government agency securities $ 2,415 $ 5 $ ( 109 ) $ 2,311
State and municipal securities 2,350 1 — 2,351
Mortgage-backed securities:
Agency 1,095,459 1,916 ( 105,719 ) 991,656
Commercial 67,355 — ( 938 ) 66,417
Non-agency 183 — ( 6 ) 177
Corporate fixed income securities 464,923 — ( 36,158 ) 428,765
Asset-backed securities 122,529 39 ( 941 ) 121,627
$ 1,755,214 $ 1,961 $ ( 143,871 ) $ 1,613,304
Held-to-maturity securities (2)
Asset-backed securities $ 6,716,753 $ 8,704 $ ( 12,356 ) $ 6,713,101
December 31, 2024
Amortized Gross (1) Gross (1) Fair Value
Available-for-sale securities
U.S. government agency securities $ 2,407 $ — $ ( 141 ) $ 2,266
State and municipal securities 2,350 — ( 1 ) 2,349
Mortgage-backed securities:
Agency 1,045,344 334 ( 124,115 ) 921,563
Commercial 69,430 — ( 1,474 ) 67,956
Non-agency 206 — ( 7 ) 199
Corporate fixed income securities 507,824 — ( 43,832 ) 463,992
Asset-backed securities 127,148 202 ( 1,077 ) 126,273
$ 1,754,709 $ 536 $ ( 170,647 ) $ 1,584,598
Held-to-maturity securities (2)
Asset-backed securities $ 6,524,954 $ 26,498 $ ( 3,805 ) $ 6,547,647 (1) Unrealized gains/(losses) related to available-for-sale securities are reported in accumulated other comprehensive income. (2) Held-to-maturity securities are carried in the consolidated statements of financial condition at amortized cost, and the changes in the value of these securities, other than impairment charges, are not reported on the consolidated financial statements. </t>
        </is>
      </c>
    </row>
    <row r="5">
      <c r="A5" s="4" t="inlineStr">
        <is>
          <t>Schedule of Amortized Cost and Fair Values of Debt Securities by Contractual Maturity</t>
        </is>
      </c>
      <c r="B5" s="4" t="inlineStr">
        <is>
          <t xml:space="preserve">The table below summarizes the amortized cost and fair values of our securities by contractual maturity at March 31, 2025 and December 31, 2024 (in thousands) . Expected maturities may differ significantly from contractual maturities, as issuers may have the right to call or prepay obligations with or without call or prepayment penalties.
March 31, 2025 December 31, 2024
Amortized Fair Value Amortized Fair Value
Available-for-sale securities
Within one year $ 54,705 $ 54,139 $ 78,491 $ 78,080
After one year through three years 103,238 99,949 143,648 137,049
After three years through five years 42,731 38,559 — —
After five years through ten years 387,669 354,033 395,884 352,736
After ten years 1,166,871 1,066,624 1,136,686 1,016,733
$ 1,755,214 $ 1,613,304 $ 1,754,709 $ 1,584,598
Held-to-maturity securities
After three years through five years 80,083 80,007 91,184 91,238
After five years through ten years 2,660,400 2,655,669 3,063,278 3,075,645
After ten years 3,976,270 3,977,425 3,370,492 3,380,764
$ 6,716,753 $ 6,713,101 $ 6,524,954 $ 6,547,647 </t>
        </is>
      </c>
    </row>
    <row r="6">
      <c r="A6" s="4" t="inlineStr">
        <is>
          <t>Schedule of Contractual Maturities</t>
        </is>
      </c>
      <c r="B6" s="4" t="inlineStr">
        <is>
          <t xml:space="preserve">The maturities of our available-for-sale (fair value) and held-to-maturity (amortized cost) securities at March 31, 2025, are as follows ( in thousands ):
Within 1 1-5 Years 5-10 Years After 10 Total
Available-for-sale securities
U.S. government agency securities $ — $ 2,311 $ — $ — $ 2,311
State and municipal securities — 2,351 — — 2,351
Mortgage-backed securities:
Agency — 153 87,905 903,598 991,656
Commercial — — — 66,417 66,417
Non-agency — — 177 — 177
Corporate fixed income securities 54,139 133,693 240,933 — 428,765
Asset-backed securities — — 25,018 96,609 121,627
$ 54,139 $ 138,508 $ 354,033 $ 1,066,624 $ 1,613,304
Held-to-maturity securities
Asset-backed securities $ — $ 80,083 $ 2,660,400 $ 3,976,270 $ 6,716,753 </t>
        </is>
      </c>
    </row>
    <row r="7">
      <c r="A7" s="4" t="inlineStr">
        <is>
          <t>Schedule of Gross Unrealized Losses and Estimated Fair Value by Length of Time</t>
        </is>
      </c>
      <c r="B7" s="4" t="inlineStr">
        <is>
          <t xml:space="preserve">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25 (in thousands) :
Less than 12 months 12 months or more Total
Gross Fair Value Gross Fair Value Gross Fair Value
Available-for-sale securities
U.S. government agency securities $ — $ — $ ( 109 ) $ 1,849 $ ( 109 ) $ 1,849
Mortgage-backed securities:
Agency ( 581 ) 59,153 ( 105,138 ) 632,161 ( 105,719 ) 691,314
Commercial — — ( 938 ) 66,417 ( 938 ) 66,417
Non-agency — — ( 6 ) 177 ( 6 ) 177
Corporate fixed income securities — — ( 36,158 ) 428,765 ( 36,158 ) 428,765
Asset-backed securities ( 180 ) 33,029 ( 761 ) 56,559 ( 941 ) 89,588
$ ( 761 ) $ 92,182 $ ( 143,110 ) $ 1,185,928 $ ( 143,871 ) $ 1,278,110 </t>
        </is>
      </c>
    </row>
    <row r="8">
      <c r="A8" s="4" t="inlineStr">
        <is>
          <t>Schedule of Amortized Cost of Held-to-Maturity Securities by Credit Quality Indicator</t>
        </is>
      </c>
      <c r="B8" s="4" t="inlineStr">
        <is>
          <t xml:space="preserve">The following table shows the amortized cost of our held-to-maturity securities by credit quality indicator at March 31, 2025 (in thousands) :
AAA AA C Total
Held-to-maturity securities
Asset-backed securities $ 3,570,037 $ 3,146,211 $ 505 $ 6,716,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nk Loans (Tables)</t>
        </is>
      </c>
      <c r="B1" s="2" t="inlineStr">
        <is>
          <t>3 Months Ended</t>
        </is>
      </c>
    </row>
    <row r="2">
      <c r="B2" s="2" t="inlineStr">
        <is>
          <t>Mar. 31, 2025</t>
        </is>
      </c>
    </row>
    <row r="3">
      <c r="A3" s="3" t="inlineStr">
        <is>
          <t>Receivables [Abstract]</t>
        </is>
      </c>
      <c r="B3" s="4" t="inlineStr">
        <is>
          <t xml:space="preserve"> </t>
        </is>
      </c>
    </row>
    <row r="4">
      <c r="A4" s="4" t="inlineStr">
        <is>
          <t>Schedule of Balance and Associated Percentage of Each Major Loan Category in Bank Loan Portfolio</t>
        </is>
      </c>
      <c r="B4" s="4" t="inlineStr">
        <is>
          <t xml:space="preserve">The following table presents the balance and associated percentage of each major loan category in our bank loan portfolio at March 31, 2025 and December 31, 2024 (in thousands, except percentages) :
March 31, 2025 December 31, 2024
Balance Percent Balance Percent
Residential real estate $ 8,699,229 42.7 % $ 8,565,193 41.0 %
Commercial and industrial 3,678,411 18.1 4,062,029 19.5
Fund banking 3,659,294 18.0 3,854,222 18.5
Securities-based loans 2,404,960 11.8 2,389,593 11.4
Construction and land 1,206,876 5.9 1,242,002 5.9
Commercial real estate 472,550 2.3 518,923 2.5
Home equity lines of credit 195,811 1.0 193,850 0.9
Other 55,137 0.2 53,933 0.3
Gross bank loans 20,372,268 100.0 % 20,879,745 100.0 %
Loans in process/(unapplied loan payments), net ( 3,671 ) ( 2,885 )
Unamortized loan fees, net ( 3,263 ) ( 5,756 )
Allowance for credit losses on loans ( 140,061 ) ( 139,308 )
Loans held for investment, net $ 20,225,273 $ 20,731,796 </t>
        </is>
      </c>
    </row>
    <row r="5">
      <c r="A5" s="4" t="inlineStr">
        <is>
          <t>Activity in the Allowance for Credit Losses on Loans by Portfolio Segment</t>
        </is>
      </c>
      <c r="B5" s="4" t="inlineStr">
        <is>
          <t xml:space="preserve">The following tables detail activity in the allowance for credit losses on loans by portfolio segment for the three months ended March 31, 2025 and 2024 (in thousands) .
Three Months Ended March 31, 2025
Beginning Provision Charge-offs Recoveries Ending
Commercial and industrial $ 92,698 $ 11,402 $ ( 11,806 ) $ — $ 92,294
Construction and land 12,866 385 — — 13,251
Residential real estate 11,061 111 — — 11,172
Fund banking 10,792 ( 546 ) — — 10,246
Commercial real estate 8,057 1,309 — — 9,366
Securities-based loans 2,917 11 — — 2,928
Home equity lines of credit 317 ( 147 ) — — 170
Other 600 26 — 8 634
$ 139,308 $ 12,551 $ ( 11,806 ) $ 8 $ 140,061
Three Months Ended March 31, 2024
Beginning Provision Charge-offs Recoveries Ending
Commercial and industrial $ 67,077 $ 1,447 $ ( 3,570 ) $ 933 $ 65,887
Commercial real estate 21,386 ( 697 ) — — 20,689
Construction and land 11,817 6,772 — — 18,589
Residential real estate 13,855 ( 1,348 ) — — 12,507
Fund banking 10,173 ( 1,410 ) — — 8,763
Securities-based loans 3,035 33 — — 3,068
Home equity lines of credit 371 ( 125 ) — — 246
Other 578 ( 114 ) — — 464
$ 128,292 $ 4,558 $ ( 3,570 ) $ 933 $ 130,213 </t>
        </is>
      </c>
    </row>
    <row r="6">
      <c r="A6" s="4" t="inlineStr">
        <is>
          <t>Aging of the Recorded Investment in Past Due Loans</t>
        </is>
      </c>
      <c r="B6" s="4" t="inlineStr">
        <is>
          <t>The following tables present the aging of the recorded investment in past due loans at March 31, 2025 and December 31, 2024 by portfolio segment (in thousands) :
As of March 31, 2025
30 – 89 Days 90 or More Total Past Current Total
Residential real estate $ 11,311 $ 6,249 $ 17,560 $ 8,681,669 $ 8,699,229
Commercial and industrial 66,273 78,020 144,293 3,534,118 3,678,411
Fund banking 7,000 — 7,000 3,652,294 3,659,294
Securities-based loans 115 115 230 2,404,730 2,404,960
Construction and land — — — 1,206,876 1,206,876
Commercial real estate — — — 472,550 472,550
Home equity lines of credit 352 553 905 194,906 195,811
Other 1 80 81 55,056 55,137
Total $ 85,052 $ 85,017 $ 170,069 $ 20,202,199 $ 20,372,268
As of March 31, 2025*
Nonaccrual Nonperforming loans with no allowance Total
Commercial and industrial $ 112,359 $ 756 $ 113,115
Construction and land — 40,894 40,894
Residential real estate 3,409 2,840 6,249
Home equity lines of credit 411 142 553
Other 53 27 80
Total $ 116,232 $ 44,659 $ 160,891 * There were no loans past due 90 days and still accruing interest at March 31, 2025 .
As of December 31, 2024
30 – 89 Days 90 or More Total Current Total
Residential real estate $ 12,057 $ 4,273 $ 16,330 $ 8,548,863 $ 8,565,193
Commercial and industrial 59,396 27,190 86,586 3,975,443 4,062,029
Fund banking — — — 3,854,222 3,854,222
Securities-based loans — — — 2,389,593 2,389,593
Construction and land — — — 1,242,002 1,242,002
Commercial real estate — — — 518,923 518,923
Home equity lines of credit 640 315 955 192,895 193,850
Other 7 78 85 53,848 53,933
Total $ 72,100 $ 31,856 $ 103,956 $ 20,775,789 $ 20,879,745
As of December 31, 2024*
Nonaccrual Nonperforming loans with no allowance Total
Commercial and industrial $ 76,254 $ 13,504 $ 89,758
Construction and land — 41,412 41,412
Commercial real estate — 25,441 25,441
Residential real estate 1,433 2,463 3,896
Home equity lines of credit 201 114 315
Other 78 — 78
Total $ 77,966 $ 82,934 $ 160,900 * There were no loans past due 90 days and still accruing interest at December 31, 2024.</t>
        </is>
      </c>
    </row>
    <row r="7">
      <c r="A7" s="4" t="inlineStr">
        <is>
          <t>Risk Category of Loan Portfolio</t>
        </is>
      </c>
      <c r="B7" s="4" t="inlineStr">
        <is>
          <t xml:space="preserve">Based on the most recent analysis performed, the risk category of our loan portfolio was as follows (in thousands) :
As of March 31, 2025
Pass Special Mention Substandard Doubtful Total
Residential real estate $ 8,685,802 $ 7,178 $ 6,249 $ — $ 8,699,229
Commercial and industrial 3,361,378 100,447 103,471 113,115 3,678,411
Fund banking 3,659,294 — — — 3,659,294
Securities-based loans 2,404,960 — — — 2,404,960
Construction and land 1,165,983 — — 40,893 1,206,876
Commercial real estate 391,412 — 81,138 — 472,550
Home equity lines of credit 195,258 — 553 — 195,811
Other 55,057 — — 80 55,137
Total $ 19,919,144 $ 107,625 $ 191,411 $ 154,088 $ 20,372,268
As of December 31, 2024
Pass Special Mention Substandard Doubtful Total
Residential real estate $ 8,557,320 $ 3,600 $ 4,273 $ — $ 8,565,193
Commercial and industrial 3,662,866 169,637 152,515 77,011 4,062,029
Fund banking 3,854,222 — — — 3,854,222
Securities-based loans 2,389,593 — — — 2,389,593
Construction and land 1,200,590 — — 41,412 1,242,002
Commercial real estate 437,062 — 56,420 25,441 518,923
Home equity lines of credit 193,535 — 315 — 193,850
Other 53,855 — — 78 53,933
Total $ 20,349,043 $ 173,237 $ 213,523 $ 143,942 $ 20,879,745 </t>
        </is>
      </c>
    </row>
    <row r="8">
      <c r="A8" s="4" t="inlineStr">
        <is>
          <t>Schedule of Term Loans Amortized Cost Basis by Origination Year and Revolving Cost Amortized Cost Basis</t>
        </is>
      </c>
      <c r="B8" s="4" t="inlineStr">
        <is>
          <t xml:space="preserve">Term Loans Amortized Cost Basis by Origination Year – March 31, 2025
2025 2024 2023 2022 2021 Prior Revolving Loans Amortized Cost Basis Total
Residential real estate:
Pass $ 353,177 $ 1,187,851 $ 1,012,333 $ 2,405,941 $ 2,113,688 $ 1,612,812 $ — $ 8,685,802
Special Mention — — 810 3,453 1,382 1,533 — 7,178
Substandard — — — 4,206 883 1,160 — 6,249
Doubtful — — — — — — — —
$ 353,177 $ 1,187,851 $ 1,013,143 $ 2,413,600 $ 2,115,953 $ 1,615,505 $ — $ 8,699,229
Commercial and industrial:
Pass $ 160,177 $ 676,615 $ 371,557 $ 621,644 $ 474,586 $ 170,631 $ 886,168 $ 3,361,378
Special Mention — 29,343 — 14,724 — 12,594 43,786 100,447
Substandard — 2,500 5,950 17,625 30,209 722 46,465 103,471
Doubtful — 2,166 — 47,473 34,638 3,121 25,717 113,115
$ 160,177 $ 710,624 $ 377,507 $ 701,466 $ 539,433 $ 187,068 $ 1,002,136 $ 3,678,411
Fund banking:
Pass $ 4,000 $ 19,000 $ 691 $ 24,997 $ — $ 370 $ 3,610,236 $ 3,659,294
Special Mention — — — — — — — —
Substandard — — — — — — — —
Doubtful — — — — — — — —
$ 4,000 $ 19,000 $ 691 $ 24,997 $ — $ 370 $ 3,610,236 $ 3,659,294
Securities-based loans:
Pass $ — $ 688 $ 14,398 $ 1,712 $ 1,963 $ 71,573 $ 2,314,626 $ 2,404,960
Special Mention — — — — — — — —
Substandard — — — — — — — —
Doubtful — — — — — — — —
$ — $ 688 $ 14,398 $ 1,712 $ 1,963 $ 71,573 $ 2,314,626 $ 2,404,960
Construction and land:
Pass $ — $ 27,513 $ 251,407 $ 520,170 $ 198,383 $ 168,510 $ — $ 1,165,983
Special Mention — — — — — — — —
Substandard — — — — — — — —
Doubtful — — — — — 40,893 — 40,893
$ — $ 27,513 $ 251,407 $ 520,170 $ 198,383 $ 209,403 $ — $ 1,206,876
Commercial real estate:
Pass $ — $ 4,690 $ 35,144 $ 248,633 $ 20,196 $ 82,749 $ — $ 391,412
Special Mention — — — — — — — —
Substandard — — — 56,390 24,748 — — 81,138
Doubtful — — — — — — — —
$ — $ 4,690 $ 35,144 $ 305,023 $ 44,944 $ 82,749 $ — $ 472,550
Home equity lines of credit:
Pass $ — $ — $ — $ — $ — $ — $ 195,258 $ 195,258
Special Mention — — — — — — — —
Substandard — — — — — — 553 553
Doubtful — — — — — — — —
$ — $ — $ — $ — $ — $ — $ 195,811 $ 195,811
Other:
Pass $ — $ 3,278 $ — $ 3,991 $ — $ 34,953 $ 12,835 $ 55,057
Special Mention — — — — — — — —
Substandard — — — — — — — —
Doubtful — — — — — — 80 80
$ — $ 3,278 $ — $ 3,991 $ — $ 34,953 $ 12,915 $ 55,1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arrying Amount of Goodwill and Intangible Assets</t>
        </is>
      </c>
      <c r="B4" s="4" t="inlineStr">
        <is>
          <t xml:space="preserve">The carrying amount of goodwill and intangible assets attributable to each of our reporting segments is presented in the following table (in thousands) :
December 31, 2024 Adjustments Write-off March 31, 2025
Goodwill
Global Wealth Management $ 335,009 $ — $ — $ 335,009
Institutional Group 1,060,209 ( 3 ) — 1,060,206
$ 1,395,218 $ ( 3 ) $ — $ 1,395,215
December 31, 2024 Adjustments Amortization March 31, 2025
Intangible assets
Global Wealth Management $ 24,385 $ — $ ( 942 ) $ 23,443
Institutional Group 89,189 ( 35 ) ( 4,454 ) 84,700
$ 113,574 $ ( 35 ) $ ( 5,396 ) $ 108,143 </t>
        </is>
      </c>
    </row>
    <row r="5">
      <c r="A5" s="4" t="inlineStr">
        <is>
          <t>Intangible Assets</t>
        </is>
      </c>
      <c r="B5" s="4" t="inlineStr">
        <is>
          <t xml:space="preserve">Intangible assets as of March 31, 2025 and December 31, 2024 were as follows (in thousands) :
March 31, 2025 December 31, 2024
Gross Accumulated Gross Accumulated
Customer relationships $ 208,770 $ 119,040 $ 208,601 $ 115,919
Trade names 29,109 22,648 29,109 22,210
Acquired technology 19,903 10,654 19,903 9,158
Non-compete agreements 10,152 8,667 10,152 8,559
Investment banking backlog 8,913 7,720 8,913 7,327
Core deposits 8,615 8,590 8,615 8,546
$ 285,462 $ 177,319 $ 285,293 $ 171,719 </t>
        </is>
      </c>
    </row>
    <row r="6">
      <c r="A6" s="4" t="inlineStr">
        <is>
          <t>Amortization Expense in Future Periods</t>
        </is>
      </c>
      <c r="B6" s="4" t="inlineStr">
        <is>
          <t xml:space="preserve">As of March 31, 2025, we expect amortization expense in future periods to be as follows (in thousands) :
Fiscal year
Remainder of 2025 $ 15,941
2026 17,459
2027 13,699
2028 12,654
2029 11,533
Thereafter 34,739
$ 106,0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nior Notes (Tables)</t>
        </is>
      </c>
      <c r="B1" s="2" t="inlineStr">
        <is>
          <t>3 Months Ended</t>
        </is>
      </c>
    </row>
    <row r="2">
      <c r="B2" s="2" t="inlineStr">
        <is>
          <t>Mar. 31, 2025</t>
        </is>
      </c>
    </row>
    <row r="3">
      <c r="A3" s="3" t="inlineStr">
        <is>
          <t>Debt Disclosure [Abstract]</t>
        </is>
      </c>
      <c r="B3" s="4" t="inlineStr">
        <is>
          <t xml:space="preserve"> </t>
        </is>
      </c>
    </row>
    <row r="4">
      <c r="A4" s="4" t="inlineStr">
        <is>
          <t>Summary of Senior Notes</t>
        </is>
      </c>
      <c r="B4" s="4" t="inlineStr">
        <is>
          <t>The following table summarizes our senior notes as of March 31, 2025 and December 31, 2024 (in thousands) :
March 31, 2025 December 31,
4.00 % senior notes, due 2030 (1) $ 400,000 $ 400,000
5.20 % senior notes, due 2047 (2) 225,000 225,000
625,000 625,000
Debt issuance costs, net ( 8,176 ) ( 8,382 )
Senior notes, net $ 616,824 $ 616,618 (1)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2) In October 2017, we completed the pricing of a registered underwritten public offering of $ 200.0 million in aggregate principal amount of 5.20 % senior notes due October 2047 . Interest on the senior notes is payable quarterly in arrears.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is>
      </c>
    </row>
    <row r="5">
      <c r="A5" s="4" t="inlineStr">
        <is>
          <t>Schedule of Corporate Date Maturity</t>
        </is>
      </c>
      <c r="B5" s="4" t="inlineStr">
        <is>
          <t xml:space="preserve">Our senior notes mature as follows, based upon contractual terms (in thousands) :
2025 $ —
2026 —
2027 —
2028 —
2029 —
Thereafter 625,000
$ 62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nk Deposits (Tables)</t>
        </is>
      </c>
      <c r="B1" s="2" t="inlineStr">
        <is>
          <t>3 Months Ended</t>
        </is>
      </c>
    </row>
    <row r="2">
      <c r="B2" s="2" t="inlineStr">
        <is>
          <t>Mar. 31, 2025</t>
        </is>
      </c>
    </row>
    <row r="3">
      <c r="A3" s="3" t="inlineStr">
        <is>
          <t>Deposits Liabilities, Balance Sheet, Reported Amounts [Abstract]</t>
        </is>
      </c>
      <c r="B3" s="4" t="inlineStr">
        <is>
          <t xml:space="preserve"> </t>
        </is>
      </c>
    </row>
    <row r="4">
      <c r="A4" s="4" t="inlineStr">
        <is>
          <t>Schedule of Deposits</t>
        </is>
      </c>
      <c r="B4" s="4" t="inlineStr">
        <is>
          <t xml:space="preserve">Deposits consist of interest-bearing demand deposits (primarily money market and savings accounts), non-interest bearing demand deposits, and certificates of deposit. Deposits at March 31, 2025 and December 31, 2024 were as follows (in thousands) :
March 31, 2025 December 31,
Demand deposits (interest-bearing) $ 29,180,478 $ 28,580,415
Demand deposits (non-interest-bearing) 432,368 318,229
Certificates of deposit 26,426 203,583
$ 29,639,272 $ 29,102,2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ollowing tables provide the notional values and fair values of our derivative instruments as of March 31, 2025 and December 31, 2024 (in thousands) :
March 31, 2025
Derivative Assets Derivative Liabilities Notional value
Interest rate contracts $ 91,048 $ 91,061 $ 2,050,846
December 31, 2024
Derivative Assets Derivative Liabilities Notional value
Interest rate contracts $ 110,814 $ 110,825 $ 1,984,608 </t>
        </is>
      </c>
    </row>
    <row r="5">
      <c r="A5" s="4" t="inlineStr">
        <is>
          <t>Schedule of Maturities of Derivative Instruments</t>
        </is>
      </c>
      <c r="B5" s="4" t="inlineStr">
        <is>
          <t xml:space="preserve">The scheduled maturities of our derivative instruments as of March 31, 2025, are as follows (in thousands) :
Within one year $ 519,519
One to three years 425,263
Three to five years 441,650
Five to ten years 601,220
Ten to fifteen years 47,369
Fifteen years and thereafter 15,825
$ 2,050,846 </t>
        </is>
      </c>
    </row>
    <row r="6">
      <c r="A6" s="4" t="inlineStr">
        <is>
          <t>Schedule of Distribution of Customer Interest Rate Derivative</t>
        </is>
      </c>
      <c r="B6" s="4" t="inlineStr">
        <is>
          <t xml:space="preserve">The following table presents the distribution of customer interest rate derivative transactions, by derivative product, as of March 31, 2025 and December 31, 2024 (in thousands) :
March 31, 2025 December 31, 2024
Swaps $ 1,760,846 $ 1,819,608
Written options 290,000 165,000
$ 2,050,846 $ 1,984,6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losures About Offsetting Assets and Liabilities (Tables)</t>
        </is>
      </c>
      <c r="B1" s="2" t="inlineStr">
        <is>
          <t>3 Months Ended</t>
        </is>
      </c>
    </row>
    <row r="2">
      <c r="B2" s="2" t="inlineStr">
        <is>
          <t>Mar. 31, 2025</t>
        </is>
      </c>
    </row>
    <row r="3">
      <c r="A3" s="3" t="inlineStr">
        <is>
          <t>Offsetting [Abstract]</t>
        </is>
      </c>
      <c r="B3" s="4" t="inlineStr">
        <is>
          <t xml:space="preserve"> </t>
        </is>
      </c>
    </row>
    <row r="4">
      <c r="A4" s="4" t="inlineStr">
        <is>
          <t>Financial Assets and Derivative Assets that are Subject to Offset</t>
        </is>
      </c>
      <c r="B4" s="4" t="inlineStr">
        <is>
          <t>The following table provides information about financial assets and derivative assets that are subject to offset as of March 31, 2025 and December 31, 2024 (in thousands) :
As of March 31, 2025
Securities borrowing (1) Reverse repurchase agreements (2) Interest rate contracts (3) Total
Gross amounts of recognized assets $ 251,961 $ 642,850 $ 91,048 $ 985,859
Gross amounts offset in the statement of financial condition — — — —
Net amounts presented in the statement of financial condition 251,961 642,850 91,048 985,859
Gross amounts not offset in the statement of financial condition:
Amounts available for offset ( 28,404 ) ( 12,445 ) ( 11,342 ) ( 52,191 )
Available collateral ( 210,890 ) ( 329,878 ) ( 60,446 ) ( 601,214 )
Net amount $ 12,667 $ 300,527 $ 19,260 $ 332,454
As of December 31, 2024
Securities borrowing (1) Reverse repurchase agreements (2) Interest rate contracts (3) Total
Gross amounts of recognized assets $ 269,831 $ 528,976 $ 110,814 $ 909,621
Gross amounts offset in the statement of financial condition — — — —
Net amounts presented in the statement of financial condition 269,831 528,976 110,814 909,621
Gross amounts not offset in the statement of financial condition:
Amounts available for offset ( 74,488 ) ( 63,771 ) ( 5,623 ) ( 143,882 )
Available collateral ( 182,057 ) ( 461,497 ) ( 75,285 ) ( 718,839 )
Net amount $ 13,286 $ 3,708 $ 29,906 $ 46,900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Available collateral includes securities received from the counterparty. These securities are not included on the consolidated statements of financial condition unless there is an event of default. The fair value of securities received as collateral was $ 638.6 million and $ 524.7 million at March 31, 2025 and December 31, 2024, respectively. (3) Available collateral includes securities received from the counterparty. These securities are not included on the consolidated statements of financial condition unless there is an event of default. The fair value of securities received as collateral was $ 61.2 million and $ 70.3 million at March 31, 2025 and December 31, 2024, respectively.</t>
        </is>
      </c>
    </row>
    <row r="5">
      <c r="A5" s="4" t="inlineStr">
        <is>
          <t>Financial Liabilities and Derivative Liabilities that are Subject to Offset</t>
        </is>
      </c>
      <c r="B5" s="4" t="inlineStr">
        <is>
          <t>The following table provides information about financial liabilities and derivative liabilities that are subject to offset as of March 31, 2025 and December 31, 2024 (in thousands) :
As of March 31, 2025
Securities lending (4) Repurchase agreements (5) Interest rate contracts (6) Total
Gross amounts of recognized liabilities $ ( 292,243 ) $ ( 684,561 ) $ ( 91,061 ) $ ( 1,067,865 )
Gross amounts offset in the statement of financial condition — — — —
Net amounts presented in the statement of financial condition ( 292,243 ) ( 684,561 ) ( 91,061 ) ( 1,067,865 )
Gross amounts not offset in the statement of financial condition:
Amounts available for offset 28,404 12,445 11,342 52,191
Collateral pledged 263,827 672,116 17,981 953,924
Net amount $ ( 12 ) $ — $ ( 61,738 ) $ ( 61,750 )
As of December 31, 2024
Securities lending (4) Repurchase agreements (5) Interest rate contracts (6) Total
Gross amounts of recognized liabilities $ ( 178,928 ) $ ( 580,170 ) $ ( 110,825 ) $ ( 869,923 )
Gross amounts offset in the statement of financial condition — — — —
Net amounts presented in the statement of financial condition ( 178,928 ) ( 580,170 ) ( 110,825 ) ( 869,923 )
Gross amounts not offset in the statement of financial condition:
Amounts available for offset 74,488 63,771 5,623 143,882
Collateral pledged 104,434 516,399 30,726 651,559
Net amount $ ( 6 ) $ — $ ( 74,476 ) $ ( 74,482 ) (4)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5) Collateral pledged includes the fair value of securities pledged to the counterparty. These securities are included on the consolidated statements of financial condition unless we default. Collateral pledged by our company to the counterparty includes U.S. government agency securities, U.S. government securities, and corporate fixed income securities with market values of $ 664.0 million and $ 596.5 million at March 31, 2025 and December 31, 2024, respectively. (6) Collateral pledged includes the fair value of securities pledged to the counterparty. The fair value of securities pledged as collateral was $ 17.5 million and $ 21.3 million at March 31, 2025 and December 31, 2024,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gulatory Capital Requirements (Table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Schedule Of Total Risk-Based, Tier 1 Risk-Based, And Tier 1 Leverage Ratios</t>
        </is>
      </c>
      <c r="B4" s="4" t="inlineStr">
        <is>
          <t>The amounts and ratios for Stifel Financial Corp., Stifel Bank &amp; Trust, and Stifel Bank as of March 31, 2025 are represented in the tables below (in thousands, except ratios).
Actual For Capital To Be Well Capitalized
Stifel Financial Corp. Amount Ratio Amount Ratio Amount Ratio
Common equity tier 1 capital $ 3,478,476 14.7 % $ 1,064,749 4.5 % $ 1,537,971 6.5 %
Tier 1 capital 4,163,476 17.6 % 1,419,666 6.0 % 1,892,888 8.0 %
Total capital 4,391,885 18.6 % 1,892,888 8.0 % 2,366,110 10.0 %
Tier 1 leverage 4,163,476 10.8 % 1,535,882 4.0 % 1,919,853 5.0 %
Actual For Capital To Be Well Capitalized
Stifel Bank &amp; Trust Amount Ratio Amount Ratio Amount Ratio
Common equity tier 1 capital $ 1,373,088 11.1 % $ 556,834 4.5 % $ 804,315 6.5 %
Tier 1 capital 1,373,088 11.1 % 742,445 6.0 % 989,927 8.0 %
Total capital 1,496,220 12.1 % 989,927 8.0 % 1,237,408 10.0 %
Tier 1 leverage 1,373,088 7.1 % 776,381 4.0 % 970,476 5.0 %
Actual For Capital To Be Well Capitalized
Stifel Bank Amount Ratio Amount Ratio Amount Ratio
Common equity tier 1 capital $ 780,209 13.1 % $ 268,356 4.5 % $ 387,625 6.5 %
Tier 1 capital 780,209 13.1 % 357,807 6.0 % 477,076 8.0 %
Total capital 827,495 13.9 % 477,076 8.0 % 596,346 10.0 %
Tier 1 leverage 780,209 7.1 % 438,621 4.0 % 548,276 5.0 %
Actual For Capital To Be Well Capitalized
Stifel Financial Corp. Amount Ratio Amount Ratio Amount Ratio
Common equity tier 1 capital $ 3,645,786 15.4 % $ 1,068,371 4.5 % $ 1,543,202 6.5 %
Tier 1 capital 4,330,786 18.2 % 1,424,494 6.0 % 1,899,326 8.0 %
Total capital 4,556,023 19.2 % 1,899,326 8.0 % 2,374,157 10.0 %
Tier 1 leverage 4,330,786 11.4 % 1,522,940 4.0 % 1,903,675 5.0 %
Actual For Capital To Be Well Capitalized
Stifel Bank &amp; Trust Amount Ratio Amount Ratio Amount Ratio
Common equity tier 1 capital $ 1,366,711 11.1 % $ 555,063 4.5 % $ 801,758 6.5 %
Tier 1 capital 1,366,711 11.1 % 740,084 6.0 % 986,778 8.0 %
Total capital 1,491,850 12.1 % 986,778 8.0 % 1,233,473 10.0 %
Tier 1 leverage 1,366,711 7.1 % 774,495 4.0 % 968,118 5.0 %
Actual For Capital To Be Well Capitalized
Stifel Bank Amount Ratio Amount Ratio Amount Ratio
Common equity tier 1 capital $ 768,652 13.0 % $ 266,427 4.5 % $ 384,839 6.5 %
Tier 1 capital 768,652 13.0 % 355,236 6.0 % 473,648 8.0 %
Total capital 812,857 13.7 % 473,648 8.0 % 592,060 10.0 %
Tier 1 leverage 768,652 7.1 % 433,925 4.0 % 542,407 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52992</v>
      </c>
      <c r="D4" s="6" t="n">
        <v>163575</v>
      </c>
    </row>
    <row r="5">
      <c r="A5" s="3" t="inlineStr">
        <is>
          <t>Other comprehensive income/(loss), net of tax:</t>
        </is>
      </c>
      <c r="C5" s="4" t="inlineStr">
        <is>
          <t xml:space="preserve"> </t>
        </is>
      </c>
      <c r="D5" s="4" t="inlineStr">
        <is>
          <t xml:space="preserve"> </t>
        </is>
      </c>
    </row>
    <row r="6">
      <c r="A6" s="4" t="inlineStr">
        <is>
          <t>Changes in unrealized gains/(losses) on available-for-sale securities</t>
        </is>
      </c>
      <c r="B6" s="4" t="inlineStr">
        <is>
          <t>[1],[2]</t>
        </is>
      </c>
      <c r="C6" s="5" t="n">
        <v>20814</v>
      </c>
      <c r="D6" s="5" t="n">
        <v>-8204</v>
      </c>
    </row>
    <row r="7">
      <c r="A7" s="4" t="inlineStr">
        <is>
          <t>Foreign currency translation adjustment</t>
        </is>
      </c>
      <c r="B7" s="4" t="inlineStr">
        <is>
          <t>[1]</t>
        </is>
      </c>
      <c r="C7" s="5" t="n">
        <v>3073</v>
      </c>
      <c r="D7" s="5" t="n">
        <v>-1644</v>
      </c>
    </row>
    <row r="8">
      <c r="A8" s="4" t="inlineStr">
        <is>
          <t>Total other comprehensive income/(loss), net of tax</t>
        </is>
      </c>
      <c r="C8" s="5" t="n">
        <v>23887</v>
      </c>
      <c r="D8" s="5" t="n">
        <v>-9848</v>
      </c>
    </row>
    <row r="9">
      <c r="A9" s="4" t="inlineStr">
        <is>
          <t>Comprehensive income</t>
        </is>
      </c>
      <c r="C9" s="6" t="n">
        <v>76879</v>
      </c>
      <c r="D9" s="6" t="n">
        <v>153727</v>
      </c>
    </row>
    <row r="10"/>
    <row r="11">
      <c r="A11" s="4" t="inlineStr">
        <is>
          <t>[1] Net of a tax expense of $ 4.7 million and tax benefit of $ 3.3 million for the three months ended March 31, 2025 and 2024, respectively. There were no reclassifications to earnings for the three months ended March 31, 2025 and 2024.</t>
        </is>
      </c>
    </row>
  </sheetData>
  <mergeCells count="4">
    <mergeCell ref="A1:B2"/>
    <mergeCell ref="C1:D1"/>
    <mergeCell ref="A11:C11"/>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3 Months Ended</t>
        </is>
      </c>
    </row>
    <row r="2">
      <c r="B2" s="2" t="inlineStr">
        <is>
          <t>Mar. 31, 2025</t>
        </is>
      </c>
    </row>
    <row r="3">
      <c r="A3" s="3" t="inlineStr">
        <is>
          <t>Lessee Disclosure [Abstract]</t>
        </is>
      </c>
      <c r="B3" s="4" t="inlineStr">
        <is>
          <t xml:space="preserve"> </t>
        </is>
      </c>
    </row>
    <row r="4">
      <c r="A4" s="4" t="inlineStr">
        <is>
          <t>Schedule of Net Lease Cost</t>
        </is>
      </c>
      <c r="B4" s="4" t="inlineStr">
        <is>
          <t>The table below summarizes our net lease cost for the three months ended March 31, 2025 and 2024 (in thousands) :
Three Months Ended March 31,
2025 2024
Operating lease cost $ 27,550 $ 27,512
Short-term lease cost 351 724
Variable lease cost 7,219 7,260
Sublease income ( 79 ) ( 275 )
Net lease cost $ 35,041 $ 35,221 The table below summarizes other information related to our operating leases as of and for the three months ended March 31, 2025 (in thousands) :
Operating lease cash flows $ 27,716
Right-of-use assets obtained in exchange for new operating lease liabilities $ 19,987
Weighted-average remaining lease term (years) 12.6
Weighted-average discount rate 5.01 %</t>
        </is>
      </c>
    </row>
    <row r="5">
      <c r="A5" s="4" t="inlineStr">
        <is>
          <t>Schedule of Information About Operating Lease Liabilities</t>
        </is>
      </c>
      <c r="B5" s="4" t="inlineStr">
        <is>
          <t xml:space="preserve">The table below presents information about operating lease liabilities as of March 31, 2025, (in thousands, except percentages) .
Remainder of 2025 $ 76,641
2026 103,681
2027 104,531
2028 102,383
2029 99,537
Thereafter 696,656
Total undiscounted lease payments 1,183,429
Imputed interest ( 339,120 )
Total operating lease liabilities $ 844,3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Total Revenues Broken Out by Revenues from Contracts with Customers and Other Sources of Revenue</t>
        </is>
      </c>
      <c r="B4" s="4" t="inlineStr">
        <is>
          <t xml:space="preserve">The following table presents the Company’s total revenues broken out by revenues from contracts with customers and other sources of revenue for the three months ended March 31, 2025 and 2024 (in thousands) :
Three Months Ended March 31,
2025 2024
Revenues from contracts with customers:
Commissions $ 193,670 $ 185,476
Investment banking 237,942 213,949
Asset management 409,541 367,476
Other 1,337 1,236
Total revenue from contracts with customers 842,490 768,137
Other sources of revenue:
Interest 475,632 506,828
Principal transactions 141,660 139,014
Other 9,244 3,714
Total revenues $ 1,469,026 $ 1,417,693 </t>
        </is>
      </c>
    </row>
    <row r="5">
      <c r="A5" s="4" t="inlineStr">
        <is>
          <t>Revenues from Contracts with Customers Disaggregated by Major Business Activity and Primary Geographic Regions</t>
        </is>
      </c>
      <c r="B5" s="4" t="inlineStr">
        <is>
          <t xml:space="preserve">The following tables present the Company’s revenues from contracts with customers by reportable segment disaggregated by major business activity and primary geographic regions for the three months ended March 31, 2025 and 2024 (in thousands) :
Three Months Ended March 31, 2025
Global Wealth Management Institutional Group Other Total
Major Business Activity:
Commissions $ 125,826 $ 67,844 $ — $ 193,670
Capital raising 5,908 94,564 — 100,472
Advisory — 137,470 — 137,470
Investment banking 5,908 232,034 — 237,942
Asset management 409,506 35 — 409,541
Other 1,295 — 42 1,337
Total 542,535 299,913 42 842,490
Primary Geographic Region:
United States 542,535 240,502 42 783,079
United Kingdom — 35,564 — 35,564
Canada — 16,872 — 16,872
Other — 6,975 — 6,975
$ 542,535 $ 299,913 $ 42 $ 842,490
Three Months Ended March 31, 2024
Global Wealth Management Institutional Group Other Total
Major Business Activity:
Commissions $ 121,217 $ 64,259 $ — $ 185,476
Capital raising 4,280 90,417 — 94,697
Advisory — 119,252 — 119,252
Investment banking 4,280 209,669 — 213,949
Asset management 367,450 26 — 367,476
Other 1,236 — — 1,236
Total 494,183 273,954 — 768,137
Primary Geographic Region:
United States 494,183 223,450 — 717,633
United Kingdom — 28,185 — 28,185
Canada — 11,375 — 11,375
Other — 10,944 — 10,944
$ 494,183 $ 273,954 $ — $ 768,1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Income and Interest Expense (Tables)</t>
        </is>
      </c>
      <c r="B1" s="2" t="inlineStr">
        <is>
          <t>3 Months Ended</t>
        </is>
      </c>
    </row>
    <row r="2">
      <c r="B2" s="2" t="inlineStr">
        <is>
          <t>Mar. 31, 2025</t>
        </is>
      </c>
    </row>
    <row r="3">
      <c r="A3" s="3" t="inlineStr">
        <is>
          <t>Banking and Thrift, Interest [Abstract]</t>
        </is>
      </c>
      <c r="B3" s="4" t="inlineStr">
        <is>
          <t xml:space="preserve"> </t>
        </is>
      </c>
    </row>
    <row r="4">
      <c r="A4" s="4" t="inlineStr">
        <is>
          <t>Components of Interest Income and Interest Expense</t>
        </is>
      </c>
      <c r="B4" s="4" t="inlineStr">
        <is>
          <t xml:space="preserve">The components of interest income and interest expense are as follows (in thousands) :
Three Months Ended March 31,
2025 2024
Interest income:
Loans held for investment, net $ 304,967 $ 306,142
Investment securities 113,527 118,535
Interest-bearing cash and federal funds sold 26,335 54,341
Margin balances 13,871 14,204
Financial instruments owned 6,546 4,860
Other 10,386 8,746
$ 475,632 $ 506,828
Interest expense:
Bank deposits $ 193,123 $ 230,064
Senior notes 7,131 12,506
Other 13,303 12,085
$ 213,557 $ 254,6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Information, Segment</t>
        </is>
      </c>
      <c r="B4" s="4" t="inlineStr">
        <is>
          <t>Information on reportable segments and reconciliation to consolidated net income available to common shareholders for the three months ended March 31, 2025 and 2024 is as follows (in thousands) :
Three Months Ended March 31,
2025 2024
Global Wealth Management
Net revenues $ 850,559 $ 790,500
Compensation and benefits 422,293 389,536
Non-compensation operating expenses 301,861 110,216
Income before income taxes $ 126,405 $ 290,748
Institutional Group
Net revenues 384,929 351,376
Compensation and benefits 252,585 215,749
Non-compensation operating expenses 104,913 98,518
Income before income taxes $ 27,431 $ 37,109
Other
Net revenues 19,981 21,162
Compensation and benefits 57,342 74,410
Non-compensation operating expenses 53,111 55,918
Loss before income taxes $ ( 90,472 ) $ ( 109,166 )
Consolidated
Net revenues (1) $ 1,255,469 $ 1,163,038
Compensation and benefits 732,220 679,695
Non-compensation operating expenses 459,885 264,652
Income from operations before income tax expense $ 63,364 $ 218,691 (1) No individual client accounted for more than 10 percent of total net revenues for the three months ended March 31, 2025 and 2024.</t>
        </is>
      </c>
    </row>
    <row r="5">
      <c r="A5" s="4" t="inlineStr">
        <is>
          <t>Schedule Of Information Of Total Assets On Segment Basis</t>
        </is>
      </c>
      <c r="B5" s="4" t="inlineStr">
        <is>
          <t xml:space="preserve">The following table presents our company’s total assets on a segment basis at March 31, 2025 and December 31, 2024 (in thousands) :
March 31, 2025 December 31,
Global Wealth Management $ 35,160,531 $ 34,894,973
Institutional Group 5,024,010 4,788,640
Other 199,186 211,927
$ 40,383,727 $ 39,895,540 </t>
        </is>
      </c>
    </row>
    <row r="6">
      <c r="A6" s="4" t="inlineStr">
        <is>
          <t>Schedule Of Net Revenues Earned On Major Geographical Areas</t>
        </is>
      </c>
      <c r="B6" s="4" t="inlineStr">
        <is>
          <t xml:space="preserve">Net revenues, classified by the major geographic areas in which they were earned for the three months ended March 31, 2025 and 2024, were as follows (in thousands) :
Three Months Ended March 31,
2025 2024
United States $ 1,181,460 $ 1,101,004
United Kingdom 48,244 37,525
Canada 16,479 11,620
Other 9,286 12,889
$ 1,255,469 $ 1,163,0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the three months ended March 31, 2025 and 2024 (in thousands, except per share data) :
Three Months Ended March 31,
2025 2024
Net income $ 52,992 $ 163,575
Preferred dividends 9,320 9,320
Net income available to common shareholders $ 43,672 $ 154,255
Shares for basic and diluted calculation:
Average shares used in basic computation 104,764 104,275
Dilutive effect of stock options and units (1) 5,871 5,710
Average shares used in diluted computation 110,635 109,985
Earnings per common share:
Basic $ 0.42 $ 1.48
Diluted $ 0.39 $ 1.40 (1) Diluted earnings per share is computed on the basis of the weighted-average number of shares of common stock plus the effect of dilutive potential common shares outstanding during the period using the treasury stock method. Diluted earnings per share include uni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3 Months Ended</t>
        </is>
      </c>
    </row>
    <row r="2">
      <c r="B2" s="2" t="inlineStr">
        <is>
          <t>Mar. 31, 2025</t>
        </is>
      </c>
    </row>
    <row r="3">
      <c r="A3" s="4" t="inlineStr">
        <is>
          <t>Variable Interest Entity, Primary Beneficiary [Member]</t>
        </is>
      </c>
      <c r="B3" s="4" t="inlineStr">
        <is>
          <t xml:space="preserve"> </t>
        </is>
      </c>
    </row>
    <row r="4">
      <c r="A4" s="3" t="inlineStr">
        <is>
          <t>Variable Interest Entity [Line Items]</t>
        </is>
      </c>
      <c r="B4" s="4" t="inlineStr">
        <is>
          <t xml:space="preserve"> </t>
        </is>
      </c>
    </row>
    <row r="5">
      <c r="A5" s="4" t="inlineStr">
        <is>
          <t>Schedule of Aggregate Assets and Liabilities from VIEs</t>
        </is>
      </c>
      <c r="B5" s="4" t="inlineStr">
        <is>
          <t xml:space="preserve">The following tables present the aggregate assets and liabilities from those VIEs in which we hold a variable interest and have concluded that we are the primary beneficiary (in thousands) :
March 31, 2025
Aggregate Assets Aggregate Liabilities
Securitization interests $ 134,777 $ 116,498
December 31, 2024
Aggregate Assets Aggregate Liabilities
Securitization interests $ 148,463 $ 132,035 </t>
        </is>
      </c>
    </row>
    <row r="6">
      <c r="A6" s="4" t="inlineStr">
        <is>
          <t>Variable Interest Entity Not Primary Beneficiary [Member]</t>
        </is>
      </c>
      <c r="B6" s="4" t="inlineStr">
        <is>
          <t xml:space="preserve"> </t>
        </is>
      </c>
    </row>
    <row r="7">
      <c r="A7" s="3" t="inlineStr">
        <is>
          <t>Variable Interest Entity [Line Items]</t>
        </is>
      </c>
      <c r="B7" s="4" t="inlineStr">
        <is>
          <t xml:space="preserve"> </t>
        </is>
      </c>
    </row>
    <row r="8">
      <c r="A8" s="4" t="inlineStr">
        <is>
          <t>Schedule of Aggregate Assets and Liabilities from VIEs</t>
        </is>
      </c>
      <c r="B8" s="4" t="inlineStr">
        <is>
          <t xml:space="preserve">The following tables present the aggregate assets, liabilities, and the maximum exposure to loss from those VIEs in which we hold a variable interest, but as to which we have concluded we are not the primary beneficiary (in thousands) :
March 31, 2025
Aggregate Assets Aggregate Liabilities Maximum Exposure to Loss
Debt and Equity Investments $ 416,903 $ 207,759 $ 41,243
Partnership Interests 338,759 785 —
$ 755,662 $ 208,544 $ 41,243
December 31, 2024
Aggregate Assets Aggregate Liabilities Maximum Exposure to Loss
Debt and Equity Investments $ 400,188 $ 191,170 $ 40,130
Partnership Interests 331,884 2,227 —
$ 732,072 $ 193,397 $ 40,1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Basis of Presentation, and Summary of Significant Accounting Policies (Narrative)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Information) (Details) - USD ($) $ in Millions</t>
        </is>
      </c>
      <c r="B1" s="2" t="inlineStr">
        <is>
          <t>Mar. 31, 2025</t>
        </is>
      </c>
      <c r="C1" s="2" t="inlineStr">
        <is>
          <t>Dec. 31, 2024</t>
        </is>
      </c>
    </row>
    <row r="2">
      <c r="A2" s="3" t="inlineStr">
        <is>
          <t>New Accounting Pronouncements or Change in Accounting Principle [Line Items]</t>
        </is>
      </c>
      <c r="B2" s="4" t="inlineStr">
        <is>
          <t xml:space="preserve"> </t>
        </is>
      </c>
      <c r="C2" s="4" t="inlineStr">
        <is>
          <t xml:space="preserve"> </t>
        </is>
      </c>
    </row>
    <row r="3">
      <c r="A3" s="4" t="inlineStr">
        <is>
          <t>Allowance for doubtful accounts</t>
        </is>
      </c>
      <c r="B3" s="10" t="n">
        <v>31.6</v>
      </c>
      <c r="C3" s="10" t="n">
        <v>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Receivable from Brokers, Dealers, and Clearing Organizations) (Details) - USD ($) $ in Thousands</t>
        </is>
      </c>
      <c r="B1" s="2" t="inlineStr">
        <is>
          <t>Mar. 31, 2025</t>
        </is>
      </c>
      <c r="C1" s="2" t="inlineStr">
        <is>
          <t>Dec. 31, 2024</t>
        </is>
      </c>
    </row>
    <row r="2">
      <c r="A2" s="3" t="inlineStr">
        <is>
          <t>Due to and from Broker-Dealers and Clearing Organizations [Abstract]</t>
        </is>
      </c>
      <c r="B2" s="4" t="inlineStr">
        <is>
          <t xml:space="preserve"> </t>
        </is>
      </c>
      <c r="C2" s="4" t="inlineStr">
        <is>
          <t xml:space="preserve"> </t>
        </is>
      </c>
    </row>
    <row r="3">
      <c r="A3" s="4" t="inlineStr">
        <is>
          <t>Receivable from clearing organizations</t>
        </is>
      </c>
      <c r="B3" s="6" t="n">
        <v>99309</v>
      </c>
      <c r="C3" s="6" t="n">
        <v>201748</v>
      </c>
    </row>
    <row r="4">
      <c r="A4" s="4" t="inlineStr">
        <is>
          <t>Deposits paid for securities borrowed</t>
        </is>
      </c>
      <c r="B4" s="5" t="n">
        <v>251961</v>
      </c>
      <c r="C4" s="5" t="n">
        <v>269831</v>
      </c>
    </row>
    <row r="5">
      <c r="A5" s="4" t="inlineStr">
        <is>
          <t>Securities failed to deliver</t>
        </is>
      </c>
      <c r="B5" s="5" t="n">
        <v>86889</v>
      </c>
      <c r="C5" s="5" t="n">
        <v>14886</v>
      </c>
    </row>
    <row r="6">
      <c r="A6" s="4" t="inlineStr">
        <is>
          <t>Receivables from brokers, dealers and clearing organizations, Total</t>
        </is>
      </c>
      <c r="B6" s="6" t="n">
        <v>438159</v>
      </c>
      <c r="C6" s="6" t="n">
        <v>4864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Payable to Brokers, Dealers, and Clearing Organizations) (Details) - USD ($) $ in Thousands</t>
        </is>
      </c>
      <c r="B1" s="2" t="inlineStr">
        <is>
          <t>Mar. 31, 2025</t>
        </is>
      </c>
      <c r="C1" s="2" t="inlineStr">
        <is>
          <t>Dec. 31, 2024</t>
        </is>
      </c>
    </row>
    <row r="2">
      <c r="A2" s="3" t="inlineStr">
        <is>
          <t>Due to and from Broker-Dealers and Clearing Organizations [Abstract]</t>
        </is>
      </c>
      <c r="B2" s="4" t="inlineStr">
        <is>
          <t xml:space="preserve"> </t>
        </is>
      </c>
      <c r="C2" s="4" t="inlineStr">
        <is>
          <t xml:space="preserve"> </t>
        </is>
      </c>
    </row>
    <row r="3">
      <c r="A3" s="4" t="inlineStr">
        <is>
          <t>Deposits received from securities loaned</t>
        </is>
      </c>
      <c r="B3" s="6" t="n">
        <v>292243</v>
      </c>
      <c r="C3" s="6" t="n">
        <v>178928</v>
      </c>
    </row>
    <row r="4">
      <c r="A4" s="4" t="inlineStr">
        <is>
          <t>Securities failed to receive</t>
        </is>
      </c>
      <c r="B4" s="5" t="n">
        <v>59367</v>
      </c>
      <c r="C4" s="5" t="n">
        <v>25010</v>
      </c>
    </row>
    <row r="5">
      <c r="A5" s="4" t="inlineStr">
        <is>
          <t>Payable to clearing organizations</t>
        </is>
      </c>
      <c r="B5" s="5" t="n">
        <v>23844</v>
      </c>
      <c r="C5" s="5" t="n">
        <v>11311</v>
      </c>
    </row>
    <row r="6">
      <c r="A6" s="4" t="inlineStr">
        <is>
          <t>Payables to broker, dealers and clearing organizations, Total</t>
        </is>
      </c>
      <c r="B6" s="6" t="n">
        <v>375454</v>
      </c>
      <c r="C6" s="6" t="n">
        <v>215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loss), tax (benefit) expense</t>
        </is>
      </c>
      <c r="B4" s="10" t="n">
        <v>4.7</v>
      </c>
      <c r="C4" s="10" t="n">
        <v>-3.3</v>
      </c>
    </row>
    <row r="5">
      <c r="A5" s="4" t="inlineStr">
        <is>
          <t>Reclassifications to earnings of realized gains/(losses) on available-for-sale securities</t>
        </is>
      </c>
      <c r="B5" s="6" t="n">
        <v>0</v>
      </c>
      <c r="C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Investments In And Unfunded Commitments To Funds Measured At Net Asset Value) (Details) - USD ($) $ in Thousands</t>
        </is>
      </c>
      <c r="B1" s="2" t="inlineStr">
        <is>
          <t>Mar. 31, 2025</t>
        </is>
      </c>
      <c r="C1" s="2" t="inlineStr">
        <is>
          <t>Dec. 31, 2024</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s</t>
        </is>
      </c>
      <c r="B3" s="6" t="n">
        <v>49204</v>
      </c>
      <c r="C3" s="6" t="n">
        <v>32127</v>
      </c>
    </row>
    <row r="4">
      <c r="A4" s="4" t="inlineStr">
        <is>
          <t>Unfunded commitments</t>
        </is>
      </c>
      <c r="B4" s="5" t="n">
        <v>19040</v>
      </c>
      <c r="C4" s="5" t="n">
        <v>19509</v>
      </c>
    </row>
    <row r="5">
      <c r="A5" s="4" t="inlineStr">
        <is>
          <t>Partnership Interests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 of investments</t>
        </is>
      </c>
      <c r="B7" s="5" t="n">
        <v>29951</v>
      </c>
      <c r="C7" s="5" t="n">
        <v>29277</v>
      </c>
    </row>
    <row r="8">
      <c r="A8" s="4" t="inlineStr">
        <is>
          <t>Unfunded commitments</t>
        </is>
      </c>
      <c r="B8" s="5" t="n">
        <v>19040</v>
      </c>
      <c r="C8" s="5" t="n">
        <v>19509</v>
      </c>
    </row>
    <row r="9">
      <c r="A9" s="4" t="inlineStr">
        <is>
          <t>Money Market Funds [Member]</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Fair value of investments</t>
        </is>
      </c>
      <c r="B11" s="5" t="n">
        <v>18349</v>
      </c>
      <c r="C11" s="5" t="n">
        <v>1932</v>
      </c>
    </row>
    <row r="12">
      <c r="A12" s="4" t="inlineStr">
        <is>
          <t>Mutual Funds [Member]</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Fair value of investments</t>
        </is>
      </c>
      <c r="B14" s="5" t="n">
        <v>559</v>
      </c>
      <c r="C14" s="5" t="n">
        <v>574</v>
      </c>
    </row>
    <row r="15">
      <c r="A15" s="4" t="inlineStr">
        <is>
          <t>Private Equity Funds [Member]</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Fair value of investments</t>
        </is>
      </c>
      <c r="B17" s="6" t="n">
        <v>345</v>
      </c>
      <c r="C17" s="6" t="n">
        <v>3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Fair Value Of Assets And Liabilities Measured On Recurring Basis) (Details) - USD ($) $ in Thousands</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Financial instruments owned</t>
        </is>
      </c>
      <c r="B3" s="6" t="n">
        <v>1419156</v>
      </c>
      <c r="D3" s="6" t="n">
        <v>1169008</v>
      </c>
    </row>
    <row r="4">
      <c r="A4" s="4" t="inlineStr">
        <is>
          <t>Available-for-sale securities</t>
        </is>
      </c>
      <c r="B4" s="5" t="n">
        <v>1613304</v>
      </c>
      <c r="D4" s="5" t="n">
        <v>1584598</v>
      </c>
    </row>
    <row r="5">
      <c r="A5" s="4" t="inlineStr">
        <is>
          <t>Financial instruments sold, but not yet purchased, at fair value</t>
        </is>
      </c>
      <c r="B5" s="5" t="n">
        <v>825488</v>
      </c>
      <c r="D5" s="5" t="n">
        <v>646271</v>
      </c>
    </row>
    <row r="6">
      <c r="A6" s="4" t="inlineStr">
        <is>
          <t>U.S. Government Agency Securities [Member]</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Available-for-sale securities</t>
        </is>
      </c>
      <c r="B8" s="5" t="n">
        <v>2311</v>
      </c>
      <c r="D8" s="4" t="inlineStr">
        <is>
          <t xml:space="preserve"> </t>
        </is>
      </c>
    </row>
    <row r="9">
      <c r="A9" s="4" t="inlineStr">
        <is>
          <t>Corporate Fixed Income Securities [Member]</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vailable-for-sale securities</t>
        </is>
      </c>
      <c r="B11" s="5" t="n">
        <v>428765</v>
      </c>
      <c r="D11" s="4" t="inlineStr">
        <is>
          <t xml:space="preserve"> </t>
        </is>
      </c>
    </row>
    <row r="12">
      <c r="A12" s="4" t="inlineStr">
        <is>
          <t>State and Municipal Securities [Member]</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Available-for-sale securities</t>
        </is>
      </c>
      <c r="B14" s="5" t="n">
        <v>2351</v>
      </c>
      <c r="D14" s="4" t="inlineStr">
        <is>
          <t xml:space="preserve"> </t>
        </is>
      </c>
    </row>
    <row r="15">
      <c r="A15" s="4" t="inlineStr">
        <is>
          <t>Agency Mortgage-Backed Securities [Member] | Agency Securities [Member]</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Available-for-sale securities</t>
        </is>
      </c>
      <c r="B17" s="5" t="n">
        <v>991656</v>
      </c>
      <c r="D17" s="5" t="n">
        <v>921563</v>
      </c>
    </row>
    <row r="18">
      <c r="A18" s="4" t="inlineStr">
        <is>
          <t>Agency Mortgage-Backed Securities [Member] | Commercial [Member]</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Available-for-sale securities</t>
        </is>
      </c>
      <c r="B20" s="5" t="n">
        <v>66417</v>
      </c>
      <c r="D20" s="5" t="n">
        <v>67956</v>
      </c>
    </row>
    <row r="21">
      <c r="A21" s="4" t="inlineStr">
        <is>
          <t>Agency Mortgage-Backed Securities [Member] | Non-Agency [Member]</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Available-for-sale securities</t>
        </is>
      </c>
      <c r="B23" s="5" t="n">
        <v>177</v>
      </c>
      <c r="D23" s="5" t="n">
        <v>199</v>
      </c>
    </row>
    <row r="24">
      <c r="A24" s="4" t="inlineStr">
        <is>
          <t>Fair Value, Recurring [Member]</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Available-for-sale securities</t>
        </is>
      </c>
      <c r="B26" s="5" t="n">
        <v>1613304</v>
      </c>
      <c r="D26" s="5" t="n">
        <v>1584598</v>
      </c>
    </row>
    <row r="27">
      <c r="A27" s="4" t="inlineStr">
        <is>
          <t>Investments</t>
        </is>
      </c>
      <c r="B27" s="5" t="n">
        <v>75459</v>
      </c>
      <c r="D27" s="5" t="n">
        <v>75358</v>
      </c>
    </row>
    <row r="28">
      <c r="A28" s="4" t="inlineStr">
        <is>
          <t>Derivative contracts, Assets</t>
        </is>
      </c>
      <c r="B28" s="5" t="n">
        <v>91048</v>
      </c>
      <c r="C28" s="4" t="inlineStr">
        <is>
          <t>[1]</t>
        </is>
      </c>
      <c r="D28" s="5" t="n">
        <v>110814</v>
      </c>
      <c r="E28" s="4" t="inlineStr">
        <is>
          <t>[2]</t>
        </is>
      </c>
    </row>
    <row r="29">
      <c r="A29" s="4" t="inlineStr">
        <is>
          <t>Cash equivalents measured at NAV</t>
        </is>
      </c>
      <c r="B29" s="5" t="n">
        <v>18349</v>
      </c>
      <c r="D29" s="5" t="n">
        <v>1932</v>
      </c>
    </row>
    <row r="30">
      <c r="A30" s="4" t="inlineStr">
        <is>
          <t>Total Assets</t>
        </is>
      </c>
      <c r="B30" s="5" t="n">
        <v>3217316</v>
      </c>
      <c r="D30" s="5" t="n">
        <v>2941710</v>
      </c>
    </row>
    <row r="31">
      <c r="A31" s="4" t="inlineStr">
        <is>
          <t>Financial instruments sold, but not yet purchased, at fair value</t>
        </is>
      </c>
      <c r="B31" s="5" t="n">
        <v>825488</v>
      </c>
      <c r="D31" s="5" t="n">
        <v>646271</v>
      </c>
    </row>
    <row r="32">
      <c r="A32" s="4" t="inlineStr">
        <is>
          <t>Derivative contracts, Liabilities</t>
        </is>
      </c>
      <c r="B32" s="5" t="n">
        <v>91061</v>
      </c>
      <c r="C32" s="4" t="inlineStr">
        <is>
          <t>[3]</t>
        </is>
      </c>
      <c r="D32" s="5" t="n">
        <v>110825</v>
      </c>
      <c r="E32" s="4" t="inlineStr">
        <is>
          <t>[4]</t>
        </is>
      </c>
    </row>
    <row r="33">
      <c r="A33" s="4" t="inlineStr">
        <is>
          <t>Total Liabilities</t>
        </is>
      </c>
      <c r="B33" s="5" t="n">
        <v>916549</v>
      </c>
      <c r="D33" s="5" t="n">
        <v>757096</v>
      </c>
    </row>
    <row r="34">
      <c r="A34" s="4" t="inlineStr">
        <is>
          <t>Fair Value, Recurring [Member] | U.S. Government Agency Securities [Member]</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inancial instruments owned</t>
        </is>
      </c>
      <c r="B36" s="5" t="n">
        <v>142251</v>
      </c>
      <c r="D36" s="5" t="n">
        <v>149479</v>
      </c>
    </row>
    <row r="37">
      <c r="A37" s="4" t="inlineStr">
        <is>
          <t>Available-for-sale securities</t>
        </is>
      </c>
      <c r="B37" s="5" t="n">
        <v>2311</v>
      </c>
      <c r="D37" s="5" t="n">
        <v>2266</v>
      </c>
    </row>
    <row r="38">
      <c r="A38" s="4" t="inlineStr">
        <is>
          <t>Financial instruments sold, but not yet purchased, at fair value</t>
        </is>
      </c>
      <c r="B38" s="5" t="n">
        <v>495106</v>
      </c>
      <c r="D38" s="4" t="inlineStr">
        <is>
          <t xml:space="preserve"> </t>
        </is>
      </c>
    </row>
    <row r="39">
      <c r="A39" s="4" t="inlineStr">
        <is>
          <t>Fair Value, Recurring [Member] | Asset-Backed Securities [Member]</t>
        </is>
      </c>
      <c r="B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D40" s="4" t="inlineStr">
        <is>
          <t xml:space="preserve"> </t>
        </is>
      </c>
    </row>
    <row r="41">
      <c r="A41" s="4" t="inlineStr">
        <is>
          <t>Financial instruments owned</t>
        </is>
      </c>
      <c r="B41" s="5" t="n">
        <v>156321</v>
      </c>
      <c r="D41" s="5" t="n">
        <v>113033</v>
      </c>
    </row>
    <row r="42">
      <c r="A42" s="4" t="inlineStr">
        <is>
          <t>Available-for-sale securities</t>
        </is>
      </c>
      <c r="B42" s="5" t="n">
        <v>121627</v>
      </c>
      <c r="D42" s="5" t="n">
        <v>126273</v>
      </c>
    </row>
    <row r="43">
      <c r="A43" s="4" t="inlineStr">
        <is>
          <t>Fair Value, Recurring [Member] | Corporate Fixed Income Securities [Memb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inancial instruments owned</t>
        </is>
      </c>
      <c r="B45" s="5" t="n">
        <v>311548</v>
      </c>
      <c r="D45" s="5" t="n">
        <v>274207</v>
      </c>
    </row>
    <row r="46">
      <c r="A46" s="4" t="inlineStr">
        <is>
          <t>Available-for-sale securities</t>
        </is>
      </c>
      <c r="B46" s="5" t="n">
        <v>428765</v>
      </c>
      <c r="D46" s="5" t="n">
        <v>463992</v>
      </c>
    </row>
    <row r="47">
      <c r="A47" s="4" t="inlineStr">
        <is>
          <t>Financial instruments sold, but not yet purchased, at fair value</t>
        </is>
      </c>
      <c r="B47" s="5" t="n">
        <v>154125</v>
      </c>
      <c r="D47" s="5" t="n">
        <v>174425</v>
      </c>
    </row>
    <row r="48">
      <c r="A48" s="4" t="inlineStr">
        <is>
          <t>Fair Value, Recurring [Member] | Corporate Equity Securities [Member]</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Financial instruments owned</t>
        </is>
      </c>
      <c r="B50" s="5" t="n">
        <v>84247</v>
      </c>
      <c r="D50" s="5" t="n">
        <v>50787</v>
      </c>
    </row>
    <row r="51">
      <c r="A51" s="4" t="inlineStr">
        <is>
          <t>Investments</t>
        </is>
      </c>
      <c r="B51" s="5" t="n">
        <v>30408</v>
      </c>
      <c r="D51" s="5" t="n">
        <v>30227</v>
      </c>
    </row>
    <row r="52">
      <c r="A52" s="4" t="inlineStr">
        <is>
          <t>Financial instruments sold, but not yet purchased, at fair value</t>
        </is>
      </c>
      <c r="B52" s="5" t="n">
        <v>34565</v>
      </c>
      <c r="D52" s="5" t="n">
        <v>34437</v>
      </c>
    </row>
    <row r="53">
      <c r="A53" s="4" t="inlineStr">
        <is>
          <t>Fair Value, Recurring [Member] | State and Municipal Securities [Member]</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Financial instruments owned</t>
        </is>
      </c>
      <c r="B55" s="5" t="n">
        <v>255835</v>
      </c>
      <c r="D55" s="5" t="n">
        <v>229342</v>
      </c>
    </row>
    <row r="56">
      <c r="A56" s="4" t="inlineStr">
        <is>
          <t>Available-for-sale securities</t>
        </is>
      </c>
      <c r="B56" s="5" t="n">
        <v>2351</v>
      </c>
      <c r="D56" s="5" t="n">
        <v>2349</v>
      </c>
    </row>
    <row r="57">
      <c r="A57" s="4" t="inlineStr">
        <is>
          <t>Fair Value, Recurring [Member] | Auction Rate Securities [Member]</t>
        </is>
      </c>
      <c r="B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D58" s="4" t="inlineStr">
        <is>
          <t xml:space="preserve"> </t>
        </is>
      </c>
    </row>
    <row r="59">
      <c r="A59" s="4" t="inlineStr">
        <is>
          <t>Investments</t>
        </is>
      </c>
      <c r="B59" s="5" t="n">
        <v>552</v>
      </c>
      <c r="D59" s="5" t="n">
        <v>558</v>
      </c>
    </row>
    <row r="60">
      <c r="A60" s="4" t="inlineStr">
        <is>
          <t>Fair Value, Recurring [Member] | Other Investment [Member]</t>
        </is>
      </c>
      <c r="B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D61" s="4" t="inlineStr">
        <is>
          <t xml:space="preserve"> </t>
        </is>
      </c>
    </row>
    <row r="62">
      <c r="A62" s="4" t="inlineStr">
        <is>
          <t>Investments</t>
        </is>
      </c>
      <c r="B62" s="5" t="n">
        <v>13644</v>
      </c>
      <c r="C62" s="4" t="inlineStr">
        <is>
          <t>[5]</t>
        </is>
      </c>
      <c r="D62" s="5" t="n">
        <v>14378</v>
      </c>
      <c r="E62" s="4" t="inlineStr">
        <is>
          <t>[6]</t>
        </is>
      </c>
    </row>
    <row r="63">
      <c r="A63" s="4" t="inlineStr">
        <is>
          <t>Fair Value, Recurring [Member] | Investments in Funds and Partnerships Measured at NAV [Member]</t>
        </is>
      </c>
      <c r="B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D64" s="4" t="inlineStr">
        <is>
          <t xml:space="preserve"> </t>
        </is>
      </c>
    </row>
    <row r="65">
      <c r="A65" s="4" t="inlineStr">
        <is>
          <t>Investments</t>
        </is>
      </c>
      <c r="B65" s="5" t="n">
        <v>30855</v>
      </c>
      <c r="D65" s="5" t="n">
        <v>30195</v>
      </c>
    </row>
    <row r="66">
      <c r="A66" s="4" t="inlineStr">
        <is>
          <t>Fair Value, Recurring [Member] | Assets At Fair Value On Recurring Basis Before Cash Equivalents Measured at NAV [Member]</t>
        </is>
      </c>
      <c r="B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D67" s="4" t="inlineStr">
        <is>
          <t xml:space="preserve"> </t>
        </is>
      </c>
    </row>
    <row r="68">
      <c r="A68" s="4" t="inlineStr">
        <is>
          <t>Total Assets</t>
        </is>
      </c>
      <c r="B68" s="5" t="n">
        <v>3198967</v>
      </c>
      <c r="D68" s="5" t="n">
        <v>2939778</v>
      </c>
    </row>
    <row r="69">
      <c r="A69" s="4" t="inlineStr">
        <is>
          <t>Fair Value, Recurring [Member] | U.S. Government Securities [Member]</t>
        </is>
      </c>
      <c r="B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D70" s="4" t="inlineStr">
        <is>
          <t xml:space="preserve"> </t>
        </is>
      </c>
    </row>
    <row r="71">
      <c r="A71" s="4" t="inlineStr">
        <is>
          <t>Financial instruments owned</t>
        </is>
      </c>
      <c r="B71" s="5" t="n">
        <v>11963</v>
      </c>
      <c r="D71" s="5" t="n">
        <v>20045</v>
      </c>
    </row>
    <row r="72">
      <c r="A72" s="4" t="inlineStr">
        <is>
          <t>Financial instruments sold, but not yet purchased, at fair value</t>
        </is>
      </c>
      <c r="B72" s="4" t="inlineStr">
        <is>
          <t xml:space="preserve"> </t>
        </is>
      </c>
      <c r="D72" s="5" t="n">
        <v>370373</v>
      </c>
    </row>
    <row r="73">
      <c r="A73" s="4" t="inlineStr">
        <is>
          <t>Fair Value, Recurring [Member] | Agency Mortgage-Backed Securities [Member] | Agency Securities [Member]</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Financial instruments owned</t>
        </is>
      </c>
      <c r="B75" s="5" t="n">
        <v>408100</v>
      </c>
      <c r="D75" s="5" t="n">
        <v>262629</v>
      </c>
    </row>
    <row r="76">
      <c r="A76" s="4" t="inlineStr">
        <is>
          <t>Available-for-sale securities</t>
        </is>
      </c>
      <c r="B76" s="5" t="n">
        <v>991656</v>
      </c>
      <c r="D76" s="5" t="n">
        <v>921563</v>
      </c>
    </row>
    <row r="77">
      <c r="A77" s="4" t="inlineStr">
        <is>
          <t>Financial instruments sold, but not yet purchased, at fair value</t>
        </is>
      </c>
      <c r="B77" s="5" t="n">
        <v>140550</v>
      </c>
      <c r="D77" s="5" t="n">
        <v>65946</v>
      </c>
    </row>
    <row r="78">
      <c r="A78" s="4" t="inlineStr">
        <is>
          <t>Fair Value, Recurring [Member] | Agency Mortgage-Backed Securities [Member] | Commercial [Member]</t>
        </is>
      </c>
      <c r="B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D79" s="4" t="inlineStr">
        <is>
          <t xml:space="preserve"> </t>
        </is>
      </c>
    </row>
    <row r="80">
      <c r="A80" s="4" t="inlineStr">
        <is>
          <t>Available-for-sale securities</t>
        </is>
      </c>
      <c r="B80" s="5" t="n">
        <v>66417</v>
      </c>
      <c r="D80" s="5" t="n">
        <v>67956</v>
      </c>
    </row>
    <row r="81">
      <c r="A81" s="4" t="inlineStr">
        <is>
          <t>Fair Value, Recurring [Member] | Agency Mortgage-Backed Securities [Member] | Non-Agency [Member]</t>
        </is>
      </c>
      <c r="B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D82" s="4" t="inlineStr">
        <is>
          <t xml:space="preserve"> </t>
        </is>
      </c>
    </row>
    <row r="83">
      <c r="A83" s="4" t="inlineStr">
        <is>
          <t>Available-for-sale securities</t>
        </is>
      </c>
      <c r="B83" s="5" t="n">
        <v>177</v>
      </c>
      <c r="D83" s="5" t="n">
        <v>199</v>
      </c>
    </row>
    <row r="84">
      <c r="A84" s="4" t="inlineStr">
        <is>
          <t>Sovereign Debt [Member] | Fair Value, Recurring [Member]</t>
        </is>
      </c>
      <c r="B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D85" s="4" t="inlineStr">
        <is>
          <t xml:space="preserve"> </t>
        </is>
      </c>
    </row>
    <row r="86">
      <c r="A86" s="4" t="inlineStr">
        <is>
          <t>Financial instruments owned</t>
        </is>
      </c>
      <c r="B86" s="5" t="n">
        <v>1419156</v>
      </c>
      <c r="D86" s="5" t="n">
        <v>1169008</v>
      </c>
    </row>
    <row r="87">
      <c r="A87" s="4" t="inlineStr">
        <is>
          <t>Other [Member] | Fair Value, Recurring [Member]</t>
        </is>
      </c>
      <c r="B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D88" s="4" t="inlineStr">
        <is>
          <t xml:space="preserve"> </t>
        </is>
      </c>
    </row>
    <row r="89">
      <c r="A89" s="4" t="inlineStr">
        <is>
          <t>Financial instruments owned</t>
        </is>
      </c>
      <c r="B89" s="5" t="n">
        <v>48891</v>
      </c>
      <c r="C89" s="4" t="inlineStr">
        <is>
          <t>[7]</t>
        </is>
      </c>
      <c r="D89" s="5" t="n">
        <v>69486</v>
      </c>
      <c r="E89" s="4" t="inlineStr">
        <is>
          <t>[8]</t>
        </is>
      </c>
    </row>
    <row r="90">
      <c r="A90" s="4" t="inlineStr">
        <is>
          <t>Financial instruments sold, but not yet purchased, at fair value</t>
        </is>
      </c>
      <c r="B90" s="5" t="n">
        <v>1142</v>
      </c>
      <c r="C90" s="4" t="inlineStr">
        <is>
          <t>[9]</t>
        </is>
      </c>
      <c r="D90" s="5" t="n">
        <v>1090</v>
      </c>
      <c r="E90" s="4" t="inlineStr">
        <is>
          <t>[10]</t>
        </is>
      </c>
    </row>
    <row r="91">
      <c r="A91" s="4" t="inlineStr">
        <is>
          <t>Level 1 [Member] | Fair Value, Recurring [Member]</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Investments</t>
        </is>
      </c>
      <c r="B93" s="5" t="n">
        <v>14914</v>
      </c>
      <c r="D93" s="5" t="n">
        <v>14691</v>
      </c>
    </row>
    <row r="94">
      <c r="A94" s="4" t="inlineStr">
        <is>
          <t>Total Assets</t>
        </is>
      </c>
      <c r="B94" s="5" t="n">
        <v>110871</v>
      </c>
      <c r="D94" s="5" t="n">
        <v>85715</v>
      </c>
    </row>
    <row r="95">
      <c r="A95" s="4" t="inlineStr">
        <is>
          <t>Financial instruments sold, but not yet purchased, at fair value</t>
        </is>
      </c>
      <c r="B95" s="5" t="n">
        <v>529671</v>
      </c>
      <c r="D95" s="5" t="n">
        <v>404810</v>
      </c>
    </row>
    <row r="96">
      <c r="A96" s="4" t="inlineStr">
        <is>
          <t>Total Liabilities</t>
        </is>
      </c>
      <c r="B96" s="5" t="n">
        <v>529671</v>
      </c>
      <c r="D96" s="5" t="n">
        <v>404810</v>
      </c>
    </row>
    <row r="97">
      <c r="A97" s="4" t="inlineStr">
        <is>
          <t>Level 1 [Member] | Fair Value, Recurring [Member] | Corporate Fixed Income Securities [Member]</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Financial instruments owned</t>
        </is>
      </c>
      <c r="B99" s="5" t="n">
        <v>160</v>
      </c>
      <c r="D99" s="5" t="n">
        <v>507</v>
      </c>
    </row>
    <row r="100">
      <c r="A100" s="4" t="inlineStr">
        <is>
          <t>Level 1 [Member] | Fair Value, Recurring [Member] | Corporate Equity Securities [Member]</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Financial instruments owned</t>
        </is>
      </c>
      <c r="B102" s="5" t="n">
        <v>83834</v>
      </c>
      <c r="D102" s="5" t="n">
        <v>50472</v>
      </c>
    </row>
    <row r="103">
      <c r="A103" s="4" t="inlineStr">
        <is>
          <t>Investments</t>
        </is>
      </c>
      <c r="B103" s="5" t="n">
        <v>14910</v>
      </c>
      <c r="D103" s="5" t="n">
        <v>14661</v>
      </c>
    </row>
    <row r="104">
      <c r="A104" s="4" t="inlineStr">
        <is>
          <t>Financial instruments sold, but not yet purchased, at fair value</t>
        </is>
      </c>
      <c r="B104" s="5" t="n">
        <v>34565</v>
      </c>
      <c r="D104" s="5" t="n">
        <v>34437</v>
      </c>
    </row>
    <row r="105">
      <c r="A105" s="4" t="inlineStr">
        <is>
          <t>Level 1 [Member] | Fair Value, Recurring [Member] | Other Investment [Member]</t>
        </is>
      </c>
      <c r="B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D106" s="4" t="inlineStr">
        <is>
          <t xml:space="preserve"> </t>
        </is>
      </c>
    </row>
    <row r="107">
      <c r="A107" s="4" t="inlineStr">
        <is>
          <t>Investments</t>
        </is>
      </c>
      <c r="B107" s="5" t="n">
        <v>4</v>
      </c>
      <c r="C107" s="4" t="inlineStr">
        <is>
          <t>[5]</t>
        </is>
      </c>
      <c r="D107" s="5" t="n">
        <v>30</v>
      </c>
      <c r="E107" s="4" t="inlineStr">
        <is>
          <t>[6]</t>
        </is>
      </c>
    </row>
    <row r="108">
      <c r="A108" s="4" t="inlineStr">
        <is>
          <t>Level 1 [Member] | Fair Value, Recurring [Member] | U.S. Government Securities [Member]</t>
        </is>
      </c>
      <c r="B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D109" s="4" t="inlineStr">
        <is>
          <t xml:space="preserve"> </t>
        </is>
      </c>
    </row>
    <row r="110">
      <c r="A110" s="4" t="inlineStr">
        <is>
          <t>Financial instruments owned</t>
        </is>
      </c>
      <c r="B110" s="5" t="n">
        <v>11963</v>
      </c>
      <c r="D110" s="5" t="n">
        <v>20045</v>
      </c>
    </row>
    <row r="111">
      <c r="A111" s="4" t="inlineStr">
        <is>
          <t>Financial instruments sold, but not yet purchased, at fair value</t>
        </is>
      </c>
      <c r="B111" s="5" t="n">
        <v>495106</v>
      </c>
      <c r="D111" s="5" t="n">
        <v>370373</v>
      </c>
    </row>
    <row r="112">
      <c r="A112" s="4" t="inlineStr">
        <is>
          <t>Level 1 [Member] | Sovereign Debt [Member] | Fair Value, Recurring [Member]</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Financial instruments owned</t>
        </is>
      </c>
      <c r="B114" s="5" t="n">
        <v>95957</v>
      </c>
      <c r="D114" s="5" t="n">
        <v>71024</v>
      </c>
    </row>
    <row r="115">
      <c r="A115" s="4" t="inlineStr">
        <is>
          <t>Level 2 [Member] | Fair Value, Recurring [Member]</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Available-for-sale securities</t>
        </is>
      </c>
      <c r="B117" s="5" t="n">
        <v>1613304</v>
      </c>
      <c r="D117" s="5" t="n">
        <v>1584598</v>
      </c>
    </row>
    <row r="118">
      <c r="A118" s="4" t="inlineStr">
        <is>
          <t>Investments</t>
        </is>
      </c>
      <c r="B118" s="5" t="n">
        <v>1</v>
      </c>
      <c r="D118" s="5" t="n">
        <v>1</v>
      </c>
    </row>
    <row r="119">
      <c r="A119" s="4" t="inlineStr">
        <is>
          <t>Derivative contracts, Assets</t>
        </is>
      </c>
      <c r="B119" s="5" t="n">
        <v>91048</v>
      </c>
      <c r="C119" s="4" t="inlineStr">
        <is>
          <t>[1]</t>
        </is>
      </c>
      <c r="D119" s="5" t="n">
        <v>110814</v>
      </c>
      <c r="E119" s="4" t="inlineStr">
        <is>
          <t>[2]</t>
        </is>
      </c>
    </row>
    <row r="120">
      <c r="A120" s="4" t="inlineStr">
        <is>
          <t>Total Assets</t>
        </is>
      </c>
      <c r="B120" s="5" t="n">
        <v>2974028</v>
      </c>
      <c r="D120" s="5" t="n">
        <v>2733896</v>
      </c>
    </row>
    <row r="121">
      <c r="A121" s="4" t="inlineStr">
        <is>
          <t>Financial instruments sold, but not yet purchased, at fair value</t>
        </is>
      </c>
      <c r="B121" s="5" t="n">
        <v>294675</v>
      </c>
      <c r="D121" s="5" t="n">
        <v>240371</v>
      </c>
    </row>
    <row r="122">
      <c r="A122" s="4" t="inlineStr">
        <is>
          <t>Derivative contracts, Liabilities</t>
        </is>
      </c>
      <c r="B122" s="5" t="n">
        <v>91061</v>
      </c>
      <c r="C122" s="4" t="inlineStr">
        <is>
          <t>[3]</t>
        </is>
      </c>
      <c r="D122" s="5" t="n">
        <v>110825</v>
      </c>
      <c r="E122" s="4" t="inlineStr">
        <is>
          <t>[4]</t>
        </is>
      </c>
    </row>
    <row r="123">
      <c r="A123" s="4" t="inlineStr">
        <is>
          <t>Total Liabilities</t>
        </is>
      </c>
      <c r="B123" s="5" t="n">
        <v>385736</v>
      </c>
      <c r="D123" s="5" t="n">
        <v>351196</v>
      </c>
    </row>
    <row r="124">
      <c r="A124" s="4" t="inlineStr">
        <is>
          <t>Level 2 [Member] | Fair Value, Recurring [Member] | U.S. Government Agency Securities [Member]</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Financial instruments owned</t>
        </is>
      </c>
      <c r="B126" s="5" t="n">
        <v>142251</v>
      </c>
      <c r="D126" s="5" t="n">
        <v>149479</v>
      </c>
    </row>
    <row r="127">
      <c r="A127" s="4" t="inlineStr">
        <is>
          <t>Available-for-sale securities</t>
        </is>
      </c>
      <c r="B127" s="5" t="n">
        <v>2311</v>
      </c>
      <c r="D127" s="5" t="n">
        <v>2266</v>
      </c>
    </row>
    <row r="128">
      <c r="A128" s="4" t="inlineStr">
        <is>
          <t>Level 2 [Member] | Fair Value, Recurring [Member] | Asset-Backed Securities [Member]</t>
        </is>
      </c>
      <c r="B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D129" s="4" t="inlineStr">
        <is>
          <t xml:space="preserve"> </t>
        </is>
      </c>
    </row>
    <row r="130">
      <c r="A130" s="4" t="inlineStr">
        <is>
          <t>Financial instruments owned</t>
        </is>
      </c>
      <c r="B130" s="5" t="n">
        <v>146156</v>
      </c>
      <c r="D130" s="5" t="n">
        <v>111999</v>
      </c>
    </row>
    <row r="131">
      <c r="A131" s="4" t="inlineStr">
        <is>
          <t>Available-for-sale securities</t>
        </is>
      </c>
      <c r="B131" s="5" t="n">
        <v>121627</v>
      </c>
      <c r="D131" s="5" t="n">
        <v>126273</v>
      </c>
    </row>
    <row r="132">
      <c r="A132" s="4" t="inlineStr">
        <is>
          <t>Level 2 [Member] | Fair Value, Recurring [Member] | Corporate Fixed Income Securities [Member]</t>
        </is>
      </c>
      <c r="B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D133" s="4" t="inlineStr">
        <is>
          <t xml:space="preserve"> </t>
        </is>
      </c>
    </row>
    <row r="134">
      <c r="A134" s="4" t="inlineStr">
        <is>
          <t>Financial instruments owned</t>
        </is>
      </c>
      <c r="B134" s="5" t="n">
        <v>311388</v>
      </c>
      <c r="D134" s="5" t="n">
        <v>273700</v>
      </c>
    </row>
    <row r="135">
      <c r="A135" s="4" t="inlineStr">
        <is>
          <t>Available-for-sale securities</t>
        </is>
      </c>
      <c r="B135" s="5" t="n">
        <v>428765</v>
      </c>
      <c r="D135" s="5" t="n">
        <v>463992</v>
      </c>
    </row>
    <row r="136">
      <c r="A136" s="4" t="inlineStr">
        <is>
          <t>Financial instruments sold, but not yet purchased, at fair value</t>
        </is>
      </c>
      <c r="B136" s="5" t="n">
        <v>154125</v>
      </c>
      <c r="D136" s="5" t="n">
        <v>174425</v>
      </c>
    </row>
    <row r="137">
      <c r="A137" s="4" t="inlineStr">
        <is>
          <t>Level 2 [Member] | Fair Value, Recurring [Member] | Corporate Equity Securities [Member]</t>
        </is>
      </c>
      <c r="B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D138" s="4" t="inlineStr">
        <is>
          <t xml:space="preserve"> </t>
        </is>
      </c>
    </row>
    <row r="139">
      <c r="A139" s="4" t="inlineStr">
        <is>
          <t>Financial instruments owned</t>
        </is>
      </c>
      <c r="B139" s="5" t="n">
        <v>413</v>
      </c>
      <c r="D139" s="5" t="n">
        <v>315</v>
      </c>
    </row>
    <row r="140">
      <c r="A140" s="4" t="inlineStr">
        <is>
          <t>Investments</t>
        </is>
      </c>
      <c r="B140" s="5" t="n">
        <v>1</v>
      </c>
      <c r="D140" s="5" t="n">
        <v>1</v>
      </c>
    </row>
    <row r="141">
      <c r="A141" s="4" t="inlineStr">
        <is>
          <t>Level 2 [Member] | Fair Value, Recurring [Member] | State and Municipal Securities [Member]</t>
        </is>
      </c>
      <c r="B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D142" s="4" t="inlineStr">
        <is>
          <t xml:space="preserve"> </t>
        </is>
      </c>
    </row>
    <row r="143">
      <c r="A143" s="4" t="inlineStr">
        <is>
          <t>Financial instruments owned</t>
        </is>
      </c>
      <c r="B143" s="5" t="n">
        <v>255835</v>
      </c>
      <c r="D143" s="5" t="n">
        <v>229342</v>
      </c>
    </row>
    <row r="144">
      <c r="A144" s="4" t="inlineStr">
        <is>
          <t>Available-for-sale securities</t>
        </is>
      </c>
      <c r="B144" s="5" t="n">
        <v>2351</v>
      </c>
      <c r="D144" s="5" t="n">
        <v>2349</v>
      </c>
    </row>
    <row r="145">
      <c r="A145" s="4" t="inlineStr">
        <is>
          <t>Level 2 [Member] | Fair Value, Recurring [Member] | Agency Mortgage-Backed Securities [Member] | Agency Securities [Member]</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Financial instruments owned</t>
        </is>
      </c>
      <c r="B147" s="5" t="n">
        <v>408100</v>
      </c>
      <c r="D147" s="5" t="n">
        <v>262629</v>
      </c>
    </row>
    <row r="148">
      <c r="A148" s="4" t="inlineStr">
        <is>
          <t>Available-for-sale securities</t>
        </is>
      </c>
      <c r="B148" s="5" t="n">
        <v>991656</v>
      </c>
      <c r="D148" s="5" t="n">
        <v>921563</v>
      </c>
    </row>
    <row r="149">
      <c r="A149" s="4" t="inlineStr">
        <is>
          <t>Financial instruments sold, but not yet purchased, at fair value</t>
        </is>
      </c>
      <c r="B149" s="5" t="n">
        <v>140550</v>
      </c>
      <c r="D149" s="5" t="n">
        <v>65946</v>
      </c>
    </row>
    <row r="150">
      <c r="A150" s="4" t="inlineStr">
        <is>
          <t>Level 2 [Member] | Fair Value, Recurring [Member] | Agency Mortgage-Backed Securities [Member] | Commercial [Member]</t>
        </is>
      </c>
      <c r="B150" s="4" t="inlineStr">
        <is>
          <t xml:space="preserve"> </t>
        </is>
      </c>
      <c r="D150" s="4" t="inlineStr">
        <is>
          <t xml:space="preserve"> </t>
        </is>
      </c>
    </row>
    <row r="151">
      <c r="A151" s="3" t="inlineStr">
        <is>
          <t>Fair Value, Assets and Liabilities Measured on Recurring and Nonrecurring Basis [Line Items]</t>
        </is>
      </c>
      <c r="B151" s="4" t="inlineStr">
        <is>
          <t xml:space="preserve"> </t>
        </is>
      </c>
      <c r="D151" s="4" t="inlineStr">
        <is>
          <t xml:space="preserve"> </t>
        </is>
      </c>
    </row>
    <row r="152">
      <c r="A152" s="4" t="inlineStr">
        <is>
          <t>Available-for-sale securities</t>
        </is>
      </c>
      <c r="B152" s="5" t="n">
        <v>66417</v>
      </c>
      <c r="D152" s="5" t="n">
        <v>67956</v>
      </c>
    </row>
    <row r="153">
      <c r="A153" s="4" t="inlineStr">
        <is>
          <t>Level 2 [Member] | Fair Value, Recurring [Member] | Agency Mortgage-Backed Securities [Member] | Non-Agency [Member]</t>
        </is>
      </c>
      <c r="B153" s="4" t="inlineStr">
        <is>
          <t xml:space="preserve"> </t>
        </is>
      </c>
      <c r="D153" s="4" t="inlineStr">
        <is>
          <t xml:space="preserve"> </t>
        </is>
      </c>
    </row>
    <row r="154">
      <c r="A154" s="3" t="inlineStr">
        <is>
          <t>Fair Value, Assets and Liabilities Measured on Recurring and Nonrecurring Basis [Line Items]</t>
        </is>
      </c>
      <c r="B154" s="4" t="inlineStr">
        <is>
          <t xml:space="preserve"> </t>
        </is>
      </c>
      <c r="D154" s="4" t="inlineStr">
        <is>
          <t xml:space="preserve"> </t>
        </is>
      </c>
    </row>
    <row r="155">
      <c r="A155" s="4" t="inlineStr">
        <is>
          <t>Available-for-sale securities</t>
        </is>
      </c>
      <c r="B155" s="5" t="n">
        <v>177</v>
      </c>
      <c r="D155" s="5" t="n">
        <v>199</v>
      </c>
    </row>
    <row r="156">
      <c r="A156" s="4" t="inlineStr">
        <is>
          <t>Level 2 [Member] | Sovereign Debt [Member] | Fair Value, Recurring [Member]</t>
        </is>
      </c>
      <c r="B156" s="4" t="inlineStr">
        <is>
          <t xml:space="preserve"> </t>
        </is>
      </c>
      <c r="D156" s="4" t="inlineStr">
        <is>
          <t xml:space="preserve"> </t>
        </is>
      </c>
    </row>
    <row r="157">
      <c r="A157" s="3" t="inlineStr">
        <is>
          <t>Fair Value, Assets and Liabilities Measured on Recurring and Nonrecurring Basis [Line Items]</t>
        </is>
      </c>
      <c r="B157" s="4" t="inlineStr">
        <is>
          <t xml:space="preserve"> </t>
        </is>
      </c>
      <c r="D157" s="4" t="inlineStr">
        <is>
          <t xml:space="preserve"> </t>
        </is>
      </c>
    </row>
    <row r="158">
      <c r="A158" s="4" t="inlineStr">
        <is>
          <t>Financial instruments owned</t>
        </is>
      </c>
      <c r="B158" s="5" t="n">
        <v>1269675</v>
      </c>
      <c r="D158" s="5" t="n">
        <v>1038483</v>
      </c>
    </row>
    <row r="159">
      <c r="A159" s="4" t="inlineStr">
        <is>
          <t>Level 2 [Member] | Other [Member] | Fair Value, Recurring [Member]</t>
        </is>
      </c>
      <c r="B159" s="4" t="inlineStr">
        <is>
          <t xml:space="preserve"> </t>
        </is>
      </c>
      <c r="D159" s="4" t="inlineStr">
        <is>
          <t xml:space="preserve"> </t>
        </is>
      </c>
    </row>
    <row r="160">
      <c r="A160" s="3" t="inlineStr">
        <is>
          <t>Fair Value, Assets and Liabilities Measured on Recurring and Nonrecurring Basis [Line Items]</t>
        </is>
      </c>
      <c r="B160" s="4" t="inlineStr">
        <is>
          <t xml:space="preserve"> </t>
        </is>
      </c>
      <c r="D160" s="4" t="inlineStr">
        <is>
          <t xml:space="preserve"> </t>
        </is>
      </c>
    </row>
    <row r="161">
      <c r="A161" s="4" t="inlineStr">
        <is>
          <t>Financial instruments owned</t>
        </is>
      </c>
      <c r="B161" s="5" t="n">
        <v>5532</v>
      </c>
      <c r="C161" s="4" t="inlineStr">
        <is>
          <t>[7]</t>
        </is>
      </c>
      <c r="D161" s="5" t="n">
        <v>11019</v>
      </c>
      <c r="E161" s="4" t="inlineStr">
        <is>
          <t>[8]</t>
        </is>
      </c>
    </row>
    <row r="162">
      <c r="A162" s="4" t="inlineStr">
        <is>
          <t>Level 3 [Member] | Fair Value, Recurring [Member]</t>
        </is>
      </c>
      <c r="B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D163" s="4" t="inlineStr">
        <is>
          <t xml:space="preserve"> </t>
        </is>
      </c>
    </row>
    <row r="164">
      <c r="A164" s="4" t="inlineStr">
        <is>
          <t>Investments</t>
        </is>
      </c>
      <c r="B164" s="5" t="n">
        <v>29689</v>
      </c>
      <c r="D164" s="5" t="n">
        <v>30471</v>
      </c>
    </row>
    <row r="165">
      <c r="A165" s="4" t="inlineStr">
        <is>
          <t>Total Assets</t>
        </is>
      </c>
      <c r="B165" s="5" t="n">
        <v>83213</v>
      </c>
      <c r="D165" s="5" t="n">
        <v>89972</v>
      </c>
    </row>
    <row r="166">
      <c r="A166" s="4" t="inlineStr">
        <is>
          <t>Financial instruments sold, but not yet purchased, at fair value</t>
        </is>
      </c>
      <c r="B166" s="5" t="n">
        <v>1142</v>
      </c>
      <c r="D166" s="5" t="n">
        <v>1090</v>
      </c>
    </row>
    <row r="167">
      <c r="A167" s="4" t="inlineStr">
        <is>
          <t>Total Liabilities</t>
        </is>
      </c>
      <c r="B167" s="5" t="n">
        <v>1142</v>
      </c>
      <c r="D167" s="5" t="n">
        <v>1090</v>
      </c>
    </row>
    <row r="168">
      <c r="A168" s="4" t="inlineStr">
        <is>
          <t>Level 3 [Member] | Fair Value, Recurring [Member] | Asset-Backed Securities [Member]</t>
        </is>
      </c>
      <c r="B168" s="4" t="inlineStr">
        <is>
          <t xml:space="preserve"> </t>
        </is>
      </c>
      <c r="D168" s="4" t="inlineStr">
        <is>
          <t xml:space="preserve"> </t>
        </is>
      </c>
    </row>
    <row r="169">
      <c r="A169" s="3" t="inlineStr">
        <is>
          <t>Fair Value, Assets and Liabilities Measured on Recurring and Nonrecurring Basis [Line Items]</t>
        </is>
      </c>
      <c r="B169" s="4" t="inlineStr">
        <is>
          <t xml:space="preserve"> </t>
        </is>
      </c>
      <c r="D169" s="4" t="inlineStr">
        <is>
          <t xml:space="preserve"> </t>
        </is>
      </c>
    </row>
    <row r="170">
      <c r="A170" s="4" t="inlineStr">
        <is>
          <t>Financial instruments owned</t>
        </is>
      </c>
      <c r="B170" s="5" t="n">
        <v>10165</v>
      </c>
      <c r="D170" s="5" t="n">
        <v>1034</v>
      </c>
    </row>
    <row r="171">
      <c r="A171" s="4" t="inlineStr">
        <is>
          <t>Level 3 [Member] | Fair Value, Recurring [Member] | Corporate Equity Securities [Member]</t>
        </is>
      </c>
      <c r="B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D172" s="4" t="inlineStr">
        <is>
          <t xml:space="preserve"> </t>
        </is>
      </c>
    </row>
    <row r="173">
      <c r="A173" s="4" t="inlineStr">
        <is>
          <t>Investments</t>
        </is>
      </c>
      <c r="B173" s="5" t="n">
        <v>15497</v>
      </c>
      <c r="D173" s="5" t="n">
        <v>15565</v>
      </c>
    </row>
    <row r="174">
      <c r="A174" s="4" t="inlineStr">
        <is>
          <t>Level 3 [Member] | Fair Value, Recurring [Member] | Auction Rate Securities [Member]</t>
        </is>
      </c>
      <c r="B174" s="4" t="inlineStr">
        <is>
          <t xml:space="preserve"> </t>
        </is>
      </c>
      <c r="D174" s="4" t="inlineStr">
        <is>
          <t xml:space="preserve"> </t>
        </is>
      </c>
    </row>
    <row r="175">
      <c r="A175" s="3" t="inlineStr">
        <is>
          <t>Fair Value, Assets and Liabilities Measured on Recurring and Nonrecurring Basis [Line Items]</t>
        </is>
      </c>
      <c r="B175" s="4" t="inlineStr">
        <is>
          <t xml:space="preserve"> </t>
        </is>
      </c>
      <c r="D175" s="4" t="inlineStr">
        <is>
          <t xml:space="preserve"> </t>
        </is>
      </c>
    </row>
    <row r="176">
      <c r="A176" s="4" t="inlineStr">
        <is>
          <t>Investments</t>
        </is>
      </c>
      <c r="B176" s="5" t="n">
        <v>552</v>
      </c>
      <c r="D176" s="5" t="n">
        <v>558</v>
      </c>
    </row>
    <row r="177">
      <c r="A177" s="4" t="inlineStr">
        <is>
          <t>Level 3 [Member] | Fair Value, Recurring [Member] | Other Investment [Member]</t>
        </is>
      </c>
      <c r="B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D178" s="4" t="inlineStr">
        <is>
          <t xml:space="preserve"> </t>
        </is>
      </c>
    </row>
    <row r="179">
      <c r="A179" s="4" t="inlineStr">
        <is>
          <t>Investments</t>
        </is>
      </c>
      <c r="B179" s="5" t="n">
        <v>13640</v>
      </c>
      <c r="C179" s="4" t="inlineStr">
        <is>
          <t>[5]</t>
        </is>
      </c>
      <c r="D179" s="5" t="n">
        <v>14348</v>
      </c>
      <c r="E179" s="4" t="inlineStr">
        <is>
          <t>[6]</t>
        </is>
      </c>
    </row>
    <row r="180">
      <c r="A180" s="4" t="inlineStr">
        <is>
          <t>Level 3 [Member] | Sovereign Debt [Member] | Fair Value, Recurring [Member]</t>
        </is>
      </c>
      <c r="B180" s="4" t="inlineStr">
        <is>
          <t xml:space="preserve"> </t>
        </is>
      </c>
      <c r="D180" s="4" t="inlineStr">
        <is>
          <t xml:space="preserve"> </t>
        </is>
      </c>
    </row>
    <row r="181">
      <c r="A181" s="3" t="inlineStr">
        <is>
          <t>Fair Value, Assets and Liabilities Measured on Recurring and Nonrecurring Basis [Line Items]</t>
        </is>
      </c>
      <c r="B181" s="4" t="inlineStr">
        <is>
          <t xml:space="preserve"> </t>
        </is>
      </c>
      <c r="D181" s="4" t="inlineStr">
        <is>
          <t xml:space="preserve"> </t>
        </is>
      </c>
    </row>
    <row r="182">
      <c r="A182" s="4" t="inlineStr">
        <is>
          <t>Financial instruments owned</t>
        </is>
      </c>
      <c r="B182" s="5" t="n">
        <v>53524</v>
      </c>
      <c r="D182" s="5" t="n">
        <v>59501</v>
      </c>
    </row>
    <row r="183">
      <c r="A183" s="4" t="inlineStr">
        <is>
          <t>Level 3 [Member] | Other [Member] | Fair Value, Recurring [Member]</t>
        </is>
      </c>
      <c r="B183" s="4" t="inlineStr">
        <is>
          <t xml:space="preserve"> </t>
        </is>
      </c>
      <c r="D183" s="4" t="inlineStr">
        <is>
          <t xml:space="preserve"> </t>
        </is>
      </c>
    </row>
    <row r="184">
      <c r="A184" s="3" t="inlineStr">
        <is>
          <t>Fair Value, Assets and Liabilities Measured on Recurring and Nonrecurring Basis [Line Items]</t>
        </is>
      </c>
      <c r="B184" s="4" t="inlineStr">
        <is>
          <t xml:space="preserve"> </t>
        </is>
      </c>
      <c r="D184" s="4" t="inlineStr">
        <is>
          <t xml:space="preserve"> </t>
        </is>
      </c>
    </row>
    <row r="185">
      <c r="A185" s="4" t="inlineStr">
        <is>
          <t>Financial instruments owned</t>
        </is>
      </c>
      <c r="B185" s="5" t="n">
        <v>43359</v>
      </c>
      <c r="C185" s="4" t="inlineStr">
        <is>
          <t>[7]</t>
        </is>
      </c>
      <c r="D185" s="5" t="n">
        <v>58467</v>
      </c>
      <c r="E185" s="4" t="inlineStr">
        <is>
          <t>[8]</t>
        </is>
      </c>
    </row>
    <row r="186">
      <c r="A186" s="4" t="inlineStr">
        <is>
          <t>Financial instruments sold, but not yet purchased, at fair value</t>
        </is>
      </c>
      <c r="B186" s="6" t="n">
        <v>1142</v>
      </c>
      <c r="C186" s="4" t="inlineStr">
        <is>
          <t>[9]</t>
        </is>
      </c>
      <c r="D186" s="6" t="n">
        <v>1090</v>
      </c>
      <c r="E186" s="4" t="inlineStr">
        <is>
          <t>[10]</t>
        </is>
      </c>
    </row>
    <row r="187"/>
    <row r="188">
      <c r="A188" s="4" t="inlineStr">
        <is>
          <t>[1] Included in other assets in the consolidated statements of financial condition. Included in other assets in the consolidated statements of financial condition. Included in accounts payable and accrued expenses in the consolidated statements of financial condition. Included in accounts payable and accrued expenses in the consolidated statements of financial condition. Primarily includes private company investments. Primarily includes private company investments. Includes syndicated loans, non-agency mortgage-backed securities, and sovereign debt. Includes syndicated loans, non-agency mortgage-backed securities, and sovereign debt. Includes syndicated loans. Includes syndicated loans</t>
        </is>
      </c>
    </row>
  </sheetData>
  <mergeCells count="4">
    <mergeCell ref="A187:E187"/>
    <mergeCell ref="B1:C1"/>
    <mergeCell ref="A188:E188"/>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Changes In Fair Value Associated With Level 3 Financial Instruments) (Details) $ in Thousands</t>
        </is>
      </c>
      <c r="B1" s="2" t="inlineStr">
        <is>
          <t>3 Months Ended</t>
        </is>
      </c>
    </row>
    <row r="2">
      <c r="B2" s="2" t="inlineStr">
        <is>
          <t>Mar. 31, 2025 USD ($)</t>
        </is>
      </c>
    </row>
    <row r="3">
      <c r="A3" s="4" t="inlineStr">
        <is>
          <t>Asset-Backed Securities [Member]</t>
        </is>
      </c>
      <c r="B3" s="4" t="inlineStr">
        <is>
          <t xml:space="preserve"> </t>
        </is>
      </c>
    </row>
    <row r="4">
      <c r="A4" s="3" t="inlineStr">
        <is>
          <t>Fair Value, Assets Measured on Recurring Basis, Unobservable Input Reconciliation [Line Items]</t>
        </is>
      </c>
      <c r="B4" s="4" t="inlineStr">
        <is>
          <t xml:space="preserve"> </t>
        </is>
      </c>
    </row>
    <row r="5">
      <c r="A5" s="4" t="inlineStr">
        <is>
          <t>Beginning Balance</t>
        </is>
      </c>
      <c r="B5" s="6" t="n">
        <v>1034</v>
      </c>
    </row>
    <row r="6">
      <c r="A6" s="4" t="inlineStr">
        <is>
          <t>Purchases</t>
        </is>
      </c>
      <c r="B6" s="5" t="n">
        <v>9131</v>
      </c>
    </row>
    <row r="7">
      <c r="A7" s="4" t="inlineStr">
        <is>
          <t>Net change</t>
        </is>
      </c>
      <c r="B7" s="5" t="n">
        <v>9131</v>
      </c>
    </row>
    <row r="8">
      <c r="A8" s="4" t="inlineStr">
        <is>
          <t>Ending Balance</t>
        </is>
      </c>
      <c r="B8" s="5" t="n">
        <v>10165</v>
      </c>
    </row>
    <row r="9">
      <c r="A9" s="4" t="inlineStr">
        <is>
          <t>Syndicated Loans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Beginning Balance</t>
        </is>
      </c>
      <c r="B11" s="5" t="n">
        <v>58467</v>
      </c>
    </row>
    <row r="12">
      <c r="A12" s="4" t="inlineStr">
        <is>
          <t>Unrealized gains/(losses)</t>
        </is>
      </c>
      <c r="B12" s="5" t="n">
        <v>52</v>
      </c>
    </row>
    <row r="13">
      <c r="A13" s="4" t="inlineStr">
        <is>
          <t>Purchases</t>
        </is>
      </c>
      <c r="B13" s="5" t="n">
        <v>8900</v>
      </c>
    </row>
    <row r="14">
      <c r="A14" s="4" t="inlineStr">
        <is>
          <t>Redemptions</t>
        </is>
      </c>
      <c r="B14" s="5" t="n">
        <v>-24060</v>
      </c>
    </row>
    <row r="15">
      <c r="A15" s="4" t="inlineStr">
        <is>
          <t>Net change</t>
        </is>
      </c>
      <c r="B15" s="5" t="n">
        <v>-15108</v>
      </c>
    </row>
    <row r="16">
      <c r="A16" s="4" t="inlineStr">
        <is>
          <t>Ending Balance</t>
        </is>
      </c>
      <c r="B16" s="5" t="n">
        <v>43359</v>
      </c>
    </row>
    <row r="17">
      <c r="A17" s="4" t="inlineStr">
        <is>
          <t>Corporate Equity Securities [Member]</t>
        </is>
      </c>
      <c r="B17" s="4" t="inlineStr">
        <is>
          <t xml:space="preserve"> </t>
        </is>
      </c>
    </row>
    <row r="18">
      <c r="A18" s="3" t="inlineStr">
        <is>
          <t>Fair Value, Assets Measured on Recurring Basis, Unobservable Input Reconciliation [Line Items]</t>
        </is>
      </c>
      <c r="B18" s="4" t="inlineStr">
        <is>
          <t xml:space="preserve"> </t>
        </is>
      </c>
    </row>
    <row r="19">
      <c r="A19" s="4" t="inlineStr">
        <is>
          <t>Beginning Balance</t>
        </is>
      </c>
      <c r="B19" s="5" t="n">
        <v>15565</v>
      </c>
    </row>
    <row r="20">
      <c r="A20" s="4" t="inlineStr">
        <is>
          <t>Realized losses</t>
        </is>
      </c>
      <c r="B20" s="5" t="n">
        <v>-404</v>
      </c>
    </row>
    <row r="21">
      <c r="A21" s="4" t="inlineStr">
        <is>
          <t>Purchases</t>
        </is>
      </c>
      <c r="B21" s="5" t="n">
        <v>336</v>
      </c>
    </row>
    <row r="22">
      <c r="A22" s="4" t="inlineStr">
        <is>
          <t>Net change</t>
        </is>
      </c>
      <c r="B22" s="5" t="n">
        <v>-68</v>
      </c>
    </row>
    <row r="23">
      <c r="A23" s="4" t="inlineStr">
        <is>
          <t>Ending Balance</t>
        </is>
      </c>
      <c r="B23" s="5" t="n">
        <v>15497</v>
      </c>
    </row>
    <row r="24">
      <c r="A24" s="4" t="inlineStr">
        <is>
          <t>Auction Rate Securities [Member]</t>
        </is>
      </c>
      <c r="B24" s="4" t="inlineStr">
        <is>
          <t xml:space="preserve"> </t>
        </is>
      </c>
    </row>
    <row r="25">
      <c r="A25" s="3" t="inlineStr">
        <is>
          <t>Fair Value, Assets Measured on Recurring Basis, Unobservable Input Reconciliation [Line Items]</t>
        </is>
      </c>
      <c r="B25" s="4" t="inlineStr">
        <is>
          <t xml:space="preserve"> </t>
        </is>
      </c>
    </row>
    <row r="26">
      <c r="A26" s="4" t="inlineStr">
        <is>
          <t>Beginning Balance</t>
        </is>
      </c>
      <c r="B26" s="5" t="n">
        <v>558</v>
      </c>
    </row>
    <row r="27">
      <c r="A27" s="4" t="inlineStr">
        <is>
          <t>Unrealized gains/(losses)</t>
        </is>
      </c>
      <c r="B27" s="5" t="n">
        <v>-6</v>
      </c>
    </row>
    <row r="28">
      <c r="A28" s="4" t="inlineStr">
        <is>
          <t>Net change</t>
        </is>
      </c>
      <c r="B28" s="5" t="n">
        <v>-6</v>
      </c>
    </row>
    <row r="29">
      <c r="A29" s="4" t="inlineStr">
        <is>
          <t>Ending Balance</t>
        </is>
      </c>
      <c r="B29" s="5" t="n">
        <v>552</v>
      </c>
    </row>
    <row r="30">
      <c r="A30" s="4" t="inlineStr">
        <is>
          <t>Other Investment [Member]</t>
        </is>
      </c>
      <c r="B30" s="4" t="inlineStr">
        <is>
          <t xml:space="preserve"> </t>
        </is>
      </c>
    </row>
    <row r="31">
      <c r="A31" s="3" t="inlineStr">
        <is>
          <t>Fair Value, Assets Measured on Recurring Basis, Unobservable Input Reconciliation [Line Items]</t>
        </is>
      </c>
      <c r="B31" s="4" t="inlineStr">
        <is>
          <t xml:space="preserve"> </t>
        </is>
      </c>
    </row>
    <row r="32">
      <c r="A32" s="4" t="inlineStr">
        <is>
          <t>Beginning Balance</t>
        </is>
      </c>
      <c r="B32" s="5" t="n">
        <v>14348</v>
      </c>
    </row>
    <row r="33">
      <c r="A33" s="4" t="inlineStr">
        <is>
          <t>Unrealized gains/(losses)</t>
        </is>
      </c>
      <c r="B33" s="5" t="n">
        <v>47</v>
      </c>
    </row>
    <row r="34">
      <c r="A34" s="4" t="inlineStr">
        <is>
          <t>Realized losses</t>
        </is>
      </c>
      <c r="B34" s="5" t="n">
        <v>-755</v>
      </c>
    </row>
    <row r="35">
      <c r="A35" s="4" t="inlineStr">
        <is>
          <t>Net change</t>
        </is>
      </c>
      <c r="B35" s="5" t="n">
        <v>-708</v>
      </c>
    </row>
    <row r="36">
      <c r="A36" s="4" t="inlineStr">
        <is>
          <t>Ending Balance</t>
        </is>
      </c>
      <c r="B36" s="6" t="n">
        <v>1364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Schedule Of Fair Value Of Financial Instruments) (Details) - USD ($) $ in Thousand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Securities purchased under agreements to resell</t>
        </is>
      </c>
      <c r="C3" s="6" t="n">
        <v>642850</v>
      </c>
      <c r="D3" s="6" t="n">
        <v>528976</v>
      </c>
    </row>
    <row r="4">
      <c r="A4" s="4" t="inlineStr">
        <is>
          <t>Financial instruments owned</t>
        </is>
      </c>
      <c r="C4" s="5" t="n">
        <v>1419156</v>
      </c>
      <c r="D4" s="5" t="n">
        <v>1169008</v>
      </c>
    </row>
    <row r="5">
      <c r="A5" s="4" t="inlineStr">
        <is>
          <t>Available-for-sale securities</t>
        </is>
      </c>
      <c r="C5" s="5" t="n">
        <v>1613304</v>
      </c>
      <c r="D5" s="5" t="n">
        <v>1584598</v>
      </c>
    </row>
    <row r="6">
      <c r="A6" s="4" t="inlineStr">
        <is>
          <t>Held-to-maturity securities</t>
        </is>
      </c>
      <c r="B6" s="4" t="inlineStr">
        <is>
          <t>[1]</t>
        </is>
      </c>
      <c r="C6" s="5" t="n">
        <v>6713101</v>
      </c>
      <c r="D6" s="5" t="n">
        <v>6547647</v>
      </c>
    </row>
    <row r="7">
      <c r="A7" s="4" t="inlineStr">
        <is>
          <t>Securities sold under agreements to repurchase</t>
        </is>
      </c>
      <c r="C7" s="5" t="n">
        <v>684561</v>
      </c>
      <c r="D7" s="5" t="n">
        <v>580170</v>
      </c>
    </row>
    <row r="8">
      <c r="A8" s="4" t="inlineStr">
        <is>
          <t>Financial instruments sold, but not yet purchased, at fair value</t>
        </is>
      </c>
      <c r="C8" s="5" t="n">
        <v>825488</v>
      </c>
      <c r="D8" s="5" t="n">
        <v>646271</v>
      </c>
    </row>
    <row r="9">
      <c r="A9" s="4" t="inlineStr">
        <is>
          <t>Federal Home Loan Bank advances</t>
        </is>
      </c>
      <c r="C9" s="5" t="n">
        <v>0</v>
      </c>
      <c r="D9" s="4" t="inlineStr">
        <is>
          <t xml:space="preserve"> </t>
        </is>
      </c>
    </row>
    <row r="10">
      <c r="A10" s="4" t="inlineStr">
        <is>
          <t>Senior notes</t>
        </is>
      </c>
      <c r="C10" s="5" t="n">
        <v>616824</v>
      </c>
      <c r="D10" s="5" t="n">
        <v>616618</v>
      </c>
    </row>
    <row r="11">
      <c r="A11" s="4" t="inlineStr">
        <is>
          <t>Carrying Valu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Cash and cash equivalents</t>
        </is>
      </c>
      <c r="C13" s="5" t="n">
        <v>2725992</v>
      </c>
      <c r="D13" s="5" t="n">
        <v>2648308</v>
      </c>
    </row>
    <row r="14">
      <c r="A14" s="4" t="inlineStr">
        <is>
          <t>Cash segregated for regulatory purposes</t>
        </is>
      </c>
      <c r="C14" s="5" t="n">
        <v>28065</v>
      </c>
      <c r="D14" s="5" t="n">
        <v>29895</v>
      </c>
    </row>
    <row r="15">
      <c r="A15" s="4" t="inlineStr">
        <is>
          <t>Securities purchased under agreements to resell</t>
        </is>
      </c>
      <c r="C15" s="5" t="n">
        <v>642850</v>
      </c>
      <c r="D15" s="5" t="n">
        <v>528976</v>
      </c>
    </row>
    <row r="16">
      <c r="A16" s="4" t="inlineStr">
        <is>
          <t>Financial instruments owned</t>
        </is>
      </c>
      <c r="C16" s="5" t="n">
        <v>1419156</v>
      </c>
      <c r="D16" s="5" t="n">
        <v>1169008</v>
      </c>
    </row>
    <row r="17">
      <c r="A17" s="4" t="inlineStr">
        <is>
          <t>Available-for-sale securities</t>
        </is>
      </c>
      <c r="C17" s="5" t="n">
        <v>1613304</v>
      </c>
      <c r="D17" s="5" t="n">
        <v>1584598</v>
      </c>
    </row>
    <row r="18">
      <c r="A18" s="4" t="inlineStr">
        <is>
          <t>Held-to-maturity securities</t>
        </is>
      </c>
      <c r="C18" s="5" t="n">
        <v>6716753</v>
      </c>
      <c r="D18" s="5" t="n">
        <v>6524954</v>
      </c>
    </row>
    <row r="19">
      <c r="A19" s="4" t="inlineStr">
        <is>
          <t>Bank loans</t>
        </is>
      </c>
      <c r="C19" s="5" t="n">
        <v>20225273</v>
      </c>
      <c r="D19" s="5" t="n">
        <v>20731796</v>
      </c>
    </row>
    <row r="20">
      <c r="A20" s="4" t="inlineStr">
        <is>
          <t>Loans held for sale</t>
        </is>
      </c>
      <c r="C20" s="5" t="n">
        <v>1016127</v>
      </c>
      <c r="D20" s="5" t="n">
        <v>578980</v>
      </c>
    </row>
    <row r="21">
      <c r="A21" s="4" t="inlineStr">
        <is>
          <t>Investments</t>
        </is>
      </c>
      <c r="C21" s="5" t="n">
        <v>75459</v>
      </c>
      <c r="D21" s="5" t="n">
        <v>75358</v>
      </c>
    </row>
    <row r="22">
      <c r="A22" s="4" t="inlineStr">
        <is>
          <t>Derivative contracts, Assets</t>
        </is>
      </c>
      <c r="B22" s="4" t="inlineStr">
        <is>
          <t>[2]</t>
        </is>
      </c>
      <c r="C22" s="5" t="n">
        <v>91048</v>
      </c>
      <c r="D22" s="5" t="n">
        <v>110814</v>
      </c>
    </row>
    <row r="23">
      <c r="A23" s="4" t="inlineStr">
        <is>
          <t>Securities sold under agreements to repurchase</t>
        </is>
      </c>
      <c r="C23" s="5" t="n">
        <v>684561</v>
      </c>
      <c r="D23" s="5" t="n">
        <v>580170</v>
      </c>
    </row>
    <row r="24">
      <c r="A24" s="4" t="inlineStr">
        <is>
          <t>Bank deposits</t>
        </is>
      </c>
      <c r="C24" s="5" t="n">
        <v>29639272</v>
      </c>
      <c r="D24" s="5" t="n">
        <v>29102227</v>
      </c>
    </row>
    <row r="25">
      <c r="A25" s="4" t="inlineStr">
        <is>
          <t>Financial instruments sold, but not yet purchased, at fair value</t>
        </is>
      </c>
      <c r="C25" s="5" t="n">
        <v>825488</v>
      </c>
      <c r="D25" s="5" t="n">
        <v>646271</v>
      </c>
    </row>
    <row r="26">
      <c r="A26" s="4" t="inlineStr">
        <is>
          <t>Senior notes</t>
        </is>
      </c>
      <c r="C26" s="5" t="n">
        <v>616824</v>
      </c>
      <c r="D26" s="5" t="n">
        <v>616618</v>
      </c>
    </row>
    <row r="27">
      <c r="A27" s="4" t="inlineStr">
        <is>
          <t>Debentures to Stifel Financial Capital Trusts</t>
        </is>
      </c>
      <c r="C27" s="5" t="n">
        <v>60000</v>
      </c>
      <c r="D27" s="5" t="n">
        <v>60000</v>
      </c>
    </row>
    <row r="28">
      <c r="A28" s="4" t="inlineStr">
        <is>
          <t>Derivative contracts</t>
        </is>
      </c>
      <c r="B28" s="4" t="inlineStr">
        <is>
          <t>[3]</t>
        </is>
      </c>
      <c r="C28" s="5" t="n">
        <v>91061</v>
      </c>
      <c r="D28" s="5" t="n">
        <v>110825</v>
      </c>
    </row>
    <row r="29">
      <c r="A29" s="4" t="inlineStr">
        <is>
          <t>Estimated Fair Value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ash and cash equivalents</t>
        </is>
      </c>
      <c r="C31" s="5" t="n">
        <v>2725992</v>
      </c>
      <c r="D31" s="5" t="n">
        <v>2648308</v>
      </c>
    </row>
    <row r="32">
      <c r="A32" s="4" t="inlineStr">
        <is>
          <t>Cash segregated for regulatory purposes</t>
        </is>
      </c>
      <c r="C32" s="5" t="n">
        <v>28065</v>
      </c>
      <c r="D32" s="5" t="n">
        <v>29895</v>
      </c>
    </row>
    <row r="33">
      <c r="A33" s="4" t="inlineStr">
        <is>
          <t>Securities purchased under agreements to resell</t>
        </is>
      </c>
      <c r="C33" s="5" t="n">
        <v>642850</v>
      </c>
      <c r="D33" s="5" t="n">
        <v>528976</v>
      </c>
    </row>
    <row r="34">
      <c r="A34" s="4" t="inlineStr">
        <is>
          <t>Financial instruments owned</t>
        </is>
      </c>
      <c r="C34" s="5" t="n">
        <v>1419156</v>
      </c>
      <c r="D34" s="5" t="n">
        <v>1169008</v>
      </c>
    </row>
    <row r="35">
      <c r="A35" s="4" t="inlineStr">
        <is>
          <t>Available-for-sale securities</t>
        </is>
      </c>
      <c r="C35" s="5" t="n">
        <v>1613304</v>
      </c>
      <c r="D35" s="5" t="n">
        <v>1584598</v>
      </c>
    </row>
    <row r="36">
      <c r="A36" s="4" t="inlineStr">
        <is>
          <t>Held-to-maturity securities</t>
        </is>
      </c>
      <c r="C36" s="5" t="n">
        <v>6713101</v>
      </c>
      <c r="D36" s="5" t="n">
        <v>6547647</v>
      </c>
    </row>
    <row r="37">
      <c r="A37" s="4" t="inlineStr">
        <is>
          <t>Bank loans</t>
        </is>
      </c>
      <c r="C37" s="5" t="n">
        <v>19634492</v>
      </c>
      <c r="D37" s="5" t="n">
        <v>20229458</v>
      </c>
    </row>
    <row r="38">
      <c r="A38" s="4" t="inlineStr">
        <is>
          <t>Loans held for sale</t>
        </is>
      </c>
      <c r="C38" s="5" t="n">
        <v>1016127</v>
      </c>
      <c r="D38" s="5" t="n">
        <v>578980</v>
      </c>
    </row>
    <row r="39">
      <c r="A39" s="4" t="inlineStr">
        <is>
          <t>Investments</t>
        </is>
      </c>
      <c r="C39" s="5" t="n">
        <v>75459</v>
      </c>
      <c r="D39" s="5" t="n">
        <v>75358</v>
      </c>
    </row>
    <row r="40">
      <c r="A40" s="4" t="inlineStr">
        <is>
          <t>Derivative contracts, Assets</t>
        </is>
      </c>
      <c r="B40" s="4" t="inlineStr">
        <is>
          <t>[2]</t>
        </is>
      </c>
      <c r="C40" s="5" t="n">
        <v>91048</v>
      </c>
      <c r="D40" s="5" t="n">
        <v>110814</v>
      </c>
    </row>
    <row r="41">
      <c r="A41" s="4" t="inlineStr">
        <is>
          <t>Securities sold under agreements to repurchase</t>
        </is>
      </c>
      <c r="C41" s="5" t="n">
        <v>684561</v>
      </c>
      <c r="D41" s="5" t="n">
        <v>580170</v>
      </c>
    </row>
    <row r="42">
      <c r="A42" s="4" t="inlineStr">
        <is>
          <t>Bank deposits</t>
        </is>
      </c>
      <c r="C42" s="5" t="n">
        <v>27838167</v>
      </c>
      <c r="D42" s="5" t="n">
        <v>27164580</v>
      </c>
    </row>
    <row r="43">
      <c r="A43" s="4" t="inlineStr">
        <is>
          <t>Financial instruments sold, but not yet purchased, at fair value</t>
        </is>
      </c>
      <c r="C43" s="5" t="n">
        <v>825488</v>
      </c>
      <c r="D43" s="5" t="n">
        <v>646271</v>
      </c>
    </row>
    <row r="44">
      <c r="A44" s="4" t="inlineStr">
        <is>
          <t>Senior notes</t>
        </is>
      </c>
      <c r="C44" s="5" t="n">
        <v>563406</v>
      </c>
      <c r="D44" s="5" t="n">
        <v>561851</v>
      </c>
    </row>
    <row r="45">
      <c r="A45" s="4" t="inlineStr">
        <is>
          <t>Debentures to Stifel Financial Capital Trusts</t>
        </is>
      </c>
      <c r="C45" s="5" t="n">
        <v>57063</v>
      </c>
      <c r="D45" s="5" t="n">
        <v>58788</v>
      </c>
    </row>
    <row r="46">
      <c r="A46" s="4" t="inlineStr">
        <is>
          <t>Derivative contracts</t>
        </is>
      </c>
      <c r="B46" s="4" t="inlineStr">
        <is>
          <t>[3]</t>
        </is>
      </c>
      <c r="C46" s="6" t="n">
        <v>91061</v>
      </c>
      <c r="D46" s="6" t="n">
        <v>110825</v>
      </c>
    </row>
    <row r="47"/>
    <row r="48">
      <c r="A48" s="4" t="inlineStr">
        <is>
          <t>[1] Held-to-maturity securities are carried in the consolidated statements of financial condition at amortized cost, and the changes in the value of these securities, other than impairment charges, are not reported on the consolidated financial statements. Included in other assets in the consolidated statements of financial condition. Included in accounts payable and accrued expenses in the consolidated statements of financial condition.</t>
        </is>
      </c>
    </row>
  </sheetData>
  <mergeCells count="3">
    <mergeCell ref="A48:C48"/>
    <mergeCell ref="A1:B1"/>
    <mergeCell ref="A47:C4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Estimated Fair Values and Fair Value Hierarchy of Financial Instruments not Recorded or Measured at Fair Value on a Nonrecurring Basis) (Details)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Securities purchased under agreements to resell</t>
        </is>
      </c>
      <c r="C3" s="6" t="n">
        <v>642850</v>
      </c>
      <c r="D3" s="6" t="n">
        <v>528976</v>
      </c>
    </row>
    <row r="4">
      <c r="A4" s="4" t="inlineStr">
        <is>
          <t>Held-to-maturity securities</t>
        </is>
      </c>
      <c r="B4" s="4" t="inlineStr">
        <is>
          <t>[1]</t>
        </is>
      </c>
      <c r="C4" s="5" t="n">
        <v>6713101</v>
      </c>
      <c r="D4" s="5" t="n">
        <v>6547647</v>
      </c>
    </row>
    <row r="5">
      <c r="A5" s="4" t="inlineStr">
        <is>
          <t>Securities sold under agreements to repurchase</t>
        </is>
      </c>
      <c r="C5" s="5" t="n">
        <v>684561</v>
      </c>
      <c r="D5" s="5" t="n">
        <v>580170</v>
      </c>
    </row>
    <row r="6">
      <c r="A6" s="4" t="inlineStr">
        <is>
          <t>Fair Value, Measurements, Non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Cash</t>
        </is>
      </c>
      <c r="C8" s="5" t="n">
        <v>2707643</v>
      </c>
      <c r="D8" s="5" t="n">
        <v>2646376</v>
      </c>
    </row>
    <row r="9">
      <c r="A9" s="4" t="inlineStr">
        <is>
          <t>Cash segregated for regulatory purposes</t>
        </is>
      </c>
      <c r="C9" s="5" t="n">
        <v>28065</v>
      </c>
      <c r="D9" s="5" t="n">
        <v>29895</v>
      </c>
    </row>
    <row r="10">
      <c r="A10" s="4" t="inlineStr">
        <is>
          <t>Securities purchased under agreements to resell</t>
        </is>
      </c>
      <c r="C10" s="5" t="n">
        <v>642850</v>
      </c>
      <c r="D10" s="5" t="n">
        <v>528976</v>
      </c>
    </row>
    <row r="11">
      <c r="A11" s="4" t="inlineStr">
        <is>
          <t>Held-to-maturity securities</t>
        </is>
      </c>
      <c r="C11" s="5" t="n">
        <v>6713101</v>
      </c>
      <c r="D11" s="5" t="n">
        <v>6547647</v>
      </c>
    </row>
    <row r="12">
      <c r="A12" s="4" t="inlineStr">
        <is>
          <t>Bank loans</t>
        </is>
      </c>
      <c r="C12" s="5" t="n">
        <v>19634492</v>
      </c>
      <c r="D12" s="5" t="n">
        <v>20229458</v>
      </c>
    </row>
    <row r="13">
      <c r="A13" s="4" t="inlineStr">
        <is>
          <t>Loans held for sale</t>
        </is>
      </c>
      <c r="C13" s="5" t="n">
        <v>1016127</v>
      </c>
      <c r="D13" s="5" t="n">
        <v>578980</v>
      </c>
    </row>
    <row r="14">
      <c r="A14" s="4" t="inlineStr">
        <is>
          <t>Securities sold under agreements to repurchase</t>
        </is>
      </c>
      <c r="C14" s="5" t="n">
        <v>684561</v>
      </c>
      <c r="D14" s="5" t="n">
        <v>580170</v>
      </c>
    </row>
    <row r="15">
      <c r="A15" s="4" t="inlineStr">
        <is>
          <t>Bank deposits</t>
        </is>
      </c>
      <c r="C15" s="5" t="n">
        <v>27838167</v>
      </c>
      <c r="D15" s="5" t="n">
        <v>27164580</v>
      </c>
    </row>
    <row r="16">
      <c r="A16" s="4" t="inlineStr">
        <is>
          <t>Senior notes</t>
        </is>
      </c>
      <c r="C16" s="5" t="n">
        <v>563406</v>
      </c>
      <c r="D16" s="5" t="n">
        <v>561851</v>
      </c>
    </row>
    <row r="17">
      <c r="A17" s="4" t="inlineStr">
        <is>
          <t>Debentures to Stifel Financial Capital Trusts</t>
        </is>
      </c>
      <c r="C17" s="5" t="n">
        <v>57063</v>
      </c>
      <c r="D17" s="5" t="n">
        <v>58788</v>
      </c>
    </row>
    <row r="18">
      <c r="A18" s="4" t="inlineStr">
        <is>
          <t>Fair Value, Measurements, Nonrecurring [Member] | Level 1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ash</t>
        </is>
      </c>
      <c r="C20" s="5" t="n">
        <v>2707643</v>
      </c>
      <c r="D20" s="5" t="n">
        <v>2646376</v>
      </c>
    </row>
    <row r="21">
      <c r="A21" s="4" t="inlineStr">
        <is>
          <t>Cash segregated for regulatory purposes</t>
        </is>
      </c>
      <c r="C21" s="5" t="n">
        <v>28065</v>
      </c>
      <c r="D21" s="5" t="n">
        <v>29895</v>
      </c>
    </row>
    <row r="22">
      <c r="A22" s="4" t="inlineStr">
        <is>
          <t>Senior notes</t>
        </is>
      </c>
      <c r="C22" s="5" t="n">
        <v>563406</v>
      </c>
      <c r="D22" s="5" t="n">
        <v>561851</v>
      </c>
    </row>
    <row r="23">
      <c r="A23" s="4" t="inlineStr">
        <is>
          <t>Fair Value, Measurements, Nonrecurring [Member] | Level 2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Securities purchased under agreements to resell</t>
        </is>
      </c>
      <c r="C25" s="5" t="n">
        <v>642850</v>
      </c>
      <c r="D25" s="5" t="n">
        <v>528976</v>
      </c>
    </row>
    <row r="26">
      <c r="A26" s="4" t="inlineStr">
        <is>
          <t>Held-to-maturity securities</t>
        </is>
      </c>
      <c r="C26" s="5" t="n">
        <v>6641005</v>
      </c>
      <c r="D26" s="5" t="n">
        <v>6474140</v>
      </c>
    </row>
    <row r="27">
      <c r="A27" s="4" t="inlineStr">
        <is>
          <t>Bank loans</t>
        </is>
      </c>
      <c r="C27" s="5" t="n">
        <v>19489586</v>
      </c>
      <c r="D27" s="5" t="n">
        <v>20104756</v>
      </c>
    </row>
    <row r="28">
      <c r="A28" s="4" t="inlineStr">
        <is>
          <t>Loans held for sale</t>
        </is>
      </c>
      <c r="C28" s="5" t="n">
        <v>1016127</v>
      </c>
      <c r="D28" s="5" t="n">
        <v>578980</v>
      </c>
    </row>
    <row r="29">
      <c r="A29" s="4" t="inlineStr">
        <is>
          <t>Securities sold under agreements to repurchase</t>
        </is>
      </c>
      <c r="C29" s="5" t="n">
        <v>684561</v>
      </c>
      <c r="D29" s="5" t="n">
        <v>580170</v>
      </c>
    </row>
    <row r="30">
      <c r="A30" s="4" t="inlineStr">
        <is>
          <t>Bank deposits</t>
        </is>
      </c>
      <c r="C30" s="5" t="n">
        <v>27838167</v>
      </c>
      <c r="D30" s="5" t="n">
        <v>27164580</v>
      </c>
    </row>
    <row r="31">
      <c r="A31" s="4" t="inlineStr">
        <is>
          <t>Fair Value, Measurements, Nonrecurring [Member] | Level 3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Held-to-maturity securities</t>
        </is>
      </c>
      <c r="C33" s="5" t="n">
        <v>72096</v>
      </c>
      <c r="D33" s="5" t="n">
        <v>73507</v>
      </c>
    </row>
    <row r="34">
      <c r="A34" s="4" t="inlineStr">
        <is>
          <t>Bank loans</t>
        </is>
      </c>
      <c r="C34" s="5" t="n">
        <v>144906</v>
      </c>
      <c r="D34" s="5" t="n">
        <v>124702</v>
      </c>
    </row>
    <row r="35">
      <c r="A35" s="4" t="inlineStr">
        <is>
          <t>Debentures to Stifel Financial Capital Trusts</t>
        </is>
      </c>
      <c r="C35" s="6" t="n">
        <v>57063</v>
      </c>
      <c r="D35" s="6" t="n">
        <v>58788</v>
      </c>
    </row>
    <row r="36"/>
    <row r="37">
      <c r="A37" s="4" t="inlineStr">
        <is>
          <t xml:space="preserve">[1] Held-to-maturity securities are carried in the consolidated statements of financial condition at amortized cost, and the changes in the value of these securities, other than impairment charges, are not reported on the consolidated financial statements. </t>
        </is>
      </c>
    </row>
  </sheetData>
  <mergeCells count="3">
    <mergeCell ref="A37:C37"/>
    <mergeCell ref="A36:C36"/>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Owned and Financial Instruments Sold, But Not Yet Purchased (Components of Trading Securities Owned and Trading Securities Sold, But Not Yet Purchased) (Details) - USD ($) $ in Thousands</t>
        </is>
      </c>
      <c r="C1" s="2" t="inlineStr">
        <is>
          <t>Mar. 31, 2025</t>
        </is>
      </c>
      <c r="D1" s="2" t="inlineStr">
        <is>
          <t>Dec. 31, 2024</t>
        </is>
      </c>
    </row>
    <row r="2">
      <c r="A2" s="3" t="inlineStr">
        <is>
          <t>Schedule Of Trading Securities And Other Trading Assets [Line Items]</t>
        </is>
      </c>
      <c r="C2" s="4" t="inlineStr">
        <is>
          <t xml:space="preserve"> </t>
        </is>
      </c>
      <c r="D2" s="4" t="inlineStr">
        <is>
          <t xml:space="preserve"> </t>
        </is>
      </c>
    </row>
    <row r="3">
      <c r="A3" s="4" t="inlineStr">
        <is>
          <t>Financial instruments owned, at fair value</t>
        </is>
      </c>
      <c r="C3" s="6" t="n">
        <v>1419156</v>
      </c>
      <c r="D3" s="6" t="n">
        <v>1169008</v>
      </c>
    </row>
    <row r="4">
      <c r="A4" s="4" t="inlineStr">
        <is>
          <t>Securities Sold, But Not yet Purchased [Member]</t>
        </is>
      </c>
      <c r="C4" s="4" t="inlineStr">
        <is>
          <t xml:space="preserve"> </t>
        </is>
      </c>
      <c r="D4" s="4" t="inlineStr">
        <is>
          <t xml:space="preserve"> </t>
        </is>
      </c>
    </row>
    <row r="5">
      <c r="A5" s="3" t="inlineStr">
        <is>
          <t>Schedule Of Trading Securities And Other Trading Assets [Line Items]</t>
        </is>
      </c>
      <c r="C5" s="4" t="inlineStr">
        <is>
          <t xml:space="preserve"> </t>
        </is>
      </c>
      <c r="D5" s="4" t="inlineStr">
        <is>
          <t xml:space="preserve"> </t>
        </is>
      </c>
    </row>
    <row r="6">
      <c r="A6" s="4" t="inlineStr">
        <is>
          <t>Other</t>
        </is>
      </c>
      <c r="B6" s="4" t="inlineStr">
        <is>
          <t>[1]</t>
        </is>
      </c>
      <c r="C6" s="5" t="n">
        <v>1142</v>
      </c>
      <c r="D6" s="5" t="n">
        <v>1090</v>
      </c>
    </row>
    <row r="7">
      <c r="A7" s="4" t="inlineStr">
        <is>
          <t>Financial instruments owned, at fair value</t>
        </is>
      </c>
      <c r="C7" s="5" t="n">
        <v>825488</v>
      </c>
      <c r="D7" s="5" t="n">
        <v>646271</v>
      </c>
    </row>
    <row r="8">
      <c r="A8" s="4" t="inlineStr">
        <is>
          <t>Securities Sold, But Not yet Purchased [Member] | Corporate Fixed Income Securities [Member]</t>
        </is>
      </c>
      <c r="C8" s="4" t="inlineStr">
        <is>
          <t xml:space="preserve"> </t>
        </is>
      </c>
      <c r="D8" s="4" t="inlineStr">
        <is>
          <t xml:space="preserve"> </t>
        </is>
      </c>
    </row>
    <row r="9">
      <c r="A9" s="3" t="inlineStr">
        <is>
          <t>Schedule Of Trading Securities And Other Trading Assets [Line Items]</t>
        </is>
      </c>
      <c r="C9" s="4" t="inlineStr">
        <is>
          <t xml:space="preserve"> </t>
        </is>
      </c>
      <c r="D9" s="4" t="inlineStr">
        <is>
          <t xml:space="preserve"> </t>
        </is>
      </c>
    </row>
    <row r="10">
      <c r="A10" s="4" t="inlineStr">
        <is>
          <t>Fixed income securities</t>
        </is>
      </c>
      <c r="C10" s="5" t="n">
        <v>154125</v>
      </c>
      <c r="D10" s="5" t="n">
        <v>174425</v>
      </c>
    </row>
    <row r="11">
      <c r="A11" s="4" t="inlineStr">
        <is>
          <t>Securities Sold, But Not yet Purchased [Member] | Corporate Equity Securities [Member]</t>
        </is>
      </c>
      <c r="C11" s="4" t="inlineStr">
        <is>
          <t xml:space="preserve"> </t>
        </is>
      </c>
      <c r="D11" s="4" t="inlineStr">
        <is>
          <t xml:space="preserve"> </t>
        </is>
      </c>
    </row>
    <row r="12">
      <c r="A12" s="3" t="inlineStr">
        <is>
          <t>Schedule Of Trading Securities And Other Trading Assets [Line Items]</t>
        </is>
      </c>
      <c r="C12" s="4" t="inlineStr">
        <is>
          <t xml:space="preserve"> </t>
        </is>
      </c>
      <c r="D12" s="4" t="inlineStr">
        <is>
          <t xml:space="preserve"> </t>
        </is>
      </c>
    </row>
    <row r="13">
      <c r="A13" s="4" t="inlineStr">
        <is>
          <t>Financial instruments owned, at fair value</t>
        </is>
      </c>
      <c r="C13" s="5" t="n">
        <v>34565</v>
      </c>
      <c r="D13" s="5" t="n">
        <v>34437</v>
      </c>
    </row>
    <row r="14">
      <c r="A14" s="4" t="inlineStr">
        <is>
          <t>Securities Sold, But Not yet Purchased [Member] | U.S. Government Securities [Member]</t>
        </is>
      </c>
      <c r="C14" s="4" t="inlineStr">
        <is>
          <t xml:space="preserve"> </t>
        </is>
      </c>
      <c r="D14" s="4" t="inlineStr">
        <is>
          <t xml:space="preserve"> </t>
        </is>
      </c>
    </row>
    <row r="15">
      <c r="A15" s="3" t="inlineStr">
        <is>
          <t>Schedule Of Trading Securities And Other Trading Assets [Line Items]</t>
        </is>
      </c>
      <c r="C15" s="4" t="inlineStr">
        <is>
          <t xml:space="preserve"> </t>
        </is>
      </c>
      <c r="D15" s="4" t="inlineStr">
        <is>
          <t xml:space="preserve"> </t>
        </is>
      </c>
    </row>
    <row r="16">
      <c r="A16" s="4" t="inlineStr">
        <is>
          <t>Trading securities owned</t>
        </is>
      </c>
      <c r="C16" s="5" t="n">
        <v>495106</v>
      </c>
      <c r="D16" s="5" t="n">
        <v>370373</v>
      </c>
    </row>
    <row r="17">
      <c r="A17" s="4" t="inlineStr">
        <is>
          <t>Securities Sold, But Not yet Purchased [Member] | Mortgage-Backed Securities [Member] | Agency Securities [Member]</t>
        </is>
      </c>
      <c r="C17" s="4" t="inlineStr">
        <is>
          <t xml:space="preserve"> </t>
        </is>
      </c>
      <c r="D17" s="4" t="inlineStr">
        <is>
          <t xml:space="preserve"> </t>
        </is>
      </c>
    </row>
    <row r="18">
      <c r="A18" s="3" t="inlineStr">
        <is>
          <t>Schedule Of Trading Securities And Other Trading Assets [Line Items]</t>
        </is>
      </c>
      <c r="C18" s="4" t="inlineStr">
        <is>
          <t xml:space="preserve"> </t>
        </is>
      </c>
      <c r="D18" s="4" t="inlineStr">
        <is>
          <t xml:space="preserve"> </t>
        </is>
      </c>
    </row>
    <row r="19">
      <c r="A19" s="4" t="inlineStr">
        <is>
          <t>Trading securities owned</t>
        </is>
      </c>
      <c r="C19" s="5" t="n">
        <v>140550</v>
      </c>
      <c r="D19" s="5" t="n">
        <v>65946</v>
      </c>
    </row>
    <row r="20">
      <c r="A20" s="4" t="inlineStr">
        <is>
          <t>Securities Owned [Member]</t>
        </is>
      </c>
      <c r="C20" s="4" t="inlineStr">
        <is>
          <t xml:space="preserve"> </t>
        </is>
      </c>
      <c r="D20" s="4" t="inlineStr">
        <is>
          <t xml:space="preserve"> </t>
        </is>
      </c>
    </row>
    <row r="21">
      <c r="A21" s="3" t="inlineStr">
        <is>
          <t>Schedule Of Trading Securities And Other Trading Assets [Line Items]</t>
        </is>
      </c>
      <c r="C21" s="4" t="inlineStr">
        <is>
          <t xml:space="preserve"> </t>
        </is>
      </c>
      <c r="D21" s="4" t="inlineStr">
        <is>
          <t xml:space="preserve"> </t>
        </is>
      </c>
    </row>
    <row r="22">
      <c r="A22" s="4" t="inlineStr">
        <is>
          <t>Asset-backed securities</t>
        </is>
      </c>
      <c r="C22" s="5" t="n">
        <v>156321</v>
      </c>
      <c r="D22" s="5" t="n">
        <v>113033</v>
      </c>
    </row>
    <row r="23">
      <c r="A23" s="4" t="inlineStr">
        <is>
          <t>Other</t>
        </is>
      </c>
      <c r="B23" s="4" t="inlineStr">
        <is>
          <t>[2]</t>
        </is>
      </c>
      <c r="C23" s="5" t="n">
        <v>48891</v>
      </c>
      <c r="D23" s="5" t="n">
        <v>69486</v>
      </c>
    </row>
    <row r="24">
      <c r="A24" s="4" t="inlineStr">
        <is>
          <t>Financial instruments owned, at fair value</t>
        </is>
      </c>
      <c r="C24" s="5" t="n">
        <v>1419156</v>
      </c>
      <c r="D24" s="5" t="n">
        <v>1169008</v>
      </c>
    </row>
    <row r="25">
      <c r="A25" s="4" t="inlineStr">
        <is>
          <t>Securities Owned [Member] | U.S. Government Agency Securities [Member]</t>
        </is>
      </c>
      <c r="C25" s="4" t="inlineStr">
        <is>
          <t xml:space="preserve"> </t>
        </is>
      </c>
      <c r="D25" s="4" t="inlineStr">
        <is>
          <t xml:space="preserve"> </t>
        </is>
      </c>
    </row>
    <row r="26">
      <c r="A26" s="3" t="inlineStr">
        <is>
          <t>Schedule Of Trading Securities And Other Trading Assets [Line Items]</t>
        </is>
      </c>
      <c r="C26" s="4" t="inlineStr">
        <is>
          <t xml:space="preserve"> </t>
        </is>
      </c>
      <c r="D26" s="4" t="inlineStr">
        <is>
          <t xml:space="preserve"> </t>
        </is>
      </c>
    </row>
    <row r="27">
      <c r="A27" s="4" t="inlineStr">
        <is>
          <t>Trading securities owned</t>
        </is>
      </c>
      <c r="C27" s="5" t="n">
        <v>142251</v>
      </c>
      <c r="D27" s="5" t="n">
        <v>149479</v>
      </c>
    </row>
    <row r="28">
      <c r="A28" s="4" t="inlineStr">
        <is>
          <t>Securities Owned [Member] | Corporate Fixed Income Securities [Member]</t>
        </is>
      </c>
      <c r="C28" s="4" t="inlineStr">
        <is>
          <t xml:space="preserve"> </t>
        </is>
      </c>
      <c r="D28" s="4" t="inlineStr">
        <is>
          <t xml:space="preserve"> </t>
        </is>
      </c>
    </row>
    <row r="29">
      <c r="A29" s="3" t="inlineStr">
        <is>
          <t>Schedule Of Trading Securities And Other Trading Assets [Line Items]</t>
        </is>
      </c>
      <c r="C29" s="4" t="inlineStr">
        <is>
          <t xml:space="preserve"> </t>
        </is>
      </c>
      <c r="D29" s="4" t="inlineStr">
        <is>
          <t xml:space="preserve"> </t>
        </is>
      </c>
    </row>
    <row r="30">
      <c r="A30" s="4" t="inlineStr">
        <is>
          <t>Fixed income securities</t>
        </is>
      </c>
      <c r="C30" s="5" t="n">
        <v>311548</v>
      </c>
      <c r="D30" s="5" t="n">
        <v>274207</v>
      </c>
    </row>
    <row r="31">
      <c r="A31" s="4" t="inlineStr">
        <is>
          <t>Securities Owned [Member] | Corporate Equity Securities [Member]</t>
        </is>
      </c>
      <c r="C31" s="4" t="inlineStr">
        <is>
          <t xml:space="preserve"> </t>
        </is>
      </c>
      <c r="D31" s="4" t="inlineStr">
        <is>
          <t xml:space="preserve"> </t>
        </is>
      </c>
    </row>
    <row r="32">
      <c r="A32" s="3" t="inlineStr">
        <is>
          <t>Schedule Of Trading Securities And Other Trading Assets [Line Items]</t>
        </is>
      </c>
      <c r="C32" s="4" t="inlineStr">
        <is>
          <t xml:space="preserve"> </t>
        </is>
      </c>
      <c r="D32" s="4" t="inlineStr">
        <is>
          <t xml:space="preserve"> </t>
        </is>
      </c>
    </row>
    <row r="33">
      <c r="A33" s="4" t="inlineStr">
        <is>
          <t>Financial instruments owned, at fair value</t>
        </is>
      </c>
      <c r="C33" s="5" t="n">
        <v>84247</v>
      </c>
      <c r="D33" s="5" t="n">
        <v>50787</v>
      </c>
    </row>
    <row r="34">
      <c r="A34" s="4" t="inlineStr">
        <is>
          <t>Securities Owned [Member] | State and Municipal Securities [Member]</t>
        </is>
      </c>
      <c r="C34" s="4" t="inlineStr">
        <is>
          <t xml:space="preserve"> </t>
        </is>
      </c>
      <c r="D34" s="4" t="inlineStr">
        <is>
          <t xml:space="preserve"> </t>
        </is>
      </c>
    </row>
    <row r="35">
      <c r="A35" s="3" t="inlineStr">
        <is>
          <t>Schedule Of Trading Securities And Other Trading Assets [Line Items]</t>
        </is>
      </c>
      <c r="C35" s="4" t="inlineStr">
        <is>
          <t xml:space="preserve"> </t>
        </is>
      </c>
      <c r="D35" s="4" t="inlineStr">
        <is>
          <t xml:space="preserve"> </t>
        </is>
      </c>
    </row>
    <row r="36">
      <c r="A36" s="4" t="inlineStr">
        <is>
          <t>State and municipal securities</t>
        </is>
      </c>
      <c r="C36" s="5" t="n">
        <v>255835</v>
      </c>
      <c r="D36" s="5" t="n">
        <v>229342</v>
      </c>
    </row>
    <row r="37">
      <c r="A37" s="4" t="inlineStr">
        <is>
          <t>Securities Owned [Member] | U.S. Government Securities [Member]</t>
        </is>
      </c>
      <c r="C37" s="4" t="inlineStr">
        <is>
          <t xml:space="preserve"> </t>
        </is>
      </c>
      <c r="D37" s="4" t="inlineStr">
        <is>
          <t xml:space="preserve"> </t>
        </is>
      </c>
    </row>
    <row r="38">
      <c r="A38" s="3" t="inlineStr">
        <is>
          <t>Schedule Of Trading Securities And Other Trading Assets [Line Items]</t>
        </is>
      </c>
      <c r="C38" s="4" t="inlineStr">
        <is>
          <t xml:space="preserve"> </t>
        </is>
      </c>
      <c r="D38" s="4" t="inlineStr">
        <is>
          <t xml:space="preserve"> </t>
        </is>
      </c>
    </row>
    <row r="39">
      <c r="A39" s="4" t="inlineStr">
        <is>
          <t>Trading securities owned</t>
        </is>
      </c>
      <c r="C39" s="5" t="n">
        <v>11963</v>
      </c>
      <c r="D39" s="5" t="n">
        <v>20045</v>
      </c>
    </row>
    <row r="40">
      <c r="A40" s="4" t="inlineStr">
        <is>
          <t>Securities Owned [Member] | Mortgage-Backed Securities [Member] | Agency Securities [Member]</t>
        </is>
      </c>
      <c r="C40" s="4" t="inlineStr">
        <is>
          <t xml:space="preserve"> </t>
        </is>
      </c>
      <c r="D40" s="4" t="inlineStr">
        <is>
          <t xml:space="preserve"> </t>
        </is>
      </c>
    </row>
    <row r="41">
      <c r="A41" s="3" t="inlineStr">
        <is>
          <t>Schedule Of Trading Securities And Other Trading Assets [Line Items]</t>
        </is>
      </c>
      <c r="C41" s="4" t="inlineStr">
        <is>
          <t xml:space="preserve"> </t>
        </is>
      </c>
      <c r="D41" s="4" t="inlineStr">
        <is>
          <t xml:space="preserve"> </t>
        </is>
      </c>
    </row>
    <row r="42">
      <c r="A42" s="4" t="inlineStr">
        <is>
          <t>Trading securities owned</t>
        </is>
      </c>
      <c r="C42" s="6" t="n">
        <v>408100</v>
      </c>
      <c r="D42" s="6" t="n">
        <v>262629</v>
      </c>
    </row>
    <row r="43"/>
    <row r="44">
      <c r="A44" s="4" t="inlineStr">
        <is>
          <t>[1] Includes syndicated loans. Includes syndicated loans, non-agency mortgage-backed securities, and sovereign debt.</t>
        </is>
      </c>
    </row>
  </sheetData>
  <mergeCells count="3">
    <mergeCell ref="A43:C43"/>
    <mergeCell ref="A44:C44"/>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and Financial Instruments Sold, But Not Yet Purchased (Narrative) (Details) - USD ($) $ in Millions</t>
        </is>
      </c>
      <c r="B1" s="2" t="inlineStr">
        <is>
          <t>Mar. 31, 2025</t>
        </is>
      </c>
      <c r="C1" s="2" t="inlineStr">
        <is>
          <t>Dec. 31, 2024</t>
        </is>
      </c>
    </row>
    <row r="2">
      <c r="A2" s="3" t="inlineStr">
        <is>
          <t>Schedule Of Trading Securities And Other Trading Assets [Line Items]</t>
        </is>
      </c>
      <c r="B2" s="4" t="inlineStr">
        <is>
          <t xml:space="preserve"> </t>
        </is>
      </c>
      <c r="C2" s="4" t="inlineStr">
        <is>
          <t xml:space="preserve"> </t>
        </is>
      </c>
    </row>
    <row r="3">
      <c r="A3" s="4" t="inlineStr">
        <is>
          <t>Financial instruments pledged as collateral</t>
        </is>
      </c>
      <c r="B3" s="10" t="n">
        <v>860.4</v>
      </c>
      <c r="C3" s="10" t="n">
        <v>842.3</v>
      </c>
    </row>
    <row r="4">
      <c r="A4" s="4" t="inlineStr">
        <is>
          <t>Securities Owned [Member]</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Financial instruments pledged as collateral</t>
        </is>
      </c>
      <c r="B6" s="10" t="n">
        <v>512.8</v>
      </c>
      <c r="C6" s="6" t="n">
        <v>5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and Held-to-Maturity Securities (Schedule of Amortized Cost and Fair Values of Available for Sale Securities and Held to Maturity Securities) (Details) - USD ($) $ in Thousands</t>
        </is>
      </c>
      <c r="C1" s="2" t="inlineStr">
        <is>
          <t>Mar. 31, 2025</t>
        </is>
      </c>
      <c r="D1" s="2" t="inlineStr">
        <is>
          <t>Dec. 31, 2024</t>
        </is>
      </c>
    </row>
    <row r="2">
      <c r="A2" s="3" t="inlineStr">
        <is>
          <t>Schedule Of Available For Sale And Held To Maturity Securities [Line Items]</t>
        </is>
      </c>
      <c r="C2" s="4" t="inlineStr">
        <is>
          <t xml:space="preserve"> </t>
        </is>
      </c>
      <c r="D2" s="4" t="inlineStr">
        <is>
          <t xml:space="preserve"> </t>
        </is>
      </c>
    </row>
    <row r="3">
      <c r="A3" s="4" t="inlineStr">
        <is>
          <t>Available-for-sale securities, Amortized cost</t>
        </is>
      </c>
      <c r="C3" s="6" t="n">
        <v>1755214</v>
      </c>
      <c r="D3" s="6" t="n">
        <v>1754709</v>
      </c>
    </row>
    <row r="4">
      <c r="A4" s="4" t="inlineStr">
        <is>
          <t>Available for sale securities, Gross unrealized gains</t>
        </is>
      </c>
      <c r="B4" s="4" t="inlineStr">
        <is>
          <t>[1]</t>
        </is>
      </c>
      <c r="C4" s="5" t="n">
        <v>1961</v>
      </c>
      <c r="D4" s="5" t="n">
        <v>536</v>
      </c>
    </row>
    <row r="5">
      <c r="A5" s="4" t="inlineStr">
        <is>
          <t>Available-for-sale securities, Gross unrealized losses</t>
        </is>
      </c>
      <c r="B5" s="4" t="inlineStr">
        <is>
          <t>[1]</t>
        </is>
      </c>
      <c r="C5" s="5" t="n">
        <v>-143871</v>
      </c>
      <c r="D5" s="5" t="n">
        <v>-170647</v>
      </c>
    </row>
    <row r="6">
      <c r="A6" s="4" t="inlineStr">
        <is>
          <t>Available-for-sale securities, at fair value</t>
        </is>
      </c>
      <c r="C6" s="5" t="n">
        <v>1613304</v>
      </c>
      <c r="D6" s="5" t="n">
        <v>1584598</v>
      </c>
    </row>
    <row r="7">
      <c r="A7" s="4" t="inlineStr">
        <is>
          <t>Held-to-maturity securities, at amortized cost</t>
        </is>
      </c>
      <c r="B7" s="4" t="inlineStr">
        <is>
          <t>[2]</t>
        </is>
      </c>
      <c r="C7" s="5" t="n">
        <v>6716753</v>
      </c>
      <c r="D7" s="5" t="n">
        <v>6524954</v>
      </c>
    </row>
    <row r="8">
      <c r="A8" s="4" t="inlineStr">
        <is>
          <t>Held-to-maturity Securities, Gross unrealized gains</t>
        </is>
      </c>
      <c r="B8" s="4" t="inlineStr">
        <is>
          <t>[1],[2]</t>
        </is>
      </c>
      <c r="C8" s="5" t="n">
        <v>8704</v>
      </c>
      <c r="D8" s="5" t="n">
        <v>26498</v>
      </c>
    </row>
    <row r="9">
      <c r="A9" s="4" t="inlineStr">
        <is>
          <t>Held-to-maturity Securities, Gross unrealized losses</t>
        </is>
      </c>
      <c r="B9" s="4" t="inlineStr">
        <is>
          <t>[1],[2]</t>
        </is>
      </c>
      <c r="C9" s="5" t="n">
        <v>-12356</v>
      </c>
      <c r="D9" s="5" t="n">
        <v>-3805</v>
      </c>
    </row>
    <row r="10">
      <c r="A10" s="4" t="inlineStr">
        <is>
          <t>Held-to-maturity securities, Estimated fair value</t>
        </is>
      </c>
      <c r="B10" s="4" t="inlineStr">
        <is>
          <t>[2]</t>
        </is>
      </c>
      <c r="C10" s="5" t="n">
        <v>6713101</v>
      </c>
      <c r="D10" s="5" t="n">
        <v>6547647</v>
      </c>
    </row>
    <row r="11">
      <c r="A11" s="4" t="inlineStr">
        <is>
          <t>U.S. Government Agency Securities [Member]</t>
        </is>
      </c>
      <c r="C11" s="4" t="inlineStr">
        <is>
          <t xml:space="preserve"> </t>
        </is>
      </c>
      <c r="D11" s="4" t="inlineStr">
        <is>
          <t xml:space="preserve"> </t>
        </is>
      </c>
    </row>
    <row r="12">
      <c r="A12" s="3" t="inlineStr">
        <is>
          <t>Schedule Of Available For Sale And Held To Maturity Securities [Line Items]</t>
        </is>
      </c>
      <c r="C12" s="4" t="inlineStr">
        <is>
          <t xml:space="preserve"> </t>
        </is>
      </c>
      <c r="D12" s="4" t="inlineStr">
        <is>
          <t xml:space="preserve"> </t>
        </is>
      </c>
    </row>
    <row r="13">
      <c r="A13" s="4" t="inlineStr">
        <is>
          <t>Available-for-sale securities, Amortized cost</t>
        </is>
      </c>
      <c r="C13" s="5" t="n">
        <v>2415</v>
      </c>
      <c r="D13" s="5" t="n">
        <v>2407</v>
      </c>
    </row>
    <row r="14">
      <c r="A14" s="4" t="inlineStr">
        <is>
          <t>Available for sale securities, Gross unrealized gains</t>
        </is>
      </c>
      <c r="B14" s="4" t="inlineStr">
        <is>
          <t>[1]</t>
        </is>
      </c>
      <c r="C14" s="5" t="n">
        <v>5</v>
      </c>
      <c r="D14" s="5" t="n">
        <v>0</v>
      </c>
    </row>
    <row r="15">
      <c r="A15" s="4" t="inlineStr">
        <is>
          <t>Available-for-sale securities, Gross unrealized losses</t>
        </is>
      </c>
      <c r="B15" s="4" t="inlineStr">
        <is>
          <t>[1]</t>
        </is>
      </c>
      <c r="C15" s="5" t="n">
        <v>-109</v>
      </c>
      <c r="D15" s="5" t="n">
        <v>-141</v>
      </c>
    </row>
    <row r="16">
      <c r="A16" s="4" t="inlineStr">
        <is>
          <t>Available-for-sale securities, at fair value</t>
        </is>
      </c>
      <c r="C16" s="5" t="n">
        <v>2311</v>
      </c>
      <c r="D16" s="5" t="n">
        <v>2266</v>
      </c>
    </row>
    <row r="17">
      <c r="A17" s="4" t="inlineStr">
        <is>
          <t>State and Municipal Securities [Member]</t>
        </is>
      </c>
      <c r="C17" s="4" t="inlineStr">
        <is>
          <t xml:space="preserve"> </t>
        </is>
      </c>
      <c r="D17" s="4" t="inlineStr">
        <is>
          <t xml:space="preserve"> </t>
        </is>
      </c>
    </row>
    <row r="18">
      <c r="A18" s="3" t="inlineStr">
        <is>
          <t>Schedule Of Available For Sale And Held To Maturity Securities [Line Items]</t>
        </is>
      </c>
      <c r="C18" s="4" t="inlineStr">
        <is>
          <t xml:space="preserve"> </t>
        </is>
      </c>
      <c r="D18" s="4" t="inlineStr">
        <is>
          <t xml:space="preserve"> </t>
        </is>
      </c>
    </row>
    <row r="19">
      <c r="A19" s="4" t="inlineStr">
        <is>
          <t>Available-for-sale securities, Amortized cost</t>
        </is>
      </c>
      <c r="C19" s="5" t="n">
        <v>2350</v>
      </c>
      <c r="D19" s="5" t="n">
        <v>2350</v>
      </c>
    </row>
    <row r="20">
      <c r="A20" s="4" t="inlineStr">
        <is>
          <t>Available for sale securities, Gross unrealized gains</t>
        </is>
      </c>
      <c r="B20" s="4" t="inlineStr">
        <is>
          <t>[1]</t>
        </is>
      </c>
      <c r="C20" s="5" t="n">
        <v>1</v>
      </c>
      <c r="D20" s="5" t="n">
        <v>0</v>
      </c>
    </row>
    <row r="21">
      <c r="A21" s="4" t="inlineStr">
        <is>
          <t>Available-for-sale securities, Gross unrealized losses</t>
        </is>
      </c>
      <c r="B21" s="4" t="inlineStr">
        <is>
          <t>[1]</t>
        </is>
      </c>
      <c r="C21" s="5" t="n">
        <v>0</v>
      </c>
      <c r="D21" s="5" t="n">
        <v>-1</v>
      </c>
    </row>
    <row r="22">
      <c r="A22" s="4" t="inlineStr">
        <is>
          <t>Available-for-sale securities, at fair value</t>
        </is>
      </c>
      <c r="C22" s="5" t="n">
        <v>2351</v>
      </c>
      <c r="D22" s="5" t="n">
        <v>2349</v>
      </c>
    </row>
    <row r="23">
      <c r="A23" s="4" t="inlineStr">
        <is>
          <t>Mortgage-Backed Securities [Member] | Agency Securities [Member]</t>
        </is>
      </c>
      <c r="C23" s="4" t="inlineStr">
        <is>
          <t xml:space="preserve"> </t>
        </is>
      </c>
      <c r="D23" s="4" t="inlineStr">
        <is>
          <t xml:space="preserve"> </t>
        </is>
      </c>
    </row>
    <row r="24">
      <c r="A24" s="3" t="inlineStr">
        <is>
          <t>Schedule Of Available For Sale And Held To Maturity Securities [Line Items]</t>
        </is>
      </c>
      <c r="C24" s="4" t="inlineStr">
        <is>
          <t xml:space="preserve"> </t>
        </is>
      </c>
      <c r="D24" s="4" t="inlineStr">
        <is>
          <t xml:space="preserve"> </t>
        </is>
      </c>
    </row>
    <row r="25">
      <c r="A25" s="4" t="inlineStr">
        <is>
          <t>Available-for-sale securities, Amortized cost</t>
        </is>
      </c>
      <c r="C25" s="5" t="n">
        <v>1095459</v>
      </c>
      <c r="D25" s="5" t="n">
        <v>1045344</v>
      </c>
    </row>
    <row r="26">
      <c r="A26" s="4" t="inlineStr">
        <is>
          <t>Available for sale securities, Gross unrealized gains</t>
        </is>
      </c>
      <c r="B26" s="4" t="inlineStr">
        <is>
          <t>[1]</t>
        </is>
      </c>
      <c r="C26" s="5" t="n">
        <v>1916</v>
      </c>
      <c r="D26" s="5" t="n">
        <v>334</v>
      </c>
    </row>
    <row r="27">
      <c r="A27" s="4" t="inlineStr">
        <is>
          <t>Available-for-sale securities, Gross unrealized losses</t>
        </is>
      </c>
      <c r="B27" s="4" t="inlineStr">
        <is>
          <t>[1]</t>
        </is>
      </c>
      <c r="C27" s="5" t="n">
        <v>-105719</v>
      </c>
      <c r="D27" s="5" t="n">
        <v>-124115</v>
      </c>
    </row>
    <row r="28">
      <c r="A28" s="4" t="inlineStr">
        <is>
          <t>Available-for-sale securities, at fair value</t>
        </is>
      </c>
      <c r="C28" s="5" t="n">
        <v>991656</v>
      </c>
      <c r="D28" s="5" t="n">
        <v>921563</v>
      </c>
    </row>
    <row r="29">
      <c r="A29" s="4" t="inlineStr">
        <is>
          <t>Mortgage-Backed Securities [Member] | Commercial [Member]</t>
        </is>
      </c>
      <c r="C29" s="4" t="inlineStr">
        <is>
          <t xml:space="preserve"> </t>
        </is>
      </c>
      <c r="D29" s="4" t="inlineStr">
        <is>
          <t xml:space="preserve"> </t>
        </is>
      </c>
    </row>
    <row r="30">
      <c r="A30" s="3" t="inlineStr">
        <is>
          <t>Schedule Of Available For Sale And Held To Maturity Securities [Line Items]</t>
        </is>
      </c>
      <c r="C30" s="4" t="inlineStr">
        <is>
          <t xml:space="preserve"> </t>
        </is>
      </c>
      <c r="D30" s="4" t="inlineStr">
        <is>
          <t xml:space="preserve"> </t>
        </is>
      </c>
    </row>
    <row r="31">
      <c r="A31" s="4" t="inlineStr">
        <is>
          <t>Available-for-sale securities, Amortized cost</t>
        </is>
      </c>
      <c r="C31" s="5" t="n">
        <v>67355</v>
      </c>
      <c r="D31" s="5" t="n">
        <v>69430</v>
      </c>
    </row>
    <row r="32">
      <c r="A32" s="4" t="inlineStr">
        <is>
          <t>Available for sale securities, Gross unrealized gains</t>
        </is>
      </c>
      <c r="B32" s="4" t="inlineStr">
        <is>
          <t>[1]</t>
        </is>
      </c>
      <c r="C32" s="5" t="n">
        <v>0</v>
      </c>
      <c r="D32" s="5" t="n">
        <v>0</v>
      </c>
    </row>
    <row r="33">
      <c r="A33" s="4" t="inlineStr">
        <is>
          <t>Available-for-sale securities, Gross unrealized losses</t>
        </is>
      </c>
      <c r="B33" s="4" t="inlineStr">
        <is>
          <t>[1]</t>
        </is>
      </c>
      <c r="C33" s="5" t="n">
        <v>-938</v>
      </c>
      <c r="D33" s="5" t="n">
        <v>-1474</v>
      </c>
    </row>
    <row r="34">
      <c r="A34" s="4" t="inlineStr">
        <is>
          <t>Available-for-sale securities, at fair value</t>
        </is>
      </c>
      <c r="C34" s="5" t="n">
        <v>66417</v>
      </c>
      <c r="D34" s="5" t="n">
        <v>67956</v>
      </c>
    </row>
    <row r="35">
      <c r="A35" s="4" t="inlineStr">
        <is>
          <t>Mortgage-Backed Securities [Member] | Non-Agency [Member]</t>
        </is>
      </c>
      <c r="C35" s="4" t="inlineStr">
        <is>
          <t xml:space="preserve"> </t>
        </is>
      </c>
      <c r="D35" s="4" t="inlineStr">
        <is>
          <t xml:space="preserve"> </t>
        </is>
      </c>
    </row>
    <row r="36">
      <c r="A36" s="3" t="inlineStr">
        <is>
          <t>Schedule Of Available For Sale And Held To Maturity Securities [Line Items]</t>
        </is>
      </c>
      <c r="C36" s="4" t="inlineStr">
        <is>
          <t xml:space="preserve"> </t>
        </is>
      </c>
      <c r="D36" s="4" t="inlineStr">
        <is>
          <t xml:space="preserve"> </t>
        </is>
      </c>
    </row>
    <row r="37">
      <c r="A37" s="4" t="inlineStr">
        <is>
          <t>Available-for-sale securities, Amortized cost</t>
        </is>
      </c>
      <c r="C37" s="5" t="n">
        <v>183</v>
      </c>
      <c r="D37" s="5" t="n">
        <v>206</v>
      </c>
    </row>
    <row r="38">
      <c r="A38" s="4" t="inlineStr">
        <is>
          <t>Available for sale securities, Gross unrealized gains</t>
        </is>
      </c>
      <c r="B38" s="4" t="inlineStr">
        <is>
          <t>[1]</t>
        </is>
      </c>
      <c r="C38" s="5" t="n">
        <v>0</v>
      </c>
      <c r="D38" s="5" t="n">
        <v>0</v>
      </c>
    </row>
    <row r="39">
      <c r="A39" s="4" t="inlineStr">
        <is>
          <t>Available-for-sale securities, Gross unrealized losses</t>
        </is>
      </c>
      <c r="B39" s="4" t="inlineStr">
        <is>
          <t>[1]</t>
        </is>
      </c>
      <c r="C39" s="5" t="n">
        <v>-6</v>
      </c>
      <c r="D39" s="5" t="n">
        <v>-7</v>
      </c>
    </row>
    <row r="40">
      <c r="A40" s="4" t="inlineStr">
        <is>
          <t>Available-for-sale securities, at fair value</t>
        </is>
      </c>
      <c r="C40" s="5" t="n">
        <v>177</v>
      </c>
      <c r="D40" s="5" t="n">
        <v>199</v>
      </c>
    </row>
    <row r="41">
      <c r="A41" s="4" t="inlineStr">
        <is>
          <t>Corporate Fixed Income Securities [Member]</t>
        </is>
      </c>
      <c r="C41" s="4" t="inlineStr">
        <is>
          <t xml:space="preserve"> </t>
        </is>
      </c>
      <c r="D41" s="4" t="inlineStr">
        <is>
          <t xml:space="preserve"> </t>
        </is>
      </c>
    </row>
    <row r="42">
      <c r="A42" s="3" t="inlineStr">
        <is>
          <t>Schedule Of Available For Sale And Held To Maturity Securities [Line Items]</t>
        </is>
      </c>
      <c r="C42" s="4" t="inlineStr">
        <is>
          <t xml:space="preserve"> </t>
        </is>
      </c>
      <c r="D42" s="4" t="inlineStr">
        <is>
          <t xml:space="preserve"> </t>
        </is>
      </c>
    </row>
    <row r="43">
      <c r="A43" s="4" t="inlineStr">
        <is>
          <t>Available-for-sale securities, Amortized cost</t>
        </is>
      </c>
      <c r="C43" s="5" t="n">
        <v>464923</v>
      </c>
      <c r="D43" s="5" t="n">
        <v>507824</v>
      </c>
    </row>
    <row r="44">
      <c r="A44" s="4" t="inlineStr">
        <is>
          <t>Available for sale securities, Gross unrealized gains</t>
        </is>
      </c>
      <c r="B44" s="4" t="inlineStr">
        <is>
          <t>[1]</t>
        </is>
      </c>
      <c r="C44" s="5" t="n">
        <v>0</v>
      </c>
      <c r="D44" s="5" t="n">
        <v>0</v>
      </c>
    </row>
    <row r="45">
      <c r="A45" s="4" t="inlineStr">
        <is>
          <t>Available-for-sale securities, Gross unrealized losses</t>
        </is>
      </c>
      <c r="B45" s="4" t="inlineStr">
        <is>
          <t>[1]</t>
        </is>
      </c>
      <c r="C45" s="5" t="n">
        <v>-36158</v>
      </c>
      <c r="D45" s="5" t="n">
        <v>-43832</v>
      </c>
    </row>
    <row r="46">
      <c r="A46" s="4" t="inlineStr">
        <is>
          <t>Available-for-sale securities, at fair value</t>
        </is>
      </c>
      <c r="C46" s="5" t="n">
        <v>428765</v>
      </c>
      <c r="D46" s="5" t="n">
        <v>463992</v>
      </c>
    </row>
    <row r="47">
      <c r="A47" s="4" t="inlineStr">
        <is>
          <t>Asset-Backed Securities [Member]</t>
        </is>
      </c>
      <c r="C47" s="4" t="inlineStr">
        <is>
          <t xml:space="preserve"> </t>
        </is>
      </c>
      <c r="D47" s="4" t="inlineStr">
        <is>
          <t xml:space="preserve"> </t>
        </is>
      </c>
    </row>
    <row r="48">
      <c r="A48" s="3" t="inlineStr">
        <is>
          <t>Schedule Of Available For Sale And Held To Maturity Securities [Line Items]</t>
        </is>
      </c>
      <c r="C48" s="4" t="inlineStr">
        <is>
          <t xml:space="preserve"> </t>
        </is>
      </c>
      <c r="D48" s="4" t="inlineStr">
        <is>
          <t xml:space="preserve"> </t>
        </is>
      </c>
    </row>
    <row r="49">
      <c r="A49" s="4" t="inlineStr">
        <is>
          <t>Available-for-sale securities, Amortized cost</t>
        </is>
      </c>
      <c r="C49" s="5" t="n">
        <v>122529</v>
      </c>
      <c r="D49" s="5" t="n">
        <v>127148</v>
      </c>
    </row>
    <row r="50">
      <c r="A50" s="4" t="inlineStr">
        <is>
          <t>Available for sale securities, Gross unrealized gains</t>
        </is>
      </c>
      <c r="B50" s="4" t="inlineStr">
        <is>
          <t>[1]</t>
        </is>
      </c>
      <c r="C50" s="5" t="n">
        <v>39</v>
      </c>
      <c r="D50" s="5" t="n">
        <v>202</v>
      </c>
    </row>
    <row r="51">
      <c r="A51" s="4" t="inlineStr">
        <is>
          <t>Available-for-sale securities, Gross unrealized losses</t>
        </is>
      </c>
      <c r="B51" s="4" t="inlineStr">
        <is>
          <t>[1]</t>
        </is>
      </c>
      <c r="C51" s="5" t="n">
        <v>-941</v>
      </c>
      <c r="D51" s="5" t="n">
        <v>-1077</v>
      </c>
    </row>
    <row r="52">
      <c r="A52" s="4" t="inlineStr">
        <is>
          <t>Available-for-sale securities, at fair value</t>
        </is>
      </c>
      <c r="C52" s="5" t="n">
        <v>121627</v>
      </c>
      <c r="D52" s="6" t="n">
        <v>126273</v>
      </c>
    </row>
    <row r="53">
      <c r="A53" s="4" t="inlineStr">
        <is>
          <t>Held-to-maturity securities, at amortized cost</t>
        </is>
      </c>
      <c r="C53" s="6" t="n">
        <v>6716753</v>
      </c>
      <c r="D53" s="4" t="inlineStr">
        <is>
          <t xml:space="preserve"> </t>
        </is>
      </c>
    </row>
    <row r="54"/>
    <row r="55">
      <c r="A55" s="4" t="inlineStr">
        <is>
          <t xml:space="preserve">[1] Unrealized gains/(losses) related to available-for-sale securities are reported in accumulated other comprehensive income. Held-to-maturity securities are carried in the consolidated statements of financial condition at amortized cost, and the changes in the value of these securities, other than impairment charges, are not reported on the consolidated financial statements. </t>
        </is>
      </c>
    </row>
  </sheetData>
  <mergeCells count="3">
    <mergeCell ref="A54:C54"/>
    <mergeCell ref="A1:B1"/>
    <mergeCell ref="A55:C5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Available-for-Sale and Held-to-Maturity Securities (Narrative) (Details)</t>
        </is>
      </c>
      <c r="B1" s="2" t="inlineStr">
        <is>
          <t>3 Months Ended</t>
        </is>
      </c>
    </row>
    <row r="2">
      <c r="B2" s="2" t="inlineStr">
        <is>
          <t>Mar. 31, 2025 USD ($) Security</t>
        </is>
      </c>
      <c r="C2" s="2" t="inlineStr">
        <is>
          <t>Mar. 31, 2024 USD ($)</t>
        </is>
      </c>
      <c r="D2" s="2" t="inlineStr">
        <is>
          <t>Dec. 31, 2024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Accrued interest receivable</t>
        </is>
      </c>
      <c r="B4" s="6" t="n">
        <v>88800000</v>
      </c>
      <c r="C4" s="4" t="inlineStr">
        <is>
          <t xml:space="preserve"> </t>
        </is>
      </c>
      <c r="D4" s="6" t="n">
        <v>92600000</v>
      </c>
    </row>
    <row r="5">
      <c r="A5" s="4" t="inlineStr">
        <is>
          <t>Allowance for credit losses</t>
        </is>
      </c>
      <c r="B5" s="5" t="n">
        <v>0</v>
      </c>
      <c r="C5" s="4" t="inlineStr">
        <is>
          <t xml:space="preserve"> </t>
        </is>
      </c>
      <c r="D5" s="4" t="inlineStr">
        <is>
          <t xml:space="preserve"> </t>
        </is>
      </c>
    </row>
    <row r="6">
      <c r="A6" s="4" t="inlineStr">
        <is>
          <t>Proceeds from sale of available-for-sale securities</t>
        </is>
      </c>
      <c r="B6" s="5" t="n">
        <v>0</v>
      </c>
      <c r="C6" s="6" t="n">
        <v>0</v>
      </c>
      <c r="D6" s="4" t="inlineStr">
        <is>
          <t xml:space="preserve"> </t>
        </is>
      </c>
    </row>
    <row r="7">
      <c r="A7" s="4" t="inlineStr">
        <is>
          <t>Financial instruments pledged as collateral</t>
        </is>
      </c>
      <c r="B7" s="6" t="n">
        <v>860400000</v>
      </c>
      <c r="C7" s="4" t="inlineStr">
        <is>
          <t xml:space="preserve"> </t>
        </is>
      </c>
      <c r="D7" s="5" t="n">
        <v>842300000</v>
      </c>
    </row>
    <row r="8">
      <c r="A8" s="4" t="inlineStr">
        <is>
          <t>Number of available for sale securities whose amortized costs exceeded their fair values | Security</t>
        </is>
      </c>
      <c r="B8" s="5" t="n">
        <v>235</v>
      </c>
      <c r="C8" s="4" t="inlineStr">
        <is>
          <t xml:space="preserve"> </t>
        </is>
      </c>
      <c r="D8" s="4" t="inlineStr">
        <is>
          <t xml:space="preserve"> </t>
        </is>
      </c>
    </row>
    <row r="9">
      <c r="A9" s="4" t="inlineStr">
        <is>
          <t>Available-for-sale Securities, Continuous</t>
        </is>
      </c>
      <c r="B9" s="6" t="n">
        <v>143871000</v>
      </c>
      <c r="C9" s="4" t="inlineStr">
        <is>
          <t xml:space="preserve"> </t>
        </is>
      </c>
      <c r="D9" s="4" t="inlineStr">
        <is>
          <t xml:space="preserve"> </t>
        </is>
      </c>
    </row>
    <row r="10">
      <c r="A10" s="4" t="inlineStr">
        <is>
          <t>Available-for-sale Securities, Continuous Unrealized</t>
        </is>
      </c>
      <c r="B10" s="5" t="n">
        <v>143110000</v>
      </c>
      <c r="C10" s="4" t="inlineStr">
        <is>
          <t xml:space="preserve"> </t>
        </is>
      </c>
      <c r="D10" s="4" t="inlineStr">
        <is>
          <t xml:space="preserve"> </t>
        </is>
      </c>
    </row>
    <row r="11">
      <c r="A11" s="4" t="inlineStr">
        <is>
          <t>Available-for-sale Securities, Continuous</t>
        </is>
      </c>
      <c r="B11" s="6" t="n">
        <v>1278110000</v>
      </c>
      <c r="C11" s="4" t="inlineStr">
        <is>
          <t xml:space="preserve"> </t>
        </is>
      </c>
      <c r="D11" s="4" t="inlineStr">
        <is>
          <t xml:space="preserve"> </t>
        </is>
      </c>
    </row>
    <row r="12">
      <c r="A12" s="4" t="inlineStr">
        <is>
          <t>Percentage of available-for-sale portfolio</t>
        </is>
      </c>
      <c r="B12" s="11" t="n">
        <v>0.792</v>
      </c>
      <c r="C12" s="4" t="inlineStr">
        <is>
          <t xml:space="preserve"> </t>
        </is>
      </c>
      <c r="D12" s="4" t="inlineStr">
        <is>
          <t xml:space="preserve"> </t>
        </is>
      </c>
    </row>
    <row r="13">
      <c r="A13" s="4" t="inlineStr">
        <is>
          <t>Pledged [Member]</t>
        </is>
      </c>
      <c r="B13" s="4" t="inlineStr">
        <is>
          <t xml:space="preserve"> </t>
        </is>
      </c>
      <c r="C13" s="4" t="inlineStr">
        <is>
          <t xml:space="preserve"> </t>
        </is>
      </c>
      <c r="D13" s="4" t="inlineStr">
        <is>
          <t xml:space="preserve"> </t>
        </is>
      </c>
    </row>
    <row r="14">
      <c r="A14" s="3" t="inlineStr">
        <is>
          <t>Other Than Temporary Impairment Credit Losses Recognized In Earnings [Line Items]</t>
        </is>
      </c>
      <c r="B14" s="4" t="inlineStr">
        <is>
          <t xml:space="preserve"> </t>
        </is>
      </c>
      <c r="C14" s="4" t="inlineStr">
        <is>
          <t xml:space="preserve"> </t>
        </is>
      </c>
      <c r="D14" s="4" t="inlineStr">
        <is>
          <t xml:space="preserve"> </t>
        </is>
      </c>
    </row>
    <row r="15">
      <c r="A15" s="4" t="inlineStr">
        <is>
          <t>Trading securities pledged</t>
        </is>
      </c>
      <c r="B15" s="6" t="n">
        <v>2500000000</v>
      </c>
      <c r="C15" s="4" t="inlineStr">
        <is>
          <t xml:space="preserve"> </t>
        </is>
      </c>
      <c r="D15" s="5" t="n">
        <v>2200000000</v>
      </c>
    </row>
    <row r="16">
      <c r="A16" s="4" t="inlineStr">
        <is>
          <t>Other Assets [Member]</t>
        </is>
      </c>
      <c r="B16" s="4" t="inlineStr">
        <is>
          <t xml:space="preserve"> </t>
        </is>
      </c>
      <c r="C16" s="4" t="inlineStr">
        <is>
          <t xml:space="preserve"> </t>
        </is>
      </c>
      <c r="D16" s="4" t="inlineStr">
        <is>
          <t xml:space="preserve"> </t>
        </is>
      </c>
    </row>
    <row r="17">
      <c r="A17" s="3" t="inlineStr">
        <is>
          <t>Other Than Temporary Impairment Credit Losses Recognized In Earnings [Line Items]</t>
        </is>
      </c>
      <c r="B17" s="4" t="inlineStr">
        <is>
          <t xml:space="preserve"> </t>
        </is>
      </c>
      <c r="C17" s="4" t="inlineStr">
        <is>
          <t xml:space="preserve"> </t>
        </is>
      </c>
      <c r="D17" s="4" t="inlineStr">
        <is>
          <t xml:space="preserve"> </t>
        </is>
      </c>
    </row>
    <row r="18">
      <c r="A18" s="4" t="inlineStr">
        <is>
          <t>Accrued interest receivable</t>
        </is>
      </c>
      <c r="B18" s="6" t="n">
        <v>97200000</v>
      </c>
      <c r="C18" s="4" t="inlineStr">
        <is>
          <t xml:space="preserve"> </t>
        </is>
      </c>
      <c r="D18" s="6" t="n">
        <v>106800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and Held-to-Maturity Securities (Schedule of Amortized Cost and Fair Values of Debt Securities by Contractual Maturity) (Details) - USD ($) $ in Thousands</t>
        </is>
      </c>
      <c r="C1" s="2" t="inlineStr">
        <is>
          <t>Mar. 31, 2025</t>
        </is>
      </c>
      <c r="D1" s="2" t="inlineStr">
        <is>
          <t>Dec. 31, 2024</t>
        </is>
      </c>
    </row>
    <row r="2">
      <c r="A2" s="3" t="inlineStr">
        <is>
          <t>Investments, Debt and Equity Securities [Abstract]</t>
        </is>
      </c>
      <c r="C2" s="4" t="inlineStr">
        <is>
          <t xml:space="preserve"> </t>
        </is>
      </c>
      <c r="D2" s="4" t="inlineStr">
        <is>
          <t xml:space="preserve"> </t>
        </is>
      </c>
    </row>
    <row r="3">
      <c r="A3" s="4" t="inlineStr">
        <is>
          <t>Available-for-sale Securities, debt maturities, within one year, Amortized Cost</t>
        </is>
      </c>
      <c r="C3" s="6" t="n">
        <v>54705</v>
      </c>
      <c r="D3" s="6" t="n">
        <v>78491</v>
      </c>
    </row>
    <row r="4">
      <c r="A4" s="4" t="inlineStr">
        <is>
          <t>Available-for-sale Securities, debt maturities, after one year through three years, Amortized Cost</t>
        </is>
      </c>
      <c r="C4" s="5" t="n">
        <v>103238</v>
      </c>
      <c r="D4" s="5" t="n">
        <v>143648</v>
      </c>
    </row>
    <row r="5">
      <c r="A5" s="4" t="inlineStr">
        <is>
          <t>Available-for-sale Securities, debt maturities, after three year through five years, Amortized Cost</t>
        </is>
      </c>
      <c r="C5" s="5" t="n">
        <v>42731</v>
      </c>
      <c r="D5" s="5" t="n">
        <v>0</v>
      </c>
    </row>
    <row r="6">
      <c r="A6" s="4" t="inlineStr">
        <is>
          <t>Available-for-sale Securities, debt maturities, after five year through ten years, Amortized Cost</t>
        </is>
      </c>
      <c r="C6" s="5" t="n">
        <v>387669</v>
      </c>
      <c r="D6" s="5" t="n">
        <v>395884</v>
      </c>
    </row>
    <row r="7">
      <c r="A7" s="4" t="inlineStr">
        <is>
          <t>Available-for-sale Securities, debt maturities, after ten years, Amortized Cost</t>
        </is>
      </c>
      <c r="C7" s="5" t="n">
        <v>1166871</v>
      </c>
      <c r="D7" s="5" t="n">
        <v>1136686</v>
      </c>
    </row>
    <row r="8">
      <c r="A8" s="4" t="inlineStr">
        <is>
          <t>Available-for-sale securities, Amortized cost</t>
        </is>
      </c>
      <c r="C8" s="5" t="n">
        <v>1755214</v>
      </c>
      <c r="D8" s="5" t="n">
        <v>1754709</v>
      </c>
    </row>
    <row r="9">
      <c r="A9" s="4" t="inlineStr">
        <is>
          <t>Available-for-sale Securities, debt maturities, within one year, Fair Value</t>
        </is>
      </c>
      <c r="C9" s="5" t="n">
        <v>54139</v>
      </c>
      <c r="D9" s="5" t="n">
        <v>78080</v>
      </c>
    </row>
    <row r="10">
      <c r="A10" s="4" t="inlineStr">
        <is>
          <t>Available-for-sale Securities, debt maturities, after one year through three years, Fair Value</t>
        </is>
      </c>
      <c r="C10" s="5" t="n">
        <v>99949</v>
      </c>
      <c r="D10" s="5" t="n">
        <v>137049</v>
      </c>
    </row>
    <row r="11">
      <c r="A11" s="4" t="inlineStr">
        <is>
          <t>Available-for-sale Securities, debt maturities, after three year through five years, Fair Value</t>
        </is>
      </c>
      <c r="C11" s="5" t="n">
        <v>38559</v>
      </c>
      <c r="D11" s="5" t="n">
        <v>0</v>
      </c>
    </row>
    <row r="12">
      <c r="A12" s="4" t="inlineStr">
        <is>
          <t>Available-for-sale Securities, debt maturities, after five year through ten years, fair value</t>
        </is>
      </c>
      <c r="C12" s="5" t="n">
        <v>354033</v>
      </c>
      <c r="D12" s="5" t="n">
        <v>352736</v>
      </c>
    </row>
    <row r="13">
      <c r="A13" s="4" t="inlineStr">
        <is>
          <t>Availably-for-sale Securities, debt maturities, after ten years, Fair Value</t>
        </is>
      </c>
      <c r="C13" s="5" t="n">
        <v>1066624</v>
      </c>
      <c r="D13" s="5" t="n">
        <v>1016733</v>
      </c>
    </row>
    <row r="14">
      <c r="A14" s="4" t="inlineStr">
        <is>
          <t>Available-for-sale Securities, debt maturities, Fair Value</t>
        </is>
      </c>
      <c r="C14" s="5" t="n">
        <v>1613304</v>
      </c>
      <c r="D14" s="5" t="n">
        <v>1584598</v>
      </c>
    </row>
    <row r="15">
      <c r="A15" s="4" t="inlineStr">
        <is>
          <t>Held-to-maturity Securities, debt maturities, after three through five years, Amortized Cost</t>
        </is>
      </c>
      <c r="C15" s="5" t="n">
        <v>80083</v>
      </c>
      <c r="D15" s="5" t="n">
        <v>91184</v>
      </c>
    </row>
    <row r="16">
      <c r="A16" s="4" t="inlineStr">
        <is>
          <t>Held-to-maturity Securities, debt maturities, after five through ten years, Amortized Cost</t>
        </is>
      </c>
      <c r="C16" s="5" t="n">
        <v>2660400</v>
      </c>
      <c r="D16" s="5" t="n">
        <v>3063278</v>
      </c>
    </row>
    <row r="17">
      <c r="A17" s="4" t="inlineStr">
        <is>
          <t>Held-to-maturity Securities, debt maturities, after ten years, Amortized Cost</t>
        </is>
      </c>
      <c r="C17" s="5" t="n">
        <v>3976270</v>
      </c>
      <c r="D17" s="5" t="n">
        <v>3370492</v>
      </c>
    </row>
    <row r="18">
      <c r="A18" s="4" t="inlineStr">
        <is>
          <t>Held-to-maturity securities, at amortized cost</t>
        </is>
      </c>
      <c r="B18" s="4" t="inlineStr">
        <is>
          <t>[1]</t>
        </is>
      </c>
      <c r="C18" s="5" t="n">
        <v>6716753</v>
      </c>
      <c r="D18" s="5" t="n">
        <v>6524954</v>
      </c>
    </row>
    <row r="19">
      <c r="A19" s="4" t="inlineStr">
        <is>
          <t>Held-to-maturity Securities, debt maturities, after three through five years, Fair Value</t>
        </is>
      </c>
      <c r="C19" s="5" t="n">
        <v>80007</v>
      </c>
      <c r="D19" s="5" t="n">
        <v>91238</v>
      </c>
    </row>
    <row r="20">
      <c r="A20" s="4" t="inlineStr">
        <is>
          <t>Held-to-maturity Securities, debt maturities, after five through ten years, Fair Value</t>
        </is>
      </c>
      <c r="C20" s="5" t="n">
        <v>2655669</v>
      </c>
      <c r="D20" s="5" t="n">
        <v>3075645</v>
      </c>
    </row>
    <row r="21">
      <c r="A21" s="4" t="inlineStr">
        <is>
          <t>Held-to-maturity Securities, debt maturities, after ten years, Fair Value</t>
        </is>
      </c>
      <c r="C21" s="5" t="n">
        <v>3977425</v>
      </c>
      <c r="D21" s="5" t="n">
        <v>3380764</v>
      </c>
    </row>
    <row r="22">
      <c r="A22" s="4" t="inlineStr">
        <is>
          <t>Held-to-maturity Securities, debt maturities, Fair Value</t>
        </is>
      </c>
      <c r="B22" s="4" t="inlineStr">
        <is>
          <t>[1]</t>
        </is>
      </c>
      <c r="C22" s="6" t="n">
        <v>6713101</v>
      </c>
      <c r="D22" s="6" t="n">
        <v>6547647</v>
      </c>
    </row>
    <row r="23"/>
    <row r="24">
      <c r="A24" s="4" t="inlineStr">
        <is>
          <t xml:space="preserve">[1] Held-to-maturity securities are carried in the consolidated statements of financial condition at amortized cost, and the changes in the value of these securities, other than impairment charges, are not reported on the consolidated financial statements. </t>
        </is>
      </c>
    </row>
  </sheetData>
  <mergeCells count="3">
    <mergeCell ref="A23:C23"/>
    <mergeCell ref="A24:C24"/>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2" customWidth="1" min="5" max="5"/>
    <col width="36" customWidth="1" min="6" max="6"/>
    <col width="27" customWidth="1" min="7" max="7"/>
    <col width="28" customWidth="1" min="8" max="8"/>
    <col width="24" customWidth="1" min="9" max="9"/>
  </cols>
  <sheetData>
    <row r="1">
      <c r="A1" s="1" t="inlineStr">
        <is>
          <t>Consolidated Statements Of Shareholders' Equity (Unaudited) - USD ($) $ in Thousands</t>
        </is>
      </c>
      <c r="B1" s="2" t="inlineStr">
        <is>
          <t>Total</t>
        </is>
      </c>
      <c r="D1" s="2" t="inlineStr">
        <is>
          <t>Preferred Stock [Member]</t>
        </is>
      </c>
      <c r="E1" s="2" t="inlineStr">
        <is>
          <t>Common Stock [Member]</t>
        </is>
      </c>
      <c r="F1" s="2" t="inlineStr">
        <is>
          <t>Additional Paid-in Capital [Member]</t>
        </is>
      </c>
      <c r="G1" s="2" t="inlineStr">
        <is>
          <t>Retained Earnings [Member]</t>
        </is>
      </c>
      <c r="H1" s="2" t="inlineStr">
        <is>
          <t>AOCI Attributable to Parent</t>
        </is>
      </c>
      <c r="I1" s="2" t="inlineStr">
        <is>
          <t>Treasury Stock [Member]</t>
        </is>
      </c>
    </row>
    <row r="2">
      <c r="A2" s="4" t="inlineStr">
        <is>
          <t>Balance, beginning of period at Dec. 31, 2023</t>
        </is>
      </c>
      <c r="B2" s="4" t="inlineStr">
        <is>
          <t xml:space="preserve"> </t>
        </is>
      </c>
      <c r="D2" s="6" t="n">
        <v>685000</v>
      </c>
      <c r="E2" s="6" t="n">
        <v>16749</v>
      </c>
      <c r="F2" s="6" t="n">
        <v>1905097</v>
      </c>
      <c r="G2" s="6" t="n">
        <v>3398610</v>
      </c>
      <c r="H2" s="6" t="n">
        <v>-74326</v>
      </c>
      <c r="I2" s="6" t="n">
        <v>-636699</v>
      </c>
    </row>
    <row r="3">
      <c r="A3" s="4" t="inlineStr">
        <is>
          <t>Net Income (Loss)</t>
        </is>
      </c>
      <c r="B3" s="6" t="n">
        <v>163575</v>
      </c>
      <c r="D3" s="4" t="inlineStr">
        <is>
          <t xml:space="preserve"> </t>
        </is>
      </c>
      <c r="E3" s="4" t="inlineStr">
        <is>
          <t xml:space="preserve"> </t>
        </is>
      </c>
      <c r="F3" s="4" t="inlineStr">
        <is>
          <t xml:space="preserve"> </t>
        </is>
      </c>
      <c r="G3" s="5" t="n">
        <v>163575</v>
      </c>
      <c r="H3" s="4" t="inlineStr">
        <is>
          <t xml:space="preserve"> </t>
        </is>
      </c>
      <c r="I3" s="4" t="inlineStr">
        <is>
          <t xml:space="preserve"> </t>
        </is>
      </c>
    </row>
    <row r="4">
      <c r="A4" s="4" t="inlineStr">
        <is>
          <t>Unit amortization, net of forfeitures</t>
        </is>
      </c>
      <c r="B4" s="4" t="inlineStr">
        <is>
          <t xml:space="preserve"> </t>
        </is>
      </c>
      <c r="D4" s="4" t="inlineStr">
        <is>
          <t xml:space="preserve"> </t>
        </is>
      </c>
      <c r="E4" s="4" t="inlineStr">
        <is>
          <t xml:space="preserve"> </t>
        </is>
      </c>
      <c r="F4" s="5" t="n">
        <v>42157</v>
      </c>
      <c r="G4" s="4" t="inlineStr">
        <is>
          <t xml:space="preserve"> </t>
        </is>
      </c>
      <c r="H4" s="4" t="inlineStr">
        <is>
          <t xml:space="preserve"> </t>
        </is>
      </c>
      <c r="I4" s="4" t="inlineStr">
        <is>
          <t xml:space="preserve"> </t>
        </is>
      </c>
    </row>
    <row r="5">
      <c r="A5" s="4" t="inlineStr">
        <is>
          <t>Dividends declared, Common</t>
        </is>
      </c>
      <c r="B5" s="4" t="inlineStr">
        <is>
          <t xml:space="preserve"> </t>
        </is>
      </c>
      <c r="D5" s="4" t="inlineStr">
        <is>
          <t xml:space="preserve"> </t>
        </is>
      </c>
      <c r="E5" s="4" t="inlineStr">
        <is>
          <t xml:space="preserve"> </t>
        </is>
      </c>
      <c r="F5" s="4" t="inlineStr">
        <is>
          <t xml:space="preserve"> </t>
        </is>
      </c>
      <c r="G5" s="5" t="n">
        <v>-48608</v>
      </c>
      <c r="H5" s="4" t="inlineStr">
        <is>
          <t xml:space="preserve"> </t>
        </is>
      </c>
      <c r="I5" s="4" t="inlineStr">
        <is>
          <t xml:space="preserve"> </t>
        </is>
      </c>
    </row>
    <row r="6">
      <c r="A6" s="4" t="inlineStr">
        <is>
          <t>Dividends declared, Preferred</t>
        </is>
      </c>
      <c r="B6" s="4" t="inlineStr">
        <is>
          <t xml:space="preserve"> </t>
        </is>
      </c>
      <c r="D6" s="4" t="inlineStr">
        <is>
          <t xml:space="preserve"> </t>
        </is>
      </c>
      <c r="E6" s="4" t="inlineStr">
        <is>
          <t xml:space="preserve"> </t>
        </is>
      </c>
      <c r="F6" s="4" t="inlineStr">
        <is>
          <t xml:space="preserve"> </t>
        </is>
      </c>
      <c r="G6" s="5" t="n">
        <v>-9320</v>
      </c>
      <c r="H6" s="4" t="inlineStr">
        <is>
          <t xml:space="preserve"> </t>
        </is>
      </c>
      <c r="I6" s="4" t="inlineStr">
        <is>
          <t xml:space="preserve"> </t>
        </is>
      </c>
    </row>
    <row r="7">
      <c r="A7" s="4" t="inlineStr">
        <is>
          <t>Distributions under employee plans</t>
        </is>
      </c>
      <c r="B7" s="4" t="inlineStr">
        <is>
          <t xml:space="preserve"> </t>
        </is>
      </c>
      <c r="D7" s="4" t="inlineStr">
        <is>
          <t xml:space="preserve"> </t>
        </is>
      </c>
      <c r="E7" s="4" t="inlineStr">
        <is>
          <t xml:space="preserve"> </t>
        </is>
      </c>
      <c r="F7" s="5" t="n">
        <v>-141805</v>
      </c>
      <c r="G7" s="5" t="n">
        <v>-89960</v>
      </c>
      <c r="H7" s="4" t="inlineStr">
        <is>
          <t xml:space="preserve"> </t>
        </is>
      </c>
      <c r="I7" s="5" t="n">
        <v>133314</v>
      </c>
    </row>
    <row r="8">
      <c r="A8" s="4" t="inlineStr">
        <is>
          <t>Issuance of preferred stock</t>
        </is>
      </c>
      <c r="B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alized gains/(losses) on securities, net of tax</t>
        </is>
      </c>
      <c r="B9" s="5" t="n">
        <v>-8204</v>
      </c>
      <c r="C9" s="4" t="inlineStr">
        <is>
          <t>[1],[2]</t>
        </is>
      </c>
      <c r="D9" s="4" t="inlineStr">
        <is>
          <t xml:space="preserve"> </t>
        </is>
      </c>
      <c r="E9" s="4" t="inlineStr">
        <is>
          <t xml:space="preserve"> </t>
        </is>
      </c>
      <c r="F9" s="4" t="inlineStr">
        <is>
          <t xml:space="preserve"> </t>
        </is>
      </c>
      <c r="G9" s="4" t="inlineStr">
        <is>
          <t xml:space="preserve"> </t>
        </is>
      </c>
      <c r="H9" s="5" t="n">
        <v>-8204</v>
      </c>
      <c r="I9" s="4" t="inlineStr">
        <is>
          <t xml:space="preserve"> </t>
        </is>
      </c>
    </row>
    <row r="10">
      <c r="A10" s="4" t="inlineStr">
        <is>
          <t>Foreign currency translation adjustment, net of tax</t>
        </is>
      </c>
      <c r="B10" s="5" t="n">
        <v>-1644</v>
      </c>
      <c r="C10" s="4" t="inlineStr">
        <is>
          <t>[1]</t>
        </is>
      </c>
      <c r="D10" s="4" t="inlineStr">
        <is>
          <t xml:space="preserve"> </t>
        </is>
      </c>
      <c r="E10" s="4" t="inlineStr">
        <is>
          <t xml:space="preserve"> </t>
        </is>
      </c>
      <c r="F10" s="4" t="inlineStr">
        <is>
          <t xml:space="preserve"> </t>
        </is>
      </c>
      <c r="G10" s="4" t="inlineStr">
        <is>
          <t xml:space="preserve"> </t>
        </is>
      </c>
      <c r="H10" s="5" t="n">
        <v>-1644</v>
      </c>
      <c r="I10" s="4" t="inlineStr">
        <is>
          <t xml:space="preserve"> </t>
        </is>
      </c>
    </row>
    <row r="11">
      <c r="A11" s="4" t="inlineStr">
        <is>
          <t>Other</t>
        </is>
      </c>
      <c r="B11" s="4" t="inlineStr">
        <is>
          <t xml:space="preserve"> </t>
        </is>
      </c>
      <c r="D11" s="4" t="inlineStr">
        <is>
          <t xml:space="preserve"> </t>
        </is>
      </c>
      <c r="E11" s="4" t="inlineStr">
        <is>
          <t xml:space="preserve"> </t>
        </is>
      </c>
      <c r="F11" s="5" t="n">
        <v>268</v>
      </c>
      <c r="G11" s="5" t="n">
        <v>447</v>
      </c>
      <c r="H11" s="4" t="inlineStr">
        <is>
          <t xml:space="preserve"> </t>
        </is>
      </c>
      <c r="I11" s="4" t="inlineStr">
        <is>
          <t xml:space="preserve"> </t>
        </is>
      </c>
    </row>
    <row r="12">
      <c r="A12" s="4" t="inlineStr">
        <is>
          <t>Common stock repurchased</t>
        </is>
      </c>
      <c r="B12" s="5" t="n">
        <v>-60700</v>
      </c>
      <c r="D12" s="4" t="inlineStr">
        <is>
          <t xml:space="preserve"> </t>
        </is>
      </c>
      <c r="E12" s="4" t="inlineStr">
        <is>
          <t xml:space="preserve"> </t>
        </is>
      </c>
      <c r="F12" s="4" t="inlineStr">
        <is>
          <t xml:space="preserve"> </t>
        </is>
      </c>
      <c r="G12" s="4" t="inlineStr">
        <is>
          <t xml:space="preserve"> </t>
        </is>
      </c>
      <c r="H12" s="4" t="inlineStr">
        <is>
          <t xml:space="preserve"> </t>
        </is>
      </c>
      <c r="I12" s="5" t="n">
        <v>-60710</v>
      </c>
    </row>
    <row r="13">
      <c r="A13" s="4" t="inlineStr">
        <is>
          <t>Balance, end of period at Mar. 31, 2024</t>
        </is>
      </c>
      <c r="B13" s="5" t="n">
        <v>5273941</v>
      </c>
      <c r="D13" s="5" t="n">
        <v>685000</v>
      </c>
      <c r="E13" s="5" t="n">
        <v>16749</v>
      </c>
      <c r="F13" s="5" t="n">
        <v>1805717</v>
      </c>
      <c r="G13" s="5" t="n">
        <v>3414744</v>
      </c>
      <c r="H13" s="5" t="n">
        <v>-84174</v>
      </c>
      <c r="I13" s="5" t="n">
        <v>-564095</v>
      </c>
    </row>
    <row r="14">
      <c r="A14" s="4" t="inlineStr">
        <is>
          <t>Balance, beginning of period at Dec. 31, 2024</t>
        </is>
      </c>
      <c r="B14" s="5" t="n">
        <v>5686770</v>
      </c>
      <c r="D14" s="5" t="n">
        <v>685000</v>
      </c>
      <c r="E14" s="5" t="n">
        <v>16749</v>
      </c>
      <c r="F14" s="5" t="n">
        <v>1895568</v>
      </c>
      <c r="G14" s="5" t="n">
        <v>3794609</v>
      </c>
      <c r="H14" s="5" t="n">
        <v>-75638</v>
      </c>
      <c r="I14" s="5" t="n">
        <v>-629518</v>
      </c>
    </row>
    <row r="15">
      <c r="A15" s="4" t="inlineStr">
        <is>
          <t>Net Income (Loss)</t>
        </is>
      </c>
      <c r="B15" s="5" t="n">
        <v>52992</v>
      </c>
      <c r="D15" s="4" t="inlineStr">
        <is>
          <t xml:space="preserve"> </t>
        </is>
      </c>
      <c r="E15" s="4" t="inlineStr">
        <is>
          <t xml:space="preserve"> </t>
        </is>
      </c>
      <c r="F15" s="4" t="inlineStr">
        <is>
          <t xml:space="preserve"> </t>
        </is>
      </c>
      <c r="G15" s="5" t="n">
        <v>52992</v>
      </c>
      <c r="H15" s="4" t="inlineStr">
        <is>
          <t xml:space="preserve"> </t>
        </is>
      </c>
      <c r="I15" s="4" t="inlineStr">
        <is>
          <t xml:space="preserve"> </t>
        </is>
      </c>
    </row>
    <row r="16">
      <c r="A16" s="4" t="inlineStr">
        <is>
          <t>Unit amortization, net of forfeitures</t>
        </is>
      </c>
      <c r="B16" s="4" t="inlineStr">
        <is>
          <t xml:space="preserve"> </t>
        </is>
      </c>
      <c r="D16" s="4" t="inlineStr">
        <is>
          <t xml:space="preserve"> </t>
        </is>
      </c>
      <c r="E16" s="4" t="inlineStr">
        <is>
          <t xml:space="preserve"> </t>
        </is>
      </c>
      <c r="F16" s="5" t="n">
        <v>46888</v>
      </c>
      <c r="G16" s="4" t="inlineStr">
        <is>
          <t xml:space="preserve"> </t>
        </is>
      </c>
      <c r="H16" s="4" t="inlineStr">
        <is>
          <t xml:space="preserve"> </t>
        </is>
      </c>
      <c r="I16" s="4" t="inlineStr">
        <is>
          <t xml:space="preserve"> </t>
        </is>
      </c>
    </row>
    <row r="17">
      <c r="A17" s="4" t="inlineStr">
        <is>
          <t>Dividends declared, Common</t>
        </is>
      </c>
      <c r="B17" s="4" t="inlineStr">
        <is>
          <t xml:space="preserve"> </t>
        </is>
      </c>
      <c r="D17" s="4" t="inlineStr">
        <is>
          <t xml:space="preserve"> </t>
        </is>
      </c>
      <c r="E17" s="4" t="inlineStr">
        <is>
          <t xml:space="preserve"> </t>
        </is>
      </c>
      <c r="F17" s="4" t="inlineStr">
        <is>
          <t xml:space="preserve"> </t>
        </is>
      </c>
      <c r="G17" s="5" t="n">
        <v>-52778</v>
      </c>
      <c r="H17" s="4" t="inlineStr">
        <is>
          <t xml:space="preserve"> </t>
        </is>
      </c>
      <c r="I17" s="4" t="inlineStr">
        <is>
          <t xml:space="preserve"> </t>
        </is>
      </c>
    </row>
    <row r="18">
      <c r="A18" s="4" t="inlineStr">
        <is>
          <t>Dividends declared, Preferred</t>
        </is>
      </c>
      <c r="B18" s="4" t="inlineStr">
        <is>
          <t xml:space="preserve"> </t>
        </is>
      </c>
      <c r="D18" s="4" t="inlineStr">
        <is>
          <t xml:space="preserve"> </t>
        </is>
      </c>
      <c r="E18" s="4" t="inlineStr">
        <is>
          <t xml:space="preserve"> </t>
        </is>
      </c>
      <c r="F18" s="4" t="inlineStr">
        <is>
          <t xml:space="preserve"> </t>
        </is>
      </c>
      <c r="G18" s="5" t="n">
        <v>-9320</v>
      </c>
      <c r="H18" s="4" t="inlineStr">
        <is>
          <t xml:space="preserve"> </t>
        </is>
      </c>
      <c r="I18" s="4" t="inlineStr">
        <is>
          <t xml:space="preserve"> </t>
        </is>
      </c>
    </row>
    <row r="19">
      <c r="A19" s="4" t="inlineStr">
        <is>
          <t>Distributions under employee plans</t>
        </is>
      </c>
      <c r="B19" s="4" t="inlineStr">
        <is>
          <t xml:space="preserve"> </t>
        </is>
      </c>
      <c r="D19" s="4" t="inlineStr">
        <is>
          <t xml:space="preserve"> </t>
        </is>
      </c>
      <c r="E19" s="4" t="inlineStr">
        <is>
          <t xml:space="preserve"> </t>
        </is>
      </c>
      <c r="F19" s="5" t="n">
        <v>-130912</v>
      </c>
      <c r="G19" s="5" t="n">
        <v>-65053</v>
      </c>
      <c r="H19" s="4" t="inlineStr">
        <is>
          <t xml:space="preserve"> </t>
        </is>
      </c>
      <c r="I19" s="5" t="n">
        <v>78882</v>
      </c>
    </row>
    <row r="20">
      <c r="A20" s="4" t="inlineStr">
        <is>
          <t>Issuance of preferred stock</t>
        </is>
      </c>
      <c r="B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alized gains/(losses) on securities, net of tax</t>
        </is>
      </c>
      <c r="B21" s="5" t="n">
        <v>20814</v>
      </c>
      <c r="C21" s="4" t="inlineStr">
        <is>
          <t>[1],[2]</t>
        </is>
      </c>
      <c r="D21" s="4" t="inlineStr">
        <is>
          <t xml:space="preserve"> </t>
        </is>
      </c>
      <c r="E21" s="4" t="inlineStr">
        <is>
          <t xml:space="preserve"> </t>
        </is>
      </c>
      <c r="F21" s="4" t="inlineStr">
        <is>
          <t xml:space="preserve"> </t>
        </is>
      </c>
      <c r="G21" s="4" t="inlineStr">
        <is>
          <t xml:space="preserve"> </t>
        </is>
      </c>
      <c r="H21" s="5" t="n">
        <v>20814</v>
      </c>
      <c r="I21" s="4" t="inlineStr">
        <is>
          <t xml:space="preserve"> </t>
        </is>
      </c>
    </row>
    <row r="22">
      <c r="A22" s="4" t="inlineStr">
        <is>
          <t>Foreign currency translation adjustment, net of tax</t>
        </is>
      </c>
      <c r="B22" s="5" t="n">
        <v>3073</v>
      </c>
      <c r="C22" s="4" t="inlineStr">
        <is>
          <t>[1]</t>
        </is>
      </c>
      <c r="D22" s="4" t="inlineStr">
        <is>
          <t xml:space="preserve"> </t>
        </is>
      </c>
      <c r="E22" s="4" t="inlineStr">
        <is>
          <t xml:space="preserve"> </t>
        </is>
      </c>
      <c r="F22" s="4" t="inlineStr">
        <is>
          <t xml:space="preserve"> </t>
        </is>
      </c>
      <c r="G22" s="4" t="inlineStr">
        <is>
          <t xml:space="preserve"> </t>
        </is>
      </c>
      <c r="H22" s="5" t="n">
        <v>3073</v>
      </c>
      <c r="I22" s="4" t="inlineStr">
        <is>
          <t xml:space="preserve"> </t>
        </is>
      </c>
    </row>
    <row r="23">
      <c r="A23" s="4" t="inlineStr">
        <is>
          <t>Other</t>
        </is>
      </c>
      <c r="B23" s="4" t="inlineStr">
        <is>
          <t xml:space="preserve"> </t>
        </is>
      </c>
      <c r="D23" s="4" t="inlineStr">
        <is>
          <t xml:space="preserve"> </t>
        </is>
      </c>
      <c r="E23" s="4" t="inlineStr">
        <is>
          <t xml:space="preserve"> </t>
        </is>
      </c>
      <c r="F23" s="5" t="n">
        <v>-51</v>
      </c>
      <c r="G23" s="5" t="n">
        <v>54</v>
      </c>
      <c r="H23" s="4" t="inlineStr">
        <is>
          <t xml:space="preserve"> </t>
        </is>
      </c>
      <c r="I23" s="4" t="inlineStr">
        <is>
          <t xml:space="preserve"> </t>
        </is>
      </c>
    </row>
    <row r="24">
      <c r="A24" s="4" t="inlineStr">
        <is>
          <t>Common stock repurchased</t>
        </is>
      </c>
      <c r="B24" s="5" t="n">
        <v>-93200</v>
      </c>
      <c r="D24" s="4" t="inlineStr">
        <is>
          <t xml:space="preserve"> </t>
        </is>
      </c>
      <c r="E24" s="4" t="inlineStr">
        <is>
          <t xml:space="preserve"> </t>
        </is>
      </c>
      <c r="F24" s="4" t="inlineStr">
        <is>
          <t xml:space="preserve"> </t>
        </is>
      </c>
      <c r="G24" s="4" t="inlineStr">
        <is>
          <t xml:space="preserve"> </t>
        </is>
      </c>
      <c r="H24" s="4" t="inlineStr">
        <is>
          <t xml:space="preserve"> </t>
        </is>
      </c>
      <c r="I24" s="5" t="n">
        <v>-93173</v>
      </c>
    </row>
    <row r="25">
      <c r="A25" s="4" t="inlineStr">
        <is>
          <t>Balance, end of period at Mar. 31, 2025</t>
        </is>
      </c>
      <c r="B25" s="6" t="n">
        <v>5538186</v>
      </c>
      <c r="D25" s="6" t="n">
        <v>685000</v>
      </c>
      <c r="E25" s="6" t="n">
        <v>16749</v>
      </c>
      <c r="F25" s="6" t="n">
        <v>1811493</v>
      </c>
      <c r="G25" s="6" t="n">
        <v>3720504</v>
      </c>
      <c r="H25" s="6" t="n">
        <v>-51751</v>
      </c>
      <c r="I25" s="6" t="n">
        <v>-643809</v>
      </c>
    </row>
    <row r="26"/>
    <row r="27">
      <c r="A27" s="4" t="inlineStr">
        <is>
          <t>[1] Net of a tax expense of $ 4.7 million and tax benefit of $ 3.3 million for the three months ended March 31, 2025 and 2024, respectively. There were no reclassifications to earnings for the three months ended March 31, 2025 and 2024.</t>
        </is>
      </c>
    </row>
  </sheetData>
  <mergeCells count="3">
    <mergeCell ref="B1:C1"/>
    <mergeCell ref="A27:I27"/>
    <mergeCell ref="A26:I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and Held-to-Maturity Securities (Schedule of Contractual Maturities) (Details) - USD ($) $ in Thousands</t>
        </is>
      </c>
      <c r="C1" s="2" t="inlineStr">
        <is>
          <t>Mar. 31, 2025</t>
        </is>
      </c>
      <c r="D1" s="2" t="inlineStr">
        <is>
          <t>Dec. 31, 2024</t>
        </is>
      </c>
    </row>
    <row r="2">
      <c r="A2" s="3" t="inlineStr">
        <is>
          <t>Schedule Of Available For Sale And Held To Maturity Securities [Line Items]</t>
        </is>
      </c>
      <c r="C2" s="4" t="inlineStr">
        <is>
          <t xml:space="preserve"> </t>
        </is>
      </c>
      <c r="D2" s="4" t="inlineStr">
        <is>
          <t xml:space="preserve"> </t>
        </is>
      </c>
    </row>
    <row r="3">
      <c r="A3" s="4" t="inlineStr">
        <is>
          <t>Available-for-sale Securities, debt maturities, within one year, Fair Value</t>
        </is>
      </c>
      <c r="C3" s="6" t="n">
        <v>54139</v>
      </c>
      <c r="D3" s="6" t="n">
        <v>78080</v>
      </c>
    </row>
    <row r="4">
      <c r="A4" s="4" t="inlineStr">
        <is>
          <t>Available-for-sale Securities, debt maturities, after one year through five, Fair Value</t>
        </is>
      </c>
      <c r="C4" s="5" t="n">
        <v>138508</v>
      </c>
      <c r="D4" s="4" t="inlineStr">
        <is>
          <t xml:space="preserve"> </t>
        </is>
      </c>
    </row>
    <row r="5">
      <c r="A5" s="4" t="inlineStr">
        <is>
          <t>Available-for-sale Securities, debt maturities, after five year through ten years, fair value</t>
        </is>
      </c>
      <c r="C5" s="5" t="n">
        <v>354033</v>
      </c>
      <c r="D5" s="5" t="n">
        <v>352736</v>
      </c>
    </row>
    <row r="6">
      <c r="A6" s="4" t="inlineStr">
        <is>
          <t>Availably-for-sale Securities, debt maturities, after ten years, Fair Value</t>
        </is>
      </c>
      <c r="C6" s="5" t="n">
        <v>1066624</v>
      </c>
      <c r="D6" s="5" t="n">
        <v>1016733</v>
      </c>
    </row>
    <row r="7">
      <c r="A7" s="4" t="inlineStr">
        <is>
          <t>Available-for-sale Securities, debt maturities, Fair Value</t>
        </is>
      </c>
      <c r="C7" s="5" t="n">
        <v>1613304</v>
      </c>
      <c r="D7" s="5" t="n">
        <v>1584598</v>
      </c>
    </row>
    <row r="8">
      <c r="A8" s="4" t="inlineStr">
        <is>
          <t>Held-to-maturity Securities, debt maturities, after five year through ten, Amortized Cost</t>
        </is>
      </c>
      <c r="C8" s="5" t="n">
        <v>2660400</v>
      </c>
      <c r="D8" s="5" t="n">
        <v>3063278</v>
      </c>
    </row>
    <row r="9">
      <c r="A9" s="4" t="inlineStr">
        <is>
          <t>Held-to-maturity Securities, debt maturities, after ten years, Amortized Cost</t>
        </is>
      </c>
      <c r="C9" s="5" t="n">
        <v>3976270</v>
      </c>
      <c r="D9" s="5" t="n">
        <v>3370492</v>
      </c>
    </row>
    <row r="10">
      <c r="A10" s="4" t="inlineStr">
        <is>
          <t>Held-to-maturity securities, at amortized cost</t>
        </is>
      </c>
      <c r="B10" s="4" t="inlineStr">
        <is>
          <t>[1]</t>
        </is>
      </c>
      <c r="C10" s="5" t="n">
        <v>6716753</v>
      </c>
      <c r="D10" s="5" t="n">
        <v>6524954</v>
      </c>
    </row>
    <row r="11">
      <c r="A11" s="4" t="inlineStr">
        <is>
          <t>U.S. Government Agency Securities [Member]</t>
        </is>
      </c>
      <c r="C11" s="4" t="inlineStr">
        <is>
          <t xml:space="preserve"> </t>
        </is>
      </c>
      <c r="D11" s="4" t="inlineStr">
        <is>
          <t xml:space="preserve"> </t>
        </is>
      </c>
    </row>
    <row r="12">
      <c r="A12" s="3" t="inlineStr">
        <is>
          <t>Schedule Of Available For Sale And Held To Maturity Securities [Line Items]</t>
        </is>
      </c>
      <c r="C12" s="4" t="inlineStr">
        <is>
          <t xml:space="preserve"> </t>
        </is>
      </c>
      <c r="D12" s="4" t="inlineStr">
        <is>
          <t xml:space="preserve"> </t>
        </is>
      </c>
    </row>
    <row r="13">
      <c r="A13" s="4" t="inlineStr">
        <is>
          <t>Available-for-sale Securities, debt maturities, within one year, Fair Value</t>
        </is>
      </c>
      <c r="C13" s="5" t="n">
        <v>0</v>
      </c>
      <c r="D13" s="4" t="inlineStr">
        <is>
          <t xml:space="preserve"> </t>
        </is>
      </c>
    </row>
    <row r="14">
      <c r="A14" s="4" t="inlineStr">
        <is>
          <t>Available-for-sale Securities, debt maturities, after one year through five, Fair Value</t>
        </is>
      </c>
      <c r="C14" s="5" t="n">
        <v>2311</v>
      </c>
      <c r="D14" s="4" t="inlineStr">
        <is>
          <t xml:space="preserve"> </t>
        </is>
      </c>
    </row>
    <row r="15">
      <c r="A15" s="4" t="inlineStr">
        <is>
          <t>Available-for-sale Securities, debt maturities, after five year through ten years, fair value</t>
        </is>
      </c>
      <c r="C15" s="5" t="n">
        <v>0</v>
      </c>
      <c r="D15" s="4" t="inlineStr">
        <is>
          <t xml:space="preserve"> </t>
        </is>
      </c>
    </row>
    <row r="16">
      <c r="A16" s="4" t="inlineStr">
        <is>
          <t>Availably-for-sale Securities, debt maturities, after ten years, Fair Value</t>
        </is>
      </c>
      <c r="C16" s="5" t="n">
        <v>0</v>
      </c>
      <c r="D16" s="4" t="inlineStr">
        <is>
          <t xml:space="preserve"> </t>
        </is>
      </c>
    </row>
    <row r="17">
      <c r="A17" s="4" t="inlineStr">
        <is>
          <t>Available-for-sale Securities, debt maturities, Fair Value</t>
        </is>
      </c>
      <c r="C17" s="5" t="n">
        <v>2311</v>
      </c>
      <c r="D17" s="4" t="inlineStr">
        <is>
          <t xml:space="preserve"> </t>
        </is>
      </c>
    </row>
    <row r="18">
      <c r="A18" s="4" t="inlineStr">
        <is>
          <t>State and Municipal Securities [Member]</t>
        </is>
      </c>
      <c r="C18" s="4" t="inlineStr">
        <is>
          <t xml:space="preserve"> </t>
        </is>
      </c>
      <c r="D18" s="4" t="inlineStr">
        <is>
          <t xml:space="preserve"> </t>
        </is>
      </c>
    </row>
    <row r="19">
      <c r="A19" s="3" t="inlineStr">
        <is>
          <t>Schedule Of Available For Sale And Held To Maturity Securities [Line Items]</t>
        </is>
      </c>
      <c r="C19" s="4" t="inlineStr">
        <is>
          <t xml:space="preserve"> </t>
        </is>
      </c>
      <c r="D19" s="4" t="inlineStr">
        <is>
          <t xml:space="preserve"> </t>
        </is>
      </c>
    </row>
    <row r="20">
      <c r="A20" s="4" t="inlineStr">
        <is>
          <t>Available-for-sale Securities, debt maturities, within one year, Fair Value</t>
        </is>
      </c>
      <c r="C20" s="5" t="n">
        <v>0</v>
      </c>
      <c r="D20" s="4" t="inlineStr">
        <is>
          <t xml:space="preserve"> </t>
        </is>
      </c>
    </row>
    <row r="21">
      <c r="A21" s="4" t="inlineStr">
        <is>
          <t>Available-for-sale Securities, debt maturities, after one year through five, Fair Value</t>
        </is>
      </c>
      <c r="C21" s="5" t="n">
        <v>2351</v>
      </c>
      <c r="D21" s="4" t="inlineStr">
        <is>
          <t xml:space="preserve"> </t>
        </is>
      </c>
    </row>
    <row r="22">
      <c r="A22" s="4" t="inlineStr">
        <is>
          <t>Available-for-sale Securities, debt maturities, after five year through ten years, fair value</t>
        </is>
      </c>
      <c r="C22" s="5" t="n">
        <v>0</v>
      </c>
      <c r="D22" s="4" t="inlineStr">
        <is>
          <t xml:space="preserve"> </t>
        </is>
      </c>
    </row>
    <row r="23">
      <c r="A23" s="4" t="inlineStr">
        <is>
          <t>Availably-for-sale Securities, debt maturities, after ten years, Fair Value</t>
        </is>
      </c>
      <c r="C23" s="5" t="n">
        <v>0</v>
      </c>
      <c r="D23" s="4" t="inlineStr">
        <is>
          <t xml:space="preserve"> </t>
        </is>
      </c>
    </row>
    <row r="24">
      <c r="A24" s="4" t="inlineStr">
        <is>
          <t>Available-for-sale Securities, debt maturities, Fair Value</t>
        </is>
      </c>
      <c r="C24" s="5" t="n">
        <v>2351</v>
      </c>
      <c r="D24" s="4" t="inlineStr">
        <is>
          <t xml:space="preserve"> </t>
        </is>
      </c>
    </row>
    <row r="25">
      <c r="A25" s="4" t="inlineStr">
        <is>
          <t>Corporate Fixed Income Securities [Member]</t>
        </is>
      </c>
      <c r="C25" s="4" t="inlineStr">
        <is>
          <t xml:space="preserve"> </t>
        </is>
      </c>
      <c r="D25" s="4" t="inlineStr">
        <is>
          <t xml:space="preserve"> </t>
        </is>
      </c>
    </row>
    <row r="26">
      <c r="A26" s="3" t="inlineStr">
        <is>
          <t>Schedule Of Available For Sale And Held To Maturity Securities [Line Items]</t>
        </is>
      </c>
      <c r="C26" s="4" t="inlineStr">
        <is>
          <t xml:space="preserve"> </t>
        </is>
      </c>
      <c r="D26" s="4" t="inlineStr">
        <is>
          <t xml:space="preserve"> </t>
        </is>
      </c>
    </row>
    <row r="27">
      <c r="A27" s="4" t="inlineStr">
        <is>
          <t>Available-for-sale Securities, debt maturities, within one year, Fair Value</t>
        </is>
      </c>
      <c r="C27" s="5" t="n">
        <v>54139</v>
      </c>
      <c r="D27" s="4" t="inlineStr">
        <is>
          <t xml:space="preserve"> </t>
        </is>
      </c>
    </row>
    <row r="28">
      <c r="A28" s="4" t="inlineStr">
        <is>
          <t>Available-for-sale Securities, debt maturities, after one year through five, Fair Value</t>
        </is>
      </c>
      <c r="C28" s="5" t="n">
        <v>133693</v>
      </c>
      <c r="D28" s="4" t="inlineStr">
        <is>
          <t xml:space="preserve"> </t>
        </is>
      </c>
    </row>
    <row r="29">
      <c r="A29" s="4" t="inlineStr">
        <is>
          <t>Available-for-sale Securities, debt maturities, after five year through ten years, fair value</t>
        </is>
      </c>
      <c r="C29" s="5" t="n">
        <v>240933</v>
      </c>
      <c r="D29" s="4" t="inlineStr">
        <is>
          <t xml:space="preserve"> </t>
        </is>
      </c>
    </row>
    <row r="30">
      <c r="A30" s="4" t="inlineStr">
        <is>
          <t>Availably-for-sale Securities, debt maturities, after ten years, Fair Value</t>
        </is>
      </c>
      <c r="C30" s="5" t="n">
        <v>0</v>
      </c>
      <c r="D30" s="4" t="inlineStr">
        <is>
          <t xml:space="preserve"> </t>
        </is>
      </c>
    </row>
    <row r="31">
      <c r="A31" s="4" t="inlineStr">
        <is>
          <t>Available-for-sale Securities, debt maturities, Fair Value</t>
        </is>
      </c>
      <c r="C31" s="5" t="n">
        <v>428765</v>
      </c>
      <c r="D31" s="4" t="inlineStr">
        <is>
          <t xml:space="preserve"> </t>
        </is>
      </c>
    </row>
    <row r="32">
      <c r="A32" s="4" t="inlineStr">
        <is>
          <t>Mortgage-Backed Securities [Member] | Agency Securities [Member]</t>
        </is>
      </c>
      <c r="C32" s="4" t="inlineStr">
        <is>
          <t xml:space="preserve"> </t>
        </is>
      </c>
      <c r="D32" s="4" t="inlineStr">
        <is>
          <t xml:space="preserve"> </t>
        </is>
      </c>
    </row>
    <row r="33">
      <c r="A33" s="3" t="inlineStr">
        <is>
          <t>Schedule Of Available For Sale And Held To Maturity Securities [Line Items]</t>
        </is>
      </c>
      <c r="C33" s="4" t="inlineStr">
        <is>
          <t xml:space="preserve"> </t>
        </is>
      </c>
      <c r="D33" s="4" t="inlineStr">
        <is>
          <t xml:space="preserve"> </t>
        </is>
      </c>
    </row>
    <row r="34">
      <c r="A34" s="4" t="inlineStr">
        <is>
          <t>Available-for-sale Securities, debt maturities, within one year, Fair Value</t>
        </is>
      </c>
      <c r="C34" s="5" t="n">
        <v>0</v>
      </c>
      <c r="D34" s="4" t="inlineStr">
        <is>
          <t xml:space="preserve"> </t>
        </is>
      </c>
    </row>
    <row r="35">
      <c r="A35" s="4" t="inlineStr">
        <is>
          <t>Available-for-sale Securities, debt maturities, after one year through five, Fair Value</t>
        </is>
      </c>
      <c r="C35" s="5" t="n">
        <v>153</v>
      </c>
      <c r="D35" s="4" t="inlineStr">
        <is>
          <t xml:space="preserve"> </t>
        </is>
      </c>
    </row>
    <row r="36">
      <c r="A36" s="4" t="inlineStr">
        <is>
          <t>Available-for-sale Securities, debt maturities, after five year through ten years, fair value</t>
        </is>
      </c>
      <c r="C36" s="5" t="n">
        <v>87905</v>
      </c>
      <c r="D36" s="4" t="inlineStr">
        <is>
          <t xml:space="preserve"> </t>
        </is>
      </c>
    </row>
    <row r="37">
      <c r="A37" s="4" t="inlineStr">
        <is>
          <t>Availably-for-sale Securities, debt maturities, after ten years, Fair Value</t>
        </is>
      </c>
      <c r="C37" s="5" t="n">
        <v>903598</v>
      </c>
      <c r="D37" s="4" t="inlineStr">
        <is>
          <t xml:space="preserve"> </t>
        </is>
      </c>
    </row>
    <row r="38">
      <c r="A38" s="4" t="inlineStr">
        <is>
          <t>Available-for-sale Securities, debt maturities, Fair Value</t>
        </is>
      </c>
      <c r="C38" s="5" t="n">
        <v>991656</v>
      </c>
      <c r="D38" s="5" t="n">
        <v>921563</v>
      </c>
    </row>
    <row r="39">
      <c r="A39" s="4" t="inlineStr">
        <is>
          <t>Mortgage-Backed Securities [Member] | Commercial [Member]</t>
        </is>
      </c>
      <c r="C39" s="4" t="inlineStr">
        <is>
          <t xml:space="preserve"> </t>
        </is>
      </c>
      <c r="D39" s="4" t="inlineStr">
        <is>
          <t xml:space="preserve"> </t>
        </is>
      </c>
    </row>
    <row r="40">
      <c r="A40" s="3" t="inlineStr">
        <is>
          <t>Schedule Of Available For Sale And Held To Maturity Securities [Line Items]</t>
        </is>
      </c>
      <c r="C40" s="4" t="inlineStr">
        <is>
          <t xml:space="preserve"> </t>
        </is>
      </c>
      <c r="D40" s="4" t="inlineStr">
        <is>
          <t xml:space="preserve"> </t>
        </is>
      </c>
    </row>
    <row r="41">
      <c r="A41" s="4" t="inlineStr">
        <is>
          <t>Available-for-sale Securities, debt maturities, within one year, Fair Value</t>
        </is>
      </c>
      <c r="C41" s="5" t="n">
        <v>0</v>
      </c>
      <c r="D41" s="4" t="inlineStr">
        <is>
          <t xml:space="preserve"> </t>
        </is>
      </c>
    </row>
    <row r="42">
      <c r="A42" s="4" t="inlineStr">
        <is>
          <t>Available-for-sale Securities, debt maturities, after one year through five, Fair Value</t>
        </is>
      </c>
      <c r="C42" s="5" t="n">
        <v>0</v>
      </c>
      <c r="D42" s="4" t="inlineStr">
        <is>
          <t xml:space="preserve"> </t>
        </is>
      </c>
    </row>
    <row r="43">
      <c r="A43" s="4" t="inlineStr">
        <is>
          <t>Available-for-sale Securities, debt maturities, after five year through ten years, fair value</t>
        </is>
      </c>
      <c r="C43" s="5" t="n">
        <v>0</v>
      </c>
      <c r="D43" s="4" t="inlineStr">
        <is>
          <t xml:space="preserve"> </t>
        </is>
      </c>
    </row>
    <row r="44">
      <c r="A44" s="4" t="inlineStr">
        <is>
          <t>Availably-for-sale Securities, debt maturities, after ten years, Fair Value</t>
        </is>
      </c>
      <c r="C44" s="5" t="n">
        <v>66417</v>
      </c>
      <c r="D44" s="4" t="inlineStr">
        <is>
          <t xml:space="preserve"> </t>
        </is>
      </c>
    </row>
    <row r="45">
      <c r="A45" s="4" t="inlineStr">
        <is>
          <t>Available-for-sale Securities, debt maturities, Fair Value</t>
        </is>
      </c>
      <c r="C45" s="5" t="n">
        <v>66417</v>
      </c>
      <c r="D45" s="5" t="n">
        <v>67956</v>
      </c>
    </row>
    <row r="46">
      <c r="A46" s="4" t="inlineStr">
        <is>
          <t>Mortgage-Backed Securities [Member] | Non-Agency [Member]</t>
        </is>
      </c>
      <c r="C46" s="4" t="inlineStr">
        <is>
          <t xml:space="preserve"> </t>
        </is>
      </c>
      <c r="D46" s="4" t="inlineStr">
        <is>
          <t xml:space="preserve"> </t>
        </is>
      </c>
    </row>
    <row r="47">
      <c r="A47" s="3" t="inlineStr">
        <is>
          <t>Schedule Of Available For Sale And Held To Maturity Securities [Line Items]</t>
        </is>
      </c>
      <c r="C47" s="4" t="inlineStr">
        <is>
          <t xml:space="preserve"> </t>
        </is>
      </c>
      <c r="D47" s="4" t="inlineStr">
        <is>
          <t xml:space="preserve"> </t>
        </is>
      </c>
    </row>
    <row r="48">
      <c r="A48" s="4" t="inlineStr">
        <is>
          <t>Available-for-sale Securities, debt maturities, within one year, Fair Value</t>
        </is>
      </c>
      <c r="C48" s="5" t="n">
        <v>0</v>
      </c>
      <c r="D48" s="4" t="inlineStr">
        <is>
          <t xml:space="preserve"> </t>
        </is>
      </c>
    </row>
    <row r="49">
      <c r="A49" s="4" t="inlineStr">
        <is>
          <t>Available-for-sale Securities, debt maturities, after one year through five, Fair Value</t>
        </is>
      </c>
      <c r="C49" s="5" t="n">
        <v>0</v>
      </c>
      <c r="D49" s="4" t="inlineStr">
        <is>
          <t xml:space="preserve"> </t>
        </is>
      </c>
    </row>
    <row r="50">
      <c r="A50" s="4" t="inlineStr">
        <is>
          <t>Available-for-sale Securities, debt maturities, after five year through ten years, fair value</t>
        </is>
      </c>
      <c r="C50" s="5" t="n">
        <v>177</v>
      </c>
      <c r="D50" s="4" t="inlineStr">
        <is>
          <t xml:space="preserve"> </t>
        </is>
      </c>
    </row>
    <row r="51">
      <c r="A51" s="4" t="inlineStr">
        <is>
          <t>Availably-for-sale Securities, debt maturities, after ten years, Fair Value</t>
        </is>
      </c>
      <c r="C51" s="5" t="n">
        <v>0</v>
      </c>
      <c r="D51" s="4" t="inlineStr">
        <is>
          <t xml:space="preserve"> </t>
        </is>
      </c>
    </row>
    <row r="52">
      <c r="A52" s="4" t="inlineStr">
        <is>
          <t>Available-for-sale Securities, debt maturities, Fair Value</t>
        </is>
      </c>
      <c r="C52" s="5" t="n">
        <v>177</v>
      </c>
      <c r="D52" s="5" t="n">
        <v>199</v>
      </c>
    </row>
    <row r="53">
      <c r="A53" s="4" t="inlineStr">
        <is>
          <t>Asset-Backed Securities [Member]</t>
        </is>
      </c>
      <c r="C53" s="4" t="inlineStr">
        <is>
          <t xml:space="preserve"> </t>
        </is>
      </c>
      <c r="D53" s="4" t="inlineStr">
        <is>
          <t xml:space="preserve"> </t>
        </is>
      </c>
    </row>
    <row r="54">
      <c r="A54" s="3" t="inlineStr">
        <is>
          <t>Schedule Of Available For Sale And Held To Maturity Securities [Line Items]</t>
        </is>
      </c>
      <c r="C54" s="4" t="inlineStr">
        <is>
          <t xml:space="preserve"> </t>
        </is>
      </c>
      <c r="D54" s="4" t="inlineStr">
        <is>
          <t xml:space="preserve"> </t>
        </is>
      </c>
    </row>
    <row r="55">
      <c r="A55" s="4" t="inlineStr">
        <is>
          <t>Available-for-sale Securities, debt maturities, within one year, Fair Value</t>
        </is>
      </c>
      <c r="C55" s="5" t="n">
        <v>0</v>
      </c>
      <c r="D55" s="4" t="inlineStr">
        <is>
          <t xml:space="preserve"> </t>
        </is>
      </c>
    </row>
    <row r="56">
      <c r="A56" s="4" t="inlineStr">
        <is>
          <t>Available-for-sale Securities, debt maturities, after one year through five, Fair Value</t>
        </is>
      </c>
      <c r="C56" s="5" t="n">
        <v>0</v>
      </c>
      <c r="D56" s="4" t="inlineStr">
        <is>
          <t xml:space="preserve"> </t>
        </is>
      </c>
    </row>
    <row r="57">
      <c r="A57" s="4" t="inlineStr">
        <is>
          <t>Available-for-sale Securities, debt maturities, after five year through ten years, fair value</t>
        </is>
      </c>
      <c r="C57" s="5" t="n">
        <v>25018</v>
      </c>
      <c r="D57" s="4" t="inlineStr">
        <is>
          <t xml:space="preserve"> </t>
        </is>
      </c>
    </row>
    <row r="58">
      <c r="A58" s="4" t="inlineStr">
        <is>
          <t>Availably-for-sale Securities, debt maturities, after ten years, Fair Value</t>
        </is>
      </c>
      <c r="C58" s="5" t="n">
        <v>96609</v>
      </c>
      <c r="D58" s="4" t="inlineStr">
        <is>
          <t xml:space="preserve"> </t>
        </is>
      </c>
    </row>
    <row r="59">
      <c r="A59" s="4" t="inlineStr">
        <is>
          <t>Available-for-sale Securities, debt maturities, Fair Value</t>
        </is>
      </c>
      <c r="C59" s="5" t="n">
        <v>121627</v>
      </c>
      <c r="D59" s="6" t="n">
        <v>126273</v>
      </c>
    </row>
    <row r="60">
      <c r="A60" s="4" t="inlineStr">
        <is>
          <t>Held-to-maturity Securities, debt maturities, within one year, Amortized Cost</t>
        </is>
      </c>
      <c r="C60" s="5" t="n">
        <v>0</v>
      </c>
      <c r="D60" s="4" t="inlineStr">
        <is>
          <t xml:space="preserve"> </t>
        </is>
      </c>
    </row>
    <row r="61">
      <c r="A61" s="4" t="inlineStr">
        <is>
          <t>Held-to-maturity Securities, debt maturities, after one year through five, Amortized Cost</t>
        </is>
      </c>
      <c r="C61" s="5" t="n">
        <v>80083</v>
      </c>
      <c r="D61" s="4" t="inlineStr">
        <is>
          <t xml:space="preserve"> </t>
        </is>
      </c>
    </row>
    <row r="62">
      <c r="A62" s="4" t="inlineStr">
        <is>
          <t>Held-to-maturity Securities, debt maturities, after five year through ten, Amortized Cost</t>
        </is>
      </c>
      <c r="C62" s="5" t="n">
        <v>2660400</v>
      </c>
      <c r="D62" s="4" t="inlineStr">
        <is>
          <t xml:space="preserve"> </t>
        </is>
      </c>
    </row>
    <row r="63">
      <c r="A63" s="4" t="inlineStr">
        <is>
          <t>Held-to-maturity Securities, debt maturities, after ten years, Amortized Cost</t>
        </is>
      </c>
      <c r="C63" s="5" t="n">
        <v>3976270</v>
      </c>
      <c r="D63" s="4" t="inlineStr">
        <is>
          <t xml:space="preserve"> </t>
        </is>
      </c>
    </row>
    <row r="64">
      <c r="A64" s="4" t="inlineStr">
        <is>
          <t>Held-to-maturity securities, at amortized cost</t>
        </is>
      </c>
      <c r="C64" s="6" t="n">
        <v>6716753</v>
      </c>
      <c r="D64" s="4" t="inlineStr">
        <is>
          <t xml:space="preserve"> </t>
        </is>
      </c>
    </row>
    <row r="65"/>
    <row r="66">
      <c r="A66" s="4" t="inlineStr">
        <is>
          <t xml:space="preserve">[1] Held-to-maturity securities are carried in the consolidated statements of financial condition at amortized cost, and the changes in the value of these securities, other than impairment charges, are not reported on the consolidated financial statements. </t>
        </is>
      </c>
    </row>
  </sheetData>
  <mergeCells count="3">
    <mergeCell ref="A65:C65"/>
    <mergeCell ref="A66:C66"/>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Available-for-Sale and Held-to-Maturity Securities (Schedule of Gross Unrealized Losses and Estimated Fair Value by Length of Time) (Details) $ in Thousands</t>
        </is>
      </c>
      <c r="B1" s="2" t="inlineStr">
        <is>
          <t>Mar. 31, 2025 USD ($)</t>
        </is>
      </c>
    </row>
    <row r="2">
      <c r="A2" s="3" t="inlineStr">
        <is>
          <t>Schedule Of Available For Sale And Held To Maturity Securities [Line Items]</t>
        </is>
      </c>
      <c r="B2" s="4" t="inlineStr">
        <is>
          <t xml:space="preserve"> </t>
        </is>
      </c>
    </row>
    <row r="3">
      <c r="A3" s="4" t="inlineStr">
        <is>
          <t>Available-for-sale Securities, Gross unrealized losses, Less than 12 months</t>
        </is>
      </c>
      <c r="B3" s="6" t="n">
        <v>-761</v>
      </c>
    </row>
    <row r="4">
      <c r="A4" s="4" t="inlineStr">
        <is>
          <t>Available-for-sale Securities, Estimated fair value, Less than 12 months</t>
        </is>
      </c>
      <c r="B4" s="5" t="n">
        <v>92182</v>
      </c>
    </row>
    <row r="5">
      <c r="A5" s="4" t="inlineStr">
        <is>
          <t>Available-for-sale Securities, Gross unrealized losses, 12 months or more</t>
        </is>
      </c>
      <c r="B5" s="5" t="n">
        <v>-143110</v>
      </c>
    </row>
    <row r="6">
      <c r="A6" s="4" t="inlineStr">
        <is>
          <t>Available-for-sale Securities, Estimated fair value, 12 months or more</t>
        </is>
      </c>
      <c r="B6" s="5" t="n">
        <v>1185928</v>
      </c>
    </row>
    <row r="7">
      <c r="A7" s="4" t="inlineStr">
        <is>
          <t>Available-for-sale Securities, Gross unrealized losses, Total</t>
        </is>
      </c>
      <c r="B7" s="5" t="n">
        <v>-143871</v>
      </c>
    </row>
    <row r="8">
      <c r="A8" s="4" t="inlineStr">
        <is>
          <t>Available-for-sale Securities, Continuous Unrealized Loss Position, Fair Value, Total</t>
        </is>
      </c>
      <c r="B8" s="5" t="n">
        <v>1278110</v>
      </c>
    </row>
    <row r="9">
      <c r="A9" s="4" t="inlineStr">
        <is>
          <t>U.S. Government Agency Securities [Member]</t>
        </is>
      </c>
      <c r="B9" s="4" t="inlineStr">
        <is>
          <t xml:space="preserve"> </t>
        </is>
      </c>
    </row>
    <row r="10">
      <c r="A10" s="3" t="inlineStr">
        <is>
          <t>Schedule Of Available For Sale And Held To Maturity Securities [Line Items]</t>
        </is>
      </c>
      <c r="B10" s="4" t="inlineStr">
        <is>
          <t xml:space="preserve"> </t>
        </is>
      </c>
    </row>
    <row r="11">
      <c r="A11" s="4" t="inlineStr">
        <is>
          <t>Available-for-sale Securities, Gross unrealized losses, Less than 12 months</t>
        </is>
      </c>
      <c r="B11" s="5" t="n">
        <v>0</v>
      </c>
    </row>
    <row r="12">
      <c r="A12" s="4" t="inlineStr">
        <is>
          <t>Available-for-sale Securities, Estimated fair value, Less than 12 months</t>
        </is>
      </c>
      <c r="B12" s="5" t="n">
        <v>0</v>
      </c>
    </row>
    <row r="13">
      <c r="A13" s="4" t="inlineStr">
        <is>
          <t>Available-for-sale Securities, Gross unrealized losses, 12 months or more</t>
        </is>
      </c>
      <c r="B13" s="5" t="n">
        <v>-109</v>
      </c>
    </row>
    <row r="14">
      <c r="A14" s="4" t="inlineStr">
        <is>
          <t>Available-for-sale Securities, Estimated fair value, 12 months or more</t>
        </is>
      </c>
      <c r="B14" s="5" t="n">
        <v>1849</v>
      </c>
    </row>
    <row r="15">
      <c r="A15" s="4" t="inlineStr">
        <is>
          <t>Available-for-sale Securities, Gross unrealized losses, Total</t>
        </is>
      </c>
      <c r="B15" s="5" t="n">
        <v>-109</v>
      </c>
    </row>
    <row r="16">
      <c r="A16" s="4" t="inlineStr">
        <is>
          <t>Available-for-sale Securities, Continuous Unrealized Loss Position, Fair Value, Total</t>
        </is>
      </c>
      <c r="B16" s="5" t="n">
        <v>1849</v>
      </c>
    </row>
    <row r="17">
      <c r="A17" s="4" t="inlineStr">
        <is>
          <t>Corporate Fixed Income Securities [Member]</t>
        </is>
      </c>
      <c r="B17" s="4" t="inlineStr">
        <is>
          <t xml:space="preserve"> </t>
        </is>
      </c>
    </row>
    <row r="18">
      <c r="A18" s="3" t="inlineStr">
        <is>
          <t>Schedule Of Available For Sale And Held To Maturity Securities [Line Items]</t>
        </is>
      </c>
      <c r="B18" s="4" t="inlineStr">
        <is>
          <t xml:space="preserve"> </t>
        </is>
      </c>
    </row>
    <row r="19">
      <c r="A19" s="4" t="inlineStr">
        <is>
          <t>Available-for-sale Securities, Gross unrealized losses, Less than 12 months</t>
        </is>
      </c>
      <c r="B19" s="5" t="n">
        <v>0</v>
      </c>
    </row>
    <row r="20">
      <c r="A20" s="4" t="inlineStr">
        <is>
          <t>Available-for-sale Securities, Estimated fair value, Less than 12 months</t>
        </is>
      </c>
      <c r="B20" s="5" t="n">
        <v>0</v>
      </c>
    </row>
    <row r="21">
      <c r="A21" s="4" t="inlineStr">
        <is>
          <t>Available-for-sale Securities, Gross unrealized losses, 12 months or more</t>
        </is>
      </c>
      <c r="B21" s="5" t="n">
        <v>-36158</v>
      </c>
    </row>
    <row r="22">
      <c r="A22" s="4" t="inlineStr">
        <is>
          <t>Available-for-sale Securities, Estimated fair value, 12 months or more</t>
        </is>
      </c>
      <c r="B22" s="5" t="n">
        <v>428765</v>
      </c>
    </row>
    <row r="23">
      <c r="A23" s="4" t="inlineStr">
        <is>
          <t>Available-for-sale Securities, Gross unrealized losses, Total</t>
        </is>
      </c>
      <c r="B23" s="5" t="n">
        <v>-36158</v>
      </c>
    </row>
    <row r="24">
      <c r="A24" s="4" t="inlineStr">
        <is>
          <t>Available-for-sale Securities, Continuous Unrealized Loss Position, Fair Value, Total</t>
        </is>
      </c>
      <c r="B24" s="5" t="n">
        <v>428765</v>
      </c>
    </row>
    <row r="25">
      <c r="A25" s="4" t="inlineStr">
        <is>
          <t>Mortgage-Backed Securities [Member] | Agency Securities [Member]</t>
        </is>
      </c>
      <c r="B25" s="4" t="inlineStr">
        <is>
          <t xml:space="preserve"> </t>
        </is>
      </c>
    </row>
    <row r="26">
      <c r="A26" s="3" t="inlineStr">
        <is>
          <t>Schedule Of Available For Sale And Held To Maturity Securities [Line Items]</t>
        </is>
      </c>
      <c r="B26" s="4" t="inlineStr">
        <is>
          <t xml:space="preserve"> </t>
        </is>
      </c>
    </row>
    <row r="27">
      <c r="A27" s="4" t="inlineStr">
        <is>
          <t>Available-for-sale Securities, Gross unrealized losses, Less than 12 months</t>
        </is>
      </c>
      <c r="B27" s="5" t="n">
        <v>-581</v>
      </c>
    </row>
    <row r="28">
      <c r="A28" s="4" t="inlineStr">
        <is>
          <t>Available-for-sale Securities, Estimated fair value, Less than 12 months</t>
        </is>
      </c>
      <c r="B28" s="5" t="n">
        <v>59153</v>
      </c>
    </row>
    <row r="29">
      <c r="A29" s="4" t="inlineStr">
        <is>
          <t>Available-for-sale Securities, Gross unrealized losses, 12 months or more</t>
        </is>
      </c>
      <c r="B29" s="5" t="n">
        <v>-105138</v>
      </c>
    </row>
    <row r="30">
      <c r="A30" s="4" t="inlineStr">
        <is>
          <t>Available-for-sale Securities, Estimated fair value, 12 months or more</t>
        </is>
      </c>
      <c r="B30" s="5" t="n">
        <v>632161</v>
      </c>
    </row>
    <row r="31">
      <c r="A31" s="4" t="inlineStr">
        <is>
          <t>Available-for-sale Securities, Gross unrealized losses, Total</t>
        </is>
      </c>
      <c r="B31" s="5" t="n">
        <v>-105719</v>
      </c>
    </row>
    <row r="32">
      <c r="A32" s="4" t="inlineStr">
        <is>
          <t>Available-for-sale Securities, Continuous Unrealized Loss Position, Fair Value, Total</t>
        </is>
      </c>
      <c r="B32" s="5" t="n">
        <v>691314</v>
      </c>
    </row>
    <row r="33">
      <c r="A33" s="4" t="inlineStr">
        <is>
          <t>Mortgage-Backed Securities [Member] | Commercial [Member]</t>
        </is>
      </c>
      <c r="B33" s="4" t="inlineStr">
        <is>
          <t xml:space="preserve"> </t>
        </is>
      </c>
    </row>
    <row r="34">
      <c r="A34" s="3" t="inlineStr">
        <is>
          <t>Schedule Of Available For Sale And Held To Maturity Securities [Line Items]</t>
        </is>
      </c>
      <c r="B34" s="4" t="inlineStr">
        <is>
          <t xml:space="preserve"> </t>
        </is>
      </c>
    </row>
    <row r="35">
      <c r="A35" s="4" t="inlineStr">
        <is>
          <t>Available-for-sale Securities, Gross unrealized losses, Less than 12 months</t>
        </is>
      </c>
      <c r="B35" s="5" t="n">
        <v>0</v>
      </c>
    </row>
    <row r="36">
      <c r="A36" s="4" t="inlineStr">
        <is>
          <t>Available-for-sale Securities, Estimated fair value, Less than 12 months</t>
        </is>
      </c>
      <c r="B36" s="5" t="n">
        <v>0</v>
      </c>
    </row>
    <row r="37">
      <c r="A37" s="4" t="inlineStr">
        <is>
          <t>Available-for-sale Securities, Gross unrealized losses, 12 months or more</t>
        </is>
      </c>
      <c r="B37" s="5" t="n">
        <v>-938</v>
      </c>
    </row>
    <row r="38">
      <c r="A38" s="4" t="inlineStr">
        <is>
          <t>Available-for-sale Securities, Estimated fair value, 12 months or more</t>
        </is>
      </c>
      <c r="B38" s="5" t="n">
        <v>66417</v>
      </c>
    </row>
    <row r="39">
      <c r="A39" s="4" t="inlineStr">
        <is>
          <t>Available-for-sale Securities, Gross unrealized losses, Total</t>
        </is>
      </c>
      <c r="B39" s="5" t="n">
        <v>-938</v>
      </c>
    </row>
    <row r="40">
      <c r="A40" s="4" t="inlineStr">
        <is>
          <t>Available-for-sale Securities, Continuous Unrealized Loss Position, Fair Value, Total</t>
        </is>
      </c>
      <c r="B40" s="5" t="n">
        <v>66417</v>
      </c>
    </row>
    <row r="41">
      <c r="A41" s="4" t="inlineStr">
        <is>
          <t>Mortgage-Backed Securities [Member] | Non Agency Mortgage Backed Securities [Member]</t>
        </is>
      </c>
      <c r="B41" s="4" t="inlineStr">
        <is>
          <t xml:space="preserve"> </t>
        </is>
      </c>
    </row>
    <row r="42">
      <c r="A42" s="3" t="inlineStr">
        <is>
          <t>Schedule Of Available For Sale And Held To Maturity Securities [Line Items]</t>
        </is>
      </c>
      <c r="B42" s="4" t="inlineStr">
        <is>
          <t xml:space="preserve"> </t>
        </is>
      </c>
    </row>
    <row r="43">
      <c r="A43" s="4" t="inlineStr">
        <is>
          <t>Available-for-sale Securities, Gross unrealized losses, Less than 12 months</t>
        </is>
      </c>
      <c r="B43" s="5" t="n">
        <v>0</v>
      </c>
    </row>
    <row r="44">
      <c r="A44" s="4" t="inlineStr">
        <is>
          <t>Available-for-sale Securities, Estimated fair value, Less than 12 months</t>
        </is>
      </c>
      <c r="B44" s="5" t="n">
        <v>0</v>
      </c>
    </row>
    <row r="45">
      <c r="A45" s="4" t="inlineStr">
        <is>
          <t>Available-for-sale Securities, Gross unrealized losses, 12 months or more</t>
        </is>
      </c>
      <c r="B45" s="5" t="n">
        <v>-6</v>
      </c>
    </row>
    <row r="46">
      <c r="A46" s="4" t="inlineStr">
        <is>
          <t>Available-for-sale Securities, Estimated fair value, 12 months or more</t>
        </is>
      </c>
      <c r="B46" s="5" t="n">
        <v>177</v>
      </c>
    </row>
    <row r="47">
      <c r="A47" s="4" t="inlineStr">
        <is>
          <t>Available-for-sale Securities, Gross unrealized losses, Total</t>
        </is>
      </c>
      <c r="B47" s="5" t="n">
        <v>-6</v>
      </c>
    </row>
    <row r="48">
      <c r="A48" s="4" t="inlineStr">
        <is>
          <t>Available-for-sale Securities, Continuous Unrealized Loss Position, Fair Value, Total</t>
        </is>
      </c>
      <c r="B48" s="5" t="n">
        <v>177</v>
      </c>
    </row>
    <row r="49">
      <c r="A49" s="4" t="inlineStr">
        <is>
          <t>Asset-Backed Securities [Member]</t>
        </is>
      </c>
      <c r="B49" s="4" t="inlineStr">
        <is>
          <t xml:space="preserve"> </t>
        </is>
      </c>
    </row>
    <row r="50">
      <c r="A50" s="3" t="inlineStr">
        <is>
          <t>Schedule Of Available For Sale And Held To Maturity Securities [Line Items]</t>
        </is>
      </c>
      <c r="B50" s="4" t="inlineStr">
        <is>
          <t xml:space="preserve"> </t>
        </is>
      </c>
    </row>
    <row r="51">
      <c r="A51" s="4" t="inlineStr">
        <is>
          <t>Available-for-sale Securities, Gross unrealized losses, Less than 12 months</t>
        </is>
      </c>
      <c r="B51" s="5" t="n">
        <v>-180</v>
      </c>
    </row>
    <row r="52">
      <c r="A52" s="4" t="inlineStr">
        <is>
          <t>Available-for-sale Securities, Estimated fair value, Less than 12 months</t>
        </is>
      </c>
      <c r="B52" s="5" t="n">
        <v>33029</v>
      </c>
    </row>
    <row r="53">
      <c r="A53" s="4" t="inlineStr">
        <is>
          <t>Available-for-sale Securities, Gross unrealized losses, 12 months or more</t>
        </is>
      </c>
      <c r="B53" s="5" t="n">
        <v>-761</v>
      </c>
    </row>
    <row r="54">
      <c r="A54" s="4" t="inlineStr">
        <is>
          <t>Available-for-sale Securities, Estimated fair value, 12 months or more</t>
        </is>
      </c>
      <c r="B54" s="5" t="n">
        <v>56559</v>
      </c>
    </row>
    <row r="55">
      <c r="A55" s="4" t="inlineStr">
        <is>
          <t>Available-for-sale Securities, Gross unrealized losses, Total</t>
        </is>
      </c>
      <c r="B55" s="5" t="n">
        <v>-941</v>
      </c>
    </row>
    <row r="56">
      <c r="A56" s="4" t="inlineStr">
        <is>
          <t>Available-for-sale Securities, Continuous Unrealized Loss Position, Fair Value, Total</t>
        </is>
      </c>
      <c r="B56" s="6" t="n">
        <v>895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and Held-to-Maturity Securities (Schedule of Amortized Cost of Held-to-Maturity Securities by Credit Quality Indicator) (Details) - USD ($) $ in Thousands</t>
        </is>
      </c>
      <c r="C1" s="2" t="inlineStr">
        <is>
          <t>Mar. 31, 2025</t>
        </is>
      </c>
      <c r="D1" s="2" t="inlineStr">
        <is>
          <t>Dec. 31, 2024</t>
        </is>
      </c>
    </row>
    <row r="2">
      <c r="A2" s="3" t="inlineStr">
        <is>
          <t>Schedule Of Held To Maturity Securities [Line Items]</t>
        </is>
      </c>
      <c r="C2" s="4" t="inlineStr">
        <is>
          <t xml:space="preserve"> </t>
        </is>
      </c>
      <c r="D2" s="4" t="inlineStr">
        <is>
          <t xml:space="preserve"> </t>
        </is>
      </c>
    </row>
    <row r="3">
      <c r="A3" s="4" t="inlineStr">
        <is>
          <t>Held-to-maturity securities, at amortized cost</t>
        </is>
      </c>
      <c r="B3" s="4" t="inlineStr">
        <is>
          <t>[1]</t>
        </is>
      </c>
      <c r="C3" s="6" t="n">
        <v>6716753</v>
      </c>
      <c r="D3" s="6" t="n">
        <v>6524954</v>
      </c>
    </row>
    <row r="4">
      <c r="A4" s="4" t="inlineStr">
        <is>
          <t>Asset-Backed Securities [Member]</t>
        </is>
      </c>
      <c r="C4" s="4" t="inlineStr">
        <is>
          <t xml:space="preserve"> </t>
        </is>
      </c>
      <c r="D4" s="4" t="inlineStr">
        <is>
          <t xml:space="preserve"> </t>
        </is>
      </c>
    </row>
    <row r="5">
      <c r="A5" s="3" t="inlineStr">
        <is>
          <t>Schedule Of Held To Maturity Securities [Line Items]</t>
        </is>
      </c>
      <c r="C5" s="4" t="inlineStr">
        <is>
          <t xml:space="preserve"> </t>
        </is>
      </c>
      <c r="D5" s="4" t="inlineStr">
        <is>
          <t xml:space="preserve"> </t>
        </is>
      </c>
    </row>
    <row r="6">
      <c r="A6" s="4" t="inlineStr">
        <is>
          <t>Held-to-maturity securities, at amortized cost</t>
        </is>
      </c>
      <c r="C6" s="5" t="n">
        <v>6716753</v>
      </c>
      <c r="D6" s="4" t="inlineStr">
        <is>
          <t xml:space="preserve"> </t>
        </is>
      </c>
    </row>
    <row r="7">
      <c r="A7" s="4" t="inlineStr">
        <is>
          <t>Asset-Backed Securities [Member] | AAA [Member]</t>
        </is>
      </c>
      <c r="C7" s="4" t="inlineStr">
        <is>
          <t xml:space="preserve"> </t>
        </is>
      </c>
      <c r="D7" s="4" t="inlineStr">
        <is>
          <t xml:space="preserve"> </t>
        </is>
      </c>
    </row>
    <row r="8">
      <c r="A8" s="3" t="inlineStr">
        <is>
          <t>Schedule Of Held To Maturity Securities [Line Items]</t>
        </is>
      </c>
      <c r="C8" s="4" t="inlineStr">
        <is>
          <t xml:space="preserve"> </t>
        </is>
      </c>
      <c r="D8" s="4" t="inlineStr">
        <is>
          <t xml:space="preserve"> </t>
        </is>
      </c>
    </row>
    <row r="9">
      <c r="A9" s="4" t="inlineStr">
        <is>
          <t>Held-to-maturity securities, at amortized cost</t>
        </is>
      </c>
      <c r="C9" s="5" t="n">
        <v>3570037</v>
      </c>
      <c r="D9" s="4" t="inlineStr">
        <is>
          <t xml:space="preserve"> </t>
        </is>
      </c>
    </row>
    <row r="10">
      <c r="A10" s="4" t="inlineStr">
        <is>
          <t>Asset-Backed Securities [Member] | AA [Member]</t>
        </is>
      </c>
      <c r="C10" s="4" t="inlineStr">
        <is>
          <t xml:space="preserve"> </t>
        </is>
      </c>
      <c r="D10" s="4" t="inlineStr">
        <is>
          <t xml:space="preserve"> </t>
        </is>
      </c>
    </row>
    <row r="11">
      <c r="A11" s="3" t="inlineStr">
        <is>
          <t>Schedule Of Held To Maturity Securities [Line Items]</t>
        </is>
      </c>
      <c r="C11" s="4" t="inlineStr">
        <is>
          <t xml:space="preserve"> </t>
        </is>
      </c>
      <c r="D11" s="4" t="inlineStr">
        <is>
          <t xml:space="preserve"> </t>
        </is>
      </c>
    </row>
    <row r="12">
      <c r="A12" s="4" t="inlineStr">
        <is>
          <t>Held-to-maturity securities, at amortized cost</t>
        </is>
      </c>
      <c r="C12" s="5" t="n">
        <v>3146211</v>
      </c>
      <c r="D12" s="4" t="inlineStr">
        <is>
          <t xml:space="preserve"> </t>
        </is>
      </c>
    </row>
    <row r="13">
      <c r="A13" s="4" t="inlineStr">
        <is>
          <t>Asset-Backed Securities [Member] | C [Member]</t>
        </is>
      </c>
      <c r="C13" s="4" t="inlineStr">
        <is>
          <t xml:space="preserve"> </t>
        </is>
      </c>
      <c r="D13" s="4" t="inlineStr">
        <is>
          <t xml:space="preserve"> </t>
        </is>
      </c>
    </row>
    <row r="14">
      <c r="A14" s="3" t="inlineStr">
        <is>
          <t>Schedule Of Held To Maturity Securities [Line Items]</t>
        </is>
      </c>
      <c r="C14" s="4" t="inlineStr">
        <is>
          <t xml:space="preserve"> </t>
        </is>
      </c>
      <c r="D14" s="4" t="inlineStr">
        <is>
          <t xml:space="preserve"> </t>
        </is>
      </c>
    </row>
    <row r="15">
      <c r="A15" s="4" t="inlineStr">
        <is>
          <t>Held-to-maturity securities, at amortized cost</t>
        </is>
      </c>
      <c r="C15" s="6" t="n">
        <v>505</v>
      </c>
      <c r="D15" s="4" t="inlineStr">
        <is>
          <t xml:space="preserve"> </t>
        </is>
      </c>
    </row>
    <row r="16"/>
    <row r="17">
      <c r="A17" s="4" t="inlineStr">
        <is>
          <t xml:space="preserve">[1] Held-to-maturity securities are carried in the consolidated statements of financial condition at amortized cost, and the changes in the value of these securities, other than impairment charges, are not reported on the consolidated financial statements. </t>
        </is>
      </c>
    </row>
  </sheetData>
  <mergeCells count="3">
    <mergeCell ref="A17:C17"/>
    <mergeCell ref="A16:C16"/>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Loans (Schedule of Balance and Associated Percentage of Each Major Loan Category in Bank Loan Portfolio)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risk category of loan portfolio</t>
        </is>
      </c>
      <c r="B3" s="6" t="n">
        <v>20372268</v>
      </c>
      <c r="C3" s="6" t="n">
        <v>20879745</v>
      </c>
      <c r="D3" s="4" t="inlineStr">
        <is>
          <t xml:space="preserve"> </t>
        </is>
      </c>
      <c r="E3" s="4" t="inlineStr">
        <is>
          <t xml:space="preserve"> </t>
        </is>
      </c>
    </row>
    <row r="4">
      <c r="A4" s="4" t="inlineStr">
        <is>
          <t>Loans in process/(unapplied loan payments), net</t>
        </is>
      </c>
      <c r="B4" s="5" t="n">
        <v>-3671</v>
      </c>
      <c r="C4" s="5" t="n">
        <v>-2885</v>
      </c>
      <c r="D4" s="4" t="inlineStr">
        <is>
          <t xml:space="preserve"> </t>
        </is>
      </c>
      <c r="E4" s="4" t="inlineStr">
        <is>
          <t xml:space="preserve"> </t>
        </is>
      </c>
    </row>
    <row r="5">
      <c r="A5" s="4" t="inlineStr">
        <is>
          <t>Unamortized loan fees, net</t>
        </is>
      </c>
      <c r="B5" s="5" t="n">
        <v>-3263</v>
      </c>
      <c r="C5" s="5" t="n">
        <v>-5756</v>
      </c>
      <c r="D5" s="4" t="inlineStr">
        <is>
          <t xml:space="preserve"> </t>
        </is>
      </c>
      <c r="E5" s="4" t="inlineStr">
        <is>
          <t xml:space="preserve"> </t>
        </is>
      </c>
    </row>
    <row r="6">
      <c r="A6" s="4" t="inlineStr">
        <is>
          <t>Allowance for credit losses on loans</t>
        </is>
      </c>
      <c r="B6" s="5" t="n">
        <v>-140061</v>
      </c>
      <c r="C6" s="5" t="n">
        <v>-139308</v>
      </c>
      <c r="D6" s="6" t="n">
        <v>-130213</v>
      </c>
      <c r="E6" s="6" t="n">
        <v>-128292</v>
      </c>
    </row>
    <row r="7">
      <c r="A7" s="4" t="inlineStr">
        <is>
          <t>Loans held for investment, net</t>
        </is>
      </c>
      <c r="B7" s="6" t="n">
        <v>20225273</v>
      </c>
      <c r="C7" s="6" t="n">
        <v>20731796</v>
      </c>
      <c r="D7" s="4" t="inlineStr">
        <is>
          <t xml:space="preserve"> </t>
        </is>
      </c>
      <c r="E7" s="4" t="inlineStr">
        <is>
          <t xml:space="preserve"> </t>
        </is>
      </c>
    </row>
    <row r="8">
      <c r="A8" s="4" t="inlineStr">
        <is>
          <t>Gross bank loans, Percent</t>
        </is>
      </c>
      <c r="B8" s="12" t="n">
        <v>1</v>
      </c>
      <c r="C8" s="12" t="n">
        <v>1</v>
      </c>
      <c r="D8" s="4" t="inlineStr">
        <is>
          <t xml:space="preserve"> </t>
        </is>
      </c>
      <c r="E8" s="4" t="inlineStr">
        <is>
          <t xml:space="preserve"> </t>
        </is>
      </c>
    </row>
    <row r="9">
      <c r="A9" s="4" t="inlineStr">
        <is>
          <t>Residential Real Estate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risk category of loan portfolio</t>
        </is>
      </c>
      <c r="B11" s="6" t="n">
        <v>8699229</v>
      </c>
      <c r="C11" s="6" t="n">
        <v>8565193</v>
      </c>
      <c r="D11" s="4" t="inlineStr">
        <is>
          <t xml:space="preserve"> </t>
        </is>
      </c>
      <c r="E11" s="4" t="inlineStr">
        <is>
          <t xml:space="preserve"> </t>
        </is>
      </c>
    </row>
    <row r="12">
      <c r="A12" s="4" t="inlineStr">
        <is>
          <t>Allowance for credit losses on loans</t>
        </is>
      </c>
      <c r="B12" s="6" t="n">
        <v>-11172</v>
      </c>
      <c r="C12" s="6" t="n">
        <v>-11061</v>
      </c>
      <c r="D12" s="5" t="n">
        <v>-12507</v>
      </c>
      <c r="E12" s="5" t="n">
        <v>-13855</v>
      </c>
    </row>
    <row r="13">
      <c r="A13" s="4" t="inlineStr">
        <is>
          <t>Gross bank loans, Percent</t>
        </is>
      </c>
      <c r="B13" s="11" t="n">
        <v>0.427</v>
      </c>
      <c r="C13" s="12" t="n">
        <v>0.41</v>
      </c>
      <c r="D13" s="4" t="inlineStr">
        <is>
          <t xml:space="preserve"> </t>
        </is>
      </c>
      <c r="E13" s="4" t="inlineStr">
        <is>
          <t xml:space="preserve"> </t>
        </is>
      </c>
    </row>
    <row r="14">
      <c r="A14" s="4" t="inlineStr">
        <is>
          <t>Commercial and Industrial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risk category of loan portfolio</t>
        </is>
      </c>
      <c r="B16" s="6" t="n">
        <v>3678411</v>
      </c>
      <c r="C16" s="6" t="n">
        <v>4062029</v>
      </c>
      <c r="D16" s="4" t="inlineStr">
        <is>
          <t xml:space="preserve"> </t>
        </is>
      </c>
      <c r="E16" s="4" t="inlineStr">
        <is>
          <t xml:space="preserve"> </t>
        </is>
      </c>
    </row>
    <row r="17">
      <c r="A17" s="4" t="inlineStr">
        <is>
          <t>Allowance for credit losses on loans</t>
        </is>
      </c>
      <c r="B17" s="6" t="n">
        <v>-92294</v>
      </c>
      <c r="C17" s="6" t="n">
        <v>-92698</v>
      </c>
      <c r="D17" s="5" t="n">
        <v>-65887</v>
      </c>
      <c r="E17" s="5" t="n">
        <v>-67077</v>
      </c>
    </row>
    <row r="18">
      <c r="A18" s="4" t="inlineStr">
        <is>
          <t>Gross bank loans, Percent</t>
        </is>
      </c>
      <c r="B18" s="11" t="n">
        <v>0.181</v>
      </c>
      <c r="C18" s="11" t="n">
        <v>0.195</v>
      </c>
      <c r="D18" s="4" t="inlineStr">
        <is>
          <t xml:space="preserve"> </t>
        </is>
      </c>
      <c r="E18" s="4" t="inlineStr">
        <is>
          <t xml:space="preserve"> </t>
        </is>
      </c>
    </row>
    <row r="19">
      <c r="A19" s="4" t="inlineStr">
        <is>
          <t>Fund Banking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risk category of loan portfolio</t>
        </is>
      </c>
      <c r="B21" s="6" t="n">
        <v>3659294</v>
      </c>
      <c r="C21" s="6" t="n">
        <v>3854222</v>
      </c>
      <c r="D21" s="4" t="inlineStr">
        <is>
          <t xml:space="preserve"> </t>
        </is>
      </c>
      <c r="E21" s="4" t="inlineStr">
        <is>
          <t xml:space="preserve"> </t>
        </is>
      </c>
    </row>
    <row r="22">
      <c r="A22" s="4" t="inlineStr">
        <is>
          <t>Allowance for credit losses on loans</t>
        </is>
      </c>
      <c r="B22" s="6" t="n">
        <v>-10246</v>
      </c>
      <c r="C22" s="6" t="n">
        <v>-10792</v>
      </c>
      <c r="D22" s="5" t="n">
        <v>-8763</v>
      </c>
      <c r="E22" s="5" t="n">
        <v>-10173</v>
      </c>
    </row>
    <row r="23">
      <c r="A23" s="4" t="inlineStr">
        <is>
          <t>Gross bank loans, Percent</t>
        </is>
      </c>
      <c r="B23" s="12" t="n">
        <v>0.18</v>
      </c>
      <c r="C23" s="11" t="n">
        <v>0.185</v>
      </c>
      <c r="D23" s="4" t="inlineStr">
        <is>
          <t xml:space="preserve"> </t>
        </is>
      </c>
      <c r="E23" s="4" t="inlineStr">
        <is>
          <t xml:space="preserve"> </t>
        </is>
      </c>
    </row>
    <row r="24">
      <c r="A24" s="4" t="inlineStr">
        <is>
          <t>Securities-Based Loans [Memb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risk category of loan portfolio</t>
        </is>
      </c>
      <c r="B26" s="6" t="n">
        <v>2404960</v>
      </c>
      <c r="C26" s="6" t="n">
        <v>2389593</v>
      </c>
      <c r="D26" s="4" t="inlineStr">
        <is>
          <t xml:space="preserve"> </t>
        </is>
      </c>
      <c r="E26" s="4" t="inlineStr">
        <is>
          <t xml:space="preserve"> </t>
        </is>
      </c>
    </row>
    <row r="27">
      <c r="A27" s="4" t="inlineStr">
        <is>
          <t>Allowance for credit losses on loans</t>
        </is>
      </c>
      <c r="B27" s="6" t="n">
        <v>-2928</v>
      </c>
      <c r="C27" s="6" t="n">
        <v>-2917</v>
      </c>
      <c r="D27" s="5" t="n">
        <v>-3068</v>
      </c>
      <c r="E27" s="5" t="n">
        <v>-3035</v>
      </c>
    </row>
    <row r="28">
      <c r="A28" s="4" t="inlineStr">
        <is>
          <t>Gross bank loans, Percent</t>
        </is>
      </c>
      <c r="B28" s="11" t="n">
        <v>0.118</v>
      </c>
      <c r="C28" s="11" t="n">
        <v>0.114</v>
      </c>
      <c r="D28" s="4" t="inlineStr">
        <is>
          <t xml:space="preserve"> </t>
        </is>
      </c>
      <c r="E28" s="4" t="inlineStr">
        <is>
          <t xml:space="preserve"> </t>
        </is>
      </c>
    </row>
    <row r="29">
      <c r="A29" s="4" t="inlineStr">
        <is>
          <t>Construction And Land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risk category of loan portfolio</t>
        </is>
      </c>
      <c r="B31" s="6" t="n">
        <v>1206876</v>
      </c>
      <c r="C31" s="6" t="n">
        <v>1242002</v>
      </c>
      <c r="D31" s="4" t="inlineStr">
        <is>
          <t xml:space="preserve"> </t>
        </is>
      </c>
      <c r="E31" s="4" t="inlineStr">
        <is>
          <t xml:space="preserve"> </t>
        </is>
      </c>
    </row>
    <row r="32">
      <c r="A32" s="4" t="inlineStr">
        <is>
          <t>Allowance for credit losses on loans</t>
        </is>
      </c>
      <c r="B32" s="6" t="n">
        <v>-13251</v>
      </c>
      <c r="C32" s="6" t="n">
        <v>-12866</v>
      </c>
      <c r="D32" s="5" t="n">
        <v>-18589</v>
      </c>
      <c r="E32" s="5" t="n">
        <v>-11817</v>
      </c>
    </row>
    <row r="33">
      <c r="A33" s="4" t="inlineStr">
        <is>
          <t>Gross bank loans, Percent</t>
        </is>
      </c>
      <c r="B33" s="11" t="n">
        <v>0.059</v>
      </c>
      <c r="C33" s="11" t="n">
        <v>0.059</v>
      </c>
      <c r="D33" s="4" t="inlineStr">
        <is>
          <t xml:space="preserve"> </t>
        </is>
      </c>
      <c r="E33" s="4" t="inlineStr">
        <is>
          <t xml:space="preserve"> </t>
        </is>
      </c>
    </row>
    <row r="34">
      <c r="A34" s="4" t="inlineStr">
        <is>
          <t>Commercial Real Estate [Memb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 risk category of loan portfolio</t>
        </is>
      </c>
      <c r="B36" s="6" t="n">
        <v>472550</v>
      </c>
      <c r="C36" s="6" t="n">
        <v>518923</v>
      </c>
      <c r="D36" s="4" t="inlineStr">
        <is>
          <t xml:space="preserve"> </t>
        </is>
      </c>
      <c r="E36" s="4" t="inlineStr">
        <is>
          <t xml:space="preserve"> </t>
        </is>
      </c>
    </row>
    <row r="37">
      <c r="A37" s="4" t="inlineStr">
        <is>
          <t>Allowance for credit losses on loans</t>
        </is>
      </c>
      <c r="B37" s="6" t="n">
        <v>-9366</v>
      </c>
      <c r="C37" s="6" t="n">
        <v>-8057</v>
      </c>
      <c r="D37" s="5" t="n">
        <v>-20689</v>
      </c>
      <c r="E37" s="5" t="n">
        <v>-21386</v>
      </c>
    </row>
    <row r="38">
      <c r="A38" s="4" t="inlineStr">
        <is>
          <t>Gross bank loans, Percent</t>
        </is>
      </c>
      <c r="B38" s="11" t="n">
        <v>0.023</v>
      </c>
      <c r="C38" s="11" t="n">
        <v>0.025</v>
      </c>
      <c r="D38" s="4" t="inlineStr">
        <is>
          <t xml:space="preserve"> </t>
        </is>
      </c>
      <c r="E38" s="4" t="inlineStr">
        <is>
          <t xml:space="preserve"> </t>
        </is>
      </c>
    </row>
    <row r="39">
      <c r="A39" s="4" t="inlineStr">
        <is>
          <t>Home Equity Lines Of Credit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risk category of loan portfolio</t>
        </is>
      </c>
      <c r="B41" s="6" t="n">
        <v>195811</v>
      </c>
      <c r="C41" s="6" t="n">
        <v>193850</v>
      </c>
      <c r="D41" s="4" t="inlineStr">
        <is>
          <t xml:space="preserve"> </t>
        </is>
      </c>
      <c r="E41" s="4" t="inlineStr">
        <is>
          <t xml:space="preserve"> </t>
        </is>
      </c>
    </row>
    <row r="42">
      <c r="A42" s="4" t="inlineStr">
        <is>
          <t>Allowance for credit losses on loans</t>
        </is>
      </c>
      <c r="B42" s="6" t="n">
        <v>-170</v>
      </c>
      <c r="C42" s="6" t="n">
        <v>-317</v>
      </c>
      <c r="D42" s="5" t="n">
        <v>-246</v>
      </c>
      <c r="E42" s="5" t="n">
        <v>-371</v>
      </c>
    </row>
    <row r="43">
      <c r="A43" s="4" t="inlineStr">
        <is>
          <t>Gross bank loans, Percent</t>
        </is>
      </c>
      <c r="B43" s="12" t="n">
        <v>0.01</v>
      </c>
      <c r="C43" s="11" t="n">
        <v>0.008999999999999999</v>
      </c>
      <c r="D43" s="4" t="inlineStr">
        <is>
          <t xml:space="preserve"> </t>
        </is>
      </c>
      <c r="E43" s="4" t="inlineStr">
        <is>
          <t xml:space="preserve"> </t>
        </is>
      </c>
    </row>
    <row r="44">
      <c r="A44" s="4" t="inlineStr">
        <is>
          <t>Other [Memb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risk category of loan portfolio</t>
        </is>
      </c>
      <c r="B46" s="6" t="n">
        <v>55137</v>
      </c>
      <c r="C46" s="6" t="n">
        <v>53933</v>
      </c>
      <c r="D46" s="4" t="inlineStr">
        <is>
          <t xml:space="preserve"> </t>
        </is>
      </c>
      <c r="E46" s="4" t="inlineStr">
        <is>
          <t xml:space="preserve"> </t>
        </is>
      </c>
    </row>
    <row r="47">
      <c r="A47" s="4" t="inlineStr">
        <is>
          <t>Allowance for credit losses on loans</t>
        </is>
      </c>
      <c r="B47" s="6" t="n">
        <v>-634</v>
      </c>
      <c r="C47" s="6" t="n">
        <v>-600</v>
      </c>
      <c r="D47" s="6" t="n">
        <v>-464</v>
      </c>
      <c r="E47" s="6" t="n">
        <v>-578</v>
      </c>
    </row>
    <row r="48">
      <c r="A48" s="4" t="inlineStr">
        <is>
          <t>Gross bank loans, Percent</t>
        </is>
      </c>
      <c r="B48" s="11" t="n">
        <v>0.002</v>
      </c>
      <c r="C48" s="11" t="n">
        <v>0.003</v>
      </c>
      <c r="D48" s="4" t="inlineStr">
        <is>
          <t xml:space="preserve"> </t>
        </is>
      </c>
      <c r="E4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nk Loans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ortgage loans held for sale</t>
        </is>
      </c>
      <c r="B4" s="6" t="n">
        <v>1016127</v>
      </c>
      <c r="C4" s="4" t="inlineStr">
        <is>
          <t xml:space="preserve"> </t>
        </is>
      </c>
      <c r="D4" s="6" t="n">
        <v>578980</v>
      </c>
    </row>
    <row r="5">
      <c r="A5" s="4" t="inlineStr">
        <is>
          <t>Accrued interest receivable</t>
        </is>
      </c>
      <c r="B5" s="6" t="n">
        <v>88800</v>
      </c>
      <c r="C5" s="4" t="inlineStr">
        <is>
          <t xml:space="preserve"> </t>
        </is>
      </c>
      <c r="D5" s="6" t="n">
        <v>92600</v>
      </c>
    </row>
    <row r="6">
      <c r="A6" s="4" t="inlineStr">
        <is>
          <t>Collateralized loan portfolio</t>
        </is>
      </c>
      <c r="B6" s="11" t="n">
        <v>0.968</v>
      </c>
      <c r="C6" s="4" t="inlineStr">
        <is>
          <t xml:space="preserve"> </t>
        </is>
      </c>
      <c r="D6" s="11" t="n">
        <v>0.968</v>
      </c>
    </row>
    <row r="7">
      <c r="A7" s="4" t="inlineStr">
        <is>
          <t>Residential Real Estate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Mortgage loans held for sale</t>
        </is>
      </c>
      <c r="B9" s="6" t="n">
        <v>1000000</v>
      </c>
      <c r="C9" s="4" t="inlineStr">
        <is>
          <t xml:space="preserve"> </t>
        </is>
      </c>
      <c r="D9" s="6" t="n">
        <v>579000</v>
      </c>
    </row>
    <row r="10">
      <c r="A10" s="4" t="inlineStr">
        <is>
          <t>Federal Reserve Discount Window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pledged as collateral</t>
        </is>
      </c>
      <c r="B12" s="5" t="n">
        <v>2500000</v>
      </c>
      <c r="C12" s="4" t="inlineStr">
        <is>
          <t xml:space="preserve"> </t>
        </is>
      </c>
      <c r="D12" s="5" t="n">
        <v>2500000</v>
      </c>
    </row>
    <row r="13">
      <c r="A13" s="4" t="inlineStr">
        <is>
          <t>Residential Real Estate [Member] | Asset Pledged as Collateral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pledged as collateral</t>
        </is>
      </c>
      <c r="B15" s="5" t="n">
        <v>8100000</v>
      </c>
      <c r="C15" s="4" t="inlineStr">
        <is>
          <t xml:space="preserve"> </t>
        </is>
      </c>
      <c r="D15" s="5" t="n">
        <v>7900000</v>
      </c>
    </row>
    <row r="16">
      <c r="A16" s="4" t="inlineStr">
        <is>
          <t>Other Income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Gains (losses) recognized from sale of loans</t>
        </is>
      </c>
      <c r="B18" s="5" t="n">
        <v>600</v>
      </c>
      <c r="C18" s="4" t="inlineStr">
        <is>
          <t xml:space="preserve"> </t>
        </is>
      </c>
      <c r="D18" s="5" t="n">
        <v>1400</v>
      </c>
    </row>
    <row r="19">
      <c r="A19" s="4" t="inlineStr">
        <is>
          <t>Accounting Standards Update 2016-13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llowance for credit losses</t>
        </is>
      </c>
      <c r="B21" s="5" t="n">
        <v>12500</v>
      </c>
      <c r="C21" s="6" t="n">
        <v>4600</v>
      </c>
      <c r="D21" s="4" t="inlineStr">
        <is>
          <t xml:space="preserve"> </t>
        </is>
      </c>
    </row>
    <row r="22">
      <c r="A22" s="4" t="inlineStr">
        <is>
          <t>Credit loss reserves net</t>
        </is>
      </c>
      <c r="B22" s="5" t="n">
        <v>12000</v>
      </c>
      <c r="C22" s="5" t="n">
        <v>5300</v>
      </c>
      <c r="D22" s="4" t="inlineStr">
        <is>
          <t xml:space="preserve"> </t>
        </is>
      </c>
    </row>
    <row r="23">
      <c r="A23" s="4" t="inlineStr">
        <is>
          <t>Accounting Standards Update 2016-13 [Member] | Unfunded Commitment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Allowances for unfunded credit commitments</t>
        </is>
      </c>
      <c r="B25" s="5" t="n">
        <v>500</v>
      </c>
      <c r="C25" s="5" t="n">
        <v>400</v>
      </c>
      <c r="D25" s="4" t="inlineStr">
        <is>
          <t xml:space="preserve"> </t>
        </is>
      </c>
    </row>
    <row r="26">
      <c r="A26" s="4" t="inlineStr">
        <is>
          <t>Accounting Standards Update 2016-13 [Member] | Employee Retention Awards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Credit loss reserves net</t>
        </is>
      </c>
      <c r="B28" s="4" t="inlineStr">
        <is>
          <t xml:space="preserve"> </t>
        </is>
      </c>
      <c r="C28" s="6" t="n">
        <v>300</v>
      </c>
      <c r="D28" s="4" t="inlineStr">
        <is>
          <t xml:space="preserve"> </t>
        </is>
      </c>
    </row>
    <row r="29">
      <c r="A29" s="4" t="inlineStr">
        <is>
          <t>Stifel Bancorp [Member] | Executive Officers and Directors of Certain Affiliated Entities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outstanding amount</t>
        </is>
      </c>
      <c r="B31" s="6" t="n">
        <v>50400</v>
      </c>
      <c r="C31" s="4" t="inlineStr">
        <is>
          <t xml:space="preserve"> </t>
        </is>
      </c>
      <c r="D31" s="6" t="n">
        <v>396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Loans (Activity in the Allowance for Credit Losses on Loans by Portfolio Segment)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Beginning Balance</t>
        </is>
      </c>
      <c r="B4" s="6" t="n">
        <v>139308</v>
      </c>
      <c r="C4" s="6" t="n">
        <v>128292</v>
      </c>
    </row>
    <row r="5">
      <c r="A5" s="4" t="inlineStr">
        <is>
          <t>Provision</t>
        </is>
      </c>
      <c r="B5" s="5" t="n">
        <v>12551</v>
      </c>
      <c r="C5" s="5" t="n">
        <v>4558</v>
      </c>
    </row>
    <row r="6">
      <c r="A6" s="4" t="inlineStr">
        <is>
          <t>Charge-offs</t>
        </is>
      </c>
      <c r="B6" s="5" t="n">
        <v>-11806</v>
      </c>
      <c r="C6" s="5" t="n">
        <v>-3570</v>
      </c>
    </row>
    <row r="7">
      <c r="A7" s="4" t="inlineStr">
        <is>
          <t>Recoveries</t>
        </is>
      </c>
      <c r="B7" s="5" t="n">
        <v>8</v>
      </c>
      <c r="C7" s="5" t="n">
        <v>933</v>
      </c>
    </row>
    <row r="8">
      <c r="A8" s="4" t="inlineStr">
        <is>
          <t>Ending Balance</t>
        </is>
      </c>
      <c r="B8" s="5" t="n">
        <v>140061</v>
      </c>
      <c r="C8" s="5" t="n">
        <v>130213</v>
      </c>
    </row>
    <row r="9">
      <c r="A9" s="4" t="inlineStr">
        <is>
          <t>Commercial and Industrial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Beginning Balance</t>
        </is>
      </c>
      <c r="B11" s="5" t="n">
        <v>92698</v>
      </c>
      <c r="C11" s="5" t="n">
        <v>67077</v>
      </c>
    </row>
    <row r="12">
      <c r="A12" s="4" t="inlineStr">
        <is>
          <t>Provision</t>
        </is>
      </c>
      <c r="B12" s="5" t="n">
        <v>11402</v>
      </c>
      <c r="C12" s="5" t="n">
        <v>1447</v>
      </c>
    </row>
    <row r="13">
      <c r="A13" s="4" t="inlineStr">
        <is>
          <t>Charge-offs</t>
        </is>
      </c>
      <c r="B13" s="5" t="n">
        <v>-11806</v>
      </c>
      <c r="C13" s="5" t="n">
        <v>-3570</v>
      </c>
    </row>
    <row r="14">
      <c r="A14" s="4" t="inlineStr">
        <is>
          <t>Recoveries</t>
        </is>
      </c>
      <c r="B14" s="4" t="inlineStr">
        <is>
          <t xml:space="preserve"> </t>
        </is>
      </c>
      <c r="C14" s="5" t="n">
        <v>933</v>
      </c>
    </row>
    <row r="15">
      <c r="A15" s="4" t="inlineStr">
        <is>
          <t>Ending Balance</t>
        </is>
      </c>
      <c r="B15" s="5" t="n">
        <v>92294</v>
      </c>
      <c r="C15" s="5" t="n">
        <v>65887</v>
      </c>
    </row>
    <row r="16">
      <c r="A16" s="4" t="inlineStr">
        <is>
          <t>Commercial Real Estate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Beginning Balance</t>
        </is>
      </c>
      <c r="B18" s="5" t="n">
        <v>8057</v>
      </c>
      <c r="C18" s="5" t="n">
        <v>21386</v>
      </c>
    </row>
    <row r="19">
      <c r="A19" s="4" t="inlineStr">
        <is>
          <t>Provision</t>
        </is>
      </c>
      <c r="B19" s="5" t="n">
        <v>1309</v>
      </c>
      <c r="C19" s="5" t="n">
        <v>-697</v>
      </c>
    </row>
    <row r="20">
      <c r="A20" s="4" t="inlineStr">
        <is>
          <t>Ending Balance</t>
        </is>
      </c>
      <c r="B20" s="5" t="n">
        <v>9366</v>
      </c>
      <c r="C20" s="5" t="n">
        <v>20689</v>
      </c>
    </row>
    <row r="21">
      <c r="A21" s="4" t="inlineStr">
        <is>
          <t>Residential Real Estate [Member]</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Beginning Balance</t>
        </is>
      </c>
      <c r="B23" s="5" t="n">
        <v>11061</v>
      </c>
      <c r="C23" s="5" t="n">
        <v>13855</v>
      </c>
    </row>
    <row r="24">
      <c r="A24" s="4" t="inlineStr">
        <is>
          <t>Provision</t>
        </is>
      </c>
      <c r="B24" s="5" t="n">
        <v>111</v>
      </c>
      <c r="C24" s="5" t="n">
        <v>-1348</v>
      </c>
    </row>
    <row r="25">
      <c r="A25" s="4" t="inlineStr">
        <is>
          <t>Ending Balance</t>
        </is>
      </c>
      <c r="B25" s="5" t="n">
        <v>11172</v>
      </c>
      <c r="C25" s="5" t="n">
        <v>12507</v>
      </c>
    </row>
    <row r="26">
      <c r="A26" s="4" t="inlineStr">
        <is>
          <t>Construction And Land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Beginning Balance</t>
        </is>
      </c>
      <c r="B28" s="5" t="n">
        <v>12866</v>
      </c>
      <c r="C28" s="5" t="n">
        <v>11817</v>
      </c>
    </row>
    <row r="29">
      <c r="A29" s="4" t="inlineStr">
        <is>
          <t>Provision</t>
        </is>
      </c>
      <c r="B29" s="5" t="n">
        <v>385</v>
      </c>
      <c r="C29" s="5" t="n">
        <v>6772</v>
      </c>
    </row>
    <row r="30">
      <c r="A30" s="4" t="inlineStr">
        <is>
          <t>Ending Balance</t>
        </is>
      </c>
      <c r="B30" s="5" t="n">
        <v>13251</v>
      </c>
      <c r="C30" s="5" t="n">
        <v>18589</v>
      </c>
    </row>
    <row r="31">
      <c r="A31" s="4" t="inlineStr">
        <is>
          <t>Fund Banking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Beginning Balance</t>
        </is>
      </c>
      <c r="B33" s="5" t="n">
        <v>10792</v>
      </c>
      <c r="C33" s="5" t="n">
        <v>10173</v>
      </c>
    </row>
    <row r="34">
      <c r="A34" s="4" t="inlineStr">
        <is>
          <t>Provision</t>
        </is>
      </c>
      <c r="B34" s="5" t="n">
        <v>-546</v>
      </c>
      <c r="C34" s="5" t="n">
        <v>-1410</v>
      </c>
    </row>
    <row r="35">
      <c r="A35" s="4" t="inlineStr">
        <is>
          <t>Ending Balance</t>
        </is>
      </c>
      <c r="B35" s="5" t="n">
        <v>10246</v>
      </c>
      <c r="C35" s="5" t="n">
        <v>8763</v>
      </c>
    </row>
    <row r="36">
      <c r="A36" s="4" t="inlineStr">
        <is>
          <t>Securities-Based Loans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Beginning Balance</t>
        </is>
      </c>
      <c r="B38" s="5" t="n">
        <v>2917</v>
      </c>
      <c r="C38" s="5" t="n">
        <v>3035</v>
      </c>
    </row>
    <row r="39">
      <c r="A39" s="4" t="inlineStr">
        <is>
          <t>Provision</t>
        </is>
      </c>
      <c r="B39" s="5" t="n">
        <v>11</v>
      </c>
      <c r="C39" s="5" t="n">
        <v>33</v>
      </c>
    </row>
    <row r="40">
      <c r="A40" s="4" t="inlineStr">
        <is>
          <t>Ending Balance</t>
        </is>
      </c>
      <c r="B40" s="5" t="n">
        <v>2928</v>
      </c>
      <c r="C40" s="5" t="n">
        <v>3068</v>
      </c>
    </row>
    <row r="41">
      <c r="A41" s="4" t="inlineStr">
        <is>
          <t>Home Equity Lines Of Credit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Beginning Balance</t>
        </is>
      </c>
      <c r="B43" s="5" t="n">
        <v>317</v>
      </c>
      <c r="C43" s="5" t="n">
        <v>371</v>
      </c>
    </row>
    <row r="44">
      <c r="A44" s="4" t="inlineStr">
        <is>
          <t>Provision</t>
        </is>
      </c>
      <c r="B44" s="5" t="n">
        <v>-147</v>
      </c>
      <c r="C44" s="5" t="n">
        <v>-125</v>
      </c>
    </row>
    <row r="45">
      <c r="A45" s="4" t="inlineStr">
        <is>
          <t>Ending Balance</t>
        </is>
      </c>
      <c r="B45" s="5" t="n">
        <v>170</v>
      </c>
      <c r="C45" s="5" t="n">
        <v>246</v>
      </c>
    </row>
    <row r="46">
      <c r="A46" s="4" t="inlineStr">
        <is>
          <t>Other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Beginning Balance</t>
        </is>
      </c>
      <c r="B48" s="5" t="n">
        <v>600</v>
      </c>
      <c r="C48" s="5" t="n">
        <v>578</v>
      </c>
    </row>
    <row r="49">
      <c r="A49" s="4" t="inlineStr">
        <is>
          <t>Provision</t>
        </is>
      </c>
      <c r="B49" s="5" t="n">
        <v>26</v>
      </c>
      <c r="C49" s="5" t="n">
        <v>-114</v>
      </c>
    </row>
    <row r="50">
      <c r="A50" s="4" t="inlineStr">
        <is>
          <t>Recoveries</t>
        </is>
      </c>
      <c r="B50" s="5" t="n">
        <v>8</v>
      </c>
      <c r="C50" s="4" t="inlineStr">
        <is>
          <t xml:space="preserve"> </t>
        </is>
      </c>
    </row>
    <row r="51">
      <c r="A51" s="4" t="inlineStr">
        <is>
          <t>Ending Balance</t>
        </is>
      </c>
      <c r="B51" s="6" t="n">
        <v>634</v>
      </c>
      <c r="C51" s="6" t="n">
        <v>46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Bank Loans (Aging of the Recorded Investment in Past Due Loans) (Details) - USD ($)</t>
        </is>
      </c>
      <c r="C1" s="2" t="inlineStr">
        <is>
          <t>Mar. 31, 2025</t>
        </is>
      </c>
      <c r="E1" s="2" t="inlineStr">
        <is>
          <t>Dec. 31, 2024</t>
        </is>
      </c>
    </row>
    <row r="2">
      <c r="A2" s="3" t="inlineStr">
        <is>
          <t>Financing Receivable Recorded Investment Past Due [Line Items]</t>
        </is>
      </c>
      <c r="C2" s="4" t="inlineStr">
        <is>
          <t xml:space="preserve"> </t>
        </is>
      </c>
      <c r="E2" s="4" t="inlineStr">
        <is>
          <t xml:space="preserve"> </t>
        </is>
      </c>
    </row>
    <row r="3">
      <c r="A3" s="4" t="inlineStr">
        <is>
          <t>Total</t>
        </is>
      </c>
      <c r="C3" s="6" t="n">
        <v>20372268000</v>
      </c>
      <c r="E3" s="6" t="n">
        <v>20879745000</v>
      </c>
    </row>
    <row r="4">
      <c r="A4" s="4" t="inlineStr">
        <is>
          <t>Non-accrual</t>
        </is>
      </c>
      <c r="C4" s="5" t="n">
        <v>116232000</v>
      </c>
      <c r="D4" s="4" t="inlineStr">
        <is>
          <t>[1]</t>
        </is>
      </c>
      <c r="E4" s="5" t="n">
        <v>77966000</v>
      </c>
      <c r="F4" s="4" t="inlineStr">
        <is>
          <t>[2]</t>
        </is>
      </c>
    </row>
    <row r="5">
      <c r="A5" s="4" t="inlineStr">
        <is>
          <t>Nonperforming loans with no allowance</t>
        </is>
      </c>
      <c r="C5" s="5" t="n">
        <v>44659000</v>
      </c>
      <c r="D5" s="4" t="inlineStr">
        <is>
          <t>[1]</t>
        </is>
      </c>
      <c r="E5" s="5" t="n">
        <v>82934000</v>
      </c>
      <c r="F5" s="4" t="inlineStr">
        <is>
          <t>[2]</t>
        </is>
      </c>
    </row>
    <row r="6">
      <c r="A6" s="4" t="inlineStr">
        <is>
          <t>Total</t>
        </is>
      </c>
      <c r="C6" s="5" t="n">
        <v>160891000</v>
      </c>
      <c r="D6" s="4" t="inlineStr">
        <is>
          <t>[1]</t>
        </is>
      </c>
      <c r="E6" s="5" t="n">
        <v>160900000</v>
      </c>
      <c r="F6" s="4" t="inlineStr">
        <is>
          <t>[2]</t>
        </is>
      </c>
    </row>
    <row r="7">
      <c r="A7" s="4" t="inlineStr">
        <is>
          <t>Loans past due 90 days and still accruing interest</t>
        </is>
      </c>
      <c r="C7" s="5" t="n">
        <v>0</v>
      </c>
      <c r="E7" s="5" t="n">
        <v>0</v>
      </c>
    </row>
    <row r="8">
      <c r="A8" s="4" t="inlineStr">
        <is>
          <t>30 - 89 Days Past Due [Member]</t>
        </is>
      </c>
      <c r="C8" s="4" t="inlineStr">
        <is>
          <t xml:space="preserve"> </t>
        </is>
      </c>
      <c r="E8" s="4" t="inlineStr">
        <is>
          <t xml:space="preserve"> </t>
        </is>
      </c>
    </row>
    <row r="9">
      <c r="A9" s="3" t="inlineStr">
        <is>
          <t>Financing Receivable Recorded Investment Past Due [Line Items]</t>
        </is>
      </c>
      <c r="C9" s="4" t="inlineStr">
        <is>
          <t xml:space="preserve"> </t>
        </is>
      </c>
      <c r="E9" s="4" t="inlineStr">
        <is>
          <t xml:space="preserve"> </t>
        </is>
      </c>
    </row>
    <row r="10">
      <c r="A10" s="4" t="inlineStr">
        <is>
          <t>Total</t>
        </is>
      </c>
      <c r="C10" s="5" t="n">
        <v>85052000</v>
      </c>
      <c r="E10" s="5" t="n">
        <v>72100000</v>
      </c>
    </row>
    <row r="11">
      <c r="A11" s="4" t="inlineStr">
        <is>
          <t>90 or More Days Past Due [Member]</t>
        </is>
      </c>
      <c r="C11" s="4" t="inlineStr">
        <is>
          <t xml:space="preserve"> </t>
        </is>
      </c>
      <c r="E11" s="4" t="inlineStr">
        <is>
          <t xml:space="preserve"> </t>
        </is>
      </c>
    </row>
    <row r="12">
      <c r="A12" s="3" t="inlineStr">
        <is>
          <t>Financing Receivable Recorded Investment Past Due [Line Items]</t>
        </is>
      </c>
      <c r="C12" s="4" t="inlineStr">
        <is>
          <t xml:space="preserve"> </t>
        </is>
      </c>
      <c r="E12" s="4" t="inlineStr">
        <is>
          <t xml:space="preserve"> </t>
        </is>
      </c>
    </row>
    <row r="13">
      <c r="A13" s="4" t="inlineStr">
        <is>
          <t>Total</t>
        </is>
      </c>
      <c r="C13" s="5" t="n">
        <v>85017000</v>
      </c>
      <c r="E13" s="5" t="n">
        <v>31856000</v>
      </c>
    </row>
    <row r="14">
      <c r="A14" s="4" t="inlineStr">
        <is>
          <t>Financial Asset, Past Due [Member]</t>
        </is>
      </c>
      <c r="C14" s="4" t="inlineStr">
        <is>
          <t xml:space="preserve"> </t>
        </is>
      </c>
      <c r="E14" s="4" t="inlineStr">
        <is>
          <t xml:space="preserve"> </t>
        </is>
      </c>
    </row>
    <row r="15">
      <c r="A15" s="3" t="inlineStr">
        <is>
          <t>Financing Receivable Recorded Investment Past Due [Line Items]</t>
        </is>
      </c>
      <c r="C15" s="4" t="inlineStr">
        <is>
          <t xml:space="preserve"> </t>
        </is>
      </c>
      <c r="E15" s="4" t="inlineStr">
        <is>
          <t xml:space="preserve"> </t>
        </is>
      </c>
    </row>
    <row r="16">
      <c r="A16" s="4" t="inlineStr">
        <is>
          <t>Total</t>
        </is>
      </c>
      <c r="C16" s="5" t="n">
        <v>170069000</v>
      </c>
      <c r="E16" s="5" t="n">
        <v>103956000</v>
      </c>
    </row>
    <row r="17">
      <c r="A17" s="4" t="inlineStr">
        <is>
          <t>Current Balance [Member]</t>
        </is>
      </c>
      <c r="C17" s="4" t="inlineStr">
        <is>
          <t xml:space="preserve"> </t>
        </is>
      </c>
      <c r="E17" s="4" t="inlineStr">
        <is>
          <t xml:space="preserve"> </t>
        </is>
      </c>
    </row>
    <row r="18">
      <c r="A18" s="3" t="inlineStr">
        <is>
          <t>Financing Receivable Recorded Investment Past Due [Line Items]</t>
        </is>
      </c>
      <c r="C18" s="4" t="inlineStr">
        <is>
          <t xml:space="preserve"> </t>
        </is>
      </c>
      <c r="E18" s="4" t="inlineStr">
        <is>
          <t xml:space="preserve"> </t>
        </is>
      </c>
    </row>
    <row r="19">
      <c r="A19" s="4" t="inlineStr">
        <is>
          <t>Total</t>
        </is>
      </c>
      <c r="C19" s="5" t="n">
        <v>20202199000</v>
      </c>
      <c r="E19" s="5" t="n">
        <v>20775789000</v>
      </c>
    </row>
    <row r="20">
      <c r="A20" s="4" t="inlineStr">
        <is>
          <t>Residential Real Estate [Member]</t>
        </is>
      </c>
      <c r="C20" s="4" t="inlineStr">
        <is>
          <t xml:space="preserve"> </t>
        </is>
      </c>
      <c r="E20" s="4" t="inlineStr">
        <is>
          <t xml:space="preserve"> </t>
        </is>
      </c>
    </row>
    <row r="21">
      <c r="A21" s="3" t="inlineStr">
        <is>
          <t>Financing Receivable Recorded Investment Past Due [Line Items]</t>
        </is>
      </c>
      <c r="C21" s="4" t="inlineStr">
        <is>
          <t xml:space="preserve"> </t>
        </is>
      </c>
      <c r="E21" s="4" t="inlineStr">
        <is>
          <t xml:space="preserve"> </t>
        </is>
      </c>
    </row>
    <row r="22">
      <c r="A22" s="4" t="inlineStr">
        <is>
          <t>Total</t>
        </is>
      </c>
      <c r="C22" s="5" t="n">
        <v>8699229000</v>
      </c>
      <c r="E22" s="5" t="n">
        <v>8565193000</v>
      </c>
    </row>
    <row r="23">
      <c r="A23" s="4" t="inlineStr">
        <is>
          <t>Non-accrual</t>
        </is>
      </c>
      <c r="C23" s="5" t="n">
        <v>3409000</v>
      </c>
      <c r="D23" s="4" t="inlineStr">
        <is>
          <t>[1]</t>
        </is>
      </c>
      <c r="E23" s="5" t="n">
        <v>1433000</v>
      </c>
      <c r="F23" s="4" t="inlineStr">
        <is>
          <t>[2]</t>
        </is>
      </c>
    </row>
    <row r="24">
      <c r="A24" s="4" t="inlineStr">
        <is>
          <t>Nonperforming loans with no allowance</t>
        </is>
      </c>
      <c r="C24" s="5" t="n">
        <v>2840000</v>
      </c>
      <c r="D24" s="4" t="inlineStr">
        <is>
          <t>[1]</t>
        </is>
      </c>
      <c r="E24" s="5" t="n">
        <v>2463000</v>
      </c>
      <c r="F24" s="4" t="inlineStr">
        <is>
          <t>[2]</t>
        </is>
      </c>
    </row>
    <row r="25">
      <c r="A25" s="4" t="inlineStr">
        <is>
          <t>Total</t>
        </is>
      </c>
      <c r="C25" s="5" t="n">
        <v>6249000</v>
      </c>
      <c r="D25" s="4" t="inlineStr">
        <is>
          <t>[1]</t>
        </is>
      </c>
      <c r="E25" s="5" t="n">
        <v>3896000</v>
      </c>
      <c r="F25" s="4" t="inlineStr">
        <is>
          <t>[2]</t>
        </is>
      </c>
    </row>
    <row r="26">
      <c r="A26" s="4" t="inlineStr">
        <is>
          <t>Residential Real Estate [Member] | 30 - 89 Days Past Due [Member]</t>
        </is>
      </c>
      <c r="C26" s="4" t="inlineStr">
        <is>
          <t xml:space="preserve"> </t>
        </is>
      </c>
      <c r="E26" s="4" t="inlineStr">
        <is>
          <t xml:space="preserve"> </t>
        </is>
      </c>
    </row>
    <row r="27">
      <c r="A27" s="3" t="inlineStr">
        <is>
          <t>Financing Receivable Recorded Investment Past Due [Line Items]</t>
        </is>
      </c>
      <c r="C27" s="4" t="inlineStr">
        <is>
          <t xml:space="preserve"> </t>
        </is>
      </c>
      <c r="E27" s="4" t="inlineStr">
        <is>
          <t xml:space="preserve"> </t>
        </is>
      </c>
    </row>
    <row r="28">
      <c r="A28" s="4" t="inlineStr">
        <is>
          <t>Total</t>
        </is>
      </c>
      <c r="C28" s="5" t="n">
        <v>11311000</v>
      </c>
      <c r="E28" s="5" t="n">
        <v>12057000</v>
      </c>
    </row>
    <row r="29">
      <c r="A29" s="4" t="inlineStr">
        <is>
          <t>Residential Real Estate [Member] | 90 or More Days Past Due [Member]</t>
        </is>
      </c>
      <c r="C29" s="4" t="inlineStr">
        <is>
          <t xml:space="preserve"> </t>
        </is>
      </c>
      <c r="E29" s="4" t="inlineStr">
        <is>
          <t xml:space="preserve"> </t>
        </is>
      </c>
    </row>
    <row r="30">
      <c r="A30" s="3" t="inlineStr">
        <is>
          <t>Financing Receivable Recorded Investment Past Due [Line Items]</t>
        </is>
      </c>
      <c r="C30" s="4" t="inlineStr">
        <is>
          <t xml:space="preserve"> </t>
        </is>
      </c>
      <c r="E30" s="4" t="inlineStr">
        <is>
          <t xml:space="preserve"> </t>
        </is>
      </c>
    </row>
    <row r="31">
      <c r="A31" s="4" t="inlineStr">
        <is>
          <t>Total</t>
        </is>
      </c>
      <c r="C31" s="5" t="n">
        <v>6249000</v>
      </c>
      <c r="E31" s="5" t="n">
        <v>4273000</v>
      </c>
    </row>
    <row r="32">
      <c r="A32" s="4" t="inlineStr">
        <is>
          <t>Residential Real Estate [Member] | Financial Asset, Past Due [Member]</t>
        </is>
      </c>
      <c r="C32" s="4" t="inlineStr">
        <is>
          <t xml:space="preserve"> </t>
        </is>
      </c>
      <c r="E32" s="4" t="inlineStr">
        <is>
          <t xml:space="preserve"> </t>
        </is>
      </c>
    </row>
    <row r="33">
      <c r="A33" s="3" t="inlineStr">
        <is>
          <t>Financing Receivable Recorded Investment Past Due [Line Items]</t>
        </is>
      </c>
      <c r="C33" s="4" t="inlineStr">
        <is>
          <t xml:space="preserve"> </t>
        </is>
      </c>
      <c r="E33" s="4" t="inlineStr">
        <is>
          <t xml:space="preserve"> </t>
        </is>
      </c>
    </row>
    <row r="34">
      <c r="A34" s="4" t="inlineStr">
        <is>
          <t>Total</t>
        </is>
      </c>
      <c r="C34" s="5" t="n">
        <v>17560000</v>
      </c>
      <c r="E34" s="5" t="n">
        <v>16330000</v>
      </c>
    </row>
    <row r="35">
      <c r="A35" s="4" t="inlineStr">
        <is>
          <t>Residential Real Estate [Member] | Current Balance [Member]</t>
        </is>
      </c>
      <c r="C35" s="4" t="inlineStr">
        <is>
          <t xml:space="preserve"> </t>
        </is>
      </c>
      <c r="E35" s="4" t="inlineStr">
        <is>
          <t xml:space="preserve"> </t>
        </is>
      </c>
    </row>
    <row r="36">
      <c r="A36" s="3" t="inlineStr">
        <is>
          <t>Financing Receivable Recorded Investment Past Due [Line Items]</t>
        </is>
      </c>
      <c r="C36" s="4" t="inlineStr">
        <is>
          <t xml:space="preserve"> </t>
        </is>
      </c>
      <c r="E36" s="4" t="inlineStr">
        <is>
          <t xml:space="preserve"> </t>
        </is>
      </c>
    </row>
    <row r="37">
      <c r="A37" s="4" t="inlineStr">
        <is>
          <t>Total</t>
        </is>
      </c>
      <c r="C37" s="5" t="n">
        <v>8681669000</v>
      </c>
      <c r="E37" s="5" t="n">
        <v>8548863000</v>
      </c>
    </row>
    <row r="38">
      <c r="A38" s="4" t="inlineStr">
        <is>
          <t>Commercial and Industrial [Member]</t>
        </is>
      </c>
      <c r="C38" s="4" t="inlineStr">
        <is>
          <t xml:space="preserve"> </t>
        </is>
      </c>
      <c r="E38" s="4" t="inlineStr">
        <is>
          <t xml:space="preserve"> </t>
        </is>
      </c>
    </row>
    <row r="39">
      <c r="A39" s="3" t="inlineStr">
        <is>
          <t>Financing Receivable Recorded Investment Past Due [Line Items]</t>
        </is>
      </c>
      <c r="C39" s="4" t="inlineStr">
        <is>
          <t xml:space="preserve"> </t>
        </is>
      </c>
      <c r="E39" s="4" t="inlineStr">
        <is>
          <t xml:space="preserve"> </t>
        </is>
      </c>
    </row>
    <row r="40">
      <c r="A40" s="4" t="inlineStr">
        <is>
          <t>Total</t>
        </is>
      </c>
      <c r="C40" s="5" t="n">
        <v>3678411000</v>
      </c>
      <c r="E40" s="5" t="n">
        <v>4062029000</v>
      </c>
    </row>
    <row r="41">
      <c r="A41" s="4" t="inlineStr">
        <is>
          <t>Non-accrual</t>
        </is>
      </c>
      <c r="C41" s="5" t="n">
        <v>112359000</v>
      </c>
      <c r="D41" s="4" t="inlineStr">
        <is>
          <t>[1]</t>
        </is>
      </c>
      <c r="E41" s="5" t="n">
        <v>76254000</v>
      </c>
      <c r="F41" s="4" t="inlineStr">
        <is>
          <t>[2]</t>
        </is>
      </c>
    </row>
    <row r="42">
      <c r="A42" s="4" t="inlineStr">
        <is>
          <t>Nonperforming loans with no allowance</t>
        </is>
      </c>
      <c r="C42" s="5" t="n">
        <v>756000</v>
      </c>
      <c r="D42" s="4" t="inlineStr">
        <is>
          <t>[1]</t>
        </is>
      </c>
      <c r="E42" s="5" t="n">
        <v>13504000</v>
      </c>
      <c r="F42" s="4" t="inlineStr">
        <is>
          <t>[2]</t>
        </is>
      </c>
    </row>
    <row r="43">
      <c r="A43" s="4" t="inlineStr">
        <is>
          <t>Total</t>
        </is>
      </c>
      <c r="C43" s="5" t="n">
        <v>113115000</v>
      </c>
      <c r="D43" s="4" t="inlineStr">
        <is>
          <t>[1]</t>
        </is>
      </c>
      <c r="E43" s="5" t="n">
        <v>89758000</v>
      </c>
      <c r="F43" s="4" t="inlineStr">
        <is>
          <t>[2]</t>
        </is>
      </c>
    </row>
    <row r="44">
      <c r="A44" s="4" t="inlineStr">
        <is>
          <t>Commercial and Industrial [Member] | 30 - 89 Days Past Due [Member]</t>
        </is>
      </c>
      <c r="C44" s="4" t="inlineStr">
        <is>
          <t xml:space="preserve"> </t>
        </is>
      </c>
      <c r="E44" s="4" t="inlineStr">
        <is>
          <t xml:space="preserve"> </t>
        </is>
      </c>
    </row>
    <row r="45">
      <c r="A45" s="3" t="inlineStr">
        <is>
          <t>Financing Receivable Recorded Investment Past Due [Line Items]</t>
        </is>
      </c>
      <c r="C45" s="4" t="inlineStr">
        <is>
          <t xml:space="preserve"> </t>
        </is>
      </c>
      <c r="E45" s="4" t="inlineStr">
        <is>
          <t xml:space="preserve"> </t>
        </is>
      </c>
    </row>
    <row r="46">
      <c r="A46" s="4" t="inlineStr">
        <is>
          <t>Total</t>
        </is>
      </c>
      <c r="C46" s="5" t="n">
        <v>66273000</v>
      </c>
      <c r="E46" s="5" t="n">
        <v>59396000</v>
      </c>
    </row>
    <row r="47">
      <c r="A47" s="4" t="inlineStr">
        <is>
          <t>Commercial and Industrial [Member] | 90 or More Days Past Due [Member]</t>
        </is>
      </c>
      <c r="C47" s="4" t="inlineStr">
        <is>
          <t xml:space="preserve"> </t>
        </is>
      </c>
      <c r="E47" s="4" t="inlineStr">
        <is>
          <t xml:space="preserve"> </t>
        </is>
      </c>
    </row>
    <row r="48">
      <c r="A48" s="3" t="inlineStr">
        <is>
          <t>Financing Receivable Recorded Investment Past Due [Line Items]</t>
        </is>
      </c>
      <c r="C48" s="4" t="inlineStr">
        <is>
          <t xml:space="preserve"> </t>
        </is>
      </c>
      <c r="E48" s="4" t="inlineStr">
        <is>
          <t xml:space="preserve"> </t>
        </is>
      </c>
    </row>
    <row r="49">
      <c r="A49" s="4" t="inlineStr">
        <is>
          <t>Total</t>
        </is>
      </c>
      <c r="C49" s="5" t="n">
        <v>78020000</v>
      </c>
      <c r="E49" s="5" t="n">
        <v>27190000</v>
      </c>
    </row>
    <row r="50">
      <c r="A50" s="4" t="inlineStr">
        <is>
          <t>Commercial and Industrial [Member] | Financial Asset, Past Due [Member]</t>
        </is>
      </c>
      <c r="C50" s="4" t="inlineStr">
        <is>
          <t xml:space="preserve"> </t>
        </is>
      </c>
      <c r="E50" s="4" t="inlineStr">
        <is>
          <t xml:space="preserve"> </t>
        </is>
      </c>
    </row>
    <row r="51">
      <c r="A51" s="3" t="inlineStr">
        <is>
          <t>Financing Receivable Recorded Investment Past Due [Line Items]</t>
        </is>
      </c>
      <c r="C51" s="4" t="inlineStr">
        <is>
          <t xml:space="preserve"> </t>
        </is>
      </c>
      <c r="E51" s="4" t="inlineStr">
        <is>
          <t xml:space="preserve"> </t>
        </is>
      </c>
    </row>
    <row r="52">
      <c r="A52" s="4" t="inlineStr">
        <is>
          <t>Total</t>
        </is>
      </c>
      <c r="C52" s="5" t="n">
        <v>144293000</v>
      </c>
      <c r="E52" s="5" t="n">
        <v>86586000</v>
      </c>
    </row>
    <row r="53">
      <c r="A53" s="4" t="inlineStr">
        <is>
          <t>Commercial and Industrial [Member] | Current Balance [Member]</t>
        </is>
      </c>
      <c r="C53" s="4" t="inlineStr">
        <is>
          <t xml:space="preserve"> </t>
        </is>
      </c>
      <c r="E53" s="4" t="inlineStr">
        <is>
          <t xml:space="preserve"> </t>
        </is>
      </c>
    </row>
    <row r="54">
      <c r="A54" s="3" t="inlineStr">
        <is>
          <t>Financing Receivable Recorded Investment Past Due [Line Items]</t>
        </is>
      </c>
      <c r="C54" s="4" t="inlineStr">
        <is>
          <t xml:space="preserve"> </t>
        </is>
      </c>
      <c r="E54" s="4" t="inlineStr">
        <is>
          <t xml:space="preserve"> </t>
        </is>
      </c>
    </row>
    <row r="55">
      <c r="A55" s="4" t="inlineStr">
        <is>
          <t>Total</t>
        </is>
      </c>
      <c r="C55" s="5" t="n">
        <v>3534118000</v>
      </c>
      <c r="E55" s="5" t="n">
        <v>3975443000</v>
      </c>
    </row>
    <row r="56">
      <c r="A56" s="4" t="inlineStr">
        <is>
          <t>Fund Banking [Member]</t>
        </is>
      </c>
      <c r="C56" s="4" t="inlineStr">
        <is>
          <t xml:space="preserve"> </t>
        </is>
      </c>
      <c r="E56" s="4" t="inlineStr">
        <is>
          <t xml:space="preserve"> </t>
        </is>
      </c>
    </row>
    <row r="57">
      <c r="A57" s="3" t="inlineStr">
        <is>
          <t>Financing Receivable Recorded Investment Past Due [Line Items]</t>
        </is>
      </c>
      <c r="C57" s="4" t="inlineStr">
        <is>
          <t xml:space="preserve"> </t>
        </is>
      </c>
      <c r="E57" s="4" t="inlineStr">
        <is>
          <t xml:space="preserve"> </t>
        </is>
      </c>
    </row>
    <row r="58">
      <c r="A58" s="4" t="inlineStr">
        <is>
          <t>Total</t>
        </is>
      </c>
      <c r="C58" s="5" t="n">
        <v>3659294000</v>
      </c>
      <c r="E58" s="5" t="n">
        <v>3854222000</v>
      </c>
    </row>
    <row r="59">
      <c r="A59" s="4" t="inlineStr">
        <is>
          <t>Fund Banking [Member] | 30 - 89 Days Past Due [Member]</t>
        </is>
      </c>
      <c r="C59" s="4" t="inlineStr">
        <is>
          <t xml:space="preserve"> </t>
        </is>
      </c>
      <c r="E59" s="4" t="inlineStr">
        <is>
          <t xml:space="preserve"> </t>
        </is>
      </c>
    </row>
    <row r="60">
      <c r="A60" s="3" t="inlineStr">
        <is>
          <t>Financing Receivable Recorded Investment Past Due [Line Items]</t>
        </is>
      </c>
      <c r="C60" s="4" t="inlineStr">
        <is>
          <t xml:space="preserve"> </t>
        </is>
      </c>
      <c r="E60" s="4" t="inlineStr">
        <is>
          <t xml:space="preserve"> </t>
        </is>
      </c>
    </row>
    <row r="61">
      <c r="A61" s="4" t="inlineStr">
        <is>
          <t>Total</t>
        </is>
      </c>
      <c r="C61" s="5" t="n">
        <v>7000000</v>
      </c>
      <c r="E61" s="4" t="inlineStr">
        <is>
          <t xml:space="preserve"> </t>
        </is>
      </c>
    </row>
    <row r="62">
      <c r="A62" s="4" t="inlineStr">
        <is>
          <t>Fund Banking [Member] | Financial Asset, Past Due [Member]</t>
        </is>
      </c>
      <c r="C62" s="4" t="inlineStr">
        <is>
          <t xml:space="preserve"> </t>
        </is>
      </c>
      <c r="E62" s="4" t="inlineStr">
        <is>
          <t xml:space="preserve"> </t>
        </is>
      </c>
    </row>
    <row r="63">
      <c r="A63" s="3" t="inlineStr">
        <is>
          <t>Financing Receivable Recorded Investment Past Due [Line Items]</t>
        </is>
      </c>
      <c r="C63" s="4" t="inlineStr">
        <is>
          <t xml:space="preserve"> </t>
        </is>
      </c>
      <c r="E63" s="4" t="inlineStr">
        <is>
          <t xml:space="preserve"> </t>
        </is>
      </c>
    </row>
    <row r="64">
      <c r="A64" s="4" t="inlineStr">
        <is>
          <t>Total</t>
        </is>
      </c>
      <c r="C64" s="5" t="n">
        <v>7000000</v>
      </c>
      <c r="E64" s="4" t="inlineStr">
        <is>
          <t xml:space="preserve"> </t>
        </is>
      </c>
    </row>
    <row r="65">
      <c r="A65" s="4" t="inlineStr">
        <is>
          <t>Fund Banking [Member] | Current Balance [Member]</t>
        </is>
      </c>
      <c r="C65" s="4" t="inlineStr">
        <is>
          <t xml:space="preserve"> </t>
        </is>
      </c>
      <c r="E65" s="4" t="inlineStr">
        <is>
          <t xml:space="preserve"> </t>
        </is>
      </c>
    </row>
    <row r="66">
      <c r="A66" s="3" t="inlineStr">
        <is>
          <t>Financing Receivable Recorded Investment Past Due [Line Items]</t>
        </is>
      </c>
      <c r="C66" s="4" t="inlineStr">
        <is>
          <t xml:space="preserve"> </t>
        </is>
      </c>
      <c r="E66" s="4" t="inlineStr">
        <is>
          <t xml:space="preserve"> </t>
        </is>
      </c>
    </row>
    <row r="67">
      <c r="A67" s="4" t="inlineStr">
        <is>
          <t>Total</t>
        </is>
      </c>
      <c r="C67" s="5" t="n">
        <v>3652294000</v>
      </c>
      <c r="E67" s="5" t="n">
        <v>3854222000</v>
      </c>
    </row>
    <row r="68">
      <c r="A68" s="4" t="inlineStr">
        <is>
          <t>Securities-Based Loans [Member]</t>
        </is>
      </c>
      <c r="C68" s="4" t="inlineStr">
        <is>
          <t xml:space="preserve"> </t>
        </is>
      </c>
      <c r="E68" s="4" t="inlineStr">
        <is>
          <t xml:space="preserve"> </t>
        </is>
      </c>
    </row>
    <row r="69">
      <c r="A69" s="3" t="inlineStr">
        <is>
          <t>Financing Receivable Recorded Investment Past Due [Line Items]</t>
        </is>
      </c>
      <c r="C69" s="4" t="inlineStr">
        <is>
          <t xml:space="preserve"> </t>
        </is>
      </c>
      <c r="E69" s="4" t="inlineStr">
        <is>
          <t xml:space="preserve"> </t>
        </is>
      </c>
    </row>
    <row r="70">
      <c r="A70" s="4" t="inlineStr">
        <is>
          <t>Total</t>
        </is>
      </c>
      <c r="C70" s="5" t="n">
        <v>2404960000</v>
      </c>
      <c r="E70" s="5" t="n">
        <v>2389593000</v>
      </c>
    </row>
    <row r="71">
      <c r="A71" s="4" t="inlineStr">
        <is>
          <t>Securities-Based Loans [Member] | 30 - 89 Days Past Due [Member]</t>
        </is>
      </c>
      <c r="C71" s="4" t="inlineStr">
        <is>
          <t xml:space="preserve"> </t>
        </is>
      </c>
      <c r="E71" s="4" t="inlineStr">
        <is>
          <t xml:space="preserve"> </t>
        </is>
      </c>
    </row>
    <row r="72">
      <c r="A72" s="3" t="inlineStr">
        <is>
          <t>Financing Receivable Recorded Investment Past Due [Line Items]</t>
        </is>
      </c>
      <c r="C72" s="4" t="inlineStr">
        <is>
          <t xml:space="preserve"> </t>
        </is>
      </c>
      <c r="E72" s="4" t="inlineStr">
        <is>
          <t xml:space="preserve"> </t>
        </is>
      </c>
    </row>
    <row r="73">
      <c r="A73" s="4" t="inlineStr">
        <is>
          <t>Total</t>
        </is>
      </c>
      <c r="C73" s="5" t="n">
        <v>115000</v>
      </c>
      <c r="E73" s="4" t="inlineStr">
        <is>
          <t xml:space="preserve"> </t>
        </is>
      </c>
    </row>
    <row r="74">
      <c r="A74" s="4" t="inlineStr">
        <is>
          <t>Securities-Based Loans [Member] | 90 or More Days Past Due [Member]</t>
        </is>
      </c>
      <c r="C74" s="4" t="inlineStr">
        <is>
          <t xml:space="preserve"> </t>
        </is>
      </c>
      <c r="E74" s="4" t="inlineStr">
        <is>
          <t xml:space="preserve"> </t>
        </is>
      </c>
    </row>
    <row r="75">
      <c r="A75" s="3" t="inlineStr">
        <is>
          <t>Financing Receivable Recorded Investment Past Due [Line Items]</t>
        </is>
      </c>
      <c r="C75" s="4" t="inlineStr">
        <is>
          <t xml:space="preserve"> </t>
        </is>
      </c>
      <c r="E75" s="4" t="inlineStr">
        <is>
          <t xml:space="preserve"> </t>
        </is>
      </c>
    </row>
    <row r="76">
      <c r="A76" s="4" t="inlineStr">
        <is>
          <t>Total</t>
        </is>
      </c>
      <c r="C76" s="5" t="n">
        <v>115000</v>
      </c>
      <c r="E76" s="4" t="inlineStr">
        <is>
          <t xml:space="preserve"> </t>
        </is>
      </c>
    </row>
    <row r="77">
      <c r="A77" s="4" t="inlineStr">
        <is>
          <t>Securities-Based Loans [Member] | Financial Asset, Past Due [Member]</t>
        </is>
      </c>
      <c r="C77" s="4" t="inlineStr">
        <is>
          <t xml:space="preserve"> </t>
        </is>
      </c>
      <c r="E77" s="4" t="inlineStr">
        <is>
          <t xml:space="preserve"> </t>
        </is>
      </c>
    </row>
    <row r="78">
      <c r="A78" s="3" t="inlineStr">
        <is>
          <t>Financing Receivable Recorded Investment Past Due [Line Items]</t>
        </is>
      </c>
      <c r="C78" s="4" t="inlineStr">
        <is>
          <t xml:space="preserve"> </t>
        </is>
      </c>
      <c r="E78" s="4" t="inlineStr">
        <is>
          <t xml:space="preserve"> </t>
        </is>
      </c>
    </row>
    <row r="79">
      <c r="A79" s="4" t="inlineStr">
        <is>
          <t>Total</t>
        </is>
      </c>
      <c r="C79" s="5" t="n">
        <v>230000</v>
      </c>
      <c r="E79" s="4" t="inlineStr">
        <is>
          <t xml:space="preserve"> </t>
        </is>
      </c>
    </row>
    <row r="80">
      <c r="A80" s="4" t="inlineStr">
        <is>
          <t>Securities-Based Loans [Member] | Current Balance [Member]</t>
        </is>
      </c>
      <c r="C80" s="4" t="inlineStr">
        <is>
          <t xml:space="preserve"> </t>
        </is>
      </c>
      <c r="E80" s="4" t="inlineStr">
        <is>
          <t xml:space="preserve"> </t>
        </is>
      </c>
    </row>
    <row r="81">
      <c r="A81" s="3" t="inlineStr">
        <is>
          <t>Financing Receivable Recorded Investment Past Due [Line Items]</t>
        </is>
      </c>
      <c r="C81" s="4" t="inlineStr">
        <is>
          <t xml:space="preserve"> </t>
        </is>
      </c>
      <c r="E81" s="4" t="inlineStr">
        <is>
          <t xml:space="preserve"> </t>
        </is>
      </c>
    </row>
    <row r="82">
      <c r="A82" s="4" t="inlineStr">
        <is>
          <t>Total</t>
        </is>
      </c>
      <c r="C82" s="5" t="n">
        <v>2404730000</v>
      </c>
      <c r="E82" s="5" t="n">
        <v>2389593000</v>
      </c>
    </row>
    <row r="83">
      <c r="A83" s="4" t="inlineStr">
        <is>
          <t>Construction And Land [Member]</t>
        </is>
      </c>
      <c r="C83" s="4" t="inlineStr">
        <is>
          <t xml:space="preserve"> </t>
        </is>
      </c>
      <c r="E83" s="4" t="inlineStr">
        <is>
          <t xml:space="preserve"> </t>
        </is>
      </c>
    </row>
    <row r="84">
      <c r="A84" s="3" t="inlineStr">
        <is>
          <t>Financing Receivable Recorded Investment Past Due [Line Items]</t>
        </is>
      </c>
      <c r="C84" s="4" t="inlineStr">
        <is>
          <t xml:space="preserve"> </t>
        </is>
      </c>
      <c r="E84" s="4" t="inlineStr">
        <is>
          <t xml:space="preserve"> </t>
        </is>
      </c>
    </row>
    <row r="85">
      <c r="A85" s="4" t="inlineStr">
        <is>
          <t>Total</t>
        </is>
      </c>
      <c r="C85" s="5" t="n">
        <v>1206876000</v>
      </c>
      <c r="E85" s="5" t="n">
        <v>1242002000</v>
      </c>
    </row>
    <row r="86">
      <c r="A86" s="4" t="inlineStr">
        <is>
          <t>Nonperforming loans with no allowance</t>
        </is>
      </c>
      <c r="C86" s="5" t="n">
        <v>40894000</v>
      </c>
      <c r="D86" s="4" t="inlineStr">
        <is>
          <t>[1]</t>
        </is>
      </c>
      <c r="E86" s="5" t="n">
        <v>41412000</v>
      </c>
      <c r="F86" s="4" t="inlineStr">
        <is>
          <t>[2]</t>
        </is>
      </c>
    </row>
    <row r="87">
      <c r="A87" s="4" t="inlineStr">
        <is>
          <t>Total</t>
        </is>
      </c>
      <c r="C87" s="5" t="n">
        <v>40894000</v>
      </c>
      <c r="D87" s="4" t="inlineStr">
        <is>
          <t>[1]</t>
        </is>
      </c>
      <c r="E87" s="5" t="n">
        <v>41412000</v>
      </c>
      <c r="F87" s="4" t="inlineStr">
        <is>
          <t>[2]</t>
        </is>
      </c>
    </row>
    <row r="88">
      <c r="A88" s="4" t="inlineStr">
        <is>
          <t>Construction And Land [Member] | Current Balance [Member]</t>
        </is>
      </c>
      <c r="C88" s="4" t="inlineStr">
        <is>
          <t xml:space="preserve"> </t>
        </is>
      </c>
      <c r="E88" s="4" t="inlineStr">
        <is>
          <t xml:space="preserve"> </t>
        </is>
      </c>
    </row>
    <row r="89">
      <c r="A89" s="3" t="inlineStr">
        <is>
          <t>Financing Receivable Recorded Investment Past Due [Line Items]</t>
        </is>
      </c>
      <c r="C89" s="4" t="inlineStr">
        <is>
          <t xml:space="preserve"> </t>
        </is>
      </c>
      <c r="E89" s="4" t="inlineStr">
        <is>
          <t xml:space="preserve"> </t>
        </is>
      </c>
    </row>
    <row r="90">
      <c r="A90" s="4" t="inlineStr">
        <is>
          <t>Total</t>
        </is>
      </c>
      <c r="C90" s="5" t="n">
        <v>1206876000</v>
      </c>
      <c r="E90" s="5" t="n">
        <v>1242002000</v>
      </c>
    </row>
    <row r="91">
      <c r="A91" s="4" t="inlineStr">
        <is>
          <t>Commercial Real Estate [Member]</t>
        </is>
      </c>
      <c r="C91" s="4" t="inlineStr">
        <is>
          <t xml:space="preserve"> </t>
        </is>
      </c>
      <c r="E91" s="4" t="inlineStr">
        <is>
          <t xml:space="preserve"> </t>
        </is>
      </c>
    </row>
    <row r="92">
      <c r="A92" s="3" t="inlineStr">
        <is>
          <t>Financing Receivable Recorded Investment Past Due [Line Items]</t>
        </is>
      </c>
      <c r="C92" s="4" t="inlineStr">
        <is>
          <t xml:space="preserve"> </t>
        </is>
      </c>
      <c r="E92" s="4" t="inlineStr">
        <is>
          <t xml:space="preserve"> </t>
        </is>
      </c>
    </row>
    <row r="93">
      <c r="A93" s="4" t="inlineStr">
        <is>
          <t>Total</t>
        </is>
      </c>
      <c r="C93" s="5" t="n">
        <v>472550000</v>
      </c>
      <c r="E93" s="5" t="n">
        <v>518923000</v>
      </c>
    </row>
    <row r="94">
      <c r="A94" s="4" t="inlineStr">
        <is>
          <t>Nonperforming loans with no allowance</t>
        </is>
      </c>
      <c r="B94" s="4" t="inlineStr">
        <is>
          <t>[2]</t>
        </is>
      </c>
      <c r="C94" s="4" t="inlineStr">
        <is>
          <t xml:space="preserve"> </t>
        </is>
      </c>
      <c r="E94" s="5" t="n">
        <v>25441000</v>
      </c>
    </row>
    <row r="95">
      <c r="A95" s="4" t="inlineStr">
        <is>
          <t>Total</t>
        </is>
      </c>
      <c r="B95" s="4" t="inlineStr">
        <is>
          <t>[2]</t>
        </is>
      </c>
      <c r="C95" s="4" t="inlineStr">
        <is>
          <t xml:space="preserve"> </t>
        </is>
      </c>
      <c r="E95" s="5" t="n">
        <v>25441000</v>
      </c>
    </row>
    <row r="96">
      <c r="A96" s="4" t="inlineStr">
        <is>
          <t>Commercial Real Estate [Member] | Current Balance [Member]</t>
        </is>
      </c>
      <c r="C96" s="4" t="inlineStr">
        <is>
          <t xml:space="preserve"> </t>
        </is>
      </c>
      <c r="E96" s="4" t="inlineStr">
        <is>
          <t xml:space="preserve"> </t>
        </is>
      </c>
    </row>
    <row r="97">
      <c r="A97" s="3" t="inlineStr">
        <is>
          <t>Financing Receivable Recorded Investment Past Due [Line Items]</t>
        </is>
      </c>
      <c r="C97" s="4" t="inlineStr">
        <is>
          <t xml:space="preserve"> </t>
        </is>
      </c>
      <c r="E97" s="4" t="inlineStr">
        <is>
          <t xml:space="preserve"> </t>
        </is>
      </c>
    </row>
    <row r="98">
      <c r="A98" s="4" t="inlineStr">
        <is>
          <t>Total</t>
        </is>
      </c>
      <c r="C98" s="5" t="n">
        <v>472550000</v>
      </c>
      <c r="E98" s="5" t="n">
        <v>518923000</v>
      </c>
    </row>
    <row r="99">
      <c r="A99" s="4" t="inlineStr">
        <is>
          <t>Home Equity Lines Of Credit [Member]</t>
        </is>
      </c>
      <c r="C99" s="4" t="inlineStr">
        <is>
          <t xml:space="preserve"> </t>
        </is>
      </c>
      <c r="E99" s="4" t="inlineStr">
        <is>
          <t xml:space="preserve"> </t>
        </is>
      </c>
    </row>
    <row r="100">
      <c r="A100" s="3" t="inlineStr">
        <is>
          <t>Financing Receivable Recorded Investment Past Due [Line Items]</t>
        </is>
      </c>
      <c r="C100" s="4" t="inlineStr">
        <is>
          <t xml:space="preserve"> </t>
        </is>
      </c>
      <c r="E100" s="4" t="inlineStr">
        <is>
          <t xml:space="preserve"> </t>
        </is>
      </c>
    </row>
    <row r="101">
      <c r="A101" s="4" t="inlineStr">
        <is>
          <t>Total</t>
        </is>
      </c>
      <c r="C101" s="5" t="n">
        <v>195811000</v>
      </c>
      <c r="E101" s="5" t="n">
        <v>193850000</v>
      </c>
    </row>
    <row r="102">
      <c r="A102" s="4" t="inlineStr">
        <is>
          <t>Non-accrual</t>
        </is>
      </c>
      <c r="C102" s="5" t="n">
        <v>411000</v>
      </c>
      <c r="D102" s="4" t="inlineStr">
        <is>
          <t>[1]</t>
        </is>
      </c>
      <c r="E102" s="5" t="n">
        <v>201000</v>
      </c>
      <c r="F102" s="4" t="inlineStr">
        <is>
          <t>[2]</t>
        </is>
      </c>
    </row>
    <row r="103">
      <c r="A103" s="4" t="inlineStr">
        <is>
          <t>Nonperforming loans with no allowance</t>
        </is>
      </c>
      <c r="C103" s="5" t="n">
        <v>142000</v>
      </c>
      <c r="D103" s="4" t="inlineStr">
        <is>
          <t>[1]</t>
        </is>
      </c>
      <c r="E103" s="5" t="n">
        <v>114000</v>
      </c>
      <c r="F103" s="4" t="inlineStr">
        <is>
          <t>[2]</t>
        </is>
      </c>
    </row>
    <row r="104">
      <c r="A104" s="4" t="inlineStr">
        <is>
          <t>Total</t>
        </is>
      </c>
      <c r="C104" s="5" t="n">
        <v>553000</v>
      </c>
      <c r="D104" s="4" t="inlineStr">
        <is>
          <t>[1]</t>
        </is>
      </c>
      <c r="E104" s="5" t="n">
        <v>315000</v>
      </c>
      <c r="F104" s="4" t="inlineStr">
        <is>
          <t>[2]</t>
        </is>
      </c>
    </row>
    <row r="105">
      <c r="A105" s="4" t="inlineStr">
        <is>
          <t>Home Equity Lines Of Credit [Member] | 30 - 89 Days Past Due [Member]</t>
        </is>
      </c>
      <c r="C105" s="4" t="inlineStr">
        <is>
          <t xml:space="preserve"> </t>
        </is>
      </c>
      <c r="E105" s="4" t="inlineStr">
        <is>
          <t xml:space="preserve"> </t>
        </is>
      </c>
    </row>
    <row r="106">
      <c r="A106" s="3" t="inlineStr">
        <is>
          <t>Financing Receivable Recorded Investment Past Due [Line Items]</t>
        </is>
      </c>
      <c r="C106" s="4" t="inlineStr">
        <is>
          <t xml:space="preserve"> </t>
        </is>
      </c>
      <c r="E106" s="4" t="inlineStr">
        <is>
          <t xml:space="preserve"> </t>
        </is>
      </c>
    </row>
    <row r="107">
      <c r="A107" s="4" t="inlineStr">
        <is>
          <t>Total</t>
        </is>
      </c>
      <c r="C107" s="5" t="n">
        <v>352000</v>
      </c>
      <c r="E107" s="5" t="n">
        <v>640000</v>
      </c>
    </row>
    <row r="108">
      <c r="A108" s="4" t="inlineStr">
        <is>
          <t>Home Equity Lines Of Credit [Member] | 90 or More Days Past Due [Member]</t>
        </is>
      </c>
      <c r="C108" s="4" t="inlineStr">
        <is>
          <t xml:space="preserve"> </t>
        </is>
      </c>
      <c r="E108" s="4" t="inlineStr">
        <is>
          <t xml:space="preserve"> </t>
        </is>
      </c>
    </row>
    <row r="109">
      <c r="A109" s="3" t="inlineStr">
        <is>
          <t>Financing Receivable Recorded Investment Past Due [Line Items]</t>
        </is>
      </c>
      <c r="C109" s="4" t="inlineStr">
        <is>
          <t xml:space="preserve"> </t>
        </is>
      </c>
      <c r="E109" s="4" t="inlineStr">
        <is>
          <t xml:space="preserve"> </t>
        </is>
      </c>
    </row>
    <row r="110">
      <c r="A110" s="4" t="inlineStr">
        <is>
          <t>Total</t>
        </is>
      </c>
      <c r="C110" s="5" t="n">
        <v>553000</v>
      </c>
      <c r="E110" s="5" t="n">
        <v>315000</v>
      </c>
    </row>
    <row r="111">
      <c r="A111" s="4" t="inlineStr">
        <is>
          <t>Home Equity Lines Of Credit [Member] | Financial Asset, Past Due [Member]</t>
        </is>
      </c>
      <c r="C111" s="4" t="inlineStr">
        <is>
          <t xml:space="preserve"> </t>
        </is>
      </c>
      <c r="E111" s="4" t="inlineStr">
        <is>
          <t xml:space="preserve"> </t>
        </is>
      </c>
    </row>
    <row r="112">
      <c r="A112" s="3" t="inlineStr">
        <is>
          <t>Financing Receivable Recorded Investment Past Due [Line Items]</t>
        </is>
      </c>
      <c r="C112" s="4" t="inlineStr">
        <is>
          <t xml:space="preserve"> </t>
        </is>
      </c>
      <c r="E112" s="4" t="inlineStr">
        <is>
          <t xml:space="preserve"> </t>
        </is>
      </c>
    </row>
    <row r="113">
      <c r="A113" s="4" t="inlineStr">
        <is>
          <t>Total</t>
        </is>
      </c>
      <c r="C113" s="5" t="n">
        <v>905000</v>
      </c>
      <c r="E113" s="5" t="n">
        <v>955000</v>
      </c>
    </row>
    <row r="114">
      <c r="A114" s="4" t="inlineStr">
        <is>
          <t>Home Equity Lines Of Credit [Member] | Current Balance [Member]</t>
        </is>
      </c>
      <c r="C114" s="4" t="inlineStr">
        <is>
          <t xml:space="preserve"> </t>
        </is>
      </c>
      <c r="E114" s="4" t="inlineStr">
        <is>
          <t xml:space="preserve"> </t>
        </is>
      </c>
    </row>
    <row r="115">
      <c r="A115" s="3" t="inlineStr">
        <is>
          <t>Financing Receivable Recorded Investment Past Due [Line Items]</t>
        </is>
      </c>
      <c r="C115" s="4" t="inlineStr">
        <is>
          <t xml:space="preserve"> </t>
        </is>
      </c>
      <c r="E115" s="4" t="inlineStr">
        <is>
          <t xml:space="preserve"> </t>
        </is>
      </c>
    </row>
    <row r="116">
      <c r="A116" s="4" t="inlineStr">
        <is>
          <t>Total</t>
        </is>
      </c>
      <c r="C116" s="5" t="n">
        <v>194906000</v>
      </c>
      <c r="E116" s="5" t="n">
        <v>192895000</v>
      </c>
    </row>
    <row r="117">
      <c r="A117" s="4" t="inlineStr">
        <is>
          <t>Other [Member]</t>
        </is>
      </c>
      <c r="C117" s="4" t="inlineStr">
        <is>
          <t xml:space="preserve"> </t>
        </is>
      </c>
      <c r="E117" s="4" t="inlineStr">
        <is>
          <t xml:space="preserve"> </t>
        </is>
      </c>
    </row>
    <row r="118">
      <c r="A118" s="3" t="inlineStr">
        <is>
          <t>Financing Receivable Recorded Investment Past Due [Line Items]</t>
        </is>
      </c>
      <c r="C118" s="4" t="inlineStr">
        <is>
          <t xml:space="preserve"> </t>
        </is>
      </c>
      <c r="E118" s="4" t="inlineStr">
        <is>
          <t xml:space="preserve"> </t>
        </is>
      </c>
    </row>
    <row r="119">
      <c r="A119" s="4" t="inlineStr">
        <is>
          <t>Total</t>
        </is>
      </c>
      <c r="C119" s="5" t="n">
        <v>55137000</v>
      </c>
      <c r="E119" s="5" t="n">
        <v>53933000</v>
      </c>
    </row>
    <row r="120">
      <c r="A120" s="4" t="inlineStr">
        <is>
          <t>Non-accrual</t>
        </is>
      </c>
      <c r="C120" s="5" t="n">
        <v>53000</v>
      </c>
      <c r="D120" s="4" t="inlineStr">
        <is>
          <t>[1]</t>
        </is>
      </c>
      <c r="E120" s="5" t="n">
        <v>78000</v>
      </c>
      <c r="F120" s="4" t="inlineStr">
        <is>
          <t>[2]</t>
        </is>
      </c>
    </row>
    <row r="121">
      <c r="A121" s="4" t="inlineStr">
        <is>
          <t>Nonperforming loans with no allowance</t>
        </is>
      </c>
      <c r="B121" s="4" t="inlineStr">
        <is>
          <t>[1]</t>
        </is>
      </c>
      <c r="C121" s="5" t="n">
        <v>27000</v>
      </c>
      <c r="E121" s="4" t="inlineStr">
        <is>
          <t xml:space="preserve"> </t>
        </is>
      </c>
    </row>
    <row r="122">
      <c r="A122" s="4" t="inlineStr">
        <is>
          <t>Total</t>
        </is>
      </c>
      <c r="C122" s="5" t="n">
        <v>80000</v>
      </c>
      <c r="D122" s="4" t="inlineStr">
        <is>
          <t>[1]</t>
        </is>
      </c>
      <c r="E122" s="5" t="n">
        <v>78000</v>
      </c>
      <c r="F122" s="4" t="inlineStr">
        <is>
          <t>[2]</t>
        </is>
      </c>
    </row>
    <row r="123">
      <c r="A123" s="4" t="inlineStr">
        <is>
          <t>Other [Member] | 30 - 89 Days Past Due [Member]</t>
        </is>
      </c>
      <c r="C123" s="4" t="inlineStr">
        <is>
          <t xml:space="preserve"> </t>
        </is>
      </c>
      <c r="E123" s="4" t="inlineStr">
        <is>
          <t xml:space="preserve"> </t>
        </is>
      </c>
    </row>
    <row r="124">
      <c r="A124" s="3" t="inlineStr">
        <is>
          <t>Financing Receivable Recorded Investment Past Due [Line Items]</t>
        </is>
      </c>
      <c r="C124" s="4" t="inlineStr">
        <is>
          <t xml:space="preserve"> </t>
        </is>
      </c>
      <c r="E124" s="4" t="inlineStr">
        <is>
          <t xml:space="preserve"> </t>
        </is>
      </c>
    </row>
    <row r="125">
      <c r="A125" s="4" t="inlineStr">
        <is>
          <t>Total</t>
        </is>
      </c>
      <c r="C125" s="5" t="n">
        <v>1000</v>
      </c>
      <c r="E125" s="5" t="n">
        <v>7000</v>
      </c>
    </row>
    <row r="126">
      <c r="A126" s="4" t="inlineStr">
        <is>
          <t>Other [Member] | 90 or More Days Past Due [Member]</t>
        </is>
      </c>
      <c r="C126" s="4" t="inlineStr">
        <is>
          <t xml:space="preserve"> </t>
        </is>
      </c>
      <c r="E126" s="4" t="inlineStr">
        <is>
          <t xml:space="preserve"> </t>
        </is>
      </c>
    </row>
    <row r="127">
      <c r="A127" s="3" t="inlineStr">
        <is>
          <t>Financing Receivable Recorded Investment Past Due [Line Items]</t>
        </is>
      </c>
      <c r="C127" s="4" t="inlineStr">
        <is>
          <t xml:space="preserve"> </t>
        </is>
      </c>
      <c r="E127" s="4" t="inlineStr">
        <is>
          <t xml:space="preserve"> </t>
        </is>
      </c>
    </row>
    <row r="128">
      <c r="A128" s="4" t="inlineStr">
        <is>
          <t>Total</t>
        </is>
      </c>
      <c r="C128" s="5" t="n">
        <v>80000</v>
      </c>
      <c r="E128" s="5" t="n">
        <v>78000</v>
      </c>
    </row>
    <row r="129">
      <c r="A129" s="4" t="inlineStr">
        <is>
          <t>Other [Member] | Financial Asset, Past Due [Member]</t>
        </is>
      </c>
      <c r="C129" s="4" t="inlineStr">
        <is>
          <t xml:space="preserve"> </t>
        </is>
      </c>
      <c r="E129" s="4" t="inlineStr">
        <is>
          <t xml:space="preserve"> </t>
        </is>
      </c>
    </row>
    <row r="130">
      <c r="A130" s="3" t="inlineStr">
        <is>
          <t>Financing Receivable Recorded Investment Past Due [Line Items]</t>
        </is>
      </c>
      <c r="C130" s="4" t="inlineStr">
        <is>
          <t xml:space="preserve"> </t>
        </is>
      </c>
      <c r="E130" s="4" t="inlineStr">
        <is>
          <t xml:space="preserve"> </t>
        </is>
      </c>
    </row>
    <row r="131">
      <c r="A131" s="4" t="inlineStr">
        <is>
          <t>Total</t>
        </is>
      </c>
      <c r="C131" s="5" t="n">
        <v>81000</v>
      </c>
      <c r="E131" s="5" t="n">
        <v>85000</v>
      </c>
    </row>
    <row r="132">
      <c r="A132" s="4" t="inlineStr">
        <is>
          <t>Other [Member] | Current Balance [Member]</t>
        </is>
      </c>
      <c r="C132" s="4" t="inlineStr">
        <is>
          <t xml:space="preserve"> </t>
        </is>
      </c>
      <c r="E132" s="4" t="inlineStr">
        <is>
          <t xml:space="preserve"> </t>
        </is>
      </c>
    </row>
    <row r="133">
      <c r="A133" s="3" t="inlineStr">
        <is>
          <t>Financing Receivable Recorded Investment Past Due [Line Items]</t>
        </is>
      </c>
      <c r="C133" s="4" t="inlineStr">
        <is>
          <t xml:space="preserve"> </t>
        </is>
      </c>
      <c r="E133" s="4" t="inlineStr">
        <is>
          <t xml:space="preserve"> </t>
        </is>
      </c>
    </row>
    <row r="134">
      <c r="A134" s="4" t="inlineStr">
        <is>
          <t>Total</t>
        </is>
      </c>
      <c r="C134" s="6" t="n">
        <v>55056000</v>
      </c>
      <c r="E134" s="6" t="n">
        <v>53848000</v>
      </c>
    </row>
    <row r="135"/>
    <row r="136">
      <c r="A136" s="4" t="inlineStr">
        <is>
          <t>[1] There were no loans past due 90 days and still accruing interest at March 31, 2025 There were no loans past due 90 days and still accruing interest at December 31, 2024.</t>
        </is>
      </c>
    </row>
  </sheetData>
  <mergeCells count="5">
    <mergeCell ref="C1:D1"/>
    <mergeCell ref="E1:F1"/>
    <mergeCell ref="A1:B1"/>
    <mergeCell ref="A135:E135"/>
    <mergeCell ref="A136:E1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Risk Category of Loan Portfolio) (Details)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Total risk category of loan portfolio</t>
        </is>
      </c>
      <c r="B3" s="6" t="n">
        <v>20372268</v>
      </c>
      <c r="C3" s="6" t="n">
        <v>20879745</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risk category of loan portfolio</t>
        </is>
      </c>
      <c r="B6" s="5" t="n">
        <v>19919144</v>
      </c>
      <c r="C6" s="5" t="n">
        <v>20349043</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risk category of loan portfolio</t>
        </is>
      </c>
      <c r="B9" s="5" t="n">
        <v>107625</v>
      </c>
      <c r="C9" s="5" t="n">
        <v>173237</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risk category of loan portfolio</t>
        </is>
      </c>
      <c r="B12" s="5" t="n">
        <v>191411</v>
      </c>
      <c r="C12" s="5" t="n">
        <v>213523</v>
      </c>
    </row>
    <row r="13">
      <c r="A13" s="4" t="inlineStr">
        <is>
          <t>Doubtfu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risk category of loan portfolio</t>
        </is>
      </c>
      <c r="B15" s="5" t="n">
        <v>154088</v>
      </c>
      <c r="C15" s="5" t="n">
        <v>143942</v>
      </c>
    </row>
    <row r="16">
      <c r="A16" s="4" t="inlineStr">
        <is>
          <t>Resident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risk category of loan portfolio</t>
        </is>
      </c>
      <c r="B18" s="5" t="n">
        <v>8699229</v>
      </c>
      <c r="C18" s="5" t="n">
        <v>8565193</v>
      </c>
    </row>
    <row r="19">
      <c r="A19" s="4" t="inlineStr">
        <is>
          <t>Residential Real Estate [Member] | Pas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risk category of loan portfolio</t>
        </is>
      </c>
      <c r="B21" s="5" t="n">
        <v>8685802</v>
      </c>
      <c r="C21" s="5" t="n">
        <v>8557320</v>
      </c>
    </row>
    <row r="22">
      <c r="A22" s="4" t="inlineStr">
        <is>
          <t>Residential Real Estate [Member] | Special Mention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risk category of loan portfolio</t>
        </is>
      </c>
      <c r="B24" s="5" t="n">
        <v>7178</v>
      </c>
      <c r="C24" s="5" t="n">
        <v>3600</v>
      </c>
    </row>
    <row r="25">
      <c r="A25" s="4" t="inlineStr">
        <is>
          <t>Residential Real Estate [Member] | Substandard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risk category of loan portfolio</t>
        </is>
      </c>
      <c r="B27" s="5" t="n">
        <v>6249</v>
      </c>
      <c r="C27" s="5" t="n">
        <v>4273</v>
      </c>
    </row>
    <row r="28">
      <c r="A28" s="4" t="inlineStr">
        <is>
          <t>Fund Banking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risk category of loan portfolio</t>
        </is>
      </c>
      <c r="B30" s="5" t="n">
        <v>3659294</v>
      </c>
      <c r="C30" s="5" t="n">
        <v>3854222</v>
      </c>
    </row>
    <row r="31">
      <c r="A31" s="4" t="inlineStr">
        <is>
          <t>Fund Banking [Member] | Pas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risk category of loan portfolio</t>
        </is>
      </c>
      <c r="B33" s="5" t="n">
        <v>3659294</v>
      </c>
      <c r="C33" s="5" t="n">
        <v>3854222</v>
      </c>
    </row>
    <row r="34">
      <c r="A34" s="4" t="inlineStr">
        <is>
          <t>Commercial and Industr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risk category of loan portfolio</t>
        </is>
      </c>
      <c r="B36" s="5" t="n">
        <v>3678411</v>
      </c>
      <c r="C36" s="5" t="n">
        <v>4062029</v>
      </c>
    </row>
    <row r="37">
      <c r="A37" s="4" t="inlineStr">
        <is>
          <t>Commercial and Industrial [Member] | Pas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risk category of loan portfolio</t>
        </is>
      </c>
      <c r="B39" s="5" t="n">
        <v>3361378</v>
      </c>
      <c r="C39" s="5" t="n">
        <v>3662866</v>
      </c>
    </row>
    <row r="40">
      <c r="A40" s="4" t="inlineStr">
        <is>
          <t>Commercial and Industrial [Member] | Special Mention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risk category of loan portfolio</t>
        </is>
      </c>
      <c r="B42" s="5" t="n">
        <v>100447</v>
      </c>
      <c r="C42" s="5" t="n">
        <v>169637</v>
      </c>
    </row>
    <row r="43">
      <c r="A43" s="4" t="inlineStr">
        <is>
          <t>Commercial and Industrial [Member] | Substandard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risk category of loan portfolio</t>
        </is>
      </c>
      <c r="B45" s="5" t="n">
        <v>103471</v>
      </c>
      <c r="C45" s="5" t="n">
        <v>152515</v>
      </c>
    </row>
    <row r="46">
      <c r="A46" s="4" t="inlineStr">
        <is>
          <t>Commercial and Industrial [Member] | Doubtful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risk category of loan portfolio</t>
        </is>
      </c>
      <c r="B48" s="5" t="n">
        <v>113115</v>
      </c>
      <c r="C48" s="5" t="n">
        <v>77011</v>
      </c>
    </row>
    <row r="49">
      <c r="A49" s="4" t="inlineStr">
        <is>
          <t>Securities-Based Loan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risk category of loan portfolio</t>
        </is>
      </c>
      <c r="B51" s="5" t="n">
        <v>2404960</v>
      </c>
      <c r="C51" s="5" t="n">
        <v>2389593</v>
      </c>
    </row>
    <row r="52">
      <c r="A52" s="4" t="inlineStr">
        <is>
          <t>Securities-Based Loans [Member] | Pas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risk category of loan portfolio</t>
        </is>
      </c>
      <c r="B54" s="5" t="n">
        <v>2404960</v>
      </c>
      <c r="C54" s="5" t="n">
        <v>2389593</v>
      </c>
    </row>
    <row r="55">
      <c r="A55" s="4" t="inlineStr">
        <is>
          <t>Construction And Land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risk category of loan portfolio</t>
        </is>
      </c>
      <c r="B57" s="5" t="n">
        <v>1206876</v>
      </c>
      <c r="C57" s="5" t="n">
        <v>1242002</v>
      </c>
    </row>
    <row r="58">
      <c r="A58" s="4" t="inlineStr">
        <is>
          <t>Construction And Land [Member] | Pas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risk category of loan portfolio</t>
        </is>
      </c>
      <c r="B60" s="5" t="n">
        <v>1165983</v>
      </c>
      <c r="C60" s="5" t="n">
        <v>1200590</v>
      </c>
    </row>
    <row r="61">
      <c r="A61" s="4" t="inlineStr">
        <is>
          <t>Construction And Land [Member] | Doubtfu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risk category of loan portfolio</t>
        </is>
      </c>
      <c r="B63" s="5" t="n">
        <v>40893</v>
      </c>
      <c r="C63" s="5" t="n">
        <v>41412</v>
      </c>
    </row>
    <row r="64">
      <c r="A64" s="4" t="inlineStr">
        <is>
          <t>Commercial Real Estate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risk category of loan portfolio</t>
        </is>
      </c>
      <c r="B66" s="5" t="n">
        <v>472550</v>
      </c>
      <c r="C66" s="5" t="n">
        <v>518923</v>
      </c>
    </row>
    <row r="67">
      <c r="A67" s="4" t="inlineStr">
        <is>
          <t>Commercial Real Estate [Member] | Pass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risk category of loan portfolio</t>
        </is>
      </c>
      <c r="B69" s="5" t="n">
        <v>391412</v>
      </c>
      <c r="C69" s="5" t="n">
        <v>437062</v>
      </c>
    </row>
    <row r="70">
      <c r="A70" s="4" t="inlineStr">
        <is>
          <t>Commercial Real Estate [Member] | Substandard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risk category of loan portfolio</t>
        </is>
      </c>
      <c r="B72" s="5" t="n">
        <v>81138</v>
      </c>
      <c r="C72" s="5" t="n">
        <v>56420</v>
      </c>
    </row>
    <row r="73">
      <c r="A73" s="4" t="inlineStr">
        <is>
          <t>Commercial Real Estate [Member] | Doubtful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risk category of loan portfolio</t>
        </is>
      </c>
      <c r="B75" s="4" t="inlineStr">
        <is>
          <t xml:space="preserve"> </t>
        </is>
      </c>
      <c r="C75" s="5" t="n">
        <v>25441</v>
      </c>
    </row>
    <row r="76">
      <c r="A76" s="4" t="inlineStr">
        <is>
          <t>Home Equity Lines Of Credit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risk category of loan portfolio</t>
        </is>
      </c>
      <c r="B78" s="5" t="n">
        <v>195811</v>
      </c>
      <c r="C78" s="5" t="n">
        <v>193850</v>
      </c>
    </row>
    <row r="79">
      <c r="A79" s="4" t="inlineStr">
        <is>
          <t>Home Equity Lines Of Credit [Member] | Pas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risk category of loan portfolio</t>
        </is>
      </c>
      <c r="B81" s="5" t="n">
        <v>195258</v>
      </c>
      <c r="C81" s="5" t="n">
        <v>193535</v>
      </c>
    </row>
    <row r="82">
      <c r="A82" s="4" t="inlineStr">
        <is>
          <t>Home Equity Lines Of Credit [Member] | Substandard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risk category of loan portfolio</t>
        </is>
      </c>
      <c r="B84" s="5" t="n">
        <v>553</v>
      </c>
      <c r="C84" s="5" t="n">
        <v>315</v>
      </c>
    </row>
    <row r="85">
      <c r="A85" s="4" t="inlineStr">
        <is>
          <t>Other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risk category of loan portfolio</t>
        </is>
      </c>
      <c r="B87" s="5" t="n">
        <v>55137</v>
      </c>
      <c r="C87" s="5" t="n">
        <v>53933</v>
      </c>
    </row>
    <row r="88">
      <c r="A88" s="4" t="inlineStr">
        <is>
          <t>Other [Member] | Pas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risk category of loan portfolio</t>
        </is>
      </c>
      <c r="B90" s="5" t="n">
        <v>55057</v>
      </c>
      <c r="C90" s="5" t="n">
        <v>53855</v>
      </c>
    </row>
    <row r="91">
      <c r="A91" s="4" t="inlineStr">
        <is>
          <t>Other [Member] | Doubtful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risk category of loan portfolio</t>
        </is>
      </c>
      <c r="B93" s="6" t="n">
        <v>80</v>
      </c>
      <c r="C93" s="6" t="n">
        <v>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Schedule of Term Loans Amortized Cost Basis by Origination Year and Revolving Cost Amortized Cost Basi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t>
        </is>
      </c>
      <c r="B3" s="6" t="n">
        <v>20372268</v>
      </c>
      <c r="C3" s="6" t="n">
        <v>20879745</v>
      </c>
    </row>
    <row r="4">
      <c r="A4" s="4" t="inlineStr">
        <is>
          <t>Residential 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5" t="n">
        <v>8699229</v>
      </c>
      <c r="C6" s="5" t="n">
        <v>8565193</v>
      </c>
    </row>
    <row r="7">
      <c r="A7" s="4" t="inlineStr">
        <is>
          <t>Residential Real Estate [Member] | Term Loans Amortized Cost Basis By Origination Year Two Thousand Twenty Fiv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5" t="n">
        <v>353177</v>
      </c>
      <c r="C9" s="4" t="inlineStr">
        <is>
          <t xml:space="preserve"> </t>
        </is>
      </c>
    </row>
    <row r="10">
      <c r="A10" s="4" t="inlineStr">
        <is>
          <t>Residential Real Estate [Member] | Term Loans Amortized Cost Basis By Origination Year Two Thousand Twenty Four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1187851</v>
      </c>
      <c r="C12" s="4" t="inlineStr">
        <is>
          <t xml:space="preserve"> </t>
        </is>
      </c>
    </row>
    <row r="13">
      <c r="A13" s="4" t="inlineStr">
        <is>
          <t>Residential Real Estate [Member] | Term Loans Amortized Cost Basis By Origination Year Two Thousand Twenty Thre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5" t="n">
        <v>1013143</v>
      </c>
      <c r="C15" s="4" t="inlineStr">
        <is>
          <t xml:space="preserve"> </t>
        </is>
      </c>
    </row>
    <row r="16">
      <c r="A16" s="4" t="inlineStr">
        <is>
          <t>Residential Real Estate [Member] | Term Loans Amortized Cost Basis By Origination Year Two Thousand Twenty Two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5" t="n">
        <v>2413600</v>
      </c>
      <c r="C18" s="4" t="inlineStr">
        <is>
          <t xml:space="preserve"> </t>
        </is>
      </c>
    </row>
    <row r="19">
      <c r="A19" s="4" t="inlineStr">
        <is>
          <t>Residential Real Estate [Member] | Term Loans Amortized Cost Basis By Origination Year Two Thousand Twenty On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5" t="n">
        <v>2115953</v>
      </c>
      <c r="C21" s="4" t="inlineStr">
        <is>
          <t xml:space="preserve"> </t>
        </is>
      </c>
    </row>
    <row r="22">
      <c r="A22" s="4" t="inlineStr">
        <is>
          <t>Residential Real Estate [Member] | Prior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5" t="n">
        <v>1615505</v>
      </c>
      <c r="C24" s="4" t="inlineStr">
        <is>
          <t xml:space="preserve"> </t>
        </is>
      </c>
    </row>
    <row r="25">
      <c r="A25" s="4" t="inlineStr">
        <is>
          <t>Commercial and Industr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5" t="n">
        <v>3678411</v>
      </c>
      <c r="C27" s="5" t="n">
        <v>4062029</v>
      </c>
    </row>
    <row r="28">
      <c r="A28" s="4" t="inlineStr">
        <is>
          <t>Commercial and Industrial [Member] | Term Loans Amortized Cost Basis By Origination Year Two Thousand Twenty Fiv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5" t="n">
        <v>160177</v>
      </c>
      <c r="C30" s="4" t="inlineStr">
        <is>
          <t xml:space="preserve"> </t>
        </is>
      </c>
    </row>
    <row r="31">
      <c r="A31" s="4" t="inlineStr">
        <is>
          <t>Commercial and Industrial [Member] | Term Loans Amortized Cost Basis By Origination Year Two Thousand Twenty Four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5" t="n">
        <v>710624</v>
      </c>
      <c r="C33" s="4" t="inlineStr">
        <is>
          <t xml:space="preserve"> </t>
        </is>
      </c>
    </row>
    <row r="34">
      <c r="A34" s="4" t="inlineStr">
        <is>
          <t>Commercial and Industrial [Member] | Term Loans Amortized Cost Basis By Origination Year Two Thousand Twenty Thre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5" t="n">
        <v>377507</v>
      </c>
      <c r="C36" s="4" t="inlineStr">
        <is>
          <t xml:space="preserve"> </t>
        </is>
      </c>
    </row>
    <row r="37">
      <c r="A37" s="4" t="inlineStr">
        <is>
          <t>Commercial and Industrial [Member] | Term Loans Amortized Cost Basis By Origination Year Two Thousand Twenty Two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5" t="n">
        <v>701466</v>
      </c>
      <c r="C39" s="4" t="inlineStr">
        <is>
          <t xml:space="preserve"> </t>
        </is>
      </c>
    </row>
    <row r="40">
      <c r="A40" s="4" t="inlineStr">
        <is>
          <t>Commercial and Industrial [Member] | Term Loans Amortized Cost Basis By Origination Year Two Thousand Twenty On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5" t="n">
        <v>539433</v>
      </c>
      <c r="C42" s="4" t="inlineStr">
        <is>
          <t xml:space="preserve"> </t>
        </is>
      </c>
    </row>
    <row r="43">
      <c r="A43" s="4" t="inlineStr">
        <is>
          <t>Commercial and Industrial [Member] | Prior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5" t="n">
        <v>187068</v>
      </c>
      <c r="C45" s="4" t="inlineStr">
        <is>
          <t xml:space="preserve"> </t>
        </is>
      </c>
    </row>
    <row r="46">
      <c r="A46" s="4" t="inlineStr">
        <is>
          <t>Commercial and Industrial [Member] | Revolving Loans Amortized Cost Basi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5" t="n">
        <v>1002136</v>
      </c>
      <c r="C48" s="4" t="inlineStr">
        <is>
          <t xml:space="preserve"> </t>
        </is>
      </c>
    </row>
    <row r="49">
      <c r="A49" s="4" t="inlineStr">
        <is>
          <t>Fund Banking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5" t="n">
        <v>3659294</v>
      </c>
      <c r="C51" s="5" t="n">
        <v>3854222</v>
      </c>
    </row>
    <row r="52">
      <c r="A52" s="4" t="inlineStr">
        <is>
          <t>Fund Banking [Member] | Term Loans Amortized Cost Basis By Origination Year Two Thousand Twenty Fiv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5" t="n">
        <v>4000</v>
      </c>
      <c r="C54" s="4" t="inlineStr">
        <is>
          <t xml:space="preserve"> </t>
        </is>
      </c>
    </row>
    <row r="55">
      <c r="A55" s="4" t="inlineStr">
        <is>
          <t>Fund Banking [Member] | Term Loans Amortized Cost Basis By Origination Year Two Thousand Twenty Four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5" t="n">
        <v>19000</v>
      </c>
      <c r="C57" s="4" t="inlineStr">
        <is>
          <t xml:space="preserve"> </t>
        </is>
      </c>
    </row>
    <row r="58">
      <c r="A58" s="4" t="inlineStr">
        <is>
          <t>Fund Banking [Member] | Term Loans Amortized Cost Basis By Origination Year Two Thousand Twenty Thre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5" t="n">
        <v>691</v>
      </c>
      <c r="C60" s="4" t="inlineStr">
        <is>
          <t xml:space="preserve"> </t>
        </is>
      </c>
    </row>
    <row r="61">
      <c r="A61" s="4" t="inlineStr">
        <is>
          <t>Fund Banking [Member] | Term Loans Amortized Cost Basis By Origination Year Two Thousand Twenty Two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5" t="n">
        <v>24997</v>
      </c>
      <c r="C63" s="4" t="inlineStr">
        <is>
          <t xml:space="preserve"> </t>
        </is>
      </c>
    </row>
    <row r="64">
      <c r="A64" s="4" t="inlineStr">
        <is>
          <t>Fund Banking [Member] | Prior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5" t="n">
        <v>370</v>
      </c>
      <c r="C66" s="4" t="inlineStr">
        <is>
          <t xml:space="preserve"> </t>
        </is>
      </c>
    </row>
    <row r="67">
      <c r="A67" s="4" t="inlineStr">
        <is>
          <t>Fund Banking [Member] | Revolving Loans Amortized Cost Basi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5" t="n">
        <v>3610236</v>
      </c>
      <c r="C69" s="4" t="inlineStr">
        <is>
          <t xml:space="preserve"> </t>
        </is>
      </c>
    </row>
    <row r="70">
      <c r="A70" s="4" t="inlineStr">
        <is>
          <t>Securities-Based Loan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5" t="n">
        <v>2404960</v>
      </c>
      <c r="C72" s="5" t="n">
        <v>2389593</v>
      </c>
    </row>
    <row r="73">
      <c r="A73" s="4" t="inlineStr">
        <is>
          <t>Securities-Based Loans [Member] | Term Loans Amortized Cost Basis By Origination Year Two Thousand Twenty Four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5" t="n">
        <v>688</v>
      </c>
      <c r="C75" s="4" t="inlineStr">
        <is>
          <t xml:space="preserve"> </t>
        </is>
      </c>
    </row>
    <row r="76">
      <c r="A76" s="4" t="inlineStr">
        <is>
          <t>Securities-Based Loans [Member] | Term Loans Amortized Cost Basis By Origination Year Two Thousand Twenty Three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5" t="n">
        <v>14398</v>
      </c>
      <c r="C78" s="4" t="inlineStr">
        <is>
          <t xml:space="preserve"> </t>
        </is>
      </c>
    </row>
    <row r="79">
      <c r="A79" s="4" t="inlineStr">
        <is>
          <t>Securities-Based Loans [Member] | Term Loans Amortized Cost Basis By Origination Year Two Thousand Twenty Two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5" t="n">
        <v>1712</v>
      </c>
      <c r="C81" s="4" t="inlineStr">
        <is>
          <t xml:space="preserve"> </t>
        </is>
      </c>
    </row>
    <row r="82">
      <c r="A82" s="4" t="inlineStr">
        <is>
          <t>Securities-Based Loans [Member] | Term Loans Amortized Cost Basis By Origination Year Two Thousand Twenty On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t>
        </is>
      </c>
      <c r="B84" s="5" t="n">
        <v>1963</v>
      </c>
      <c r="C84" s="4" t="inlineStr">
        <is>
          <t xml:space="preserve"> </t>
        </is>
      </c>
    </row>
    <row r="85">
      <c r="A85" s="4" t="inlineStr">
        <is>
          <t>Securities-Based Loans [Member] | Prior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t>
        </is>
      </c>
      <c r="B87" s="5" t="n">
        <v>71573</v>
      </c>
      <c r="C87" s="4" t="inlineStr">
        <is>
          <t xml:space="preserve"> </t>
        </is>
      </c>
    </row>
    <row r="88">
      <c r="A88" s="4" t="inlineStr">
        <is>
          <t>Securities-Based Loans [Member] | Revolving Loans Amortized Cost Basi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t>
        </is>
      </c>
      <c r="B90" s="5" t="n">
        <v>2314626</v>
      </c>
      <c r="C90" s="4" t="inlineStr">
        <is>
          <t xml:space="preserve"> </t>
        </is>
      </c>
    </row>
    <row r="91">
      <c r="A91" s="4" t="inlineStr">
        <is>
          <t>Commercial Real Estat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t>
        </is>
      </c>
      <c r="B93" s="5" t="n">
        <v>472550</v>
      </c>
      <c r="C93" s="5" t="n">
        <v>518923</v>
      </c>
    </row>
    <row r="94">
      <c r="A94" s="4" t="inlineStr">
        <is>
          <t>Commercial Real Estate [Member] | Term Loans Amortized Cost Basis By Origination Year Two Thousand Twenty Four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5" t="n">
        <v>4690</v>
      </c>
      <c r="C96" s="4" t="inlineStr">
        <is>
          <t xml:space="preserve"> </t>
        </is>
      </c>
    </row>
    <row r="97">
      <c r="A97" s="4" t="inlineStr">
        <is>
          <t>Commercial Real Estate [Member] | Term Loans Amortized Cost Basis By Origination Year Two Thousand Twenty Thre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t>
        </is>
      </c>
      <c r="B99" s="5" t="n">
        <v>35144</v>
      </c>
      <c r="C99" s="4" t="inlineStr">
        <is>
          <t xml:space="preserve"> </t>
        </is>
      </c>
    </row>
    <row r="100">
      <c r="A100" s="4" t="inlineStr">
        <is>
          <t>Commercial Real Estate [Member] | Term Loans Amortized Cost Basis By Origination Year Two Thousand Twenty Two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5" t="n">
        <v>305023</v>
      </c>
      <c r="C102" s="4" t="inlineStr">
        <is>
          <t xml:space="preserve"> </t>
        </is>
      </c>
    </row>
    <row r="103">
      <c r="A103" s="4" t="inlineStr">
        <is>
          <t>Commercial Real Estate [Member] | Term Loans Amortized Cost Basis By Origination Year Two Thousand Twenty One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5" t="n">
        <v>44944</v>
      </c>
      <c r="C105" s="4" t="inlineStr">
        <is>
          <t xml:space="preserve"> </t>
        </is>
      </c>
    </row>
    <row r="106">
      <c r="A106" s="4" t="inlineStr">
        <is>
          <t>Commercial Real Estate [Member] | Prior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5" t="n">
        <v>82749</v>
      </c>
      <c r="C108" s="4" t="inlineStr">
        <is>
          <t xml:space="preserve"> </t>
        </is>
      </c>
    </row>
    <row r="109">
      <c r="A109" s="4" t="inlineStr">
        <is>
          <t>Construction And Land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5" t="n">
        <v>1206876</v>
      </c>
      <c r="C111" s="5" t="n">
        <v>1242002</v>
      </c>
    </row>
    <row r="112">
      <c r="A112" s="4" t="inlineStr">
        <is>
          <t>Construction And Land [Member] | Term Loans Amortized Cost Basis By Origination Year Two Thousand Twenty Four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5" t="n">
        <v>27513</v>
      </c>
      <c r="C114" s="4" t="inlineStr">
        <is>
          <t xml:space="preserve"> </t>
        </is>
      </c>
    </row>
    <row r="115">
      <c r="A115" s="4" t="inlineStr">
        <is>
          <t>Construction And Land [Member] | Term Loans Amortized Cost Basis By Origination Year Two Thousand Twenty Three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t>
        </is>
      </c>
      <c r="B117" s="5" t="n">
        <v>251407</v>
      </c>
      <c r="C117" s="4" t="inlineStr">
        <is>
          <t xml:space="preserve"> </t>
        </is>
      </c>
    </row>
    <row r="118">
      <c r="A118" s="4" t="inlineStr">
        <is>
          <t>Construction And Land [Member] | Term Loans Amortized Cost Basis By Origination Year Two Thousand Twenty Two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t>
        </is>
      </c>
      <c r="B120" s="5" t="n">
        <v>520170</v>
      </c>
      <c r="C120" s="4" t="inlineStr">
        <is>
          <t xml:space="preserve"> </t>
        </is>
      </c>
    </row>
    <row r="121">
      <c r="A121" s="4" t="inlineStr">
        <is>
          <t>Construction And Land [Member] | Term Loans Amortized Cost Basis By Origination Year Two Thousand Twenty On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5" t="n">
        <v>198383</v>
      </c>
      <c r="C123" s="4" t="inlineStr">
        <is>
          <t xml:space="preserve"> </t>
        </is>
      </c>
    </row>
    <row r="124">
      <c r="A124" s="4" t="inlineStr">
        <is>
          <t>Construction And Land [Member] | Prior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t>
        </is>
      </c>
      <c r="B126" s="5" t="n">
        <v>209403</v>
      </c>
      <c r="C126" s="4" t="inlineStr">
        <is>
          <t xml:space="preserve"> </t>
        </is>
      </c>
    </row>
    <row r="127">
      <c r="A127" s="4" t="inlineStr">
        <is>
          <t>Home Equity Lines Of Credit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t>
        </is>
      </c>
      <c r="B129" s="5" t="n">
        <v>195811</v>
      </c>
      <c r="C129" s="5" t="n">
        <v>193850</v>
      </c>
    </row>
    <row r="130">
      <c r="A130" s="4" t="inlineStr">
        <is>
          <t>Home Equity Lines Of Credit [Member] | Revolving Loans Amortized Cost Basis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t>
        </is>
      </c>
      <c r="B132" s="5" t="n">
        <v>195811</v>
      </c>
      <c r="C132" s="4" t="inlineStr">
        <is>
          <t xml:space="preserve"> </t>
        </is>
      </c>
    </row>
    <row r="133">
      <c r="A133" s="4" t="inlineStr">
        <is>
          <t>Other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t>
        </is>
      </c>
      <c r="B135" s="5" t="n">
        <v>55137</v>
      </c>
      <c r="C135" s="5" t="n">
        <v>53933</v>
      </c>
    </row>
    <row r="136">
      <c r="A136" s="4" t="inlineStr">
        <is>
          <t>Other [Member] | Term Loans Amortized Cost Basis By Origination Year Two Thousand Twenty Four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t>
        </is>
      </c>
      <c r="B138" s="5" t="n">
        <v>3278</v>
      </c>
      <c r="C138" s="4" t="inlineStr">
        <is>
          <t xml:space="preserve"> </t>
        </is>
      </c>
    </row>
    <row r="139">
      <c r="A139" s="4" t="inlineStr">
        <is>
          <t>Other [Member] | Term Loans Amortized Cost Basis By Origination Year Two Thousand Twenty Two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t>
        </is>
      </c>
      <c r="B141" s="5" t="n">
        <v>3991</v>
      </c>
      <c r="C141" s="4" t="inlineStr">
        <is>
          <t xml:space="preserve"> </t>
        </is>
      </c>
    </row>
    <row r="142">
      <c r="A142" s="4" t="inlineStr">
        <is>
          <t>Other [Member] | Prior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t>
        </is>
      </c>
      <c r="B144" s="5" t="n">
        <v>34953</v>
      </c>
      <c r="C144" s="4" t="inlineStr">
        <is>
          <t xml:space="preserve"> </t>
        </is>
      </c>
    </row>
    <row r="145">
      <c r="A145" s="4" t="inlineStr">
        <is>
          <t>Other [Member] | Revolving Loans Amortized Cost Basis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t>
        </is>
      </c>
      <c r="B147" s="5" t="n">
        <v>12915</v>
      </c>
      <c r="C147" s="4" t="inlineStr">
        <is>
          <t xml:space="preserve"> </t>
        </is>
      </c>
    </row>
    <row r="148">
      <c r="A148" s="4" t="inlineStr">
        <is>
          <t>Pass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t>
        </is>
      </c>
      <c r="B150" s="5" t="n">
        <v>19919144</v>
      </c>
      <c r="C150" s="5" t="n">
        <v>20349043</v>
      </c>
    </row>
    <row r="151">
      <c r="A151" s="4" t="inlineStr">
        <is>
          <t>Pass [Member] | Residential Real Estate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t>
        </is>
      </c>
      <c r="B153" s="5" t="n">
        <v>8685802</v>
      </c>
      <c r="C153" s="5" t="n">
        <v>8557320</v>
      </c>
    </row>
    <row r="154">
      <c r="A154" s="4" t="inlineStr">
        <is>
          <t>Pass [Member] | Residential Real Estate [Member] | Term Loans Amortized Cost Basis By Origination Year Two Thousand Twenty Five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t>
        </is>
      </c>
      <c r="B156" s="5" t="n">
        <v>353177</v>
      </c>
      <c r="C156" s="4" t="inlineStr">
        <is>
          <t xml:space="preserve"> </t>
        </is>
      </c>
    </row>
    <row r="157">
      <c r="A157" s="4" t="inlineStr">
        <is>
          <t>Pass [Member] | Residential Real Estate [Member] | Term Loans Amortized Cost Basis By Origination Year Two Thousand Twenty Four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t>
        </is>
      </c>
      <c r="B159" s="5" t="n">
        <v>1187851</v>
      </c>
      <c r="C159" s="4" t="inlineStr">
        <is>
          <t xml:space="preserve"> </t>
        </is>
      </c>
    </row>
    <row r="160">
      <c r="A160" s="4" t="inlineStr">
        <is>
          <t>Pass [Member] | Residential Real Estate [Member] | Term Loans Amortized Cost Basis By Origination Year Two Thousand Twenty Three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t>
        </is>
      </c>
      <c r="B162" s="5" t="n">
        <v>1012333</v>
      </c>
      <c r="C162" s="4" t="inlineStr">
        <is>
          <t xml:space="preserve"> </t>
        </is>
      </c>
    </row>
    <row r="163">
      <c r="A163" s="4" t="inlineStr">
        <is>
          <t>Pass [Member] | Residential Real Estate [Member] | Term Loans Amortized Cost Basis By Origination Year Two Thousand Twenty Two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t>
        </is>
      </c>
      <c r="B165" s="5" t="n">
        <v>2405941</v>
      </c>
      <c r="C165" s="4" t="inlineStr">
        <is>
          <t xml:space="preserve"> </t>
        </is>
      </c>
    </row>
    <row r="166">
      <c r="A166" s="4" t="inlineStr">
        <is>
          <t>Pass [Member] | Residential Real Estate [Member] | Term Loans Amortized Cost Basis By Origination Year Two Thousand Twenty One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t>
        </is>
      </c>
      <c r="B168" s="5" t="n">
        <v>2113688</v>
      </c>
      <c r="C168" s="4" t="inlineStr">
        <is>
          <t xml:space="preserve"> </t>
        </is>
      </c>
    </row>
    <row r="169">
      <c r="A169" s="4" t="inlineStr">
        <is>
          <t>Pass [Member] | Residential Real Estate [Member] | Prior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t>
        </is>
      </c>
      <c r="B171" s="5" t="n">
        <v>1612812</v>
      </c>
      <c r="C171" s="4" t="inlineStr">
        <is>
          <t xml:space="preserve"> </t>
        </is>
      </c>
    </row>
    <row r="172">
      <c r="A172" s="4" t="inlineStr">
        <is>
          <t>Pass [Member] | Commercial and Industrial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t>
        </is>
      </c>
      <c r="B174" s="5" t="n">
        <v>3361378</v>
      </c>
      <c r="C174" s="5" t="n">
        <v>3662866</v>
      </c>
    </row>
    <row r="175">
      <c r="A175" s="4" t="inlineStr">
        <is>
          <t>Pass [Member] | Commercial and Industrial [Member] | Term Loans Amortized Cost Basis By Origination Year Two Thousand Twenty Five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t>
        </is>
      </c>
      <c r="B177" s="5" t="n">
        <v>160177</v>
      </c>
      <c r="C177" s="4" t="inlineStr">
        <is>
          <t xml:space="preserve"> </t>
        </is>
      </c>
    </row>
    <row r="178">
      <c r="A178" s="4" t="inlineStr">
        <is>
          <t>Pass [Member] | Commercial and Industrial [Member] | Term Loans Amortized Cost Basis By Origination Year Two Thousand Twenty Four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t>
        </is>
      </c>
      <c r="B180" s="5" t="n">
        <v>676615</v>
      </c>
      <c r="C180" s="4" t="inlineStr">
        <is>
          <t xml:space="preserve"> </t>
        </is>
      </c>
    </row>
    <row r="181">
      <c r="A181" s="4" t="inlineStr">
        <is>
          <t>Pass [Member] | Commercial and Industrial [Member] | Term Loans Amortized Cost Basis By Origination Year Two Thousand Twenty Three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t>
        </is>
      </c>
      <c r="B183" s="5" t="n">
        <v>371557</v>
      </c>
      <c r="C183" s="4" t="inlineStr">
        <is>
          <t xml:space="preserve"> </t>
        </is>
      </c>
    </row>
    <row r="184">
      <c r="A184" s="4" t="inlineStr">
        <is>
          <t>Pass [Member] | Commercial and Industrial [Member] | Term Loans Amortized Cost Basis By Origination Year Two Thousand Twenty Two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t>
        </is>
      </c>
      <c r="B186" s="5" t="n">
        <v>621644</v>
      </c>
      <c r="C186" s="4" t="inlineStr">
        <is>
          <t xml:space="preserve"> </t>
        </is>
      </c>
    </row>
    <row r="187">
      <c r="A187" s="4" t="inlineStr">
        <is>
          <t>Pass [Member] | Commercial and Industrial [Member] | Term Loans Amortized Cost Basis By Origination Year Two Thousand Twenty One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t>
        </is>
      </c>
      <c r="B189" s="5" t="n">
        <v>474586</v>
      </c>
      <c r="C189" s="4" t="inlineStr">
        <is>
          <t xml:space="preserve"> </t>
        </is>
      </c>
    </row>
    <row r="190">
      <c r="A190" s="4" t="inlineStr">
        <is>
          <t>Pass [Member] | Commercial and Industrial [Member] | Prior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t>
        </is>
      </c>
      <c r="B192" s="5" t="n">
        <v>170631</v>
      </c>
      <c r="C192" s="4" t="inlineStr">
        <is>
          <t xml:space="preserve"> </t>
        </is>
      </c>
    </row>
    <row r="193">
      <c r="A193" s="4" t="inlineStr">
        <is>
          <t>Pass [Member] | Commercial and Industrial [Member] | Revolving Loans Amortized Cost Basis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t>
        </is>
      </c>
      <c r="B195" s="5" t="n">
        <v>886168</v>
      </c>
      <c r="C195" s="4" t="inlineStr">
        <is>
          <t xml:space="preserve"> </t>
        </is>
      </c>
    </row>
    <row r="196">
      <c r="A196" s="4" t="inlineStr">
        <is>
          <t>Pass [Member] | Fund Banking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t>
        </is>
      </c>
      <c r="B198" s="5" t="n">
        <v>3659294</v>
      </c>
      <c r="C198" s="5" t="n">
        <v>3854222</v>
      </c>
    </row>
    <row r="199">
      <c r="A199" s="4" t="inlineStr">
        <is>
          <t>Pass [Member] | Fund Banking [Member] | Term Loans Amortized Cost Basis By Origination Year Two Thousand Twenty Five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t>
        </is>
      </c>
      <c r="B201" s="5" t="n">
        <v>4000</v>
      </c>
      <c r="C201" s="4" t="inlineStr">
        <is>
          <t xml:space="preserve"> </t>
        </is>
      </c>
    </row>
    <row r="202">
      <c r="A202" s="4" t="inlineStr">
        <is>
          <t>Pass [Member] | Fund Banking [Member] | Term Loans Amortized Cost Basis By Origination Year Two Thousand Twenty Four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t>
        </is>
      </c>
      <c r="B204" s="5" t="n">
        <v>19000</v>
      </c>
      <c r="C204" s="4" t="inlineStr">
        <is>
          <t xml:space="preserve"> </t>
        </is>
      </c>
    </row>
    <row r="205">
      <c r="A205" s="4" t="inlineStr">
        <is>
          <t>Pass [Member] | Fund Banking [Member] | Term Loans Amortized Cost Basis By Origination Year Two Thousand Twenty Three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t>
        </is>
      </c>
      <c r="B207" s="5" t="n">
        <v>691</v>
      </c>
      <c r="C207" s="4" t="inlineStr">
        <is>
          <t xml:space="preserve"> </t>
        </is>
      </c>
    </row>
    <row r="208">
      <c r="A208" s="4" t="inlineStr">
        <is>
          <t>Pass [Member] | Fund Banking [Member] | Term Loans Amortized Cost Basis By Origination Year Two Thousand Twenty Two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t>
        </is>
      </c>
      <c r="B210" s="5" t="n">
        <v>24997</v>
      </c>
      <c r="C210" s="4" t="inlineStr">
        <is>
          <t xml:space="preserve"> </t>
        </is>
      </c>
    </row>
    <row r="211">
      <c r="A211" s="4" t="inlineStr">
        <is>
          <t>Pass [Member] | Fund Banking [Member] | Prior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t>
        </is>
      </c>
      <c r="B213" s="5" t="n">
        <v>370</v>
      </c>
      <c r="C213" s="4" t="inlineStr">
        <is>
          <t xml:space="preserve"> </t>
        </is>
      </c>
    </row>
    <row r="214">
      <c r="A214" s="4" t="inlineStr">
        <is>
          <t>Pass [Member] | Fund Banking [Member] | Revolving Loans Amortized Cost Basis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t>
        </is>
      </c>
      <c r="B216" s="5" t="n">
        <v>3610236</v>
      </c>
      <c r="C216" s="4" t="inlineStr">
        <is>
          <t xml:space="preserve"> </t>
        </is>
      </c>
    </row>
    <row r="217">
      <c r="A217" s="4" t="inlineStr">
        <is>
          <t>Pass [Member] | Securities-Based Loans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t>
        </is>
      </c>
      <c r="B219" s="5" t="n">
        <v>2404960</v>
      </c>
      <c r="C219" s="5" t="n">
        <v>2389593</v>
      </c>
    </row>
    <row r="220">
      <c r="A220" s="4" t="inlineStr">
        <is>
          <t>Pass [Member] | Securities-Based Loans [Member] | Term Loans Amortized Cost Basis By Origination Year Two Thousand Twenty Four [Member]</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t>
        </is>
      </c>
      <c r="B222" s="5" t="n">
        <v>688</v>
      </c>
      <c r="C222" s="4" t="inlineStr">
        <is>
          <t xml:space="preserve"> </t>
        </is>
      </c>
    </row>
    <row r="223">
      <c r="A223" s="4" t="inlineStr">
        <is>
          <t>Pass [Member] | Securities-Based Loans [Member] | Term Loans Amortized Cost Basis By Origination Year Two Thousand Twenty Three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t>
        </is>
      </c>
      <c r="B225" s="5" t="n">
        <v>14398</v>
      </c>
      <c r="C225" s="4" t="inlineStr">
        <is>
          <t xml:space="preserve"> </t>
        </is>
      </c>
    </row>
    <row r="226">
      <c r="A226" s="4" t="inlineStr">
        <is>
          <t>Pass [Member] | Securities-Based Loans [Member] | Term Loans Amortized Cost Basis By Origination Year Two Thousand Twenty Two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t>
        </is>
      </c>
      <c r="B228" s="5" t="n">
        <v>1712</v>
      </c>
      <c r="C228" s="4" t="inlineStr">
        <is>
          <t xml:space="preserve"> </t>
        </is>
      </c>
    </row>
    <row r="229">
      <c r="A229" s="4" t="inlineStr">
        <is>
          <t>Pass [Member] | Securities-Based Loans [Member] | Term Loans Amortized Cost Basis By Origination Year Two Thousand Twenty One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t>
        </is>
      </c>
      <c r="B231" s="5" t="n">
        <v>1963</v>
      </c>
      <c r="C231" s="4" t="inlineStr">
        <is>
          <t xml:space="preserve"> </t>
        </is>
      </c>
    </row>
    <row r="232">
      <c r="A232" s="4" t="inlineStr">
        <is>
          <t>Pass [Member] | Securities-Based Loans [Member] | Prior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t>
        </is>
      </c>
      <c r="B234" s="5" t="n">
        <v>71573</v>
      </c>
      <c r="C234" s="4" t="inlineStr">
        <is>
          <t xml:space="preserve"> </t>
        </is>
      </c>
    </row>
    <row r="235">
      <c r="A235" s="4" t="inlineStr">
        <is>
          <t>Pass [Member] | Securities-Based Loans [Member] | Revolving Loans Amortized Cost Basis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t>
        </is>
      </c>
      <c r="B237" s="5" t="n">
        <v>2314626</v>
      </c>
      <c r="C237" s="4" t="inlineStr">
        <is>
          <t xml:space="preserve"> </t>
        </is>
      </c>
    </row>
    <row r="238">
      <c r="A238" s="4" t="inlineStr">
        <is>
          <t>Pass [Member] | Commercial Real Estate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t>
        </is>
      </c>
      <c r="B240" s="5" t="n">
        <v>391412</v>
      </c>
      <c r="C240" s="5" t="n">
        <v>437062</v>
      </c>
    </row>
    <row r="241">
      <c r="A241" s="4" t="inlineStr">
        <is>
          <t>Pass [Member] | Commercial Real Estate [Member] | Term Loans Amortized Cost Basis By Origination Year Two Thousand Twenty Four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t>
        </is>
      </c>
      <c r="B243" s="5" t="n">
        <v>4690</v>
      </c>
      <c r="C243" s="4" t="inlineStr">
        <is>
          <t xml:space="preserve"> </t>
        </is>
      </c>
    </row>
    <row r="244">
      <c r="A244" s="4" t="inlineStr">
        <is>
          <t>Pass [Member] | Commercial Real Estate [Member] | Term Loans Amortized Cost Basis By Origination Year Two Thousand Twenty Three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t>
        </is>
      </c>
      <c r="B246" s="5" t="n">
        <v>35144</v>
      </c>
      <c r="C246" s="4" t="inlineStr">
        <is>
          <t xml:space="preserve"> </t>
        </is>
      </c>
    </row>
    <row r="247">
      <c r="A247" s="4" t="inlineStr">
        <is>
          <t>Pass [Member] | Commercial Real Estate [Member] | Term Loans Amortized Cost Basis By Origination Year Two Thousand Twenty Two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Total</t>
        </is>
      </c>
      <c r="B249" s="5" t="n">
        <v>248633</v>
      </c>
      <c r="C249" s="4" t="inlineStr">
        <is>
          <t xml:space="preserve"> </t>
        </is>
      </c>
    </row>
    <row r="250">
      <c r="A250" s="4" t="inlineStr">
        <is>
          <t>Pass [Member] | Commercial Real Estate [Member] | Term Loans Amortized Cost Basis By Origination Year Two Thousand Twenty One [Memb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Total</t>
        </is>
      </c>
      <c r="B252" s="5" t="n">
        <v>20196</v>
      </c>
      <c r="C252" s="4" t="inlineStr">
        <is>
          <t xml:space="preserve"> </t>
        </is>
      </c>
    </row>
    <row r="253">
      <c r="A253" s="4" t="inlineStr">
        <is>
          <t>Pass [Member] | Commercial Real Estate [Member] | Prior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Total</t>
        </is>
      </c>
      <c r="B255" s="5" t="n">
        <v>82749</v>
      </c>
      <c r="C255" s="4" t="inlineStr">
        <is>
          <t xml:space="preserve"> </t>
        </is>
      </c>
    </row>
    <row r="256">
      <c r="A256" s="4" t="inlineStr">
        <is>
          <t>Pass [Member] | Construction And Land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Total</t>
        </is>
      </c>
      <c r="B258" s="5" t="n">
        <v>1165983</v>
      </c>
      <c r="C258" s="5" t="n">
        <v>1200590</v>
      </c>
    </row>
    <row r="259">
      <c r="A259" s="4" t="inlineStr">
        <is>
          <t>Pass [Member] | Construction And Land [Member] | Term Loans Amortized Cost Basis By Origination Year Two Thousand Twenty Four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otal</t>
        </is>
      </c>
      <c r="B261" s="5" t="n">
        <v>27513</v>
      </c>
      <c r="C261" s="4" t="inlineStr">
        <is>
          <t xml:space="preserve"> </t>
        </is>
      </c>
    </row>
    <row r="262">
      <c r="A262" s="4" t="inlineStr">
        <is>
          <t>Pass [Member] | Construction And Land [Member] | Term Loans Amortized Cost Basis By Origination Year Two Thousand Twenty Three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Total</t>
        </is>
      </c>
      <c r="B264" s="5" t="n">
        <v>251407</v>
      </c>
      <c r="C264" s="4" t="inlineStr">
        <is>
          <t xml:space="preserve"> </t>
        </is>
      </c>
    </row>
    <row r="265">
      <c r="A265" s="4" t="inlineStr">
        <is>
          <t>Pass [Member] | Construction And Land [Member] | Term Loans Amortized Cost Basis By Origination Year Two Thousand Twenty Two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Total</t>
        </is>
      </c>
      <c r="B267" s="5" t="n">
        <v>520170</v>
      </c>
      <c r="C267" s="4" t="inlineStr">
        <is>
          <t xml:space="preserve"> </t>
        </is>
      </c>
    </row>
    <row r="268">
      <c r="A268" s="4" t="inlineStr">
        <is>
          <t>Pass [Member] | Construction And Land [Member] | Term Loans Amortized Cost Basis By Origination Year Two Thousand Twenty One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Total</t>
        </is>
      </c>
      <c r="B270" s="5" t="n">
        <v>198383</v>
      </c>
      <c r="C270" s="4" t="inlineStr">
        <is>
          <t xml:space="preserve"> </t>
        </is>
      </c>
    </row>
    <row r="271">
      <c r="A271" s="4" t="inlineStr">
        <is>
          <t>Pass [Member] | Construction And Land [Member] | Prior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Total</t>
        </is>
      </c>
      <c r="B273" s="5" t="n">
        <v>168510</v>
      </c>
      <c r="C273" s="4" t="inlineStr">
        <is>
          <t xml:space="preserve"> </t>
        </is>
      </c>
    </row>
    <row r="274">
      <c r="A274" s="4" t="inlineStr">
        <is>
          <t>Pass [Member] | Home Equity Lines Of Credit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Total</t>
        </is>
      </c>
      <c r="B276" s="5" t="n">
        <v>195258</v>
      </c>
      <c r="C276" s="5" t="n">
        <v>193535</v>
      </c>
    </row>
    <row r="277">
      <c r="A277" s="4" t="inlineStr">
        <is>
          <t>Pass [Member] | Home Equity Lines Of Credit [Member] | Revolving Loans Amortized Cost Basis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Total</t>
        </is>
      </c>
      <c r="B279" s="5" t="n">
        <v>195258</v>
      </c>
      <c r="C279" s="4" t="inlineStr">
        <is>
          <t xml:space="preserve"> </t>
        </is>
      </c>
    </row>
    <row r="280">
      <c r="A280" s="4" t="inlineStr">
        <is>
          <t>Pass [Member] | Other [Memb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Total</t>
        </is>
      </c>
      <c r="B282" s="5" t="n">
        <v>55057</v>
      </c>
      <c r="C282" s="5" t="n">
        <v>53855</v>
      </c>
    </row>
    <row r="283">
      <c r="A283" s="4" t="inlineStr">
        <is>
          <t>Pass [Member] | Other [Member] | Term Loans Amortized Cost Basis By Origination Year Two Thousand Twenty Four [Member]</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Total</t>
        </is>
      </c>
      <c r="B285" s="5" t="n">
        <v>3278</v>
      </c>
      <c r="C285" s="4" t="inlineStr">
        <is>
          <t xml:space="preserve"> </t>
        </is>
      </c>
    </row>
    <row r="286">
      <c r="A286" s="4" t="inlineStr">
        <is>
          <t>Pass [Member] | Other [Member] | Term Loans Amortized Cost Basis By Origination Year Two Thousand Twenty Two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Total</t>
        </is>
      </c>
      <c r="B288" s="5" t="n">
        <v>3991</v>
      </c>
      <c r="C288" s="4" t="inlineStr">
        <is>
          <t xml:space="preserve"> </t>
        </is>
      </c>
    </row>
    <row r="289">
      <c r="A289" s="4" t="inlineStr">
        <is>
          <t>Pass [Member] | Other [Member] | Prior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Total</t>
        </is>
      </c>
      <c r="B291" s="5" t="n">
        <v>34953</v>
      </c>
      <c r="C291" s="4" t="inlineStr">
        <is>
          <t xml:space="preserve"> </t>
        </is>
      </c>
    </row>
    <row r="292">
      <c r="A292" s="4" t="inlineStr">
        <is>
          <t>Pass [Member] | Other [Member] | Revolving Loans Amortized Cost Basis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Total</t>
        </is>
      </c>
      <c r="B294" s="5" t="n">
        <v>12835</v>
      </c>
      <c r="C294" s="4" t="inlineStr">
        <is>
          <t xml:space="preserve"> </t>
        </is>
      </c>
    </row>
    <row r="295">
      <c r="A295" s="4" t="inlineStr">
        <is>
          <t>Special Mention [Member]</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Total</t>
        </is>
      </c>
      <c r="B297" s="5" t="n">
        <v>107625</v>
      </c>
      <c r="C297" s="5" t="n">
        <v>173237</v>
      </c>
    </row>
    <row r="298">
      <c r="A298" s="4" t="inlineStr">
        <is>
          <t>Special Mention [Member] | Residential Real Estate [Member]</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Total</t>
        </is>
      </c>
      <c r="B300" s="5" t="n">
        <v>7178</v>
      </c>
      <c r="C300" s="5" t="n">
        <v>3600</v>
      </c>
    </row>
    <row r="301">
      <c r="A301" s="4" t="inlineStr">
        <is>
          <t>Special Mention [Member] | Residential Real Estate [Member] | Term Loans Amortized Cost Basis By Origination Year Two Thousand Twenty Three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Total</t>
        </is>
      </c>
      <c r="B303" s="5" t="n">
        <v>810</v>
      </c>
      <c r="C303" s="4" t="inlineStr">
        <is>
          <t xml:space="preserve"> </t>
        </is>
      </c>
    </row>
    <row r="304">
      <c r="A304" s="4" t="inlineStr">
        <is>
          <t>Special Mention [Member] | Residential Real Estate [Member] | Term Loans Amortized Cost Basis By Origination Year Two Thousand Twenty Two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Total</t>
        </is>
      </c>
      <c r="B306" s="5" t="n">
        <v>3453</v>
      </c>
      <c r="C306" s="4" t="inlineStr">
        <is>
          <t xml:space="preserve"> </t>
        </is>
      </c>
    </row>
    <row r="307">
      <c r="A307" s="4" t="inlineStr">
        <is>
          <t>Special Mention [Member] | Residential Real Estate [Member] | Term Loans Amortized Cost Basis By Origination Year Two Thousand Twenty One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Total</t>
        </is>
      </c>
      <c r="B309" s="5" t="n">
        <v>1382</v>
      </c>
      <c r="C309" s="4" t="inlineStr">
        <is>
          <t xml:space="preserve"> </t>
        </is>
      </c>
    </row>
    <row r="310">
      <c r="A310" s="4" t="inlineStr">
        <is>
          <t>Special Mention [Member] | Residential Real Estate [Member] | Prior [Memb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Total</t>
        </is>
      </c>
      <c r="B312" s="5" t="n">
        <v>1533</v>
      </c>
      <c r="C312" s="4" t="inlineStr">
        <is>
          <t xml:space="preserve"> </t>
        </is>
      </c>
    </row>
    <row r="313">
      <c r="A313" s="4" t="inlineStr">
        <is>
          <t>Special Mention [Member] | Commercial and Industrial [Memb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Total</t>
        </is>
      </c>
      <c r="B315" s="5" t="n">
        <v>100447</v>
      </c>
      <c r="C315" s="5" t="n">
        <v>169637</v>
      </c>
    </row>
    <row r="316">
      <c r="A316" s="4" t="inlineStr">
        <is>
          <t>Special Mention [Member] | Commercial and Industrial [Member] | Term Loans Amortized Cost Basis By Origination Year Two Thousand Twenty Four [Memb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Total</t>
        </is>
      </c>
      <c r="B318" s="5" t="n">
        <v>29343</v>
      </c>
      <c r="C318" s="4" t="inlineStr">
        <is>
          <t xml:space="preserve"> </t>
        </is>
      </c>
    </row>
    <row r="319">
      <c r="A319" s="4" t="inlineStr">
        <is>
          <t>Special Mention [Member] | Commercial and Industrial [Member] | Term Loans Amortized Cost Basis By Origination Year Two Thousand Twenty Two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Total</t>
        </is>
      </c>
      <c r="B321" s="5" t="n">
        <v>14724</v>
      </c>
      <c r="C321" s="4" t="inlineStr">
        <is>
          <t xml:space="preserve"> </t>
        </is>
      </c>
    </row>
    <row r="322">
      <c r="A322" s="4" t="inlineStr">
        <is>
          <t>Special Mention [Member] | Commercial and Industrial [Member] | Prior [Member]</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Total</t>
        </is>
      </c>
      <c r="B324" s="5" t="n">
        <v>12594</v>
      </c>
      <c r="C324" s="4" t="inlineStr">
        <is>
          <t xml:space="preserve"> </t>
        </is>
      </c>
    </row>
    <row r="325">
      <c r="A325" s="4" t="inlineStr">
        <is>
          <t>Special Mention [Member] | Commercial and Industrial [Member] | Revolving Loans Amortized Cost Basis [Memb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Total</t>
        </is>
      </c>
      <c r="B327" s="5" t="n">
        <v>43786</v>
      </c>
      <c r="C327" s="4" t="inlineStr">
        <is>
          <t xml:space="preserve"> </t>
        </is>
      </c>
    </row>
    <row r="328">
      <c r="A328" s="4" t="inlineStr">
        <is>
          <t>Substandard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Total</t>
        </is>
      </c>
      <c r="B330" s="5" t="n">
        <v>191411</v>
      </c>
      <c r="C330" s="5" t="n">
        <v>213523</v>
      </c>
    </row>
    <row r="331">
      <c r="A331" s="4" t="inlineStr">
        <is>
          <t>Substandard [Member] | Residential Real Estate [Memb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Total</t>
        </is>
      </c>
      <c r="B333" s="5" t="n">
        <v>6249</v>
      </c>
      <c r="C333" s="5" t="n">
        <v>4273</v>
      </c>
    </row>
    <row r="334">
      <c r="A334" s="4" t="inlineStr">
        <is>
          <t>Substandard [Member] | Residential Real Estate [Member] | Term Loans Amortized Cost Basis By Origination Year Two Thousand Twenty Two [Member]</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Total</t>
        </is>
      </c>
      <c r="B336" s="5" t="n">
        <v>4206</v>
      </c>
      <c r="C336" s="4" t="inlineStr">
        <is>
          <t xml:space="preserve"> </t>
        </is>
      </c>
    </row>
    <row r="337">
      <c r="A337" s="4" t="inlineStr">
        <is>
          <t>Substandard [Member] | Residential Real Estate [Member] | Term Loans Amortized Cost Basis By Origination Year Two Thousand Twenty One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Total</t>
        </is>
      </c>
      <c r="B339" s="5" t="n">
        <v>883</v>
      </c>
      <c r="C339" s="4" t="inlineStr">
        <is>
          <t xml:space="preserve"> </t>
        </is>
      </c>
    </row>
    <row r="340">
      <c r="A340" s="4" t="inlineStr">
        <is>
          <t>Substandard [Member] | Residential Real Estate [Member] | Prior [Member]</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Total</t>
        </is>
      </c>
      <c r="B342" s="5" t="n">
        <v>1160</v>
      </c>
      <c r="C342" s="4" t="inlineStr">
        <is>
          <t xml:space="preserve"> </t>
        </is>
      </c>
    </row>
    <row r="343">
      <c r="A343" s="4" t="inlineStr">
        <is>
          <t>Substandard [Member] | Commercial and Industrial [Member]</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Total</t>
        </is>
      </c>
      <c r="B345" s="5" t="n">
        <v>103471</v>
      </c>
      <c r="C345" s="5" t="n">
        <v>152515</v>
      </c>
    </row>
    <row r="346">
      <c r="A346" s="4" t="inlineStr">
        <is>
          <t>Substandard [Member] | Commercial and Industrial [Member] | Term Loans Amortized Cost Basis By Origination Year Two Thousand Twenty Four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Total</t>
        </is>
      </c>
      <c r="B348" s="5" t="n">
        <v>2500</v>
      </c>
      <c r="C348" s="4" t="inlineStr">
        <is>
          <t xml:space="preserve"> </t>
        </is>
      </c>
    </row>
    <row r="349">
      <c r="A349" s="4" t="inlineStr">
        <is>
          <t>Substandard [Member] | Commercial and Industrial [Member] | Term Loans Amortized Cost Basis By Origination Year Two Thousand Twenty Three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Total</t>
        </is>
      </c>
      <c r="B351" s="5" t="n">
        <v>5950</v>
      </c>
      <c r="C351" s="4" t="inlineStr">
        <is>
          <t xml:space="preserve"> </t>
        </is>
      </c>
    </row>
    <row r="352">
      <c r="A352" s="4" t="inlineStr">
        <is>
          <t>Substandard [Member] | Commercial and Industrial [Member] | Term Loans Amortized Cost Basis By Origination Year Two Thousand Twenty Two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Total</t>
        </is>
      </c>
      <c r="B354" s="5" t="n">
        <v>17625</v>
      </c>
      <c r="C354" s="4" t="inlineStr">
        <is>
          <t xml:space="preserve"> </t>
        </is>
      </c>
    </row>
    <row r="355">
      <c r="A355" s="4" t="inlineStr">
        <is>
          <t>Substandard [Member] | Commercial and Industrial [Member] | Term Loans Amortized Cost Basis By Origination Year Two Thousand Twenty One [Memb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Total</t>
        </is>
      </c>
      <c r="B357" s="5" t="n">
        <v>30209</v>
      </c>
      <c r="C357" s="4" t="inlineStr">
        <is>
          <t xml:space="preserve"> </t>
        </is>
      </c>
    </row>
    <row r="358">
      <c r="A358" s="4" t="inlineStr">
        <is>
          <t>Substandard [Member] | Commercial and Industrial [Member] | Prior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Total</t>
        </is>
      </c>
      <c r="B360" s="5" t="n">
        <v>722</v>
      </c>
      <c r="C360" s="4" t="inlineStr">
        <is>
          <t xml:space="preserve"> </t>
        </is>
      </c>
    </row>
    <row r="361">
      <c r="A361" s="4" t="inlineStr">
        <is>
          <t>Substandard [Member] | Commercial and Industrial [Member] | Revolving Loans Amortized Cost Basis [Member]</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Total</t>
        </is>
      </c>
      <c r="B363" s="5" t="n">
        <v>46465</v>
      </c>
      <c r="C363" s="4" t="inlineStr">
        <is>
          <t xml:space="preserve"> </t>
        </is>
      </c>
    </row>
    <row r="364">
      <c r="A364" s="4" t="inlineStr">
        <is>
          <t>Substandard [Member] | Commercial Real Estate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Total</t>
        </is>
      </c>
      <c r="B366" s="5" t="n">
        <v>81138</v>
      </c>
      <c r="C366" s="5" t="n">
        <v>56420</v>
      </c>
    </row>
    <row r="367">
      <c r="A367" s="4" t="inlineStr">
        <is>
          <t>Substandard [Member] | Commercial Real Estate [Member] | Term Loans Amortized Cost Basis By Origination Year Two Thousand Twenty Two [Memb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Total</t>
        </is>
      </c>
      <c r="B369" s="5" t="n">
        <v>56390</v>
      </c>
      <c r="C369" s="4" t="inlineStr">
        <is>
          <t xml:space="preserve"> </t>
        </is>
      </c>
    </row>
    <row r="370">
      <c r="A370" s="4" t="inlineStr">
        <is>
          <t>Substandard [Member] | Commercial Real Estate [Member] | Term Loans Amortized Cost Basis By Origination Year Two Thousand Twenty One [Memb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Total</t>
        </is>
      </c>
      <c r="B372" s="5" t="n">
        <v>24748</v>
      </c>
      <c r="C372" s="4" t="inlineStr">
        <is>
          <t xml:space="preserve"> </t>
        </is>
      </c>
    </row>
    <row r="373">
      <c r="A373" s="4" t="inlineStr">
        <is>
          <t>Substandard [Member] | Home Equity Lines Of Credit [Memb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Total</t>
        </is>
      </c>
      <c r="B375" s="5" t="n">
        <v>553</v>
      </c>
      <c r="C375" s="5" t="n">
        <v>315</v>
      </c>
    </row>
    <row r="376">
      <c r="A376" s="4" t="inlineStr">
        <is>
          <t>Substandard [Member] | Home Equity Lines Of Credit [Member] | Revolving Loans Amortized Cost Basis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Total</t>
        </is>
      </c>
      <c r="B378" s="5" t="n">
        <v>553</v>
      </c>
      <c r="C378" s="4" t="inlineStr">
        <is>
          <t xml:space="preserve"> </t>
        </is>
      </c>
    </row>
    <row r="379">
      <c r="A379" s="4" t="inlineStr">
        <is>
          <t>Doubtful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Total</t>
        </is>
      </c>
      <c r="B381" s="5" t="n">
        <v>154088</v>
      </c>
      <c r="C381" s="5" t="n">
        <v>143942</v>
      </c>
    </row>
    <row r="382">
      <c r="A382" s="4" t="inlineStr">
        <is>
          <t>Doubtful [Member] | Commercial and Industrial [Member]</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Total</t>
        </is>
      </c>
      <c r="B384" s="5" t="n">
        <v>113115</v>
      </c>
      <c r="C384" s="5" t="n">
        <v>77011</v>
      </c>
    </row>
    <row r="385">
      <c r="A385" s="4" t="inlineStr">
        <is>
          <t>Doubtful [Member] | Commercial and Industrial [Member] | Term Loans Amortized Cost Basis By Origination Year Two Thousand Twenty Four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Total</t>
        </is>
      </c>
      <c r="B387" s="5" t="n">
        <v>2166</v>
      </c>
      <c r="C387" s="4" t="inlineStr">
        <is>
          <t xml:space="preserve"> </t>
        </is>
      </c>
    </row>
    <row r="388">
      <c r="A388" s="4" t="inlineStr">
        <is>
          <t>Doubtful [Member] | Commercial and Industrial [Member] | Term Loans Amortized Cost Basis By Origination Year Two Thousand Twenty Two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Total</t>
        </is>
      </c>
      <c r="B390" s="5" t="n">
        <v>47473</v>
      </c>
      <c r="C390" s="4" t="inlineStr">
        <is>
          <t xml:space="preserve"> </t>
        </is>
      </c>
    </row>
    <row r="391">
      <c r="A391" s="4" t="inlineStr">
        <is>
          <t>Doubtful [Member] | Commercial and Industrial [Member] | Term Loans Amortized Cost Basis By Origination Year Two Thousand Twenty One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Total</t>
        </is>
      </c>
      <c r="B393" s="5" t="n">
        <v>34638</v>
      </c>
      <c r="C393" s="4" t="inlineStr">
        <is>
          <t xml:space="preserve"> </t>
        </is>
      </c>
    </row>
    <row r="394">
      <c r="A394" s="4" t="inlineStr">
        <is>
          <t>Doubtful [Member] | Commercial and Industrial [Member] | Prior [Memb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Total</t>
        </is>
      </c>
      <c r="B396" s="5" t="n">
        <v>3121</v>
      </c>
      <c r="C396" s="4" t="inlineStr">
        <is>
          <t xml:space="preserve"> </t>
        </is>
      </c>
    </row>
    <row r="397">
      <c r="A397" s="4" t="inlineStr">
        <is>
          <t>Doubtful [Member] | Commercial and Industrial [Member] | Revolving Loans Amortized Cost Basis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Total</t>
        </is>
      </c>
      <c r="B399" s="5" t="n">
        <v>25717</v>
      </c>
      <c r="C399" s="4" t="inlineStr">
        <is>
          <t xml:space="preserve"> </t>
        </is>
      </c>
    </row>
    <row r="400">
      <c r="A400" s="4" t="inlineStr">
        <is>
          <t>Doubtful [Member] | Commercial Real Estate [Member]</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Total</t>
        </is>
      </c>
      <c r="B402" s="4" t="inlineStr">
        <is>
          <t xml:space="preserve"> </t>
        </is>
      </c>
      <c r="C402" s="5" t="n">
        <v>25441</v>
      </c>
    </row>
    <row r="403">
      <c r="A403" s="4" t="inlineStr">
        <is>
          <t>Doubtful [Member] | Construction And Land [Member]</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Total</t>
        </is>
      </c>
      <c r="B405" s="5" t="n">
        <v>40893</v>
      </c>
      <c r="C405" s="5" t="n">
        <v>41412</v>
      </c>
    </row>
    <row r="406">
      <c r="A406" s="4" t="inlineStr">
        <is>
          <t>Doubtful [Member] | Construction And Land [Member] | Prior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Total</t>
        </is>
      </c>
      <c r="B408" s="5" t="n">
        <v>40893</v>
      </c>
      <c r="C408" s="4" t="inlineStr">
        <is>
          <t xml:space="preserve"> </t>
        </is>
      </c>
    </row>
    <row r="409">
      <c r="A409" s="4" t="inlineStr">
        <is>
          <t>Doubtful [Member] | Other [Memb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Total</t>
        </is>
      </c>
      <c r="B411" s="5" t="n">
        <v>80</v>
      </c>
      <c r="C411" s="6" t="n">
        <v>78</v>
      </c>
    </row>
    <row r="412">
      <c r="A412" s="4" t="inlineStr">
        <is>
          <t>Doubtful [Member] | Other [Member] | Revolving Loans Amortized Cost Basis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Total</t>
        </is>
      </c>
      <c r="B414" s="6" t="n">
        <v>80</v>
      </c>
      <c r="C4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arrying Amount of Goodwill and Intangible Assets) (Details) - USD ($) $ in Thousands</t>
        </is>
      </c>
      <c r="B1" s="2" t="inlineStr">
        <is>
          <t>3 Months Ended</t>
        </is>
      </c>
    </row>
    <row r="2">
      <c r="B2" s="2" t="inlineStr">
        <is>
          <t>Mar. 31, 2025</t>
        </is>
      </c>
      <c r="C2" s="2" t="inlineStr">
        <is>
          <t>Mar. 31, 2024</t>
        </is>
      </c>
    </row>
    <row r="3">
      <c r="A3" s="3" t="inlineStr">
        <is>
          <t>Schedule of Goodwill and Intangible Assets [Line Items]</t>
        </is>
      </c>
      <c r="B3" s="4" t="inlineStr">
        <is>
          <t xml:space="preserve"> </t>
        </is>
      </c>
      <c r="C3" s="4" t="inlineStr">
        <is>
          <t xml:space="preserve"> </t>
        </is>
      </c>
    </row>
    <row r="4">
      <c r="A4" s="4" t="inlineStr">
        <is>
          <t>Goodwill, Beginning balance</t>
        </is>
      </c>
      <c r="B4" s="6" t="n">
        <v>1395218</v>
      </c>
      <c r="C4" s="4" t="inlineStr">
        <is>
          <t xml:space="preserve"> </t>
        </is>
      </c>
    </row>
    <row r="5">
      <c r="A5" s="4" t="inlineStr">
        <is>
          <t>Goodwill, Adjustments</t>
        </is>
      </c>
      <c r="B5" s="5" t="n">
        <v>-3</v>
      </c>
      <c r="C5" s="4" t="inlineStr">
        <is>
          <t xml:space="preserve"> </t>
        </is>
      </c>
    </row>
    <row r="6">
      <c r="A6" s="4" t="inlineStr">
        <is>
          <t>Goodwill, Ending balance</t>
        </is>
      </c>
      <c r="B6" s="5" t="n">
        <v>1395215</v>
      </c>
      <c r="C6" s="4" t="inlineStr">
        <is>
          <t xml:space="preserve"> </t>
        </is>
      </c>
    </row>
    <row r="7">
      <c r="A7" s="4" t="inlineStr">
        <is>
          <t>Intangible assets, Beginning balance</t>
        </is>
      </c>
      <c r="B7" s="5" t="n">
        <v>113574</v>
      </c>
      <c r="C7" s="4" t="inlineStr">
        <is>
          <t xml:space="preserve"> </t>
        </is>
      </c>
    </row>
    <row r="8">
      <c r="A8" s="4" t="inlineStr">
        <is>
          <t>Intangible assets, Adjustments</t>
        </is>
      </c>
      <c r="B8" s="5" t="n">
        <v>-35</v>
      </c>
      <c r="C8" s="4" t="inlineStr">
        <is>
          <t xml:space="preserve"> </t>
        </is>
      </c>
    </row>
    <row r="9">
      <c r="A9" s="4" t="inlineStr">
        <is>
          <t>Intangible assets, Amortization</t>
        </is>
      </c>
      <c r="B9" s="5" t="n">
        <v>-5396</v>
      </c>
      <c r="C9" s="6" t="n">
        <v>-5842</v>
      </c>
    </row>
    <row r="10">
      <c r="A10" s="4" t="inlineStr">
        <is>
          <t>Intangible assets, Ending balance</t>
        </is>
      </c>
      <c r="B10" s="5" t="n">
        <v>108143</v>
      </c>
      <c r="C10" s="4" t="inlineStr">
        <is>
          <t xml:space="preserve"> </t>
        </is>
      </c>
    </row>
    <row r="11">
      <c r="A11" s="4" t="inlineStr">
        <is>
          <t>Global Wealth Management [Member]</t>
        </is>
      </c>
      <c r="B11" s="4" t="inlineStr">
        <is>
          <t xml:space="preserve"> </t>
        </is>
      </c>
      <c r="C11" s="4" t="inlineStr">
        <is>
          <t xml:space="preserve"> </t>
        </is>
      </c>
    </row>
    <row r="12">
      <c r="A12" s="3" t="inlineStr">
        <is>
          <t>Schedule of Goodwill and Intangible Assets [Line Items]</t>
        </is>
      </c>
      <c r="B12" s="4" t="inlineStr">
        <is>
          <t xml:space="preserve"> </t>
        </is>
      </c>
      <c r="C12" s="4" t="inlineStr">
        <is>
          <t xml:space="preserve"> </t>
        </is>
      </c>
    </row>
    <row r="13">
      <c r="A13" s="4" t="inlineStr">
        <is>
          <t>Goodwill, Beginning balance</t>
        </is>
      </c>
      <c r="B13" s="5" t="n">
        <v>335009</v>
      </c>
      <c r="C13" s="4" t="inlineStr">
        <is>
          <t xml:space="preserve"> </t>
        </is>
      </c>
    </row>
    <row r="14">
      <c r="A14" s="4" t="inlineStr">
        <is>
          <t>Goodwill, Adjustments</t>
        </is>
      </c>
      <c r="B14" s="5" t="n">
        <v>0</v>
      </c>
      <c r="C14" s="4" t="inlineStr">
        <is>
          <t xml:space="preserve"> </t>
        </is>
      </c>
    </row>
    <row r="15">
      <c r="A15" s="4" t="inlineStr">
        <is>
          <t>Goodwill, Ending balance</t>
        </is>
      </c>
      <c r="B15" s="5" t="n">
        <v>335009</v>
      </c>
      <c r="C15" s="4" t="inlineStr">
        <is>
          <t xml:space="preserve"> </t>
        </is>
      </c>
    </row>
    <row r="16">
      <c r="A16" s="4" t="inlineStr">
        <is>
          <t>Intangible assets, Beginning balance</t>
        </is>
      </c>
      <c r="B16" s="5" t="n">
        <v>24385</v>
      </c>
      <c r="C16" s="4" t="inlineStr">
        <is>
          <t xml:space="preserve"> </t>
        </is>
      </c>
    </row>
    <row r="17">
      <c r="A17" s="4" t="inlineStr">
        <is>
          <t>Intangible assets, Adjustments</t>
        </is>
      </c>
      <c r="B17" s="5" t="n">
        <v>0</v>
      </c>
      <c r="C17" s="4" t="inlineStr">
        <is>
          <t xml:space="preserve"> </t>
        </is>
      </c>
    </row>
    <row r="18">
      <c r="A18" s="4" t="inlineStr">
        <is>
          <t>Intangible assets, Amortization</t>
        </is>
      </c>
      <c r="B18" s="5" t="n">
        <v>-942</v>
      </c>
      <c r="C18" s="4" t="inlineStr">
        <is>
          <t xml:space="preserve"> </t>
        </is>
      </c>
    </row>
    <row r="19">
      <c r="A19" s="4" t="inlineStr">
        <is>
          <t>Intangible assets, Ending balance</t>
        </is>
      </c>
      <c r="B19" s="5" t="n">
        <v>23443</v>
      </c>
      <c r="C19" s="4" t="inlineStr">
        <is>
          <t xml:space="preserve"> </t>
        </is>
      </c>
    </row>
    <row r="20">
      <c r="A20" s="4" t="inlineStr">
        <is>
          <t>Institutional Group [Member]</t>
        </is>
      </c>
      <c r="B20" s="4" t="inlineStr">
        <is>
          <t xml:space="preserve"> </t>
        </is>
      </c>
      <c r="C20" s="4" t="inlineStr">
        <is>
          <t xml:space="preserve"> </t>
        </is>
      </c>
    </row>
    <row r="21">
      <c r="A21" s="3" t="inlineStr">
        <is>
          <t>Schedule of Goodwill and Intangible Assets [Line Items]</t>
        </is>
      </c>
      <c r="B21" s="4" t="inlineStr">
        <is>
          <t xml:space="preserve"> </t>
        </is>
      </c>
      <c r="C21" s="4" t="inlineStr">
        <is>
          <t xml:space="preserve"> </t>
        </is>
      </c>
    </row>
    <row r="22">
      <c r="A22" s="4" t="inlineStr">
        <is>
          <t>Goodwill, Beginning balance</t>
        </is>
      </c>
      <c r="B22" s="5" t="n">
        <v>1060209</v>
      </c>
      <c r="C22" s="4" t="inlineStr">
        <is>
          <t xml:space="preserve"> </t>
        </is>
      </c>
    </row>
    <row r="23">
      <c r="A23" s="4" t="inlineStr">
        <is>
          <t>Goodwill, Adjustments</t>
        </is>
      </c>
      <c r="B23" s="5" t="n">
        <v>-3</v>
      </c>
      <c r="C23" s="4" t="inlineStr">
        <is>
          <t xml:space="preserve"> </t>
        </is>
      </c>
    </row>
    <row r="24">
      <c r="A24" s="4" t="inlineStr">
        <is>
          <t>Goodwill, Ending balance</t>
        </is>
      </c>
      <c r="B24" s="5" t="n">
        <v>1060206</v>
      </c>
      <c r="C24" s="4" t="inlineStr">
        <is>
          <t xml:space="preserve"> </t>
        </is>
      </c>
    </row>
    <row r="25">
      <c r="A25" s="4" t="inlineStr">
        <is>
          <t>Intangible assets, Beginning balance</t>
        </is>
      </c>
      <c r="B25" s="5" t="n">
        <v>89189</v>
      </c>
      <c r="C25" s="4" t="inlineStr">
        <is>
          <t xml:space="preserve"> </t>
        </is>
      </c>
    </row>
    <row r="26">
      <c r="A26" s="4" t="inlineStr">
        <is>
          <t>Intangible assets, Adjustments</t>
        </is>
      </c>
      <c r="B26" s="5" t="n">
        <v>-35</v>
      </c>
      <c r="C26" s="4" t="inlineStr">
        <is>
          <t xml:space="preserve"> </t>
        </is>
      </c>
    </row>
    <row r="27">
      <c r="A27" s="4" t="inlineStr">
        <is>
          <t>Intangible assets, Amortization</t>
        </is>
      </c>
      <c r="B27" s="5" t="n">
        <v>-4454</v>
      </c>
      <c r="C27" s="4" t="inlineStr">
        <is>
          <t xml:space="preserve"> </t>
        </is>
      </c>
    </row>
    <row r="28">
      <c r="A28" s="4" t="inlineStr">
        <is>
          <t>Intangible assets, Ending balance</t>
        </is>
      </c>
      <c r="B28" s="6" t="n">
        <v>84700</v>
      </c>
      <c r="C2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 Equity (Parenthetical) (Unaudited) - $ / shares</t>
        </is>
      </c>
      <c r="B1" s="2" t="inlineStr">
        <is>
          <t>Mar. 31, 2025</t>
        </is>
      </c>
      <c r="C1" s="2" t="inlineStr">
        <is>
          <t>Dec. 31, 2024</t>
        </is>
      </c>
      <c r="D1" s="2" t="inlineStr">
        <is>
          <t>Mar. 31, 2024</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t>
        </is>
      </c>
      <c r="B3" s="6" t="n">
        <v>1</v>
      </c>
      <c r="C3" s="6" t="n">
        <v>1</v>
      </c>
      <c r="D3" s="6" t="n">
        <v>1</v>
      </c>
    </row>
    <row r="4">
      <c r="A4" s="4" t="inlineStr">
        <is>
          <t>Common stock, par value</t>
        </is>
      </c>
      <c r="B4" s="7" t="n">
        <v>0.15</v>
      </c>
      <c r="C4" s="7" t="n">
        <v>0.15</v>
      </c>
      <c r="D4" s="7" t="n">
        <v>0.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Goodwill and Intangible Assets (Narrative) (Details) - USD ($) $ in Thousands</t>
        </is>
      </c>
      <c r="B1" s="2" t="inlineStr">
        <is>
          <t>3 Months Ended</t>
        </is>
      </c>
    </row>
    <row r="2">
      <c r="B2" s="2" t="inlineStr">
        <is>
          <t>Mar. 31, 2025</t>
        </is>
      </c>
      <c r="C2" s="2" t="inlineStr">
        <is>
          <t>Mar. 31, 2024</t>
        </is>
      </c>
    </row>
    <row r="3">
      <c r="A3" s="3" t="inlineStr">
        <is>
          <t>Schedule of Goodwill and Intangible Assets [Line Items]</t>
        </is>
      </c>
      <c r="B3" s="4" t="inlineStr">
        <is>
          <t xml:space="preserve"> </t>
        </is>
      </c>
      <c r="C3" s="4" t="inlineStr">
        <is>
          <t xml:space="preserve"> </t>
        </is>
      </c>
    </row>
    <row r="4">
      <c r="A4" s="4" t="inlineStr">
        <is>
          <t>Amortization of intangible assets</t>
        </is>
      </c>
      <c r="B4" s="6" t="n">
        <v>5396</v>
      </c>
      <c r="C4" s="6" t="n">
        <v>5842</v>
      </c>
    </row>
    <row r="5">
      <c r="A5" s="4" t="inlineStr">
        <is>
          <t>Customer Relationships [Member]</t>
        </is>
      </c>
      <c r="B5" s="4" t="inlineStr">
        <is>
          <t xml:space="preserve"> </t>
        </is>
      </c>
      <c r="C5" s="4" t="inlineStr">
        <is>
          <t xml:space="preserve"> </t>
        </is>
      </c>
    </row>
    <row r="6">
      <c r="A6" s="3" t="inlineStr">
        <is>
          <t>Schedule of Goodwill and Intangible Assets [Line Items]</t>
        </is>
      </c>
      <c r="B6" s="4" t="inlineStr">
        <is>
          <t xml:space="preserve"> </t>
        </is>
      </c>
      <c r="C6" s="4" t="inlineStr">
        <is>
          <t xml:space="preserve"> </t>
        </is>
      </c>
    </row>
    <row r="7">
      <c r="A7" s="4" t="inlineStr">
        <is>
          <t>Weighted-average remaining lives of intangible assets</t>
        </is>
      </c>
      <c r="B7" s="4" t="inlineStr">
        <is>
          <t>8 years 9 months 18 days</t>
        </is>
      </c>
      <c r="C7" s="4" t="inlineStr">
        <is>
          <t xml:space="preserve"> </t>
        </is>
      </c>
    </row>
    <row r="8">
      <c r="A8" s="4" t="inlineStr">
        <is>
          <t>Trade Names [Member]</t>
        </is>
      </c>
      <c r="B8" s="4" t="inlineStr">
        <is>
          <t xml:space="preserve"> </t>
        </is>
      </c>
      <c r="C8" s="4" t="inlineStr">
        <is>
          <t xml:space="preserve"> </t>
        </is>
      </c>
    </row>
    <row r="9">
      <c r="A9" s="3" t="inlineStr">
        <is>
          <t>Schedule of Goodwill and Intangible Assets [Line Items]</t>
        </is>
      </c>
      <c r="B9" s="4" t="inlineStr">
        <is>
          <t xml:space="preserve"> </t>
        </is>
      </c>
      <c r="C9" s="4" t="inlineStr">
        <is>
          <t xml:space="preserve"> </t>
        </is>
      </c>
    </row>
    <row r="10">
      <c r="A10" s="4" t="inlineStr">
        <is>
          <t>Weighted-average remaining lives of intangible assets</t>
        </is>
      </c>
      <c r="B10" s="4" t="inlineStr">
        <is>
          <t>5 years 10 months 24 days</t>
        </is>
      </c>
      <c r="C10" s="4" t="inlineStr">
        <is>
          <t xml:space="preserve"> </t>
        </is>
      </c>
    </row>
    <row r="11">
      <c r="A11" s="4" t="inlineStr">
        <is>
          <t>Non-Compete Agreements [Member]</t>
        </is>
      </c>
      <c r="B11" s="4" t="inlineStr">
        <is>
          <t xml:space="preserve"> </t>
        </is>
      </c>
      <c r="C11" s="4" t="inlineStr">
        <is>
          <t xml:space="preserve"> </t>
        </is>
      </c>
    </row>
    <row r="12">
      <c r="A12" s="3" t="inlineStr">
        <is>
          <t>Schedule of Goodwill and Intangible Assets [Line Items]</t>
        </is>
      </c>
      <c r="B12" s="4" t="inlineStr">
        <is>
          <t xml:space="preserve"> </t>
        </is>
      </c>
      <c r="C12" s="4" t="inlineStr">
        <is>
          <t xml:space="preserve"> </t>
        </is>
      </c>
    </row>
    <row r="13">
      <c r="A13" s="4" t="inlineStr">
        <is>
          <t>Weighted-average remaining lives of intangible assets</t>
        </is>
      </c>
      <c r="B13" s="4" t="inlineStr">
        <is>
          <t>3 years 9 months 18 days</t>
        </is>
      </c>
      <c r="C13" s="4" t="inlineStr">
        <is>
          <t xml:space="preserve"> </t>
        </is>
      </c>
    </row>
    <row r="14">
      <c r="A14" s="4" t="inlineStr">
        <is>
          <t>Acquired Technology [Member]</t>
        </is>
      </c>
      <c r="B14" s="4" t="inlineStr">
        <is>
          <t xml:space="preserve"> </t>
        </is>
      </c>
      <c r="C14" s="4" t="inlineStr">
        <is>
          <t xml:space="preserve"> </t>
        </is>
      </c>
    </row>
    <row r="15">
      <c r="A15" s="3" t="inlineStr">
        <is>
          <t>Schedule of Goodwill and Intangible Assets [Line Items]</t>
        </is>
      </c>
      <c r="B15" s="4" t="inlineStr">
        <is>
          <t xml:space="preserve"> </t>
        </is>
      </c>
      <c r="C15" s="4" t="inlineStr">
        <is>
          <t xml:space="preserve"> </t>
        </is>
      </c>
    </row>
    <row r="16">
      <c r="A16" s="4" t="inlineStr">
        <is>
          <t>Weighted-average remaining lives of intangible assets</t>
        </is>
      </c>
      <c r="B16" s="4" t="inlineStr">
        <is>
          <t>8 years 3 months 18 days</t>
        </is>
      </c>
      <c r="C16" s="4" t="inlineStr">
        <is>
          <t xml:space="preserve"> </t>
        </is>
      </c>
    </row>
    <row r="17">
      <c r="A17" s="4" t="inlineStr">
        <is>
          <t>Core Deposits [Member]</t>
        </is>
      </c>
      <c r="B17" s="4" t="inlineStr">
        <is>
          <t xml:space="preserve"> </t>
        </is>
      </c>
      <c r="C17" s="4" t="inlineStr">
        <is>
          <t xml:space="preserve"> </t>
        </is>
      </c>
    </row>
    <row r="18">
      <c r="A18" s="3" t="inlineStr">
        <is>
          <t>Schedule of Goodwill and Intangible Assets [Line Items]</t>
        </is>
      </c>
      <c r="B18" s="4" t="inlineStr">
        <is>
          <t xml:space="preserve"> </t>
        </is>
      </c>
      <c r="C18" s="4" t="inlineStr">
        <is>
          <t xml:space="preserve"> </t>
        </is>
      </c>
    </row>
    <row r="19">
      <c r="A19" s="4" t="inlineStr">
        <is>
          <t>Weighted-average remaining lives of intangible assets</t>
        </is>
      </c>
      <c r="B19" s="4" t="inlineStr">
        <is>
          <t>3 months 18 days</t>
        </is>
      </c>
      <c r="C19" s="4" t="inlineStr">
        <is>
          <t xml:space="preserve"> </t>
        </is>
      </c>
    </row>
    <row r="20">
      <c r="A20" s="4" t="inlineStr">
        <is>
          <t>Investment Banking Backlog [Member]</t>
        </is>
      </c>
      <c r="B20" s="4" t="inlineStr">
        <is>
          <t xml:space="preserve"> </t>
        </is>
      </c>
      <c r="C20" s="4" t="inlineStr">
        <is>
          <t xml:space="preserve"> </t>
        </is>
      </c>
    </row>
    <row r="21">
      <c r="A21" s="3" t="inlineStr">
        <is>
          <t>Schedule of Goodwill and Intangible Assets [Line Items]</t>
        </is>
      </c>
      <c r="B21" s="4" t="inlineStr">
        <is>
          <t xml:space="preserve"> </t>
        </is>
      </c>
      <c r="C21" s="4" t="inlineStr">
        <is>
          <t xml:space="preserve"> </t>
        </is>
      </c>
    </row>
    <row r="22">
      <c r="A22" s="4" t="inlineStr">
        <is>
          <t>Weighted-average remaining lives of intangible assets</t>
        </is>
      </c>
      <c r="B22" s="4" t="inlineStr">
        <is>
          <t>9 months 18 days</t>
        </is>
      </c>
      <c r="C22"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285462</v>
      </c>
      <c r="C3" s="6" t="n">
        <v>285293</v>
      </c>
    </row>
    <row r="4">
      <c r="A4" s="4" t="inlineStr">
        <is>
          <t>Accumulated Amortization</t>
        </is>
      </c>
      <c r="B4" s="5" t="n">
        <v>177319</v>
      </c>
      <c r="C4" s="5" t="n">
        <v>171719</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5" t="n">
        <v>208770</v>
      </c>
      <c r="C7" s="5" t="n">
        <v>208601</v>
      </c>
    </row>
    <row r="8">
      <c r="A8" s="4" t="inlineStr">
        <is>
          <t>Accumulated Amortization</t>
        </is>
      </c>
      <c r="B8" s="5" t="n">
        <v>119040</v>
      </c>
      <c r="C8" s="5" t="n">
        <v>115919</v>
      </c>
    </row>
    <row r="9">
      <c r="A9" s="4" t="inlineStr">
        <is>
          <t>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29109</v>
      </c>
      <c r="C11" s="5" t="n">
        <v>29109</v>
      </c>
    </row>
    <row r="12">
      <c r="A12" s="4" t="inlineStr">
        <is>
          <t>Accumulated Amortization</t>
        </is>
      </c>
      <c r="B12" s="5" t="n">
        <v>22648</v>
      </c>
      <c r="C12" s="5" t="n">
        <v>22210</v>
      </c>
    </row>
    <row r="13">
      <c r="A13" s="4" t="inlineStr">
        <is>
          <t>Acquired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5" t="n">
        <v>19903</v>
      </c>
      <c r="C15" s="5" t="n">
        <v>19903</v>
      </c>
    </row>
    <row r="16">
      <c r="A16" s="4" t="inlineStr">
        <is>
          <t>Accumulated Amortization</t>
        </is>
      </c>
      <c r="B16" s="5" t="n">
        <v>10654</v>
      </c>
      <c r="C16" s="5" t="n">
        <v>9158</v>
      </c>
    </row>
    <row r="17">
      <c r="A17" s="4" t="inlineStr">
        <is>
          <t>Non-Compete Agree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10152</v>
      </c>
      <c r="C19" s="5" t="n">
        <v>10152</v>
      </c>
    </row>
    <row r="20">
      <c r="A20" s="4" t="inlineStr">
        <is>
          <t>Accumulated Amortization</t>
        </is>
      </c>
      <c r="B20" s="5" t="n">
        <v>8667</v>
      </c>
      <c r="C20" s="5" t="n">
        <v>8559</v>
      </c>
    </row>
    <row r="21">
      <c r="A21" s="4" t="inlineStr">
        <is>
          <t>Investment Banking Backlog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8913</v>
      </c>
      <c r="C23" s="5" t="n">
        <v>8913</v>
      </c>
    </row>
    <row r="24">
      <c r="A24" s="4" t="inlineStr">
        <is>
          <t>Accumulated Amortization</t>
        </is>
      </c>
      <c r="B24" s="5" t="n">
        <v>7720</v>
      </c>
      <c r="C24" s="5" t="n">
        <v>7327</v>
      </c>
    </row>
    <row r="25">
      <c r="A25" s="4" t="inlineStr">
        <is>
          <t>Core Deposi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5" t="n">
        <v>8615</v>
      </c>
      <c r="C27" s="5" t="n">
        <v>8615</v>
      </c>
    </row>
    <row r="28">
      <c r="A28" s="4" t="inlineStr">
        <is>
          <t>Accumulated Amortization</t>
        </is>
      </c>
      <c r="B28" s="6" t="n">
        <v>8590</v>
      </c>
      <c r="C28" s="6" t="n">
        <v>85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Expense in Future Periods)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15941</v>
      </c>
    </row>
    <row r="4">
      <c r="A4" s="4" t="inlineStr">
        <is>
          <t>2026</t>
        </is>
      </c>
      <c r="B4" s="5" t="n">
        <v>17459</v>
      </c>
    </row>
    <row r="5">
      <c r="A5" s="4" t="inlineStr">
        <is>
          <t>2027</t>
        </is>
      </c>
      <c r="B5" s="5" t="n">
        <v>13699</v>
      </c>
    </row>
    <row r="6">
      <c r="A6" s="4" t="inlineStr">
        <is>
          <t>2028</t>
        </is>
      </c>
      <c r="B6" s="5" t="n">
        <v>12654</v>
      </c>
    </row>
    <row r="7">
      <c r="A7" s="4" t="inlineStr">
        <is>
          <t>2029</t>
        </is>
      </c>
      <c r="B7" s="5" t="n">
        <v>11533</v>
      </c>
    </row>
    <row r="8">
      <c r="A8" s="4" t="inlineStr">
        <is>
          <t>Thereafter</t>
        </is>
      </c>
      <c r="B8" s="5" t="n">
        <v>34739</v>
      </c>
    </row>
    <row r="9">
      <c r="A9" s="4" t="inlineStr">
        <is>
          <t>Future Amortization Expense Total</t>
        </is>
      </c>
      <c r="B9" s="6" t="n">
        <v>106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Borrowings and Federal Home Loan Bank Advances (Narrative) (Details) $ in Thousands</t>
        </is>
      </c>
      <c r="C1" s="2" t="inlineStr">
        <is>
          <t>3 Months Ended</t>
        </is>
      </c>
    </row>
    <row r="2">
      <c r="B2" s="2" t="inlineStr">
        <is>
          <t>Sep. 27, 2023 USD ($)</t>
        </is>
      </c>
      <c r="C2" s="2" t="inlineStr">
        <is>
          <t>Mar. 31, 2025 USD ($) Item</t>
        </is>
      </c>
    </row>
    <row r="3">
      <c r="A3" s="3" t="inlineStr">
        <is>
          <t>Short-term Debt [Line Items]</t>
        </is>
      </c>
      <c r="B3" s="4" t="inlineStr">
        <is>
          <t xml:space="preserve"> </t>
        </is>
      </c>
      <c r="C3" s="4" t="inlineStr">
        <is>
          <t xml:space="preserve"> </t>
        </is>
      </c>
    </row>
    <row r="4">
      <c r="A4" s="4" t="inlineStr">
        <is>
          <t>Uncommitted secured lines of credit</t>
        </is>
      </c>
      <c r="B4" s="4" t="inlineStr">
        <is>
          <t xml:space="preserve"> </t>
        </is>
      </c>
      <c r="C4" s="6" t="n">
        <v>880000</v>
      </c>
    </row>
    <row r="5">
      <c r="A5" s="4" t="inlineStr">
        <is>
          <t>Number of banks | Item</t>
        </is>
      </c>
      <c r="B5" s="4" t="inlineStr">
        <is>
          <t xml:space="preserve"> </t>
        </is>
      </c>
      <c r="C5" s="5" t="n">
        <v>4</v>
      </c>
    </row>
    <row r="6">
      <c r="A6" s="4" t="inlineStr">
        <is>
          <t>Daily borrowings under our uncommitted secured lines</t>
        </is>
      </c>
      <c r="B6" s="4" t="inlineStr">
        <is>
          <t xml:space="preserve"> </t>
        </is>
      </c>
      <c r="C6" s="6" t="n">
        <v>75000</v>
      </c>
    </row>
    <row r="7">
      <c r="A7" s="4" t="inlineStr">
        <is>
          <t>Compensating balances</t>
        </is>
      </c>
      <c r="B7" s="4" t="inlineStr">
        <is>
          <t xml:space="preserve"> </t>
        </is>
      </c>
      <c r="C7" s="5" t="n">
        <v>0</v>
      </c>
    </row>
    <row r="8">
      <c r="A8" s="4" t="inlineStr">
        <is>
          <t>Federal Home Loan Bank advances</t>
        </is>
      </c>
      <c r="B8" s="4" t="inlineStr">
        <is>
          <t xml:space="preserve"> </t>
        </is>
      </c>
      <c r="C8" s="5" t="n">
        <v>0</v>
      </c>
    </row>
    <row r="9">
      <c r="A9" s="4" t="inlineStr">
        <is>
          <t>Credit Agreemen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redit agreement maturity date</t>
        </is>
      </c>
      <c r="B11" s="4" t="inlineStr">
        <is>
          <t>Sep. 27,  2028</t>
        </is>
      </c>
      <c r="C11" s="4" t="inlineStr">
        <is>
          <t xml:space="preserve"> </t>
        </is>
      </c>
    </row>
    <row r="12">
      <c r="A12" s="4" t="inlineStr">
        <is>
          <t>Termination of committed revolving credit facility</t>
        </is>
      </c>
      <c r="B12" s="6" t="n">
        <v>500000</v>
      </c>
      <c r="C12" s="4" t="inlineStr">
        <is>
          <t xml:space="preserve"> </t>
        </is>
      </c>
    </row>
    <row r="13">
      <c r="A13" s="4" t="inlineStr">
        <is>
          <t>Committed revolving credit facility with bank and broker dealer - subsidiary</t>
        </is>
      </c>
      <c r="B13" s="6" t="n">
        <v>750000</v>
      </c>
      <c r="C13" s="4" t="inlineStr">
        <is>
          <t xml:space="preserve"> </t>
        </is>
      </c>
    </row>
    <row r="14">
      <c r="A14" s="4" t="inlineStr">
        <is>
          <t>Outstanding credit facility</t>
        </is>
      </c>
      <c r="B14" s="4" t="inlineStr">
        <is>
          <t xml:space="preserve"> </t>
        </is>
      </c>
      <c r="C14" s="5" t="n">
        <v>0</v>
      </c>
    </row>
    <row r="15">
      <c r="A15" s="4" t="inlineStr">
        <is>
          <t>Company Owned Securiti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Uncommitted secured lines of credit</t>
        </is>
      </c>
      <c r="B17" s="4" t="inlineStr">
        <is>
          <t xml:space="preserve"> </t>
        </is>
      </c>
      <c r="C17"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enior Notes (Summary of Senior Notes) (Details) - USD ($) $ in Thousands</t>
        </is>
      </c>
      <c r="C1" s="2" t="inlineStr">
        <is>
          <t>Mar. 31, 2025</t>
        </is>
      </c>
      <c r="D1" s="2" t="inlineStr">
        <is>
          <t>Dec. 31, 2024</t>
        </is>
      </c>
      <c r="E1" s="2" t="inlineStr">
        <is>
          <t>May 31, 2020</t>
        </is>
      </c>
      <c r="F1" s="2" t="inlineStr">
        <is>
          <t>Oct. 31, 2017</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Long-term Debt, gross</t>
        </is>
      </c>
      <c r="C3" s="6" t="n">
        <v>625000</v>
      </c>
      <c r="D3" s="6" t="n">
        <v>625000</v>
      </c>
      <c r="E3" s="4" t="inlineStr">
        <is>
          <t xml:space="preserve"> </t>
        </is>
      </c>
      <c r="F3" s="4" t="inlineStr">
        <is>
          <t xml:space="preserve"> </t>
        </is>
      </c>
    </row>
    <row r="4">
      <c r="A4" s="4" t="inlineStr">
        <is>
          <t>Debt issuance costs, net</t>
        </is>
      </c>
      <c r="C4" s="5" t="n">
        <v>-8176</v>
      </c>
      <c r="D4" s="5" t="n">
        <v>-8382</v>
      </c>
      <c r="E4" s="4" t="inlineStr">
        <is>
          <t xml:space="preserve"> </t>
        </is>
      </c>
      <c r="F4" s="4" t="inlineStr">
        <is>
          <t xml:space="preserve"> </t>
        </is>
      </c>
    </row>
    <row r="5">
      <c r="A5" s="4" t="inlineStr">
        <is>
          <t>Senior notes, net</t>
        </is>
      </c>
      <c r="C5" s="5" t="n">
        <v>616824</v>
      </c>
      <c r="D5" s="5" t="n">
        <v>616618</v>
      </c>
      <c r="E5" s="4" t="inlineStr">
        <is>
          <t xml:space="preserve"> </t>
        </is>
      </c>
      <c r="F5" s="4" t="inlineStr">
        <is>
          <t xml:space="preserve"> </t>
        </is>
      </c>
    </row>
    <row r="6">
      <c r="A6" s="4" t="inlineStr">
        <is>
          <t>Senior notes 4.00% due 2030 [Member]</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1]</t>
        </is>
      </c>
      <c r="C8" s="5" t="n">
        <v>400000</v>
      </c>
      <c r="D8" s="5" t="n">
        <v>400000</v>
      </c>
      <c r="E8" s="4" t="inlineStr">
        <is>
          <t xml:space="preserve"> </t>
        </is>
      </c>
      <c r="F8" s="4" t="inlineStr">
        <is>
          <t xml:space="preserve"> </t>
        </is>
      </c>
    </row>
    <row r="9">
      <c r="A9" s="4" t="inlineStr">
        <is>
          <t>Senior notes, net</t>
        </is>
      </c>
      <c r="C9" s="4" t="inlineStr">
        <is>
          <t xml:space="preserve"> </t>
        </is>
      </c>
      <c r="D9" s="4" t="inlineStr">
        <is>
          <t xml:space="preserve"> </t>
        </is>
      </c>
      <c r="E9" s="6" t="n">
        <v>400000</v>
      </c>
      <c r="F9" s="4" t="inlineStr">
        <is>
          <t xml:space="preserve"> </t>
        </is>
      </c>
    </row>
    <row r="10">
      <c r="A10" s="4" t="inlineStr">
        <is>
          <t>Senior notes 5.20% due 2047 [Member]</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row>
    <row r="12">
      <c r="A12" s="4" t="inlineStr">
        <is>
          <t>Long-term Debt, gross</t>
        </is>
      </c>
      <c r="B12" s="4" t="inlineStr">
        <is>
          <t>[2]</t>
        </is>
      </c>
      <c r="C12" s="6" t="n">
        <v>225000</v>
      </c>
      <c r="D12" s="6" t="n">
        <v>225000</v>
      </c>
      <c r="E12" s="4" t="inlineStr">
        <is>
          <t xml:space="preserve"> </t>
        </is>
      </c>
      <c r="F12" s="4" t="inlineStr">
        <is>
          <t xml:space="preserve"> </t>
        </is>
      </c>
    </row>
    <row r="13">
      <c r="A13" s="4" t="inlineStr">
        <is>
          <t>Senior notes, net</t>
        </is>
      </c>
      <c r="C13" s="4" t="inlineStr">
        <is>
          <t xml:space="preserve"> </t>
        </is>
      </c>
      <c r="D13" s="4" t="inlineStr">
        <is>
          <t xml:space="preserve"> </t>
        </is>
      </c>
      <c r="E13" s="4" t="inlineStr">
        <is>
          <t xml:space="preserve"> </t>
        </is>
      </c>
      <c r="F13" s="6" t="n">
        <v>200000</v>
      </c>
    </row>
    <row r="14"/>
    <row r="15">
      <c r="A15" s="4" t="inlineStr">
        <is>
          <t>[1]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In October 2017, we completed the pricing of a registered underwritten public offering of $ 200.0 million in aggregate principal amount of 5.20 % senior notes due October 2047 . Interest on the senior notes is payable quarterly in arrears.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is>
      </c>
    </row>
  </sheetData>
  <mergeCells count="3">
    <mergeCell ref="A15:E15"/>
    <mergeCell ref="A1:B1"/>
    <mergeCell ref="A14:E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s>
  <sheetData>
    <row r="1">
      <c r="A1" s="1" t="inlineStr">
        <is>
          <t>Senior Notes (Summary of Senior Notes) (Parenthetical) (Details) - USD ($) $ in Thousands</t>
        </is>
      </c>
      <c r="D1" s="2" t="inlineStr">
        <is>
          <t>3 Months Ended</t>
        </is>
      </c>
    </row>
    <row r="2">
      <c r="B2" s="2" t="inlineStr">
        <is>
          <t>Feb. 15, 2030</t>
        </is>
      </c>
      <c r="C2" s="2" t="inlineStr">
        <is>
          <t>Oct. 27, 2017</t>
        </is>
      </c>
      <c r="D2" s="2" t="inlineStr">
        <is>
          <t>Mar. 31, 2025</t>
        </is>
      </c>
      <c r="E2" s="2" t="inlineStr">
        <is>
          <t>Dec. 31, 2024</t>
        </is>
      </c>
      <c r="F2" s="2" t="inlineStr">
        <is>
          <t>May 31, 2020</t>
        </is>
      </c>
      <c r="G2" s="2" t="inlineStr">
        <is>
          <t>Oct.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6" t="n">
        <v>616824</v>
      </c>
      <c r="E4" s="6" t="n">
        <v>616618</v>
      </c>
      <c r="F4" s="4" t="inlineStr">
        <is>
          <t xml:space="preserve"> </t>
        </is>
      </c>
      <c r="G4" s="4" t="inlineStr">
        <is>
          <t xml:space="preserve"> </t>
        </is>
      </c>
    </row>
    <row r="5">
      <c r="A5" s="4" t="inlineStr">
        <is>
          <t>Senior notes 4.00% due 203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4" t="inlineStr">
        <is>
          <t xml:space="preserve"> </t>
        </is>
      </c>
      <c r="D7" s="12" t="n">
        <v>0.04</v>
      </c>
      <c r="E7" s="12" t="n">
        <v>0.04</v>
      </c>
      <c r="F7" s="4" t="inlineStr">
        <is>
          <t xml:space="preserve"> </t>
        </is>
      </c>
      <c r="G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6" t="n">
        <v>400000</v>
      </c>
      <c r="G8" s="4" t="inlineStr">
        <is>
          <t xml:space="preserve"> </t>
        </is>
      </c>
    </row>
    <row r="9">
      <c r="A9" s="4" t="inlineStr">
        <is>
          <t>Debt instrument, maturity date</t>
        </is>
      </c>
      <c r="B9" s="4" t="inlineStr">
        <is>
          <t xml:space="preserve"> </t>
        </is>
      </c>
      <c r="C9" s="4" t="inlineStr">
        <is>
          <t xml:space="preserve"> </t>
        </is>
      </c>
      <c r="D9" s="4" t="inlineStr">
        <is>
          <t>May 31,  2030</t>
        </is>
      </c>
      <c r="E9" s="4" t="inlineStr">
        <is>
          <t xml:space="preserve"> </t>
        </is>
      </c>
      <c r="F9" s="4" t="inlineStr">
        <is>
          <t xml:space="preserve"> </t>
        </is>
      </c>
      <c r="G9" s="4" t="inlineStr">
        <is>
          <t xml:space="preserve"> </t>
        </is>
      </c>
    </row>
    <row r="10">
      <c r="A10" s="4" t="inlineStr">
        <is>
          <t>Senior notes 4.00% due 2030 [Member] | After February 15, 203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price, percentage of principal amount</t>
        </is>
      </c>
      <c r="B12" s="4" t="inlineStr">
        <is>
          <t xml:space="preserve"> </t>
        </is>
      </c>
      <c r="C12" s="4" t="inlineStr">
        <is>
          <t xml:space="preserve"> </t>
        </is>
      </c>
      <c r="D12" s="12" t="n">
        <v>1</v>
      </c>
      <c r="E12" s="4" t="inlineStr">
        <is>
          <t xml:space="preserve"> </t>
        </is>
      </c>
      <c r="F12" s="4" t="inlineStr">
        <is>
          <t xml:space="preserve"> </t>
        </is>
      </c>
      <c r="G12" s="4" t="inlineStr">
        <is>
          <t xml:space="preserve"> </t>
        </is>
      </c>
    </row>
    <row r="13">
      <c r="A13" s="4" t="inlineStr">
        <is>
          <t>Senior notes 4.00% due 2030 [Member] | Measurement Input, Discount Rate [Member] | Prior to February 15, 203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at treasury rate basis point</t>
        </is>
      </c>
      <c r="B15" s="4" t="inlineStr">
        <is>
          <t xml:space="preserve"> </t>
        </is>
      </c>
      <c r="C15" s="4" t="inlineStr">
        <is>
          <t xml:space="preserve"> </t>
        </is>
      </c>
      <c r="D15" s="11" t="n">
        <v>0.005</v>
      </c>
      <c r="E15" s="4" t="inlineStr">
        <is>
          <t xml:space="preserve"> </t>
        </is>
      </c>
      <c r="F15" s="4" t="inlineStr">
        <is>
          <t xml:space="preserve"> </t>
        </is>
      </c>
      <c r="G15" s="4" t="inlineStr">
        <is>
          <t xml:space="preserve"> </t>
        </is>
      </c>
    </row>
    <row r="16">
      <c r="A16" s="4" t="inlineStr">
        <is>
          <t>Senior notes 4.00% due 2030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rice, percentage of principal amount</t>
        </is>
      </c>
      <c r="B18" s="12"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 5.20% due 204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4" t="inlineStr">
        <is>
          <t xml:space="preserve"> </t>
        </is>
      </c>
      <c r="C21" s="4" t="inlineStr">
        <is>
          <t xml:space="preserve"> </t>
        </is>
      </c>
      <c r="D21" s="11" t="n">
        <v>0.052</v>
      </c>
      <c r="E21" s="11" t="n">
        <v>0.052</v>
      </c>
      <c r="F21" s="4" t="inlineStr">
        <is>
          <t xml:space="preserve"> </t>
        </is>
      </c>
      <c r="G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6" t="n">
        <v>200000</v>
      </c>
    </row>
    <row r="23">
      <c r="A23" s="4" t="inlineStr">
        <is>
          <t>Debt instrument, maturity date</t>
        </is>
      </c>
      <c r="B23" s="4" t="inlineStr">
        <is>
          <t xml:space="preserve"> </t>
        </is>
      </c>
      <c r="C23" s="4" t="inlineStr">
        <is>
          <t xml:space="preserve"> </t>
        </is>
      </c>
      <c r="D23" s="4" t="inlineStr">
        <is>
          <t>Oct. 31,  2047</t>
        </is>
      </c>
      <c r="E23" s="4" t="inlineStr">
        <is>
          <t xml:space="preserve"> </t>
        </is>
      </c>
      <c r="F23" s="4" t="inlineStr">
        <is>
          <t xml:space="preserve"> </t>
        </is>
      </c>
      <c r="G23" s="4" t="inlineStr">
        <is>
          <t xml:space="preserve"> </t>
        </is>
      </c>
    </row>
    <row r="24">
      <c r="A24" s="4" t="inlineStr">
        <is>
          <t>Redemption price, percentage of principal amount</t>
        </is>
      </c>
      <c r="B24" s="4" t="inlineStr">
        <is>
          <t xml:space="preserve"> </t>
        </is>
      </c>
      <c r="C24" s="4" t="inlineStr">
        <is>
          <t xml:space="preserve"> </t>
        </is>
      </c>
      <c r="D24" s="12" t="n">
        <v>1</v>
      </c>
      <c r="E24" s="4" t="inlineStr">
        <is>
          <t xml:space="preserve"> </t>
        </is>
      </c>
      <c r="F24" s="4" t="inlineStr">
        <is>
          <t xml:space="preserve"> </t>
        </is>
      </c>
      <c r="G24" s="4" t="inlineStr">
        <is>
          <t xml:space="preserve"> </t>
        </is>
      </c>
    </row>
    <row r="25">
      <c r="A25" s="4" t="inlineStr">
        <is>
          <t>Additional issuance of long-term debt</t>
        </is>
      </c>
      <c r="B25" s="4" t="inlineStr">
        <is>
          <t xml:space="preserve"> </t>
        </is>
      </c>
      <c r="C25" s="6" t="n">
        <v>25000</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nior Notes (Schedule Of Corporate Debt Principal Maturities) (Details) - Non Recourse Debt [Member] $ in Thousands</t>
        </is>
      </c>
      <c r="B1" s="2" t="inlineStr">
        <is>
          <t>Mar. 31, 2025 USD ($)</t>
        </is>
      </c>
    </row>
    <row r="2">
      <c r="A2" s="3" t="inlineStr">
        <is>
          <t>Debt Instrument [Line Items]</t>
        </is>
      </c>
      <c r="B2" s="4" t="inlineStr">
        <is>
          <t xml:space="preserve"> </t>
        </is>
      </c>
    </row>
    <row r="3">
      <c r="A3" s="4" t="inlineStr">
        <is>
          <t>Thereafter</t>
        </is>
      </c>
      <c r="B3" s="6" t="n">
        <v>625000</v>
      </c>
    </row>
    <row r="4">
      <c r="A4" s="4" t="inlineStr">
        <is>
          <t>Long-term Debt, Total</t>
        </is>
      </c>
      <c r="B4" s="6" t="n">
        <v>62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Deposits (Schedule of Deposits) (Details) - USD ($) $ in Thousands</t>
        </is>
      </c>
      <c r="B1" s="2" t="inlineStr">
        <is>
          <t>Mar. 31, 2025</t>
        </is>
      </c>
      <c r="C1" s="2" t="inlineStr">
        <is>
          <t>Dec. 31, 2024</t>
        </is>
      </c>
    </row>
    <row r="2">
      <c r="A2" s="3" t="inlineStr">
        <is>
          <t>Deposits Liabilities, Balance Sheet, Reported Amounts [Abstract]</t>
        </is>
      </c>
      <c r="B2" s="4" t="inlineStr">
        <is>
          <t xml:space="preserve"> </t>
        </is>
      </c>
      <c r="C2" s="4" t="inlineStr">
        <is>
          <t xml:space="preserve"> </t>
        </is>
      </c>
    </row>
    <row r="3">
      <c r="A3" s="4" t="inlineStr">
        <is>
          <t>Demand deposits (interest-bearing)</t>
        </is>
      </c>
      <c r="B3" s="6" t="n">
        <v>29180478</v>
      </c>
      <c r="C3" s="6" t="n">
        <v>28580415</v>
      </c>
    </row>
    <row r="4">
      <c r="A4" s="4" t="inlineStr">
        <is>
          <t>Demand deposits (non-interest-bearing)</t>
        </is>
      </c>
      <c r="B4" s="5" t="n">
        <v>432368</v>
      </c>
      <c r="C4" s="5" t="n">
        <v>318229</v>
      </c>
    </row>
    <row r="5">
      <c r="A5" s="4" t="inlineStr">
        <is>
          <t>Certificates of deposit</t>
        </is>
      </c>
      <c r="B5" s="5" t="n">
        <v>26426</v>
      </c>
      <c r="C5" s="5" t="n">
        <v>203583</v>
      </c>
    </row>
    <row r="6">
      <c r="A6" s="4" t="inlineStr">
        <is>
          <t>Bank deposits</t>
        </is>
      </c>
      <c r="B6" s="6" t="n">
        <v>29639272</v>
      </c>
      <c r="C6" s="6" t="n">
        <v>291022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Narrative) (Details) - USD ($) $ in Millions</t>
        </is>
      </c>
      <c r="B1" s="2" t="inlineStr">
        <is>
          <t>Mar. 31, 2025</t>
        </is>
      </c>
      <c r="C1" s="2" t="inlineStr">
        <is>
          <t>Dec. 31, 2024</t>
        </is>
      </c>
    </row>
    <row r="2">
      <c r="A2" s="3" t="inlineStr">
        <is>
          <t>Bank Deposits [Line Items]</t>
        </is>
      </c>
      <c r="B2" s="4" t="inlineStr">
        <is>
          <t xml:space="preserve"> </t>
        </is>
      </c>
      <c r="C2" s="4" t="inlineStr">
        <is>
          <t xml:space="preserve"> </t>
        </is>
      </c>
    </row>
    <row r="3">
      <c r="A3" s="4" t="inlineStr">
        <is>
          <t>Weighted average interest rate on deposits</t>
        </is>
      </c>
      <c r="B3" s="11" t="n">
        <v>0.027</v>
      </c>
      <c r="C3" s="11" t="n">
        <v>0.0322</v>
      </c>
    </row>
    <row r="4">
      <c r="A4" s="4" t="inlineStr">
        <is>
          <t>Certificates of deposit</t>
        </is>
      </c>
      <c r="B4" s="10" t="n">
        <v>0.1</v>
      </c>
      <c r="C4" s="4" t="inlineStr">
        <is>
          <t xml:space="preserve"> </t>
        </is>
      </c>
    </row>
    <row r="5">
      <c r="A5" s="4" t="inlineStr">
        <is>
          <t>Certificates of deposit greater, due within one year</t>
        </is>
      </c>
      <c r="B5" s="9" t="n">
        <v>26.4</v>
      </c>
      <c r="C5" s="4" t="inlineStr">
        <is>
          <t xml:space="preserve"> </t>
        </is>
      </c>
    </row>
    <row r="6">
      <c r="A6" s="4" t="inlineStr">
        <is>
          <t>Brokerage Customers Deposits [Member]</t>
        </is>
      </c>
      <c r="B6" s="4" t="inlineStr">
        <is>
          <t xml:space="preserve"> </t>
        </is>
      </c>
      <c r="C6" s="4" t="inlineStr">
        <is>
          <t xml:space="preserve"> </t>
        </is>
      </c>
    </row>
    <row r="7">
      <c r="A7" s="3" t="inlineStr">
        <is>
          <t>Bank Deposits [Line Items]</t>
        </is>
      </c>
      <c r="B7" s="4" t="inlineStr">
        <is>
          <t xml:space="preserve"> </t>
        </is>
      </c>
      <c r="C7" s="4" t="inlineStr">
        <is>
          <t xml:space="preserve"> </t>
        </is>
      </c>
    </row>
    <row r="8">
      <c r="A8" s="4" t="inlineStr">
        <is>
          <t>Deposits of related parties</t>
        </is>
      </c>
      <c r="B8" s="6" t="n">
        <v>26200</v>
      </c>
      <c r="C8" s="6" t="n">
        <v>27100</v>
      </c>
    </row>
    <row r="9">
      <c r="A9" s="4" t="inlineStr">
        <is>
          <t>Stifel Nicolaus [Member]</t>
        </is>
      </c>
      <c r="B9" s="4" t="inlineStr">
        <is>
          <t xml:space="preserve"> </t>
        </is>
      </c>
      <c r="C9" s="4" t="inlineStr">
        <is>
          <t xml:space="preserve"> </t>
        </is>
      </c>
    </row>
    <row r="10">
      <c r="A10" s="3" t="inlineStr">
        <is>
          <t>Bank Deposits [Line Items]</t>
        </is>
      </c>
      <c r="B10" s="4" t="inlineStr">
        <is>
          <t xml:space="preserve"> </t>
        </is>
      </c>
      <c r="C10" s="4" t="inlineStr">
        <is>
          <t xml:space="preserve"> </t>
        </is>
      </c>
    </row>
    <row r="11">
      <c r="A11" s="4" t="inlineStr">
        <is>
          <t>Interest bearing and time deposits of executive officers, directors, and affiliates</t>
        </is>
      </c>
      <c r="B11" s="4" t="inlineStr">
        <is>
          <t xml:space="preserve"> </t>
        </is>
      </c>
      <c r="C11" s="10"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Scheduled Maturities of Certificates of Deposit) (Details) - USD ($) $ in Thousands</t>
        </is>
      </c>
      <c r="B1" s="2" t="inlineStr">
        <is>
          <t>Mar. 31, 2025</t>
        </is>
      </c>
      <c r="C1" s="2" t="inlineStr">
        <is>
          <t>Dec. 31, 2024</t>
        </is>
      </c>
    </row>
    <row r="2">
      <c r="A2" s="3" t="inlineStr">
        <is>
          <t>Deposits Liabilities, Balance Sheet, Reported Amounts [Abstract]</t>
        </is>
      </c>
      <c r="B2" s="4" t="inlineStr">
        <is>
          <t xml:space="preserve"> </t>
        </is>
      </c>
      <c r="C2" s="4" t="inlineStr">
        <is>
          <t xml:space="preserve"> </t>
        </is>
      </c>
    </row>
    <row r="3">
      <c r="A3" s="4" t="inlineStr">
        <is>
          <t>Total certificates of deposit</t>
        </is>
      </c>
      <c r="B3" s="6" t="n">
        <v>26426</v>
      </c>
      <c r="C3" s="6" t="n">
        <v>2035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2992</v>
      </c>
      <c r="C4" s="6" t="n">
        <v>163575</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5009</v>
      </c>
      <c r="C6" s="5" t="n">
        <v>15665</v>
      </c>
    </row>
    <row r="7">
      <c r="A7" s="4" t="inlineStr">
        <is>
          <t>Amortization of loans and advances to financial advisors and other employees</t>
        </is>
      </c>
      <c r="B7" s="5" t="n">
        <v>35796</v>
      </c>
      <c r="C7" s="5" t="n">
        <v>37143</v>
      </c>
    </row>
    <row r="8">
      <c r="A8" s="4" t="inlineStr">
        <is>
          <t>Amortization of premium on investment portfolio</t>
        </is>
      </c>
      <c r="B8" s="5" t="n">
        <v>1727</v>
      </c>
      <c r="C8" s="5" t="n">
        <v>2142</v>
      </c>
    </row>
    <row r="9">
      <c r="A9" s="4" t="inlineStr">
        <is>
          <t>Provision for credit losses and allowance for loans and advances to financial advisors and other employees</t>
        </is>
      </c>
      <c r="B9" s="5" t="n">
        <v>12020</v>
      </c>
      <c r="C9" s="5" t="n">
        <v>5269</v>
      </c>
    </row>
    <row r="10">
      <c r="A10" s="4" t="inlineStr">
        <is>
          <t>Amortization of intangible assets</t>
        </is>
      </c>
      <c r="B10" s="5" t="n">
        <v>5396</v>
      </c>
      <c r="C10" s="5" t="n">
        <v>5842</v>
      </c>
    </row>
    <row r="11">
      <c r="A11" s="4" t="inlineStr">
        <is>
          <t>Deferred income taxes</t>
        </is>
      </c>
      <c r="B11" s="5" t="n">
        <v>-29668</v>
      </c>
      <c r="C11" s="5" t="n">
        <v>-2655</v>
      </c>
    </row>
    <row r="12">
      <c r="A12" s="4" t="inlineStr">
        <is>
          <t>Stock-based compensation</t>
        </is>
      </c>
      <c r="B12" s="5" t="n">
        <v>57633</v>
      </c>
      <c r="C12" s="5" t="n">
        <v>56797</v>
      </c>
    </row>
    <row r="13">
      <c r="A13" s="4" t="inlineStr">
        <is>
          <t>(Gains)/losses on sale of investments</t>
        </is>
      </c>
      <c r="B13" s="5" t="n">
        <v>-405</v>
      </c>
      <c r="C13" s="5" t="n">
        <v>373</v>
      </c>
    </row>
    <row r="14">
      <c r="A14" s="4" t="inlineStr">
        <is>
          <t>Gain on sale of leased aircraft engines</t>
        </is>
      </c>
      <c r="B14" s="5" t="n">
        <v>-3610</v>
      </c>
      <c r="C14" s="5" t="n">
        <v>0</v>
      </c>
    </row>
    <row r="15">
      <c r="A15" s="4" t="inlineStr">
        <is>
          <t>Other, net</t>
        </is>
      </c>
      <c r="B15" s="5" t="n">
        <v>1638</v>
      </c>
      <c r="C15" s="5" t="n">
        <v>-5974</v>
      </c>
    </row>
    <row r="16">
      <c r="A16" s="3" t="inlineStr">
        <is>
          <t>Receivables:</t>
        </is>
      </c>
      <c r="B16" s="4" t="inlineStr">
        <is>
          <t xml:space="preserve"> </t>
        </is>
      </c>
      <c r="C16" s="4" t="inlineStr">
        <is>
          <t xml:space="preserve"> </t>
        </is>
      </c>
    </row>
    <row r="17">
      <c r="A17" s="4" t="inlineStr">
        <is>
          <t>Brokerage clients</t>
        </is>
      </c>
      <c r="B17" s="5" t="n">
        <v>-53407</v>
      </c>
      <c r="C17" s="5" t="n">
        <v>-34495</v>
      </c>
    </row>
    <row r="18">
      <c r="A18" s="4" t="inlineStr">
        <is>
          <t>Brokers, dealers, and clearing organizations</t>
        </is>
      </c>
      <c r="B18" s="5" t="n">
        <v>48306</v>
      </c>
      <c r="C18" s="5" t="n">
        <v>-243727</v>
      </c>
    </row>
    <row r="19">
      <c r="A19" s="4" t="inlineStr">
        <is>
          <t>Securities purchased under agreements to resell</t>
        </is>
      </c>
      <c r="B19" s="5" t="n">
        <v>-113874</v>
      </c>
      <c r="C19" s="5" t="n">
        <v>-101207</v>
      </c>
    </row>
    <row r="20">
      <c r="A20" s="4" t="inlineStr">
        <is>
          <t>Financial instruments owned</t>
        </is>
      </c>
      <c r="B20" s="5" t="n">
        <v>-250148</v>
      </c>
      <c r="C20" s="5" t="n">
        <v>-312114</v>
      </c>
    </row>
    <row r="21">
      <c r="A21" s="4" t="inlineStr">
        <is>
          <t>Loans originated as held for sale</t>
        </is>
      </c>
      <c r="B21" s="5" t="n">
        <v>-512027</v>
      </c>
      <c r="C21" s="5" t="n">
        <v>-545666</v>
      </c>
    </row>
    <row r="22">
      <c r="A22" s="4" t="inlineStr">
        <is>
          <t>Proceeds from loans held for sale</t>
        </is>
      </c>
      <c r="B22" s="5" t="n">
        <v>543192</v>
      </c>
      <c r="C22" s="5" t="n">
        <v>444364</v>
      </c>
    </row>
    <row r="23">
      <c r="A23" s="4" t="inlineStr">
        <is>
          <t>Loans and advances to financial advisors and other employees</t>
        </is>
      </c>
      <c r="B23" s="5" t="n">
        <v>-24060</v>
      </c>
      <c r="C23" s="5" t="n">
        <v>-87795</v>
      </c>
    </row>
    <row r="24">
      <c r="A24" s="4" t="inlineStr">
        <is>
          <t>Other assets</t>
        </is>
      </c>
      <c r="B24" s="5" t="n">
        <v>81775</v>
      </c>
      <c r="C24" s="5" t="n">
        <v>-98281</v>
      </c>
    </row>
    <row r="25">
      <c r="A25" s="3" t="inlineStr">
        <is>
          <t>Increase/(decrease) in operating liabilities, net of liabilities assumed:</t>
        </is>
      </c>
      <c r="B25" s="4" t="inlineStr">
        <is>
          <t xml:space="preserve"> </t>
        </is>
      </c>
      <c r="C25" s="4" t="inlineStr">
        <is>
          <t xml:space="preserve"> </t>
        </is>
      </c>
    </row>
    <row r="26">
      <c r="A26" s="4" t="inlineStr">
        <is>
          <t>Brokerage clients</t>
        </is>
      </c>
      <c r="B26" s="5" t="n">
        <v>5055</v>
      </c>
      <c r="C26" s="5" t="n">
        <v>15781</v>
      </c>
    </row>
    <row r="27">
      <c r="A27" s="4" t="inlineStr">
        <is>
          <t>Brokers, dealers, and clearing organizations</t>
        </is>
      </c>
      <c r="B27" s="5" t="n">
        <v>46889</v>
      </c>
      <c r="C27" s="5" t="n">
        <v>46495</v>
      </c>
    </row>
    <row r="28">
      <c r="A28" s="4" t="inlineStr">
        <is>
          <t>Drafts</t>
        </is>
      </c>
      <c r="B28" s="5" t="n">
        <v>-39015</v>
      </c>
      <c r="C28" s="5" t="n">
        <v>-10149</v>
      </c>
    </row>
    <row r="29">
      <c r="A29" s="4" t="inlineStr">
        <is>
          <t>Financial instruments sold, but not yet purchased</t>
        </is>
      </c>
      <c r="B29" s="5" t="n">
        <v>179217</v>
      </c>
      <c r="C29" s="5" t="n">
        <v>184538</v>
      </c>
    </row>
    <row r="30">
      <c r="A30" s="4" t="inlineStr">
        <is>
          <t>Other liabilities and accrued expenses</t>
        </is>
      </c>
      <c r="B30" s="5" t="n">
        <v>-271639</v>
      </c>
      <c r="C30" s="5" t="n">
        <v>-145642</v>
      </c>
    </row>
    <row r="31">
      <c r="A31" s="4" t="inlineStr">
        <is>
          <t>Net cash used in operating activities</t>
        </is>
      </c>
      <c r="B31" s="5" t="n">
        <v>-211208</v>
      </c>
      <c r="C31" s="5" t="n">
        <v>-609721</v>
      </c>
    </row>
    <row r="32">
      <c r="A32" s="3" t="inlineStr">
        <is>
          <t>Cash Flows From Investing Activities:</t>
        </is>
      </c>
      <c r="B32" s="4" t="inlineStr">
        <is>
          <t xml:space="preserve"> </t>
        </is>
      </c>
      <c r="C32" s="4" t="inlineStr">
        <is>
          <t xml:space="preserve"> </t>
        </is>
      </c>
    </row>
    <row r="33">
      <c r="A33" s="4" t="inlineStr">
        <is>
          <t>Principal paydowns, maturities, and calls of available-for-sale securities</t>
        </is>
      </c>
      <c r="B33" s="5" t="n">
        <v>88000</v>
      </c>
      <c r="C33" s="5" t="n">
        <v>45431</v>
      </c>
    </row>
    <row r="34">
      <c r="A34" s="4" t="inlineStr">
        <is>
          <t>Principal paydowns, maturities, and calls of held-to-maturity securities</t>
        </is>
      </c>
      <c r="B34" s="5" t="n">
        <v>615712</v>
      </c>
      <c r="C34" s="5" t="n">
        <v>183460</v>
      </c>
    </row>
    <row r="35">
      <c r="A35" s="4" t="inlineStr">
        <is>
          <t>Sale or maturity of investments</t>
        </is>
      </c>
      <c r="B35" s="5" t="n">
        <v>6</v>
      </c>
      <c r="C35" s="5" t="n">
        <v>4830</v>
      </c>
    </row>
    <row r="36">
      <c r="A36" s="4" t="inlineStr">
        <is>
          <t>Sale of leased aircraft engines</t>
        </is>
      </c>
      <c r="B36" s="5" t="n">
        <v>14616</v>
      </c>
      <c r="C36" s="5" t="n">
        <v>0</v>
      </c>
    </row>
    <row r="37">
      <c r="A37" s="4" t="inlineStr">
        <is>
          <t>Decrease in loans held for investment, net</t>
        </is>
      </c>
      <c r="B37" s="5" t="n">
        <v>24231</v>
      </c>
      <c r="C37" s="5" t="n">
        <v>352537</v>
      </c>
    </row>
    <row r="38">
      <c r="A38" s="3" t="inlineStr">
        <is>
          <t>Payments for:</t>
        </is>
      </c>
      <c r="B38" s="4" t="inlineStr">
        <is>
          <t xml:space="preserve"> </t>
        </is>
      </c>
      <c r="C38" s="4" t="inlineStr">
        <is>
          <t xml:space="preserve"> </t>
        </is>
      </c>
    </row>
    <row r="39">
      <c r="A39" s="4" t="inlineStr">
        <is>
          <t>Purchase of fixed assets</t>
        </is>
      </c>
      <c r="B39" s="5" t="n">
        <v>-16573</v>
      </c>
      <c r="C39" s="5" t="n">
        <v>-9636</v>
      </c>
    </row>
    <row r="40">
      <c r="A40" s="4" t="inlineStr">
        <is>
          <t>Purchase of available-for-sale securities</t>
        </is>
      </c>
      <c r="B40" s="5" t="n">
        <v>-90408</v>
      </c>
      <c r="C40" s="5" t="n">
        <v>-7000</v>
      </c>
    </row>
    <row r="41">
      <c r="A41" s="4" t="inlineStr">
        <is>
          <t>Purchase of held-to-maturity securities</t>
        </is>
      </c>
      <c r="B41" s="5" t="n">
        <v>-807335</v>
      </c>
      <c r="C41" s="5" t="n">
        <v>-88500</v>
      </c>
    </row>
    <row r="42">
      <c r="A42" s="4" t="inlineStr">
        <is>
          <t>Purchase of investments</t>
        </is>
      </c>
      <c r="B42" s="5" t="n">
        <v>-768</v>
      </c>
      <c r="C42" s="5" t="n">
        <v>-3590</v>
      </c>
    </row>
    <row r="43">
      <c r="A43" s="4" t="inlineStr">
        <is>
          <t>Acquisitions, net of cash received</t>
        </is>
      </c>
      <c r="B43" s="5" t="n">
        <v>0</v>
      </c>
      <c r="C43" s="5" t="n">
        <v>-752</v>
      </c>
    </row>
    <row r="44">
      <c r="A44" s="4" t="inlineStr">
        <is>
          <t>Net cash (used in)/provided by investing activities</t>
        </is>
      </c>
      <c r="B44" s="5" t="n">
        <v>-172519</v>
      </c>
      <c r="C44" s="5" t="n">
        <v>476780</v>
      </c>
    </row>
    <row r="45">
      <c r="A45" s="3" t="inlineStr">
        <is>
          <t>Cash Flows From Financing Activities:</t>
        </is>
      </c>
      <c r="B45" s="4" t="inlineStr">
        <is>
          <t xml:space="preserve"> </t>
        </is>
      </c>
      <c r="C45" s="4" t="inlineStr">
        <is>
          <t xml:space="preserve"> </t>
        </is>
      </c>
    </row>
    <row r="46">
      <c r="A46" s="4" t="inlineStr">
        <is>
          <t>Payment of contingent consideration</t>
        </is>
      </c>
      <c r="B46" s="5" t="n">
        <v>-128</v>
      </c>
      <c r="C46" s="5" t="n">
        <v>-708</v>
      </c>
    </row>
    <row r="47">
      <c r="A47" s="4" t="inlineStr">
        <is>
          <t>Increase in securities sold under agreements to repurchase</t>
        </is>
      </c>
      <c r="B47" s="5" t="n">
        <v>104391</v>
      </c>
      <c r="C47" s="5" t="n">
        <v>9015</v>
      </c>
    </row>
    <row r="48">
      <c r="A48" s="4" t="inlineStr">
        <is>
          <t>Increase in bank deposits, net</t>
        </is>
      </c>
      <c r="B48" s="5" t="n">
        <v>537045</v>
      </c>
      <c r="C48" s="5" t="n">
        <v>219832</v>
      </c>
    </row>
    <row r="49">
      <c r="A49" s="4" t="inlineStr">
        <is>
          <t>Increase in securities loaned</t>
        </is>
      </c>
      <c r="B49" s="5" t="n">
        <v>113316</v>
      </c>
      <c r="C49" s="5" t="n">
        <v>88685</v>
      </c>
    </row>
    <row r="50">
      <c r="A50" s="4" t="inlineStr">
        <is>
          <t>Repayment of short-term debt</t>
        </is>
      </c>
      <c r="B50" s="5" t="n">
        <v>-18177</v>
      </c>
      <c r="C50" s="5" t="n">
        <v>0</v>
      </c>
    </row>
    <row r="51">
      <c r="A51" s="4" t="inlineStr">
        <is>
          <t>Tax payments related to shares withheld for stock-based compensation plans</t>
        </is>
      </c>
      <c r="B51" s="5" t="n">
        <v>-114596</v>
      </c>
      <c r="C51" s="5" t="n">
        <v>-98638</v>
      </c>
    </row>
    <row r="52">
      <c r="A52" s="4" t="inlineStr">
        <is>
          <t>Repurchase of common stock</t>
        </is>
      </c>
      <c r="B52" s="5" t="n">
        <v>-93173</v>
      </c>
      <c r="C52" s="5" t="n">
        <v>-60710</v>
      </c>
    </row>
    <row r="53">
      <c r="A53" s="4" t="inlineStr">
        <is>
          <t>Cash dividends on preferred stock</t>
        </is>
      </c>
      <c r="B53" s="5" t="n">
        <v>-9320</v>
      </c>
      <c r="C53" s="5" t="n">
        <v>-9320</v>
      </c>
    </row>
    <row r="54">
      <c r="A54" s="4" t="inlineStr">
        <is>
          <t>Cash dividends paid to common stock and equity-award holders</t>
        </is>
      </c>
      <c r="B54" s="5" t="n">
        <v>-62850</v>
      </c>
      <c r="C54" s="5" t="n">
        <v>-63065</v>
      </c>
    </row>
    <row r="55">
      <c r="A55" s="4" t="inlineStr">
        <is>
          <t>Net cash provided by financing activities</t>
        </is>
      </c>
      <c r="B55" s="5" t="n">
        <v>456508</v>
      </c>
      <c r="C55" s="5" t="n">
        <v>85091</v>
      </c>
    </row>
    <row r="56">
      <c r="A56" s="4" t="inlineStr">
        <is>
          <t>Effect of exchange rate changes on cash</t>
        </is>
      </c>
      <c r="B56" s="5" t="n">
        <v>3073</v>
      </c>
      <c r="C56" s="5" t="n">
        <v>-1644</v>
      </c>
    </row>
    <row r="57">
      <c r="A57" s="4" t="inlineStr">
        <is>
          <t>Increase/(decrease) in cash, cash equivalents, and cash segregated for regulatory purposes</t>
        </is>
      </c>
      <c r="B57" s="5" t="n">
        <v>75854</v>
      </c>
      <c r="C57" s="5" t="n">
        <v>-49494</v>
      </c>
    </row>
    <row r="58">
      <c r="A58" s="4" t="inlineStr">
        <is>
          <t>Cash, cash equivalents, and cash segregated for regulatory purposes at beginning of period</t>
        </is>
      </c>
      <c r="B58" s="5" t="n">
        <v>2678203</v>
      </c>
      <c r="C58" s="5" t="n">
        <v>3523849</v>
      </c>
    </row>
    <row r="59">
      <c r="A59" s="4" t="inlineStr">
        <is>
          <t>Cash, cash equivalents, and cash segregated for regulatory purposes at end of period</t>
        </is>
      </c>
      <c r="B59" s="5" t="n">
        <v>2754057</v>
      </c>
      <c r="C59" s="5" t="n">
        <v>3474355</v>
      </c>
    </row>
    <row r="60">
      <c r="A60" s="3" t="inlineStr">
        <is>
          <t>Supplemental disclosure of cash flow information:</t>
        </is>
      </c>
      <c r="B60" s="4" t="inlineStr">
        <is>
          <t xml:space="preserve"> </t>
        </is>
      </c>
      <c r="C60" s="4" t="inlineStr">
        <is>
          <t xml:space="preserve"> </t>
        </is>
      </c>
    </row>
    <row r="61">
      <c r="A61" s="4" t="inlineStr">
        <is>
          <t>Cash paid for interest</t>
        </is>
      </c>
      <c r="B61" s="5" t="n">
        <v>215510</v>
      </c>
      <c r="C61" s="5" t="n">
        <v>257723</v>
      </c>
    </row>
    <row r="62">
      <c r="A62" s="4" t="inlineStr">
        <is>
          <t>Cash paid for income taxes, net of refunds</t>
        </is>
      </c>
      <c r="B62" s="5" t="n">
        <v>8033</v>
      </c>
      <c r="C62" s="5" t="n">
        <v>114746</v>
      </c>
    </row>
    <row r="63">
      <c r="A63" s="3" t="inlineStr">
        <is>
          <t>Noncash financing activities:</t>
        </is>
      </c>
      <c r="B63" s="4" t="inlineStr">
        <is>
          <t xml:space="preserve"> </t>
        </is>
      </c>
      <c r="C63" s="4" t="inlineStr">
        <is>
          <t xml:space="preserve"> </t>
        </is>
      </c>
    </row>
    <row r="64">
      <c r="A64" s="4" t="inlineStr">
        <is>
          <t>Unit grants, net of forfeitures</t>
        </is>
      </c>
      <c r="B64" s="6" t="n">
        <v>158245</v>
      </c>
      <c r="C64" s="6" t="n">
        <v>124212</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Instruments and Hedging Activities (Schedule of Fair Values of Derivative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value</t>
        </is>
      </c>
      <c r="B3" s="6" t="n">
        <v>2050846</v>
      </c>
      <c r="C3" s="6" t="n">
        <v>1984608</v>
      </c>
    </row>
    <row r="4">
      <c r="A4" s="4" t="inlineStr">
        <is>
          <t>Interest Rate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91048</v>
      </c>
      <c r="C6" s="6" t="n">
        <v>110814</v>
      </c>
    </row>
    <row r="7">
      <c r="A7" s="4" t="inlineStr">
        <is>
          <t>Derivative Asset, Statement of Financial Position [Extensible Enumeration]</t>
        </is>
      </c>
      <c r="B7" s="4" t="inlineStr">
        <is>
          <t>Other Assets</t>
        </is>
      </c>
      <c r="C7" s="4" t="inlineStr">
        <is>
          <t>Other Assets</t>
        </is>
      </c>
    </row>
    <row r="8">
      <c r="A8" s="4" t="inlineStr">
        <is>
          <t>Derivative Liabilities</t>
        </is>
      </c>
      <c r="B8" s="6" t="n">
        <v>91061</v>
      </c>
      <c r="C8" s="6" t="n">
        <v>110825</v>
      </c>
    </row>
    <row r="9">
      <c r="A9" s="4" t="inlineStr">
        <is>
          <t>Derivative Liability, Statement of Financial Position [Extensible Enumeration]</t>
        </is>
      </c>
      <c r="B9" s="4" t="inlineStr">
        <is>
          <t>Accounts Payable and Accrued Liabilities</t>
        </is>
      </c>
      <c r="C9" s="4" t="inlineStr">
        <is>
          <t>Accounts Payable and Accrued Liabilities</t>
        </is>
      </c>
    </row>
    <row r="10">
      <c r="A10" s="4" t="inlineStr">
        <is>
          <t>Notional value</t>
        </is>
      </c>
      <c r="B10" s="6" t="n">
        <v>2050846</v>
      </c>
      <c r="C10" s="6" t="n">
        <v>19846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Maturities of Derivative Instrument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Within one year</t>
        </is>
      </c>
      <c r="B3" s="6" t="n">
        <v>519519</v>
      </c>
      <c r="C3" s="4" t="inlineStr">
        <is>
          <t xml:space="preserve"> </t>
        </is>
      </c>
    </row>
    <row r="4">
      <c r="A4" s="4" t="inlineStr">
        <is>
          <t>One to three years</t>
        </is>
      </c>
      <c r="B4" s="5" t="n">
        <v>425263</v>
      </c>
      <c r="C4" s="4" t="inlineStr">
        <is>
          <t xml:space="preserve"> </t>
        </is>
      </c>
    </row>
    <row r="5">
      <c r="A5" s="4" t="inlineStr">
        <is>
          <t>Three to five years</t>
        </is>
      </c>
      <c r="B5" s="5" t="n">
        <v>441650</v>
      </c>
      <c r="C5" s="4" t="inlineStr">
        <is>
          <t xml:space="preserve"> </t>
        </is>
      </c>
    </row>
    <row r="6">
      <c r="A6" s="4" t="inlineStr">
        <is>
          <t>Five to ten years</t>
        </is>
      </c>
      <c r="B6" s="5" t="n">
        <v>601220</v>
      </c>
      <c r="C6" s="4" t="inlineStr">
        <is>
          <t xml:space="preserve"> </t>
        </is>
      </c>
    </row>
    <row r="7">
      <c r="A7" s="4" t="inlineStr">
        <is>
          <t>Ten to fifteen years</t>
        </is>
      </c>
      <c r="B7" s="5" t="n">
        <v>47369</v>
      </c>
      <c r="C7" s="4" t="inlineStr">
        <is>
          <t xml:space="preserve"> </t>
        </is>
      </c>
    </row>
    <row r="8">
      <c r="A8" s="4" t="inlineStr">
        <is>
          <t>Fifteen years and thereafter</t>
        </is>
      </c>
      <c r="B8" s="5" t="n">
        <v>15825</v>
      </c>
      <c r="C8" s="4" t="inlineStr">
        <is>
          <t xml:space="preserve"> </t>
        </is>
      </c>
    </row>
    <row r="9">
      <c r="A9" s="4" t="inlineStr">
        <is>
          <t>Total</t>
        </is>
      </c>
      <c r="B9" s="6" t="n">
        <v>2050846</v>
      </c>
      <c r="C9" s="6" t="n">
        <v>19846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istribution of Customer Interest Rate Derivative)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Notional Amount</t>
        </is>
      </c>
      <c r="B3" s="6" t="n">
        <v>2050846</v>
      </c>
      <c r="C3" s="6" t="n">
        <v>1984608</v>
      </c>
    </row>
    <row r="4">
      <c r="A4" s="4" t="inlineStr">
        <is>
          <t>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1760846</v>
      </c>
      <c r="C6" s="5" t="n">
        <v>1819608</v>
      </c>
    </row>
    <row r="7">
      <c r="A7" s="4" t="inlineStr">
        <is>
          <t>Written option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290000</v>
      </c>
      <c r="C9" s="6" t="n">
        <v>16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Assets and Derivative Assets that are Subject to Offset (Details) - USD ($) $ in Thousand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Gross amounts of recognized assets, Securities borrowing</t>
        </is>
      </c>
      <c r="B3" s="6" t="n">
        <v>251961</v>
      </c>
      <c r="C3" s="6" t="n">
        <v>269831</v>
      </c>
    </row>
    <row r="4">
      <c r="A4" s="4" t="inlineStr">
        <is>
          <t>Net amounts presented in the Statement of Financial Condition, Securities borrowing</t>
        </is>
      </c>
      <c r="B4" s="5" t="n">
        <v>251961</v>
      </c>
      <c r="C4" s="5" t="n">
        <v>269831</v>
      </c>
    </row>
    <row r="5">
      <c r="A5" s="4" t="inlineStr">
        <is>
          <t>Gross amounts not offset in the Statement of Financial Position, Financial instruments, Securities borrowing</t>
        </is>
      </c>
      <c r="B5" s="5" t="n">
        <v>-28404</v>
      </c>
      <c r="C5" s="5" t="n">
        <v>-74488</v>
      </c>
    </row>
    <row r="6">
      <c r="A6" s="4" t="inlineStr">
        <is>
          <t>Gross amounts not offset in the Statement of Financial Position, Collateral received, Securities borrowing</t>
        </is>
      </c>
      <c r="B6" s="5" t="n">
        <v>-210890</v>
      </c>
      <c r="C6" s="5" t="n">
        <v>-182057</v>
      </c>
    </row>
    <row r="7">
      <c r="A7" s="4" t="inlineStr">
        <is>
          <t>Securities borrowed, Net amount</t>
        </is>
      </c>
      <c r="B7" s="5" t="n">
        <v>12667</v>
      </c>
      <c r="C7" s="5" t="n">
        <v>13286</v>
      </c>
    </row>
    <row r="8">
      <c r="A8" s="4" t="inlineStr">
        <is>
          <t>Gross amounts of recognized assets, Reverse repurchase agreements</t>
        </is>
      </c>
      <c r="B8" s="5" t="n">
        <v>642850</v>
      </c>
      <c r="C8" s="5" t="n">
        <v>528976</v>
      </c>
    </row>
    <row r="9">
      <c r="A9" s="4" t="inlineStr">
        <is>
          <t>Net amounts presented in the Statement of Financial Condition, Securities purchased under agreements to resell</t>
        </is>
      </c>
      <c r="B9" s="5" t="n">
        <v>642850</v>
      </c>
      <c r="C9" s="5" t="n">
        <v>528976</v>
      </c>
    </row>
    <row r="10">
      <c r="A10" s="4" t="inlineStr">
        <is>
          <t>Gross amounts not offset in the Statement of Financial Position, Financial instruments, Securities purchased under agreements to resell</t>
        </is>
      </c>
      <c r="B10" s="5" t="n">
        <v>-12445</v>
      </c>
      <c r="C10" s="5" t="n">
        <v>-63771</v>
      </c>
    </row>
    <row r="11">
      <c r="A11" s="4" t="inlineStr">
        <is>
          <t>Gross amounts not offset in the Statement of Financial Position, Collateral received, Securities purchased under agreements to resell</t>
        </is>
      </c>
      <c r="B11" s="5" t="n">
        <v>-329878</v>
      </c>
      <c r="C11" s="5" t="n">
        <v>-461497</v>
      </c>
    </row>
    <row r="12">
      <c r="A12" s="4" t="inlineStr">
        <is>
          <t>Securities purchased under agreements to resell, Net amount</t>
        </is>
      </c>
      <c r="B12" s="5" t="n">
        <v>300527</v>
      </c>
      <c r="C12" s="5" t="n">
        <v>3708</v>
      </c>
    </row>
    <row r="13">
      <c r="A13" s="4" t="inlineStr">
        <is>
          <t>Gross amounts of recognized assets</t>
        </is>
      </c>
      <c r="B13" s="5" t="n">
        <v>985859</v>
      </c>
      <c r="C13" s="5" t="n">
        <v>909621</v>
      </c>
    </row>
    <row r="14">
      <c r="A14" s="4" t="inlineStr">
        <is>
          <t>Net amounts presented in the Statements of Financial Condition</t>
        </is>
      </c>
      <c r="B14" s="5" t="n">
        <v>985859</v>
      </c>
      <c r="C14" s="5" t="n">
        <v>909621</v>
      </c>
    </row>
    <row r="15">
      <c r="A15" s="4" t="inlineStr">
        <is>
          <t>Gross amounts not offset in the Statement of Financial Position</t>
        </is>
      </c>
      <c r="B15" s="5" t="n">
        <v>-52191</v>
      </c>
      <c r="C15" s="5" t="n">
        <v>-143882</v>
      </c>
    </row>
    <row r="16">
      <c r="A16" s="4" t="inlineStr">
        <is>
          <t>Gross amounts not offset in the Statement of Financial Position, Collateral received</t>
        </is>
      </c>
      <c r="B16" s="5" t="n">
        <v>-601214</v>
      </c>
      <c r="C16" s="5" t="n">
        <v>-718839</v>
      </c>
    </row>
    <row r="17">
      <c r="A17" s="4" t="inlineStr">
        <is>
          <t>Net amount</t>
        </is>
      </c>
      <c r="B17" s="5" t="n">
        <v>332454</v>
      </c>
      <c r="C17" s="5" t="n">
        <v>46900</v>
      </c>
    </row>
    <row r="18">
      <c r="A18" s="4" t="inlineStr">
        <is>
          <t>Interest Rate Contracts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Gross amounts of recognized assets</t>
        </is>
      </c>
      <c r="B20" s="5" t="n">
        <v>91048</v>
      </c>
      <c r="C20" s="5" t="n">
        <v>110814</v>
      </c>
    </row>
    <row r="21">
      <c r="A21" s="4" t="inlineStr">
        <is>
          <t>Net amounts presented in the Statements of Financial Condition</t>
        </is>
      </c>
      <c r="B21" s="5" t="n">
        <v>91048</v>
      </c>
      <c r="C21" s="5" t="n">
        <v>110814</v>
      </c>
    </row>
    <row r="22">
      <c r="A22" s="4" t="inlineStr">
        <is>
          <t>Gross amounts not offset in the Statement of Financial Position</t>
        </is>
      </c>
      <c r="B22" s="5" t="n">
        <v>-11342</v>
      </c>
      <c r="C22" s="5" t="n">
        <v>-5623</v>
      </c>
    </row>
    <row r="23">
      <c r="A23" s="4" t="inlineStr">
        <is>
          <t>Gross amounts not offset in the Statement of Financial Position, Collateral received</t>
        </is>
      </c>
      <c r="B23" s="5" t="n">
        <v>-60446</v>
      </c>
      <c r="C23" s="5" t="n">
        <v>-75285</v>
      </c>
    </row>
    <row r="24">
      <c r="A24" s="4" t="inlineStr">
        <is>
          <t>Offsetting assets interest rate contracts net</t>
        </is>
      </c>
      <c r="B24" s="6" t="n">
        <v>19260</v>
      </c>
      <c r="C24" s="6" t="n">
        <v>299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Assets and Derivative Assets that are Subject to Offset (Details) (Parenthetical) - USD ($) $ in Thousand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Fair value of securities received as collateral</t>
        </is>
      </c>
      <c r="B3" s="6" t="n">
        <v>329878</v>
      </c>
      <c r="C3" s="6" t="n">
        <v>461497</v>
      </c>
    </row>
    <row r="4">
      <c r="A4" s="4" t="inlineStr">
        <is>
          <t>Fair Value Of Securities Received As Collateral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Fair value of securities received as collateral</t>
        </is>
      </c>
      <c r="B6" s="5" t="n">
        <v>638600</v>
      </c>
      <c r="C6" s="5" t="n">
        <v>524700</v>
      </c>
    </row>
    <row r="7">
      <c r="A7" s="4" t="inlineStr">
        <is>
          <t>Fair Value Of Securities Received As Collateral [Member] | Interest Rate Contract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Fair value of securities received as collateral</t>
        </is>
      </c>
      <c r="B9" s="6" t="n">
        <v>61200</v>
      </c>
      <c r="C9" s="6" t="n">
        <v>70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Liabilities and Derivative Liabilities that are Subject to Offset (Details) - USD ($) $ in Thousands</t>
        </is>
      </c>
      <c r="B1" s="2" t="inlineStr">
        <is>
          <t>Mar. 31, 2025</t>
        </is>
      </c>
      <c r="C1" s="2" t="inlineStr">
        <is>
          <t>Dec. 31, 2024</t>
        </is>
      </c>
    </row>
    <row r="2">
      <c r="A2" s="3" t="inlineStr">
        <is>
          <t>Offsetting Liabilities [Line Items]</t>
        </is>
      </c>
      <c r="B2" s="4" t="inlineStr">
        <is>
          <t xml:space="preserve"> </t>
        </is>
      </c>
      <c r="C2" s="4" t="inlineStr">
        <is>
          <t xml:space="preserve"> </t>
        </is>
      </c>
    </row>
    <row r="3">
      <c r="A3" s="4" t="inlineStr">
        <is>
          <t>Gross amounts of recognized liabilities, Securities lending</t>
        </is>
      </c>
      <c r="B3" s="6" t="n">
        <v>-292243</v>
      </c>
      <c r="C3" s="6" t="n">
        <v>-178928</v>
      </c>
    </row>
    <row r="4">
      <c r="A4" s="4" t="inlineStr">
        <is>
          <t>Net amounts presented in the Statement of Financial Condition, Securities lending</t>
        </is>
      </c>
      <c r="B4" s="5" t="n">
        <v>-292243</v>
      </c>
      <c r="C4" s="5" t="n">
        <v>-178928</v>
      </c>
    </row>
    <row r="5">
      <c r="A5" s="4" t="inlineStr">
        <is>
          <t>Gross amounts not offset in the Statement of Financial Position, Financial instruments, Securities lending</t>
        </is>
      </c>
      <c r="B5" s="5" t="n">
        <v>28404</v>
      </c>
      <c r="C5" s="5" t="n">
        <v>74488</v>
      </c>
    </row>
    <row r="6">
      <c r="A6" s="4" t="inlineStr">
        <is>
          <t>Gross amounts not offset in the Statement of Financial Position, Collateral pledged, Securities lending</t>
        </is>
      </c>
      <c r="B6" s="5" t="n">
        <v>263827</v>
      </c>
      <c r="C6" s="5" t="n">
        <v>104434</v>
      </c>
    </row>
    <row r="7">
      <c r="A7" s="4" t="inlineStr">
        <is>
          <t>Securities lending, Net amount</t>
        </is>
      </c>
      <c r="B7" s="5" t="n">
        <v>-12</v>
      </c>
      <c r="C7" s="5" t="n">
        <v>-6</v>
      </c>
    </row>
    <row r="8">
      <c r="A8" s="4" t="inlineStr">
        <is>
          <t>Gross amounts of recognized liabilities, Securities purchased under agreements to resell</t>
        </is>
      </c>
      <c r="B8" s="5" t="n">
        <v>-684561</v>
      </c>
      <c r="C8" s="5" t="n">
        <v>-580170</v>
      </c>
    </row>
    <row r="9">
      <c r="A9" s="4" t="inlineStr">
        <is>
          <t>Net amounts presented in the Statement of Financial Condition, Securities purchased under agreements to resell</t>
        </is>
      </c>
      <c r="B9" s="5" t="n">
        <v>-684561</v>
      </c>
      <c r="C9" s="5" t="n">
        <v>-580170</v>
      </c>
    </row>
    <row r="10">
      <c r="A10" s="4" t="inlineStr">
        <is>
          <t>Gross amounts not offset in the Statement of Financial Position, Financial instruments, Securities purchased under agreements to resell</t>
        </is>
      </c>
      <c r="B10" s="5" t="n">
        <v>12445</v>
      </c>
      <c r="C10" s="5" t="n">
        <v>63771</v>
      </c>
    </row>
    <row r="11">
      <c r="A11" s="4" t="inlineStr">
        <is>
          <t>Gross amounts not offset in the Statement of Financial Position, Collateral pledged, Securities purchased under agreements to resell</t>
        </is>
      </c>
      <c r="B11" s="5" t="n">
        <v>672116</v>
      </c>
      <c r="C11" s="5" t="n">
        <v>516399</v>
      </c>
    </row>
    <row r="12">
      <c r="A12" s="4" t="inlineStr">
        <is>
          <t>Gross amounts of recognized liabilities</t>
        </is>
      </c>
      <c r="B12" s="5" t="n">
        <v>-1067865</v>
      </c>
      <c r="C12" s="5" t="n">
        <v>-869923</v>
      </c>
    </row>
    <row r="13">
      <c r="A13" s="4" t="inlineStr">
        <is>
          <t>Net amounts presented in the Statement of Financial Condition</t>
        </is>
      </c>
      <c r="B13" s="5" t="n">
        <v>-1067865</v>
      </c>
      <c r="C13" s="5" t="n">
        <v>-869923</v>
      </c>
    </row>
    <row r="14">
      <c r="A14" s="4" t="inlineStr">
        <is>
          <t>Gross amounts not offset in the Statement of Financial Position, Financial instruments</t>
        </is>
      </c>
      <c r="B14" s="5" t="n">
        <v>52191</v>
      </c>
      <c r="C14" s="5" t="n">
        <v>143882</v>
      </c>
    </row>
    <row r="15">
      <c r="A15" s="4" t="inlineStr">
        <is>
          <t>Gross amounts not offset in the Statement of Financial Condition, Collateral pledged</t>
        </is>
      </c>
      <c r="B15" s="5" t="n">
        <v>953924</v>
      </c>
      <c r="C15" s="5" t="n">
        <v>651559</v>
      </c>
    </row>
    <row r="16">
      <c r="A16" s="4" t="inlineStr">
        <is>
          <t>Net amount</t>
        </is>
      </c>
      <c r="B16" s="5" t="n">
        <v>-61750</v>
      </c>
      <c r="C16" s="5" t="n">
        <v>-74482</v>
      </c>
    </row>
    <row r="17">
      <c r="A17" s="4" t="inlineStr">
        <is>
          <t>Interest Rate Contracts [Membe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t>
        </is>
      </c>
      <c r="B19" s="5" t="n">
        <v>-91061</v>
      </c>
      <c r="C19" s="5" t="n">
        <v>-110825</v>
      </c>
    </row>
    <row r="20">
      <c r="A20" s="4" t="inlineStr">
        <is>
          <t>Net amounts presented in the Statement of Financial Condition</t>
        </is>
      </c>
      <c r="B20" s="5" t="n">
        <v>-91061</v>
      </c>
      <c r="C20" s="5" t="n">
        <v>-110825</v>
      </c>
    </row>
    <row r="21">
      <c r="A21" s="4" t="inlineStr">
        <is>
          <t>Gross amounts not offset in the Statement of Financial Position, Financial instruments</t>
        </is>
      </c>
      <c r="B21" s="5" t="n">
        <v>11342</v>
      </c>
      <c r="C21" s="5" t="n">
        <v>5623</v>
      </c>
    </row>
    <row r="22">
      <c r="A22" s="4" t="inlineStr">
        <is>
          <t>Gross amounts not offset in the Statement of Financial Condition, Collateral pledged</t>
        </is>
      </c>
      <c r="B22" s="5" t="n">
        <v>17981</v>
      </c>
      <c r="C22" s="5" t="n">
        <v>30726</v>
      </c>
    </row>
    <row r="23">
      <c r="A23" s="4" t="inlineStr">
        <is>
          <t>Offsetting liability interest rate contracts net</t>
        </is>
      </c>
      <c r="B23" s="6" t="n">
        <v>-61738</v>
      </c>
      <c r="C23" s="6" t="n">
        <v>-744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Liabilities and Derivative Liabilities that are Subject to Offset (Details) (Parenthetical) - USD ($) $ in Thousands</t>
        </is>
      </c>
      <c r="B1" s="2" t="inlineStr">
        <is>
          <t>Mar. 31, 2025</t>
        </is>
      </c>
      <c r="C1" s="2" t="inlineStr">
        <is>
          <t>Dec. 31, 2024</t>
        </is>
      </c>
    </row>
    <row r="2">
      <c r="A2" s="3" t="inlineStr">
        <is>
          <t>Offsetting Liabilities [Line Items]</t>
        </is>
      </c>
      <c r="B2" s="4" t="inlineStr">
        <is>
          <t xml:space="preserve"> </t>
        </is>
      </c>
      <c r="C2" s="4" t="inlineStr">
        <is>
          <t xml:space="preserve"> </t>
        </is>
      </c>
    </row>
    <row r="3">
      <c r="A3" s="4" t="inlineStr">
        <is>
          <t>Fair value of securities pledged as collateral to counterparty</t>
        </is>
      </c>
      <c r="B3" s="6" t="n">
        <v>672116</v>
      </c>
      <c r="C3" s="6" t="n">
        <v>516399</v>
      </c>
    </row>
    <row r="4">
      <c r="A4" s="4" t="inlineStr">
        <is>
          <t>Fair Value Of Securities Pledged As Collateral [Member] | Interest Rate Contracts [Member]</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Fair value of securities pledged as collateral to counterparty</t>
        </is>
      </c>
      <c r="B6" s="5" t="n">
        <v>17500</v>
      </c>
      <c r="C6" s="5" t="n">
        <v>21300</v>
      </c>
    </row>
    <row r="7">
      <c r="A7" s="4" t="inlineStr">
        <is>
          <t>U.S. Government Agency Securities And U.S. Government Securities And Corporate Fixed Income Securities [Member] | Fair Value Of Securities Pledged As Collateral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Fair value of securities pledged as collateral to counterparty</t>
        </is>
      </c>
      <c r="B9" s="6" t="n">
        <v>664000</v>
      </c>
      <c r="C9" s="6" t="n">
        <v>596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Guarantees, and Contingencies (Narrative) (Details) $ in Millions</t>
        </is>
      </c>
      <c r="B1" s="2" t="inlineStr">
        <is>
          <t>Mar. 31, 2025 USD ($)</t>
        </is>
      </c>
    </row>
    <row r="2">
      <c r="A2" s="4" t="inlineStr">
        <is>
          <t>Purchase Commitments [Member] | To Be Announced Security Contracts [Member]</t>
        </is>
      </c>
      <c r="B2" s="4" t="inlineStr">
        <is>
          <t xml:space="preserve"> </t>
        </is>
      </c>
    </row>
    <row r="3">
      <c r="A3" s="3" t="inlineStr">
        <is>
          <t>Loss Contingencies [Line Items]</t>
        </is>
      </c>
      <c r="B3" s="4" t="inlineStr">
        <is>
          <t xml:space="preserve"> </t>
        </is>
      </c>
    </row>
    <row r="4">
      <c r="A4" s="4" t="inlineStr">
        <is>
          <t>Estimated fair value of the purchase commitments</t>
        </is>
      </c>
      <c r="B4" s="10" t="n">
        <v>8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Legal Proceeding (Narrative) (Details) $ in Millions</t>
        </is>
      </c>
      <c r="B1" s="2" t="inlineStr">
        <is>
          <t>3 Months Ended</t>
        </is>
      </c>
    </row>
    <row r="2">
      <c r="B2" s="2" t="inlineStr">
        <is>
          <t>Mar. 31, 2025 USD ($)</t>
        </is>
      </c>
    </row>
    <row r="3">
      <c r="A3" s="3" t="inlineStr">
        <is>
          <t>Loss Contingencies [Line Items]</t>
        </is>
      </c>
      <c r="B3" s="4" t="inlineStr">
        <is>
          <t xml:space="preserve"> </t>
        </is>
      </c>
    </row>
    <row r="4">
      <c r="A4" s="4" t="inlineStr">
        <is>
          <t>Possible aggregate loss</t>
        </is>
      </c>
      <c r="B4" s="6" t="n">
        <v>100</v>
      </c>
    </row>
    <row r="5">
      <c r="A5" s="4" t="inlineStr">
        <is>
          <t>Customer Arbitration Against the Company's Brokerage Subsidiary</t>
        </is>
      </c>
      <c r="B5" s="9" t="n">
        <v>132.5</v>
      </c>
    </row>
    <row r="6">
      <c r="A6" s="4" t="inlineStr">
        <is>
          <t>Compensatory Damages [Member]</t>
        </is>
      </c>
      <c r="B6" s="4" t="inlineStr">
        <is>
          <t xml:space="preserve"> </t>
        </is>
      </c>
    </row>
    <row r="7">
      <c r="A7" s="3" t="inlineStr">
        <is>
          <t>Loss Contingencies [Line Items]</t>
        </is>
      </c>
      <c r="B7" s="4" t="inlineStr">
        <is>
          <t xml:space="preserve"> </t>
        </is>
      </c>
    </row>
    <row r="8">
      <c r="A8" s="4" t="inlineStr">
        <is>
          <t>Customer Arbitration Against the Company's Brokerage Subsidiary</t>
        </is>
      </c>
      <c r="B8" s="9" t="n">
        <v>26.5</v>
      </c>
    </row>
    <row r="9">
      <c r="A9" s="4" t="inlineStr">
        <is>
          <t>Punitive Damages [Member]</t>
        </is>
      </c>
      <c r="B9" s="4" t="inlineStr">
        <is>
          <t xml:space="preserve"> </t>
        </is>
      </c>
    </row>
    <row r="10">
      <c r="A10" s="3" t="inlineStr">
        <is>
          <t>Loss Contingencies [Line Items]</t>
        </is>
      </c>
      <c r="B10" s="4" t="inlineStr">
        <is>
          <t xml:space="preserve"> </t>
        </is>
      </c>
    </row>
    <row r="11">
      <c r="A11" s="4" t="inlineStr">
        <is>
          <t>Customer Arbitration Against the Company's Brokerage Subsidiary</t>
        </is>
      </c>
      <c r="B11" s="9" t="n">
        <v>79.5</v>
      </c>
    </row>
    <row r="12">
      <c r="A12" s="4" t="inlineStr">
        <is>
          <t>Attorneys' Fees and Costs [Member]</t>
        </is>
      </c>
      <c r="B12" s="4" t="inlineStr">
        <is>
          <t xml:space="preserve"> </t>
        </is>
      </c>
    </row>
    <row r="13">
      <c r="A13" s="3" t="inlineStr">
        <is>
          <t>Loss Contingencies [Line Items]</t>
        </is>
      </c>
      <c r="B13" s="4" t="inlineStr">
        <is>
          <t xml:space="preserve"> </t>
        </is>
      </c>
    </row>
    <row r="14">
      <c r="A14" s="4" t="inlineStr">
        <is>
          <t>Customer Arbitration Against the Company's Brokerage Subsidiary</t>
        </is>
      </c>
      <c r="B14" s="10" t="n">
        <v>26.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Narrative) (Details) - USD ($) $ in Millions</t>
        </is>
      </c>
      <c r="B1" s="2" t="inlineStr">
        <is>
          <t>Mar. 31, 2025</t>
        </is>
      </c>
      <c r="C1" s="2" t="inlineStr">
        <is>
          <t>Dec. 31, 2024</t>
        </is>
      </c>
    </row>
    <row r="2">
      <c r="A2" s="4" t="inlineStr">
        <is>
          <t>Our Other Broker-Dealer Subsidiaries</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Ratio of indebtedness to net capital</t>
        </is>
      </c>
      <c r="B4" s="5" t="n">
        <v>15</v>
      </c>
      <c r="C4" s="4" t="inlineStr">
        <is>
          <t xml:space="preserve"> </t>
        </is>
      </c>
    </row>
    <row r="5">
      <c r="A5" s="4" t="inlineStr">
        <is>
          <t>Stifel Nicolaus [Member]</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Aggregate debit balances</t>
        </is>
      </c>
      <c r="B7" s="11" t="n">
        <v>0.257</v>
      </c>
      <c r="C7" s="11" t="n">
        <v>0.374</v>
      </c>
    </row>
    <row r="8">
      <c r="A8" s="4" t="inlineStr">
        <is>
          <t>Net capital</t>
        </is>
      </c>
      <c r="B8" s="10" t="n">
        <v>294.1</v>
      </c>
      <c r="C8" s="10" t="n">
        <v>449.5</v>
      </c>
    </row>
    <row r="9">
      <c r="A9" s="4" t="inlineStr">
        <is>
          <t>Excess of minimum required net capital</t>
        </is>
      </c>
      <c r="B9" s="9" t="n">
        <v>271.2</v>
      </c>
      <c r="C9" s="10" t="n">
        <v>425.5</v>
      </c>
    </row>
    <row r="10">
      <c r="A10" s="4" t="inlineStr">
        <is>
          <t>Stifel Financial Corp. [Member]</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Net capital under the alternative method</t>
        </is>
      </c>
      <c r="B12" s="6" t="n">
        <v>1</v>
      </c>
      <c r="C12" s="4" t="inlineStr">
        <is>
          <t xml:space="preserve"> </t>
        </is>
      </c>
    </row>
    <row r="13">
      <c r="A13" s="4" t="inlineStr">
        <is>
          <t>Aggregate debit balances</t>
        </is>
      </c>
      <c r="B13" s="12" t="n">
        <v>0.02</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0:31Z</dcterms:created>
  <dcterms:modified xmlns:dcterms="http://purl.org/dc/terms/" xmlns:xsi="http://www.w3.org/2001/XMLSchema-instance" xsi:type="dcterms:W3CDTF">2025-05-07T20:00:36Z</dcterms:modified>
</cp:coreProperties>
</file>